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Mortgage payable"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Income taxes (Tables)" sheetId="24" state="visible" r:id="rId24"/>
    <sheet xmlns:r="http://schemas.openxmlformats.org/officeDocument/2006/relationships" name="Related party transaction (Tabl" sheetId="25" state="visible" r:id="rId25"/>
    <sheet xmlns:r="http://schemas.openxmlformats.org/officeDocument/2006/relationships" name="Nature of business (Details)" sheetId="26" state="visible" r:id="rId26"/>
    <sheet xmlns:r="http://schemas.openxmlformats.org/officeDocument/2006/relationships" name="Summary of significant accoun_3" sheetId="27" state="visible" r:id="rId27"/>
    <sheet xmlns:r="http://schemas.openxmlformats.org/officeDocument/2006/relationships" name="Prepaid expenses and other cu_3" sheetId="28" state="visible" r:id="rId28"/>
    <sheet xmlns:r="http://schemas.openxmlformats.org/officeDocument/2006/relationships" name="Accrued expenses (Details)" sheetId="29" state="visible" r:id="rId29"/>
    <sheet xmlns:r="http://schemas.openxmlformats.org/officeDocument/2006/relationships" name="Mortgage payable (Details)" sheetId="30" state="visible" r:id="rId30"/>
    <sheet xmlns:r="http://schemas.openxmlformats.org/officeDocument/2006/relationships" name="Shareholders' equity (Details)" sheetId="31" state="visible" r:id="rId31"/>
    <sheet xmlns:r="http://schemas.openxmlformats.org/officeDocument/2006/relationships" name="Share-based compensation (Detai" sheetId="32" state="visible" r:id="rId32"/>
    <sheet xmlns:r="http://schemas.openxmlformats.org/officeDocument/2006/relationships" name="Share-based compensation - Summ" sheetId="33" state="visible" r:id="rId33"/>
    <sheet xmlns:r="http://schemas.openxmlformats.org/officeDocument/2006/relationships" name="Share-based compensation - Assu" sheetId="34" state="visible" r:id="rId34"/>
    <sheet xmlns:r="http://schemas.openxmlformats.org/officeDocument/2006/relationships" name="Share-based compensation - Unre" sheetId="35" state="visible" r:id="rId35"/>
    <sheet xmlns:r="http://schemas.openxmlformats.org/officeDocument/2006/relationships" name="Commitments and contingencies (" sheetId="36" state="visible" r:id="rId36"/>
    <sheet xmlns:r="http://schemas.openxmlformats.org/officeDocument/2006/relationships" name="Commitments and contingencies -" sheetId="37" state="visible" r:id="rId37"/>
    <sheet xmlns:r="http://schemas.openxmlformats.org/officeDocument/2006/relationships" name="Net loss per share (Details)"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 xmlns:r="http://schemas.openxmlformats.org/officeDocument/2006/relationships" name="Consolidated Balance Sheets" sheetId="42" state="visible" r:id="rId42"/>
    <sheet xmlns:r="http://schemas.openxmlformats.org/officeDocument/2006/relationships" name="Consolidated Balance Sheets (Pa" sheetId="43" state="visible" r:id="rId43"/>
    <sheet xmlns:r="http://schemas.openxmlformats.org/officeDocument/2006/relationships" name="Consolidated Statements of Oper" sheetId="44" state="visible" r:id="rId44"/>
    <sheet xmlns:r="http://schemas.openxmlformats.org/officeDocument/2006/relationships" name="Consolidated Statements of Stoc" sheetId="45" state="visible" r:id="rId45"/>
    <sheet xmlns:r="http://schemas.openxmlformats.org/officeDocument/2006/relationships" name="Consolidated Statements of St_2" sheetId="46" state="visible" r:id="rId46"/>
    <sheet xmlns:r="http://schemas.openxmlformats.org/officeDocument/2006/relationships" name="Consolidated Statements of Cash" sheetId="47" state="visible" r:id="rId47"/>
    <sheet xmlns:r="http://schemas.openxmlformats.org/officeDocument/2006/relationships" name="Nature of business_2" sheetId="48" state="visible" r:id="rId48"/>
    <sheet xmlns:r="http://schemas.openxmlformats.org/officeDocument/2006/relationships" name="Summary of significant accoun_4" sheetId="49" state="visible" r:id="rId49"/>
    <sheet xmlns:r="http://schemas.openxmlformats.org/officeDocument/2006/relationships" name="Cash and cash equivalents" sheetId="50" state="visible" r:id="rId50"/>
    <sheet xmlns:r="http://schemas.openxmlformats.org/officeDocument/2006/relationships" name="Prepaid expenses and other cu_4" sheetId="51" state="visible" r:id="rId51"/>
    <sheet xmlns:r="http://schemas.openxmlformats.org/officeDocument/2006/relationships" name="Property, in development" sheetId="52" state="visible" r:id="rId52"/>
    <sheet xmlns:r="http://schemas.openxmlformats.org/officeDocument/2006/relationships" name="Accounts payable" sheetId="53" state="visible" r:id="rId53"/>
    <sheet xmlns:r="http://schemas.openxmlformats.org/officeDocument/2006/relationships" name="Accrued expenses_2" sheetId="54" state="visible" r:id="rId54"/>
    <sheet xmlns:r="http://schemas.openxmlformats.org/officeDocument/2006/relationships" name="Mortgage payable_2" sheetId="55" state="visible" r:id="rId55"/>
    <sheet xmlns:r="http://schemas.openxmlformats.org/officeDocument/2006/relationships" name="Shareholders' equity (deficit)" sheetId="56" state="visible" r:id="rId56"/>
    <sheet xmlns:r="http://schemas.openxmlformats.org/officeDocument/2006/relationships" name="Share-based compensation_2" sheetId="57" state="visible" r:id="rId57"/>
    <sheet xmlns:r="http://schemas.openxmlformats.org/officeDocument/2006/relationships" name="Commitments and contingencies_2" sheetId="58" state="visible" r:id="rId58"/>
    <sheet xmlns:r="http://schemas.openxmlformats.org/officeDocument/2006/relationships" name="License agreements" sheetId="59" state="visible" r:id="rId59"/>
    <sheet xmlns:r="http://schemas.openxmlformats.org/officeDocument/2006/relationships" name="Income taxes_2" sheetId="60" state="visible" r:id="rId60"/>
    <sheet xmlns:r="http://schemas.openxmlformats.org/officeDocument/2006/relationships" name="Net loss per share_2" sheetId="61" state="visible" r:id="rId61"/>
    <sheet xmlns:r="http://schemas.openxmlformats.org/officeDocument/2006/relationships" name="Financial instruments risk mana" sheetId="62" state="visible" r:id="rId62"/>
    <sheet xmlns:r="http://schemas.openxmlformats.org/officeDocument/2006/relationships" name="Related party transactions_2" sheetId="63" state="visible" r:id="rId63"/>
    <sheet xmlns:r="http://schemas.openxmlformats.org/officeDocument/2006/relationships" name="Employee benefit plan" sheetId="64" state="visible" r:id="rId64"/>
    <sheet xmlns:r="http://schemas.openxmlformats.org/officeDocument/2006/relationships" name="Subsequent events_2" sheetId="65" state="visible" r:id="rId65"/>
    <sheet xmlns:r="http://schemas.openxmlformats.org/officeDocument/2006/relationships" name="Summary of significant accoun_5" sheetId="66" state="visible" r:id="rId66"/>
    <sheet xmlns:r="http://schemas.openxmlformats.org/officeDocument/2006/relationships" name="Prepaid expenses and other cu_5" sheetId="67" state="visible" r:id="rId67"/>
    <sheet xmlns:r="http://schemas.openxmlformats.org/officeDocument/2006/relationships" name="Accounts payable (Tables)" sheetId="68" state="visible" r:id="rId68"/>
    <sheet xmlns:r="http://schemas.openxmlformats.org/officeDocument/2006/relationships" name="Accrued expenses (Tables)_2" sheetId="69" state="visible" r:id="rId69"/>
    <sheet xmlns:r="http://schemas.openxmlformats.org/officeDocument/2006/relationships" name="Shareholders' equity (deficit) " sheetId="70" state="visible" r:id="rId70"/>
    <sheet xmlns:r="http://schemas.openxmlformats.org/officeDocument/2006/relationships" name="Share-based compensation (Tab_2" sheetId="71" state="visible" r:id="rId71"/>
    <sheet xmlns:r="http://schemas.openxmlformats.org/officeDocument/2006/relationships" name="Income taxes (Tables)_2" sheetId="72" state="visible" r:id="rId72"/>
    <sheet xmlns:r="http://schemas.openxmlformats.org/officeDocument/2006/relationships" name="Net loss per share (Tables)_2" sheetId="73" state="visible" r:id="rId73"/>
    <sheet xmlns:r="http://schemas.openxmlformats.org/officeDocument/2006/relationships" name="Related party transaction (Ta_2" sheetId="74" state="visible" r:id="rId74"/>
    <sheet xmlns:r="http://schemas.openxmlformats.org/officeDocument/2006/relationships" name="Nature of business (Details)_2"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Cash and cash equivalents (Deta" sheetId="78" state="visible" r:id="rId78"/>
    <sheet xmlns:r="http://schemas.openxmlformats.org/officeDocument/2006/relationships" name="Prepaid expenses and other cu_6" sheetId="79" state="visible" r:id="rId79"/>
    <sheet xmlns:r="http://schemas.openxmlformats.org/officeDocument/2006/relationships" name="Property, in development (Detai" sheetId="80" state="visible" r:id="rId80"/>
    <sheet xmlns:r="http://schemas.openxmlformats.org/officeDocument/2006/relationships" name="Accounts payable (Details)" sheetId="81" state="visible" r:id="rId81"/>
    <sheet xmlns:r="http://schemas.openxmlformats.org/officeDocument/2006/relationships" name="Accrued expenses (Details)_2" sheetId="82" state="visible" r:id="rId82"/>
    <sheet xmlns:r="http://schemas.openxmlformats.org/officeDocument/2006/relationships" name="Mortgage payable (Details)_2" sheetId="83" state="visible" r:id="rId83"/>
    <sheet xmlns:r="http://schemas.openxmlformats.org/officeDocument/2006/relationships" name="Shareholders' equity (deficit_2" sheetId="84" state="visible" r:id="rId84"/>
    <sheet xmlns:r="http://schemas.openxmlformats.org/officeDocument/2006/relationships" name="Shareholders' equity (deficit_3" sheetId="85" state="visible" r:id="rId85"/>
    <sheet xmlns:r="http://schemas.openxmlformats.org/officeDocument/2006/relationships" name="Shareholders' equity (deficit_4" sheetId="86" state="visible" r:id="rId86"/>
    <sheet xmlns:r="http://schemas.openxmlformats.org/officeDocument/2006/relationships" name="Shareholders' equity (deficit_5" sheetId="87" state="visible" r:id="rId87"/>
    <sheet xmlns:r="http://schemas.openxmlformats.org/officeDocument/2006/relationships" name="Share-based compensation (Det_2" sheetId="88" state="visible" r:id="rId88"/>
    <sheet xmlns:r="http://schemas.openxmlformats.org/officeDocument/2006/relationships" name="Share-based compensation - Shar" sheetId="89" state="visible" r:id="rId89"/>
    <sheet xmlns:r="http://schemas.openxmlformats.org/officeDocument/2006/relationships" name="Share-based compensation - As_2" sheetId="90" state="visible" r:id="rId90"/>
    <sheet xmlns:r="http://schemas.openxmlformats.org/officeDocument/2006/relationships" name="Share-based compensation - Su_2" sheetId="91" state="visible" r:id="rId91"/>
    <sheet xmlns:r="http://schemas.openxmlformats.org/officeDocument/2006/relationships" name="Share-based compensation - Un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License agreements - License ag" sheetId="95" state="visible" r:id="rId95"/>
    <sheet xmlns:r="http://schemas.openxmlformats.org/officeDocument/2006/relationships" name="License agreements - Research a" sheetId="96" state="visible" r:id="rId96"/>
    <sheet xmlns:r="http://schemas.openxmlformats.org/officeDocument/2006/relationships" name="License agreements - License _2" sheetId="97" state="visible" r:id="rId97"/>
    <sheet xmlns:r="http://schemas.openxmlformats.org/officeDocument/2006/relationships" name="License agreements - License _3" sheetId="98" state="visible" r:id="rId98"/>
    <sheet xmlns:r="http://schemas.openxmlformats.org/officeDocument/2006/relationships" name="Income taxes - Loss before prov" sheetId="99" state="visible" r:id="rId99"/>
    <sheet xmlns:r="http://schemas.openxmlformats.org/officeDocument/2006/relationships" name="Income taxes - Provision for in" sheetId="100" state="visible" r:id="rId100"/>
    <sheet xmlns:r="http://schemas.openxmlformats.org/officeDocument/2006/relationships" name="Income taxes - Reconciliation o" sheetId="101" state="visible" r:id="rId101"/>
    <sheet xmlns:r="http://schemas.openxmlformats.org/officeDocument/2006/relationships" name="Income taxes - Net deferred tax" sheetId="102" state="visible" r:id="rId102"/>
    <sheet xmlns:r="http://schemas.openxmlformats.org/officeDocument/2006/relationships" name="Income taxes (Details)_2" sheetId="103" state="visible" r:id="rId103"/>
    <sheet xmlns:r="http://schemas.openxmlformats.org/officeDocument/2006/relationships" name="Income taxes - Increase in valu" sheetId="104" state="visible" r:id="rId104"/>
    <sheet xmlns:r="http://schemas.openxmlformats.org/officeDocument/2006/relationships" name="Income taxes - Uncertain tax po" sheetId="105" state="visible" r:id="rId105"/>
    <sheet xmlns:r="http://schemas.openxmlformats.org/officeDocument/2006/relationships" name="Net loss per share (Details)_2" sheetId="106" state="visible" r:id="rId106"/>
    <sheet xmlns:r="http://schemas.openxmlformats.org/officeDocument/2006/relationships" name="Net loss per share - Anti-dilut" sheetId="107" state="visible" r:id="rId107"/>
    <sheet xmlns:r="http://schemas.openxmlformats.org/officeDocument/2006/relationships" name="Financial instruments risk ma_2" sheetId="108" state="visible" r:id="rId108"/>
    <sheet xmlns:r="http://schemas.openxmlformats.org/officeDocument/2006/relationships" name="Related Party Transactions (D_2" sheetId="109" state="visible" r:id="rId109"/>
    <sheet xmlns:r="http://schemas.openxmlformats.org/officeDocument/2006/relationships" name="Employee benefit plan (Details)" sheetId="110" state="visible" r:id="rId110"/>
    <sheet xmlns:r="http://schemas.openxmlformats.org/officeDocument/2006/relationships" name="Subsequent events (Details)_2" sheetId="111" state="visible" r:id="rId111"/>
    <sheet xmlns:r="http://schemas.openxmlformats.org/officeDocument/2006/relationships" name="CONDENSED BALANCE SHEETS" sheetId="112" state="visible" r:id="rId112"/>
    <sheet xmlns:r="http://schemas.openxmlformats.org/officeDocument/2006/relationships" name="CONDENSED BALANCE SHEETS (Paren" sheetId="113" state="visible" r:id="rId113"/>
    <sheet xmlns:r="http://schemas.openxmlformats.org/officeDocument/2006/relationships" name="UNAUDITED CONDENSED STATEMENT O" sheetId="114" state="visible" r:id="rId114"/>
    <sheet xmlns:r="http://schemas.openxmlformats.org/officeDocument/2006/relationships" name="UNAUDITED CONDENSED STATEMENT_2" sheetId="115" state="visible" r:id="rId115"/>
    <sheet xmlns:r="http://schemas.openxmlformats.org/officeDocument/2006/relationships" name="UNAUDITED CONDENSED STATEMENT_3" sheetId="116" state="visible" r:id="rId116"/>
    <sheet xmlns:r="http://schemas.openxmlformats.org/officeDocument/2006/relationships" name="Organization, Business Operatio" sheetId="117" state="visible" r:id="rId117"/>
    <sheet xmlns:r="http://schemas.openxmlformats.org/officeDocument/2006/relationships" name="Summary of Significant Accoun_8" sheetId="118" state="visible" r:id="rId118"/>
    <sheet xmlns:r="http://schemas.openxmlformats.org/officeDocument/2006/relationships" name="Initial Public Offering" sheetId="119" state="visible" r:id="rId119"/>
    <sheet xmlns:r="http://schemas.openxmlformats.org/officeDocument/2006/relationships" name="Related Party Transactions_2_3" sheetId="120" state="visible" r:id="rId120"/>
    <sheet xmlns:r="http://schemas.openxmlformats.org/officeDocument/2006/relationships" name="Commitments and Contingencies_5" sheetId="121" state="visible" r:id="rId121"/>
    <sheet xmlns:r="http://schemas.openxmlformats.org/officeDocument/2006/relationships" name="Stockholder's Equity" sheetId="122" state="visible" r:id="rId122"/>
    <sheet xmlns:r="http://schemas.openxmlformats.org/officeDocument/2006/relationships" name="Fair Value Measurements" sheetId="123" state="visible" r:id="rId123"/>
    <sheet xmlns:r="http://schemas.openxmlformats.org/officeDocument/2006/relationships" name="Business Combination Agreement" sheetId="124" state="visible" r:id="rId124"/>
    <sheet xmlns:r="http://schemas.openxmlformats.org/officeDocument/2006/relationships" name="Subsequent Events_2_3" sheetId="125" state="visible" r:id="rId125"/>
    <sheet xmlns:r="http://schemas.openxmlformats.org/officeDocument/2006/relationships" name="Summary of Significant Accoun_9" sheetId="126" state="visible" r:id="rId126"/>
    <sheet xmlns:r="http://schemas.openxmlformats.org/officeDocument/2006/relationships" name="Fair Value Measurements (Tables" sheetId="127" state="visible" r:id="rId127"/>
    <sheet xmlns:r="http://schemas.openxmlformats.org/officeDocument/2006/relationships" name="Organization, Business Operat_2" sheetId="128" state="visible" r:id="rId128"/>
    <sheet xmlns:r="http://schemas.openxmlformats.org/officeDocument/2006/relationships" name="Summary of Significant Accou_10" sheetId="129" state="visible" r:id="rId129"/>
    <sheet xmlns:r="http://schemas.openxmlformats.org/officeDocument/2006/relationships" name="Summary of Significant Accou_11" sheetId="130" state="visible" r:id="rId130"/>
    <sheet xmlns:r="http://schemas.openxmlformats.org/officeDocument/2006/relationships" name="Summary of Significant Accou_12" sheetId="131" state="visible" r:id="rId131"/>
    <sheet xmlns:r="http://schemas.openxmlformats.org/officeDocument/2006/relationships" name="Initial Public Offering (Detail" sheetId="132" state="visible" r:id="rId132"/>
    <sheet xmlns:r="http://schemas.openxmlformats.org/officeDocument/2006/relationships" name="Related Party Transactions - Fo" sheetId="133" state="visible" r:id="rId133"/>
    <sheet xmlns:r="http://schemas.openxmlformats.org/officeDocument/2006/relationships" name="Related Party Transactions - Pr" sheetId="134" state="visible" r:id="rId134"/>
    <sheet xmlns:r="http://schemas.openxmlformats.org/officeDocument/2006/relationships" name="Related Party Transaction - Oth" sheetId="135" state="visible" r:id="rId135"/>
    <sheet xmlns:r="http://schemas.openxmlformats.org/officeDocument/2006/relationships" name="Commitments and Contingencies_6" sheetId="136" state="visible" r:id="rId136"/>
    <sheet xmlns:r="http://schemas.openxmlformats.org/officeDocument/2006/relationships" name="Stockholders' Equity - Common S" sheetId="137" state="visible" r:id="rId137"/>
    <sheet xmlns:r="http://schemas.openxmlformats.org/officeDocument/2006/relationships" name="Stockholders' Equity - Preferre" sheetId="138" state="visible" r:id="rId138"/>
    <sheet xmlns:r="http://schemas.openxmlformats.org/officeDocument/2006/relationships" name="Fair Value Measurements (Detail" sheetId="139" state="visible" r:id="rId139"/>
    <sheet xmlns:r="http://schemas.openxmlformats.org/officeDocument/2006/relationships" name="Business Combination Agreement " sheetId="140" state="visible" r:id="rId140"/>
    <sheet xmlns:r="http://schemas.openxmlformats.org/officeDocument/2006/relationships" name="BALANCE SHEET" sheetId="141" state="visible" r:id="rId141"/>
    <sheet xmlns:r="http://schemas.openxmlformats.org/officeDocument/2006/relationships" name="BALANCE SHEET (Parenthetical)" sheetId="142" state="visible" r:id="rId142"/>
    <sheet xmlns:r="http://schemas.openxmlformats.org/officeDocument/2006/relationships" name="STATEMENT OF OPERATIONS" sheetId="143" state="visible" r:id="rId143"/>
    <sheet xmlns:r="http://schemas.openxmlformats.org/officeDocument/2006/relationships" name="STATEMENT OF CHANGES IN STOCKHO" sheetId="144" state="visible" r:id="rId144"/>
    <sheet xmlns:r="http://schemas.openxmlformats.org/officeDocument/2006/relationships" name="STATEMENT OF CHANGES IN STOCK_2" sheetId="145" state="visible" r:id="rId145"/>
    <sheet xmlns:r="http://schemas.openxmlformats.org/officeDocument/2006/relationships" name="STATEMENT OF CASH FLOWS" sheetId="146" state="visible" r:id="rId146"/>
    <sheet xmlns:r="http://schemas.openxmlformats.org/officeDocument/2006/relationships" name="Organization, Business Operat_3" sheetId="147" state="visible" r:id="rId147"/>
    <sheet xmlns:r="http://schemas.openxmlformats.org/officeDocument/2006/relationships" name="Summary of Significant Accou_13" sheetId="148" state="visible" r:id="rId148"/>
    <sheet xmlns:r="http://schemas.openxmlformats.org/officeDocument/2006/relationships" name="Initial Public Offering_2" sheetId="149" state="visible" r:id="rId149"/>
    <sheet xmlns:r="http://schemas.openxmlformats.org/officeDocument/2006/relationships" name="Related Party Transactions_2__4" sheetId="150" state="visible" r:id="rId150"/>
    <sheet xmlns:r="http://schemas.openxmlformats.org/officeDocument/2006/relationships" name="Commitments and Contingencies_7" sheetId="151" state="visible" r:id="rId151"/>
    <sheet xmlns:r="http://schemas.openxmlformats.org/officeDocument/2006/relationships" name="Stockholders' Equity" sheetId="152" state="visible" r:id="rId152"/>
    <sheet xmlns:r="http://schemas.openxmlformats.org/officeDocument/2006/relationships" name="Income Taxes_2_3" sheetId="153" state="visible" r:id="rId153"/>
    <sheet xmlns:r="http://schemas.openxmlformats.org/officeDocument/2006/relationships" name="Fair Value Measurements_2" sheetId="154" state="visible" r:id="rId154"/>
    <sheet xmlns:r="http://schemas.openxmlformats.org/officeDocument/2006/relationships" name="Subsequent Events_2_3_4" sheetId="155" state="visible" r:id="rId155"/>
    <sheet xmlns:r="http://schemas.openxmlformats.org/officeDocument/2006/relationships" name="Summary of Significant Accou_14" sheetId="156" state="visible" r:id="rId156"/>
    <sheet xmlns:r="http://schemas.openxmlformats.org/officeDocument/2006/relationships" name="Income Taxes (Tables)_2_3" sheetId="157" state="visible" r:id="rId157"/>
    <sheet xmlns:r="http://schemas.openxmlformats.org/officeDocument/2006/relationships" name="Fair Value Measurements (Tabl_2" sheetId="158" state="visible" r:id="rId158"/>
    <sheet xmlns:r="http://schemas.openxmlformats.org/officeDocument/2006/relationships" name="Organization, Business Operat_4" sheetId="159" state="visible" r:id="rId159"/>
    <sheet xmlns:r="http://schemas.openxmlformats.org/officeDocument/2006/relationships" name="Summary of Significant Accou_15" sheetId="160" state="visible" r:id="rId160"/>
    <sheet xmlns:r="http://schemas.openxmlformats.org/officeDocument/2006/relationships" name="Summary of Significant Accou_16" sheetId="161" state="visible" r:id="rId161"/>
    <sheet xmlns:r="http://schemas.openxmlformats.org/officeDocument/2006/relationships" name="Summary of Significant Accou_17" sheetId="162" state="visible" r:id="rId162"/>
    <sheet xmlns:r="http://schemas.openxmlformats.org/officeDocument/2006/relationships" name="Initial Public Offering (Deta_2" sheetId="163" state="visible" r:id="rId163"/>
    <sheet xmlns:r="http://schemas.openxmlformats.org/officeDocument/2006/relationships" name="Related Party Transactions - _2" sheetId="164" state="visible" r:id="rId164"/>
    <sheet xmlns:r="http://schemas.openxmlformats.org/officeDocument/2006/relationships" name="Related Party Transactions - _3" sheetId="165" state="visible" r:id="rId165"/>
    <sheet xmlns:r="http://schemas.openxmlformats.org/officeDocument/2006/relationships" name="Related Party Transaction - O_2" sheetId="166" state="visible" r:id="rId166"/>
    <sheet xmlns:r="http://schemas.openxmlformats.org/officeDocument/2006/relationships" name="Commitments and Contingencies_8" sheetId="167" state="visible" r:id="rId167"/>
    <sheet xmlns:r="http://schemas.openxmlformats.org/officeDocument/2006/relationships" name="Stockholders' Equity - Common_2" sheetId="168" state="visible" r:id="rId168"/>
    <sheet xmlns:r="http://schemas.openxmlformats.org/officeDocument/2006/relationships" name="Stockholders' Equity - Prefer_2" sheetId="169" state="visible" r:id="rId169"/>
    <sheet xmlns:r="http://schemas.openxmlformats.org/officeDocument/2006/relationships" name="Income Taxes (Details)_2_3" sheetId="170" state="visible" r:id="rId170"/>
    <sheet xmlns:r="http://schemas.openxmlformats.org/officeDocument/2006/relationships" name="Income Taxes (Details) - Deferr" sheetId="171" state="visible" r:id="rId171"/>
    <sheet xmlns:r="http://schemas.openxmlformats.org/officeDocument/2006/relationships" name="Fair Value Measurements (Deta_2" sheetId="172" state="visible" r:id="rId1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1</t>
        </is>
      </c>
    </row>
    <row r="5">
      <c r="A5" s="4" t="inlineStr">
        <is>
          <t>Entity Registrant Name</t>
        </is>
      </c>
      <c r="B5" s="4" t="inlineStr">
        <is>
          <t>POINT Biopharma Global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176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Accrued expenses</t>
        </is>
      </c>
      <c r="B4" s="4" t="inlineStr">
        <is>
          <t>4. Accrued expenses
Accrued liabilities consisted of the following:
As at March 31,
As at December 31,
2021
2020
$
$
Accrued financing costs
1,311,508
—
Accrued research and development costs
358,490
597,994
Accrued personnel costs
481,801
540,292
Accrued corporate legal fees and other professional services
441,625
210,099
Other accrued costs
377,626
130,656
Total
2,971,051
1,479,041</t>
        </is>
      </c>
      <c r="C4" s="4" t="inlineStr">
        <is>
          <t>7. Accrued expenses
Accrued liabilities consisted of the following:
As at December 31,
As at December 31,
2020
2019
$
$
Accrued research and development costs
597,994
—
Accrued personnel costs
540,292
—
Accrued corporate legal fees and other professional services
210,099
—
Other accrued costs
130,656
—
Total
1,479,0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s>
  <sheetData>
    <row r="1">
      <c r="A1" s="1" t="inlineStr">
        <is>
          <t>Income taxes - Provision for income taxes (Detail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urrent income tax provision:</t>
        </is>
      </c>
    </row>
    <row r="4">
      <c r="A4" s="4" t="inlineStr">
        <is>
          <t>Federal</t>
        </is>
      </c>
      <c r="E4" s="5" t="n">
        <v>10000</v>
      </c>
    </row>
    <row r="5">
      <c r="A5" s="4" t="inlineStr">
        <is>
          <t>State</t>
        </is>
      </c>
      <c r="E5" s="6" t="n">
        <v>4114</v>
      </c>
    </row>
    <row r="6">
      <c r="A6" s="4" t="inlineStr">
        <is>
          <t>Canada</t>
        </is>
      </c>
      <c r="E6" s="6" t="n">
        <v>73768</v>
      </c>
    </row>
    <row r="7">
      <c r="A7" s="4" t="inlineStr">
        <is>
          <t>Total current income tax expense (benefit)</t>
        </is>
      </c>
      <c r="E7" s="6" t="n">
        <v>87882</v>
      </c>
    </row>
    <row r="8">
      <c r="A8" s="3" t="inlineStr">
        <is>
          <t>Deferred income tax:</t>
        </is>
      </c>
    </row>
    <row r="9">
      <c r="A9" s="4" t="inlineStr">
        <is>
          <t>Federal</t>
        </is>
      </c>
      <c r="E9" s="6" t="n">
        <v>-2796615</v>
      </c>
    </row>
    <row r="10">
      <c r="A10" s="4" t="inlineStr">
        <is>
          <t>State</t>
        </is>
      </c>
      <c r="E10" s="6" t="n">
        <v>-565482</v>
      </c>
    </row>
    <row r="11">
      <c r="A11" s="4" t="inlineStr">
        <is>
          <t>Canada</t>
        </is>
      </c>
      <c r="D11" s="5" t="n">
        <v>-2494</v>
      </c>
      <c r="E11" s="6" t="n">
        <v>-52794</v>
      </c>
    </row>
    <row r="12">
      <c r="A12" s="4" t="inlineStr">
        <is>
          <t>Valuation allowance</t>
        </is>
      </c>
      <c r="D12" s="6" t="n">
        <v>2494</v>
      </c>
      <c r="E12" s="6" t="n">
        <v>3414891</v>
      </c>
    </row>
    <row r="13">
      <c r="A13" s="4" t="inlineStr">
        <is>
          <t>Total provision for income tax (benefit)</t>
        </is>
      </c>
      <c r="B13" s="5" t="n">
        <v>40425</v>
      </c>
      <c r="C13" s="5" t="n">
        <v>15244</v>
      </c>
      <c r="D13" s="5" t="n">
        <v>0</v>
      </c>
      <c r="E13" s="5" t="n">
        <v>878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come taxes - Reconciliation of the United States federal statutory income tax rate to the Company's effective income tax rate (Detail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Reconciliation of the United States federal statutory income tax rate to the Company's effective income tax rate</t>
        </is>
      </c>
    </row>
    <row r="4">
      <c r="A4" s="4" t="inlineStr">
        <is>
          <t>Provision for income taxes at the Company's statutory tax rate of 21%</t>
        </is>
      </c>
      <c r="D4" s="5" t="n">
        <v>-1937</v>
      </c>
      <c r="E4" s="5" t="n">
        <v>-2789875</v>
      </c>
    </row>
    <row r="5">
      <c r="A5" s="4" t="inlineStr">
        <is>
          <t>State income taxes</t>
        </is>
      </c>
      <c r="E5" s="6" t="n">
        <v>-561368</v>
      </c>
    </row>
    <row r="6">
      <c r="A6" s="4" t="inlineStr">
        <is>
          <t>Income tax rate differential</t>
        </is>
      </c>
      <c r="D6" s="6" t="n">
        <v>-609</v>
      </c>
      <c r="E6" s="6" t="n">
        <v>-123695</v>
      </c>
    </row>
    <row r="7">
      <c r="A7" s="4" t="inlineStr">
        <is>
          <t>Change in valuation allowance</t>
        </is>
      </c>
      <c r="D7" s="6" t="n">
        <v>2494</v>
      </c>
      <c r="E7" s="6" t="n">
        <v>3412397</v>
      </c>
    </row>
    <row r="8">
      <c r="A8" s="4" t="inlineStr">
        <is>
          <t>Other</t>
        </is>
      </c>
      <c r="D8" s="6" t="n">
        <v>52</v>
      </c>
      <c r="E8" s="6" t="n">
        <v>150423</v>
      </c>
    </row>
    <row r="9">
      <c r="A9" s="4" t="inlineStr">
        <is>
          <t>Total provision for income tax (benefit)</t>
        </is>
      </c>
      <c r="B9" s="5" t="n">
        <v>40425</v>
      </c>
      <c r="C9" s="5" t="n">
        <v>15244</v>
      </c>
      <c r="D9" s="5" t="n">
        <v>0</v>
      </c>
      <c r="E9" s="5" t="n">
        <v>87882</v>
      </c>
    </row>
    <row r="10">
      <c r="A10" s="4" t="inlineStr">
        <is>
          <t>Statutory tax rate</t>
        </is>
      </c>
      <c r="E10" s="4" t="inlineStr">
        <is>
          <t>21.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0</t>
        </is>
      </c>
      <c r="C1" s="2" t="inlineStr">
        <is>
          <t>Dec. 31, 2019</t>
        </is>
      </c>
    </row>
    <row r="2">
      <c r="A2" s="3" t="inlineStr">
        <is>
          <t>Net deferred tax assets</t>
        </is>
      </c>
    </row>
    <row r="3">
      <c r="A3" s="4" t="inlineStr">
        <is>
          <t>Net operating loss carryforwards</t>
        </is>
      </c>
      <c r="B3" s="5" t="n">
        <v>1910665</v>
      </c>
      <c r="C3" s="5" t="n">
        <v>580</v>
      </c>
    </row>
    <row r="4">
      <c r="A4" s="4" t="inlineStr">
        <is>
          <t>License agreements</t>
        </is>
      </c>
      <c r="B4" s="6" t="n">
        <v>967268</v>
      </c>
    </row>
    <row r="5">
      <c r="A5" s="4" t="inlineStr">
        <is>
          <t>Share based compensation</t>
        </is>
      </c>
      <c r="B5" s="6" t="n">
        <v>422280</v>
      </c>
    </row>
    <row r="6">
      <c r="A6" s="4" t="inlineStr">
        <is>
          <t>Other</t>
        </is>
      </c>
      <c r="B6" s="6" t="n">
        <v>114678</v>
      </c>
      <c r="C6" s="6" t="n">
        <v>1914</v>
      </c>
    </row>
    <row r="7">
      <c r="A7" s="4" t="inlineStr">
        <is>
          <t>Total deferred tax assets</t>
        </is>
      </c>
      <c r="B7" s="6" t="n">
        <v>3414891</v>
      </c>
      <c r="C7" s="6" t="n">
        <v>2494</v>
      </c>
    </row>
    <row r="8">
      <c r="A8" s="4" t="inlineStr">
        <is>
          <t>Valuation allowance</t>
        </is>
      </c>
      <c r="B8" s="5" t="n">
        <v>-3414891</v>
      </c>
      <c r="C8" s="5" t="n">
        <v>-24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Income taxes (Details)</t>
        </is>
      </c>
      <c r="B1" s="2" t="inlineStr">
        <is>
          <t>Dec. 31, 2020USD ($)</t>
        </is>
      </c>
    </row>
    <row r="2">
      <c r="A2" s="3" t="inlineStr">
        <is>
          <t>Income taxes</t>
        </is>
      </c>
    </row>
    <row r="3">
      <c r="A3" s="4" t="inlineStr">
        <is>
          <t>U.S. net operating loss carryforwards carried forward indefinitely</t>
        </is>
      </c>
      <c r="B3" s="5" t="n">
        <v>75681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 Increase in valuation allowance (Details) - USD ($)</t>
        </is>
      </c>
      <c r="B1" s="2" t="inlineStr">
        <is>
          <t>3 Months Ended</t>
        </is>
      </c>
      <c r="C1" s="2" t="inlineStr">
        <is>
          <t>12 Months Ended</t>
        </is>
      </c>
    </row>
    <row r="2">
      <c r="B2" s="2" t="inlineStr">
        <is>
          <t>Dec. 31, 2019</t>
        </is>
      </c>
      <c r="C2" s="2" t="inlineStr">
        <is>
          <t>Dec. 31, 2020</t>
        </is>
      </c>
    </row>
    <row r="3">
      <c r="A3" s="3" t="inlineStr">
        <is>
          <t>Valuation Allowance [Line Items]</t>
        </is>
      </c>
    </row>
    <row r="4">
      <c r="A4" s="4" t="inlineStr">
        <is>
          <t>Valuation allowance, beginning of year and period</t>
        </is>
      </c>
      <c r="C4" s="5" t="n">
        <v>2494</v>
      </c>
    </row>
    <row r="5">
      <c r="A5" s="4" t="inlineStr">
        <is>
          <t>Increases recorded to income tax provision</t>
        </is>
      </c>
      <c r="B5" s="5" t="n">
        <v>2494</v>
      </c>
      <c r="C5" s="6" t="n">
        <v>3414891</v>
      </c>
    </row>
    <row r="6">
      <c r="A6" s="4" t="inlineStr">
        <is>
          <t>Valuation allowance, end of year and period</t>
        </is>
      </c>
      <c r="B6" s="6" t="n">
        <v>2494</v>
      </c>
      <c r="C6" s="6" t="n">
        <v>3414891</v>
      </c>
    </row>
    <row r="7">
      <c r="A7" s="4" t="inlineStr">
        <is>
          <t>Increases recorded to income tax provision - US</t>
        </is>
      </c>
    </row>
    <row r="8">
      <c r="A8" s="3" t="inlineStr">
        <is>
          <t>Valuation Allowance [Line Items]</t>
        </is>
      </c>
    </row>
    <row r="9">
      <c r="A9" s="4" t="inlineStr">
        <is>
          <t>Increases recorded to income tax provision</t>
        </is>
      </c>
      <c r="C9" s="6" t="n">
        <v>3362097</v>
      </c>
    </row>
    <row r="10">
      <c r="A10" s="4" t="inlineStr">
        <is>
          <t>Increases recorded to income tax provision - Canada</t>
        </is>
      </c>
    </row>
    <row r="11">
      <c r="A11" s="3" t="inlineStr">
        <is>
          <t>Valuation Allowance [Line Items]</t>
        </is>
      </c>
    </row>
    <row r="12">
      <c r="A12" s="4" t="inlineStr">
        <is>
          <t>Increases recorded to income tax provision</t>
        </is>
      </c>
      <c r="B12" s="5" t="n">
        <v>2494</v>
      </c>
      <c r="C12" s="5" t="n">
        <v>503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Uncertain tax positions (Details) - USD ($)</t>
        </is>
      </c>
      <c r="B1" s="2" t="inlineStr">
        <is>
          <t>Mar. 31, 2021</t>
        </is>
      </c>
      <c r="C1" s="2" t="inlineStr">
        <is>
          <t>Dec. 31, 2020</t>
        </is>
      </c>
      <c r="D1" s="2" t="inlineStr">
        <is>
          <t>Dec. 31, 2019</t>
        </is>
      </c>
    </row>
    <row r="2">
      <c r="A2" s="3" t="inlineStr">
        <is>
          <t>Income taxes</t>
        </is>
      </c>
    </row>
    <row r="3">
      <c r="A3" s="4" t="inlineStr">
        <is>
          <t>Uncertain tax positions</t>
        </is>
      </c>
      <c r="B3" s="5" t="n">
        <v>0</v>
      </c>
      <c r="C3" s="5" t="n">
        <v>0</v>
      </c>
      <c r="D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s>
  <sheetData>
    <row r="1">
      <c r="A1" s="1" t="inlineStr">
        <is>
          <t>Net loss per share (Detail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et loss per share</t>
        </is>
      </c>
    </row>
    <row r="4">
      <c r="A4" s="4" t="inlineStr">
        <is>
          <t>Net loss attributable to common shareholders</t>
        </is>
      </c>
      <c r="B4" s="5" t="n">
        <v>5784421</v>
      </c>
      <c r="C4" s="5" t="n">
        <v>1582834</v>
      </c>
      <c r="D4" s="5" t="n">
        <v>9224</v>
      </c>
      <c r="E4" s="5" t="n">
        <v>13373003</v>
      </c>
    </row>
    <row r="5">
      <c r="A5" s="4" t="inlineStr">
        <is>
          <t>Weighted-average common shares outstanding - basic and diluted</t>
        </is>
      </c>
      <c r="B5" s="6" t="n">
        <v>15799284</v>
      </c>
      <c r="C5" s="6" t="n">
        <v>172291</v>
      </c>
      <c r="E5" s="6" t="n">
        <v>10783895</v>
      </c>
    </row>
    <row r="6">
      <c r="A6" s="4" t="inlineStr">
        <is>
          <t>Net loss per share attributable to common shareholders - basic and diluted</t>
        </is>
      </c>
      <c r="B6" s="8" t="n">
        <v>0.37</v>
      </c>
      <c r="C6" s="8" t="n">
        <v>9.19</v>
      </c>
      <c r="E6" s="8" t="n">
        <v>1.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loss per share - Anti-dilutive effect (Details)</t>
        </is>
      </c>
      <c r="B1" s="2" t="inlineStr">
        <is>
          <t>12 Months Ended</t>
        </is>
      </c>
    </row>
    <row r="2">
      <c r="B2" s="2" t="inlineStr">
        <is>
          <t>Dec. 31, 2020shares</t>
        </is>
      </c>
    </row>
    <row r="3">
      <c r="A3" s="3" t="inlineStr">
        <is>
          <t>Antidilutive Securities Excluded from Computation of Earnings Per Share [Line Items]</t>
        </is>
      </c>
    </row>
    <row r="4">
      <c r="A4" s="4" t="inlineStr">
        <is>
          <t>Antidilutive securities not included in the computation of diluted net loss per ordinary share</t>
        </is>
      </c>
      <c r="B4" s="6" t="n">
        <v>1459006</v>
      </c>
    </row>
    <row r="5">
      <c r="A5" s="4" t="inlineStr">
        <is>
          <t>Stock options</t>
        </is>
      </c>
    </row>
    <row r="6">
      <c r="A6" s="3" t="inlineStr">
        <is>
          <t>Antidilutive Securities Excluded from Computation of Earnings Per Share [Line Items]</t>
        </is>
      </c>
    </row>
    <row r="7">
      <c r="A7" s="4" t="inlineStr">
        <is>
          <t>Antidilutive securities not included in the computation of diluted net loss per ordinary share</t>
        </is>
      </c>
      <c r="B7" s="6" t="n">
        <v>659006</v>
      </c>
    </row>
    <row r="8">
      <c r="A8" s="4" t="inlineStr">
        <is>
          <t>Warrants</t>
        </is>
      </c>
    </row>
    <row r="9">
      <c r="A9" s="3" t="inlineStr">
        <is>
          <t>Antidilutive Securities Excluded from Computation of Earnings Per Share [Line Items]</t>
        </is>
      </c>
    </row>
    <row r="10">
      <c r="A10" s="4" t="inlineStr">
        <is>
          <t>Antidilutive securities not included in the computation of diluted net loss per ordinary share</t>
        </is>
      </c>
      <c r="B10" s="6" t="n">
        <v>8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risk management (Details) - USD ($)</t>
        </is>
      </c>
      <c r="B1" s="2" t="inlineStr">
        <is>
          <t>Jul. 10, 2020</t>
        </is>
      </c>
      <c r="C1" s="2" t="inlineStr">
        <is>
          <t>Mar. 31, 2021</t>
        </is>
      </c>
      <c r="D1" s="2" t="inlineStr">
        <is>
          <t>Mar. 31, 2020</t>
        </is>
      </c>
      <c r="E1" s="2" t="inlineStr">
        <is>
          <t>Dec. 31, 2019</t>
        </is>
      </c>
      <c r="F1" s="2" t="inlineStr">
        <is>
          <t>Dec. 31, 2020</t>
        </is>
      </c>
      <c r="G1" s="2" t="inlineStr">
        <is>
          <t>Dec. 31, 2019</t>
        </is>
      </c>
    </row>
    <row r="2">
      <c r="A2" s="3" t="inlineStr">
        <is>
          <t>Financial instruments risk management</t>
        </is>
      </c>
    </row>
    <row r="3">
      <c r="A3" s="4" t="inlineStr">
        <is>
          <t>Foreign currency loss</t>
        </is>
      </c>
      <c r="C3" s="5" t="n">
        <v>7207</v>
      </c>
      <c r="D3" s="5" t="n">
        <v>158332</v>
      </c>
      <c r="E3" s="5" t="n">
        <v>195</v>
      </c>
      <c r="F3" s="5" t="n">
        <v>164962</v>
      </c>
      <c r="G3" s="5" t="n">
        <v>195</v>
      </c>
    </row>
    <row r="4">
      <c r="A4" s="4" t="inlineStr">
        <is>
          <t>Interest rate</t>
        </is>
      </c>
      <c r="F4" s="4" t="inlineStr">
        <is>
          <t>2.85%</t>
        </is>
      </c>
    </row>
    <row r="5">
      <c r="A5" s="4" t="inlineStr">
        <is>
          <t>LIBOR floor</t>
        </is>
      </c>
      <c r="B5" s="4" t="inlineStr">
        <is>
          <t>0.25%</t>
        </is>
      </c>
      <c r="F5" s="4" t="inlineStr">
        <is>
          <t>0.2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Related party expenses</t>
        </is>
      </c>
      <c r="B4" s="5" t="n">
        <v>47221</v>
      </c>
      <c r="C4" s="5" t="n">
        <v>649474</v>
      </c>
      <c r="D4" s="5" t="n">
        <v>1386878</v>
      </c>
    </row>
    <row r="5">
      <c r="A5" s="4" t="inlineStr">
        <is>
          <t>Amount due to related party</t>
        </is>
      </c>
      <c r="B5" s="6" t="n">
        <v>0</v>
      </c>
      <c r="C5" s="6" t="n">
        <v>70388</v>
      </c>
      <c r="D5" s="6" t="n">
        <v>0</v>
      </c>
      <c r="E5" s="5" t="n">
        <v>10400</v>
      </c>
    </row>
    <row r="6">
      <c r="A6" s="4" t="inlineStr">
        <is>
          <t>Rent expense with related party</t>
        </is>
      </c>
      <c r="B6" s="6" t="n">
        <v>6000</v>
      </c>
      <c r="D6" s="6" t="n">
        <v>4000</v>
      </c>
    </row>
    <row r="7">
      <c r="A7" s="4" t="inlineStr">
        <is>
          <t>Share-based compensation for consulting arrangement</t>
        </is>
      </c>
    </row>
    <row r="8">
      <c r="A8" s="3" t="inlineStr">
        <is>
          <t>Related Party Transaction [Line Items]</t>
        </is>
      </c>
    </row>
    <row r="9">
      <c r="A9" s="4" t="inlineStr">
        <is>
          <t>Related party expenses</t>
        </is>
      </c>
      <c r="C9" s="6" t="n">
        <v>554888</v>
      </c>
      <c r="D9" s="6" t="n">
        <v>1109776</v>
      </c>
    </row>
    <row r="10">
      <c r="A10" s="4" t="inlineStr">
        <is>
          <t>Consulting fees to shareholder</t>
        </is>
      </c>
    </row>
    <row r="11">
      <c r="A11" s="3" t="inlineStr">
        <is>
          <t>Related Party Transaction [Line Items]</t>
        </is>
      </c>
    </row>
    <row r="12">
      <c r="A12" s="4" t="inlineStr">
        <is>
          <t>Related party expenses</t>
        </is>
      </c>
      <c r="C12" s="6" t="n">
        <v>72424</v>
      </c>
      <c r="D12" s="6" t="n">
        <v>164812</v>
      </c>
    </row>
    <row r="13">
      <c r="A13" s="4" t="inlineStr">
        <is>
          <t>Consulting fees on business activities to Board member</t>
        </is>
      </c>
    </row>
    <row r="14">
      <c r="A14" s="3" t="inlineStr">
        <is>
          <t>Related Party Transaction [Line Items]</t>
        </is>
      </c>
    </row>
    <row r="15">
      <c r="A15" s="4" t="inlineStr">
        <is>
          <t>Related party expenses</t>
        </is>
      </c>
      <c r="B15" s="6" t="n">
        <v>29986</v>
      </c>
      <c r="C15" s="5" t="n">
        <v>22162</v>
      </c>
      <c r="D15" s="6" t="n">
        <v>90975</v>
      </c>
    </row>
    <row r="16">
      <c r="A16" s="4" t="inlineStr">
        <is>
          <t>Reimbursement to Board member for occupancy costs</t>
        </is>
      </c>
    </row>
    <row r="17">
      <c r="A17" s="3" t="inlineStr">
        <is>
          <t>Related Party Transaction [Line Items]</t>
        </is>
      </c>
    </row>
    <row r="18">
      <c r="A18" s="4" t="inlineStr">
        <is>
          <t>Related party expenses</t>
        </is>
      </c>
      <c r="B18" s="5" t="n">
        <v>17235</v>
      </c>
      <c r="D18" s="5" t="n">
        <v>213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ortgage payable</t>
        </is>
      </c>
      <c r="B1" s="2" t="inlineStr">
        <is>
          <t>3 Months Ended</t>
        </is>
      </c>
      <c r="C1" s="2" t="inlineStr">
        <is>
          <t>12 Months Ended</t>
        </is>
      </c>
    </row>
    <row r="2">
      <c r="B2" s="2" t="inlineStr">
        <is>
          <t>Mar. 31, 2021</t>
        </is>
      </c>
      <c r="C2" s="2" t="inlineStr">
        <is>
          <t>Dec. 31, 2020</t>
        </is>
      </c>
    </row>
    <row r="3">
      <c r="A3" s="3" t="inlineStr">
        <is>
          <t>Mortgage payable</t>
        </is>
      </c>
    </row>
    <row r="4">
      <c r="A4" s="4" t="inlineStr">
        <is>
          <t>Mortgage payable</t>
        </is>
      </c>
      <c r="B4" s="4" t="inlineStr">
        <is>
          <t>5. Mortgage payable
On July 10, 2020, the Company obtained a mortgage loan in the amount of $3,562,500 (the “Mortgage”) for the purpose of purchasing land and a 77,000 square-foot building located in Indianapolis, Indiana (the “Property”). The Mortgage is collateralized by a first charge over the Property. As part of the financing the Company incurred $17,194 of costs and fees from the lender that are capitalized and recorded as finance costs over the life of the Mortgage.
The Mortgage bears interest at 2.85% plus a minimum rate of 1‑month LIBOR, subject to a LIBOR floor of 0.25%. The Mortgage requires quarterly interest payments, which commenced on October 1, 2020, with the principal amount due at maturity on January 10, 2022.
For the three months ended March 31, 2021, the Company recorded $26,689 in interest costs (March 31, 2020 — $nil) which have been capitalized within property, in development, and $2,799 of accretion expense related to the unwinding of unamortized financing costs and fees (March 31, 2020 — $nil) and recorded through finance costs.
The Mortgage is guaranteed by a shareholder of the Company (the “Guarantor”). As at March 31, 2021 the Guarantor was in compliance with this covenant.</t>
        </is>
      </c>
      <c r="C4" s="4" t="inlineStr">
        <is>
          <t>8. Mortgage payable
On July 10, 2020, the Company obtained a mortgage loan in the amount of $3,562,500 (the “Mortgage”) for the purpose of purchasing land and a 77,000 square-foot building located in Indianapolis, Indiana (the “Property”) (see note 5). The Mortgage is collateralized by a first charge over the Property. As part of the financing the Company incurred $17,194 of costs and fees from the lender that are capitalized and recorded as finance costs over the life of the Mortgage.
The Mortgage bears interest at 2.85% plus a minimum rate of 1‑month LIBOR, subject to a LIBOR floor of 0.25%. The Mortgage requires quarterly interest payments, which commenced on October 1, 2020, with the principal amount due at maturity on January 10, 2022.
For the year ended December 31, 2020, the Company recorded $54,605 in interest costs which have been capitalized within property, in development, and $5,354 of accretion expense related to the unwinding of unamortized financing costs and fees as recorded through finance costs.
The Mortgage is guaranteed by a shareholder of the Company (the “Guarantor”). As at December 31, 2020 the Guarantor was in compliance with this coven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t>
        </is>
      </c>
    </row>
    <row r="4">
      <c r="A4" s="4" t="inlineStr">
        <is>
          <t>Percentage of employer matched contribution</t>
        </is>
      </c>
      <c r="B4" s="4" t="inlineStr">
        <is>
          <t>4.00%</t>
        </is>
      </c>
    </row>
    <row r="5">
      <c r="A5" s="4" t="inlineStr">
        <is>
          <t>Contribution expenses</t>
        </is>
      </c>
      <c r="B5" s="5" t="n">
        <v>2787</v>
      </c>
      <c r="C5"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8, 2021</t>
        </is>
      </c>
      <c r="C1" s="2" t="inlineStr">
        <is>
          <t>Jan. 28, 2021</t>
        </is>
      </c>
      <c r="D1" s="2" t="inlineStr">
        <is>
          <t>Mar. 08, 2020</t>
        </is>
      </c>
      <c r="E1" s="2" t="inlineStr">
        <is>
          <t>Mar. 31, 2021</t>
        </is>
      </c>
      <c r="F1" s="2" t="inlineStr">
        <is>
          <t>Mar. 31, 2020</t>
        </is>
      </c>
      <c r="G1" s="2" t="inlineStr">
        <is>
          <t>Dec. 31, 2020</t>
        </is>
      </c>
      <c r="H1" s="2" t="inlineStr">
        <is>
          <t>Mar. 15, 2021</t>
        </is>
      </c>
    </row>
    <row r="2">
      <c r="A2" s="3" t="inlineStr">
        <is>
          <t>Subsequent Event [Line Items]</t>
        </is>
      </c>
    </row>
    <row r="3">
      <c r="A3" s="4" t="inlineStr">
        <is>
          <t>Cash proceeds</t>
        </is>
      </c>
      <c r="E3" s="5" t="n">
        <v>20000000</v>
      </c>
      <c r="F3" s="5" t="n">
        <v>0</v>
      </c>
    </row>
    <row r="4">
      <c r="A4" s="4" t="inlineStr">
        <is>
          <t>Number of stock options exercised</t>
        </is>
      </c>
      <c r="D4" s="6" t="n">
        <v>18000</v>
      </c>
      <c r="G4" s="6" t="n">
        <v>0</v>
      </c>
    </row>
    <row r="5">
      <c r="A5" s="4" t="inlineStr">
        <is>
          <t>Cash proceeds from exercise of stock options</t>
        </is>
      </c>
      <c r="D5" s="5" t="n">
        <v>450000</v>
      </c>
      <c r="E5" s="5" t="n">
        <v>450000</v>
      </c>
      <c r="F5" s="5" t="n">
        <v>3244433</v>
      </c>
    </row>
    <row r="6">
      <c r="A6" s="4" t="inlineStr">
        <is>
          <t>Subsequent events | RACA</t>
        </is>
      </c>
    </row>
    <row r="7">
      <c r="A7" s="3" t="inlineStr">
        <is>
          <t>Subsequent Event [Line Items]</t>
        </is>
      </c>
    </row>
    <row r="8">
      <c r="A8" s="4" t="inlineStr">
        <is>
          <t>Commitments for PIPE financing</t>
        </is>
      </c>
      <c r="H8" s="5" t="n">
        <v>165000000</v>
      </c>
    </row>
    <row r="9">
      <c r="A9" s="4" t="inlineStr">
        <is>
          <t>Number of shares for financing</t>
        </is>
      </c>
      <c r="H9" s="6" t="n">
        <v>16500000</v>
      </c>
    </row>
    <row r="10">
      <c r="A10" s="4" t="inlineStr">
        <is>
          <t>Subsequent events | Agreement with RACA and Bodhi Merger Sub | RACA</t>
        </is>
      </c>
    </row>
    <row r="11">
      <c r="A11" s="3" t="inlineStr">
        <is>
          <t>Subsequent Event [Line Items]</t>
        </is>
      </c>
    </row>
    <row r="12">
      <c r="A12" s="4" t="inlineStr">
        <is>
          <t>Number of common shares received for each share</t>
        </is>
      </c>
      <c r="H12" s="6" t="n">
        <v>3590000</v>
      </c>
    </row>
    <row r="13">
      <c r="A13" s="4" t="inlineStr">
        <is>
          <t>Subsequent events | Warrants</t>
        </is>
      </c>
    </row>
    <row r="14">
      <c r="A14" s="3" t="inlineStr">
        <is>
          <t>Subsequent Event [Line Items]</t>
        </is>
      </c>
    </row>
    <row r="15">
      <c r="A15" s="4" t="inlineStr">
        <is>
          <t>Number of shares issued for exercise of warrants</t>
        </is>
      </c>
      <c r="C15" s="6" t="n">
        <v>800000</v>
      </c>
    </row>
    <row r="16">
      <c r="A16" s="4" t="inlineStr">
        <is>
          <t>Cash proceeds</t>
        </is>
      </c>
      <c r="C16" s="5" t="n">
        <v>20000000</v>
      </c>
    </row>
    <row r="17">
      <c r="A17" s="4" t="inlineStr">
        <is>
          <t>Subsequent events | Stock options</t>
        </is>
      </c>
    </row>
    <row r="18">
      <c r="A18" s="3" t="inlineStr">
        <is>
          <t>Subsequent Event [Line Items]</t>
        </is>
      </c>
    </row>
    <row r="19">
      <c r="A19" s="4" t="inlineStr">
        <is>
          <t>Number of stock options exercised</t>
        </is>
      </c>
      <c r="B19" s="6" t="n">
        <v>18000</v>
      </c>
    </row>
    <row r="20">
      <c r="A20" s="4" t="inlineStr">
        <is>
          <t>Cash proceeds from exercise of stock options</t>
        </is>
      </c>
      <c r="B20" s="5" t="n">
        <v>45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Mar. 31, 2021USD ($)</t>
        </is>
      </c>
    </row>
    <row r="2">
      <c r="A2" s="3" t="inlineStr">
        <is>
          <t>Current liabilities:</t>
        </is>
      </c>
    </row>
    <row r="3">
      <c r="A3" s="4" t="inlineStr">
        <is>
          <t>Accrued expenses</t>
        </is>
      </c>
      <c r="B3" s="5" t="n">
        <v>2971051</v>
      </c>
    </row>
    <row r="4">
      <c r="A4" s="4" t="inlineStr">
        <is>
          <t>Therapeutics Acquisition Corp.</t>
        </is>
      </c>
    </row>
    <row r="5">
      <c r="A5" s="3" t="inlineStr">
        <is>
          <t>ASSETS</t>
        </is>
      </c>
    </row>
    <row r="6">
      <c r="A6" s="4" t="inlineStr">
        <is>
          <t>Cash</t>
        </is>
      </c>
      <c r="B6" s="6" t="n">
        <v>699534</v>
      </c>
    </row>
    <row r="7">
      <c r="A7" s="4" t="inlineStr">
        <is>
          <t>Prepaid expenses</t>
        </is>
      </c>
      <c r="B7" s="6" t="n">
        <v>88817</v>
      </c>
    </row>
    <row r="8">
      <c r="A8" s="4" t="inlineStr">
        <is>
          <t>Total current assets</t>
        </is>
      </c>
      <c r="B8" s="6" t="n">
        <v>788351</v>
      </c>
    </row>
    <row r="9">
      <c r="A9" s="4" t="inlineStr">
        <is>
          <t>Cash and marketable securities held in Trust Account</t>
        </is>
      </c>
      <c r="B9" s="6" t="n">
        <v>135709741</v>
      </c>
    </row>
    <row r="10">
      <c r="A10" s="4" t="inlineStr">
        <is>
          <t>Total assets</t>
        </is>
      </c>
      <c r="B10" s="6" t="n">
        <v>136498092</v>
      </c>
    </row>
    <row r="11">
      <c r="A11" s="3" t="inlineStr">
        <is>
          <t>Current liabilities:</t>
        </is>
      </c>
    </row>
    <row r="12">
      <c r="A12" s="4" t="inlineStr">
        <is>
          <t>Accounts payable</t>
        </is>
      </c>
      <c r="B12" s="6" t="n">
        <v>352744</v>
      </c>
    </row>
    <row r="13">
      <c r="A13" s="4" t="inlineStr">
        <is>
          <t>Accrued expenses</t>
        </is>
      </c>
      <c r="B13" s="6" t="n">
        <v>754809</v>
      </c>
    </row>
    <row r="14">
      <c r="A14" s="4" t="inlineStr">
        <is>
          <t>Deferred Underwriting Commissions, current</t>
        </is>
      </c>
      <c r="B14" s="6" t="n">
        <v>4749500</v>
      </c>
    </row>
    <row r="15">
      <c r="A15" s="4" t="inlineStr">
        <is>
          <t>Total current liabilities</t>
        </is>
      </c>
      <c r="B15" s="6" t="n">
        <v>5857053</v>
      </c>
    </row>
    <row r="16">
      <c r="A16" s="4" t="inlineStr">
        <is>
          <t>Total liabilities</t>
        </is>
      </c>
      <c r="B16" s="6" t="n">
        <v>5857053</v>
      </c>
    </row>
    <row r="17">
      <c r="A17" s="4" t="inlineStr">
        <is>
          <t>Commitment and contingencies (note 8)</t>
        </is>
      </c>
      <c r="B17" s="4" t="inlineStr">
        <is>
          <t xml:space="preserve"> </t>
        </is>
      </c>
    </row>
    <row r="18">
      <c r="A18" s="4" t="inlineStr">
        <is>
          <t>Class A Common stock subject to possible redemption, 12,564,103 and 12,704,007 shares at $10.00 per share at March 31, 2021 and December 31, 2020, respectively</t>
        </is>
      </c>
      <c r="B18" s="6" t="n">
        <v>125641030</v>
      </c>
    </row>
    <row r="19">
      <c r="A19" s="3" t="inlineStr">
        <is>
          <t>Shareholders' Equity</t>
        </is>
      </c>
    </row>
    <row r="20">
      <c r="A20" s="4" t="inlineStr">
        <is>
          <t>Additional paid-in capital</t>
        </is>
      </c>
      <c r="B20" s="6" t="n">
        <v>6710075</v>
      </c>
    </row>
    <row r="21">
      <c r="A21" s="4" t="inlineStr">
        <is>
          <t>Accumulated deficit</t>
        </is>
      </c>
      <c r="B21" s="6" t="n">
        <v>-1710553</v>
      </c>
    </row>
    <row r="22">
      <c r="A22" s="4" t="inlineStr">
        <is>
          <t>Total Stockholders' Equity</t>
        </is>
      </c>
      <c r="B22" s="6" t="n">
        <v>5000009</v>
      </c>
    </row>
    <row r="23">
      <c r="A23" s="4" t="inlineStr">
        <is>
          <t>Total liabilities and shareholders' equity</t>
        </is>
      </c>
      <c r="B23" s="6" t="n">
        <v>136498092</v>
      </c>
    </row>
    <row r="24">
      <c r="A24" s="4" t="inlineStr">
        <is>
          <t>Therapeutics Acquisition Corp. | Class A common shares</t>
        </is>
      </c>
    </row>
    <row r="25">
      <c r="A25" s="3" t="inlineStr">
        <is>
          <t>Shareholders' Equity</t>
        </is>
      </c>
    </row>
    <row r="26">
      <c r="A26" s="4" t="inlineStr">
        <is>
          <t>Common shares</t>
        </is>
      </c>
      <c r="B26" s="6" t="n">
        <v>148</v>
      </c>
    </row>
    <row r="27">
      <c r="A27" s="4" t="inlineStr">
        <is>
          <t>Therapeutics Acquisition Corp. | Class B common stock</t>
        </is>
      </c>
    </row>
    <row r="28">
      <c r="A28" s="3" t="inlineStr">
        <is>
          <t>Shareholders' Equity</t>
        </is>
      </c>
    </row>
    <row r="29">
      <c r="A29" s="4" t="inlineStr">
        <is>
          <t>Common shares</t>
        </is>
      </c>
      <c r="B29" s="5" t="n">
        <v>33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Dec. 31, 2019</t>
        </is>
      </c>
    </row>
    <row r="2">
      <c r="A2" s="4" t="inlineStr">
        <is>
          <t>Common stock, par value</t>
        </is>
      </c>
      <c r="B2" s="7" t="n">
        <v>0.001</v>
      </c>
      <c r="C2" s="7" t="n">
        <v>0.001</v>
      </c>
      <c r="D2" s="7" t="n">
        <v>0.001</v>
      </c>
    </row>
    <row r="3">
      <c r="A3" s="4" t="inlineStr">
        <is>
          <t>Common stock, shares authorized</t>
        </is>
      </c>
      <c r="B3" s="6" t="n">
        <v>50000000</v>
      </c>
      <c r="C3" s="6" t="n">
        <v>50000000</v>
      </c>
      <c r="D3" s="6" t="n">
        <v>1000</v>
      </c>
    </row>
    <row r="4">
      <c r="A4" s="4" t="inlineStr">
        <is>
          <t>Common stock, shares issued</t>
        </is>
      </c>
      <c r="B4" s="6" t="n">
        <v>16051884</v>
      </c>
      <c r="C4" s="6" t="n">
        <v>15233884</v>
      </c>
      <c r="D4" s="6" t="n">
        <v>0</v>
      </c>
    </row>
    <row r="5">
      <c r="A5" s="4" t="inlineStr">
        <is>
          <t>Common stock, shares outstanding</t>
        </is>
      </c>
      <c r="B5" s="6" t="n">
        <v>16051884</v>
      </c>
      <c r="C5" s="6" t="n">
        <v>15233884</v>
      </c>
      <c r="D5" s="6" t="n">
        <v>0</v>
      </c>
    </row>
    <row r="6">
      <c r="A6" s="4" t="inlineStr">
        <is>
          <t>Therapeutics Acquisition Corp.</t>
        </is>
      </c>
    </row>
    <row r="7">
      <c r="A7" s="4" t="inlineStr">
        <is>
          <t>Class A Common stock subject to possible redemption, shares</t>
        </is>
      </c>
      <c r="B7" s="6" t="n">
        <v>12564103</v>
      </c>
      <c r="C7" s="6" t="n">
        <v>12704007</v>
      </c>
    </row>
    <row r="8">
      <c r="A8" s="4" t="inlineStr">
        <is>
          <t>Class A Common stock subject to possible redemption, redemption price per share (in dollars per share)</t>
        </is>
      </c>
      <c r="B8" s="5" t="n">
        <v>10</v>
      </c>
      <c r="C8" s="5" t="n">
        <v>10</v>
      </c>
    </row>
    <row r="9">
      <c r="A9" s="4" t="inlineStr">
        <is>
          <t>Therapeutics Acquisition Corp. | Class A common shares</t>
        </is>
      </c>
    </row>
    <row r="10">
      <c r="A10" s="4" t="inlineStr">
        <is>
          <t>Class A Common stock subject to possible redemption, shares</t>
        </is>
      </c>
      <c r="C10" s="6" t="n">
        <v>12704007</v>
      </c>
    </row>
    <row r="11">
      <c r="A11" s="4" t="inlineStr">
        <is>
          <t>Common stock, par value</t>
        </is>
      </c>
      <c r="B11" s="11" t="n">
        <v>0.0001</v>
      </c>
      <c r="C11" s="11" t="n">
        <v>0.0001</v>
      </c>
    </row>
    <row r="12">
      <c r="A12" s="4" t="inlineStr">
        <is>
          <t>Common stock, shares authorized</t>
        </is>
      </c>
      <c r="B12" s="6" t="n">
        <v>100000000</v>
      </c>
      <c r="C12" s="6" t="n">
        <v>100000000</v>
      </c>
    </row>
    <row r="13">
      <c r="A13" s="4" t="inlineStr">
        <is>
          <t>Common stock, shares issued</t>
        </is>
      </c>
      <c r="B13" s="6" t="n">
        <v>1477297</v>
      </c>
      <c r="C13" s="6" t="n">
        <v>1337393</v>
      </c>
    </row>
    <row r="14">
      <c r="A14" s="4" t="inlineStr">
        <is>
          <t>Common stock, shares outstanding</t>
        </is>
      </c>
      <c r="B14" s="6" t="n">
        <v>1477297</v>
      </c>
      <c r="C14" s="6" t="n">
        <v>1337393</v>
      </c>
    </row>
    <row r="15">
      <c r="A15" s="4" t="inlineStr">
        <is>
          <t>Common stock, shares subject to possible redemption</t>
        </is>
      </c>
      <c r="B15" s="6" t="n">
        <v>12564103</v>
      </c>
      <c r="C15" s="6" t="n">
        <v>12704007</v>
      </c>
    </row>
    <row r="16">
      <c r="A16" s="4" t="inlineStr">
        <is>
          <t>Therapeutics Acquisition Corp. | Class B common stock</t>
        </is>
      </c>
    </row>
    <row r="17">
      <c r="A17" s="4" t="inlineStr">
        <is>
          <t>Common stock, par value</t>
        </is>
      </c>
      <c r="B17" s="11" t="n">
        <v>0.0001</v>
      </c>
      <c r="C17" s="11" t="n">
        <v>0.0001</v>
      </c>
    </row>
    <row r="18">
      <c r="A18" s="4" t="inlineStr">
        <is>
          <t>Common stock, shares authorized</t>
        </is>
      </c>
      <c r="B18" s="6" t="n">
        <v>10000000</v>
      </c>
      <c r="C18" s="6" t="n">
        <v>10000000</v>
      </c>
    </row>
    <row r="19">
      <c r="A19" s="4" t="inlineStr">
        <is>
          <t>Common stock, shares issued</t>
        </is>
      </c>
      <c r="B19" s="6" t="n">
        <v>3392500</v>
      </c>
      <c r="C19" s="6" t="n">
        <v>3392500</v>
      </c>
    </row>
    <row r="20">
      <c r="A20" s="4" t="inlineStr">
        <is>
          <t>Common stock, shares outstanding</t>
        </is>
      </c>
      <c r="B20" s="6" t="n">
        <v>3392500</v>
      </c>
      <c r="C20" s="6" t="n">
        <v>33925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6" customWidth="1" min="6" max="6"/>
  </cols>
  <sheetData>
    <row r="1">
      <c r="A1" s="1" t="inlineStr">
        <is>
          <t>UNAUDITED CONDENSED STATEMENT OF OPERATION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4" t="inlineStr">
        <is>
          <t>General and administrative expenses</t>
        </is>
      </c>
      <c r="B3" s="5" t="n">
        <v>1464692</v>
      </c>
      <c r="C3" s="5" t="n">
        <v>1023664</v>
      </c>
      <c r="D3" s="5" t="n">
        <v>8739</v>
      </c>
      <c r="F3" s="5" t="n">
        <v>3972649</v>
      </c>
    </row>
    <row r="4">
      <c r="A4" s="4" t="inlineStr">
        <is>
          <t>Loss from operations</t>
        </is>
      </c>
      <c r="B4" s="6" t="n">
        <v>-5733990</v>
      </c>
      <c r="C4" s="6" t="n">
        <v>-1409258</v>
      </c>
      <c r="D4" s="6" t="n">
        <v>-9029</v>
      </c>
      <c r="F4" s="6" t="n">
        <v>-13114805</v>
      </c>
    </row>
    <row r="5">
      <c r="A5" s="3" t="inlineStr">
        <is>
          <t>Other income:</t>
        </is>
      </c>
    </row>
    <row r="6">
      <c r="A6" s="4" t="inlineStr">
        <is>
          <t>Net loss</t>
        </is>
      </c>
      <c r="B6" s="5" t="n">
        <v>-5784421</v>
      </c>
      <c r="C6" s="5" t="n">
        <v>-1582834</v>
      </c>
      <c r="D6" s="5" t="n">
        <v>-9224</v>
      </c>
      <c r="F6" s="5" t="n">
        <v>-13373003</v>
      </c>
    </row>
    <row r="7">
      <c r="A7" s="4" t="inlineStr">
        <is>
          <t>Basic and diluted weighted average common shares outstanding</t>
        </is>
      </c>
      <c r="B7" s="6" t="n">
        <v>15799284</v>
      </c>
      <c r="C7" s="6" t="n">
        <v>172291</v>
      </c>
      <c r="F7" s="6" t="n">
        <v>10783895</v>
      </c>
    </row>
    <row r="8">
      <c r="A8" s="4" t="inlineStr">
        <is>
          <t>Basic and diluted net loss per share</t>
        </is>
      </c>
      <c r="B8" s="8" t="n">
        <v>-0.37</v>
      </c>
      <c r="C8" s="8" t="n">
        <v>-9.19</v>
      </c>
      <c r="F8" s="8" t="n">
        <v>-1.24</v>
      </c>
    </row>
    <row r="9">
      <c r="A9" s="4" t="inlineStr">
        <is>
          <t>Therapeutics Acquisition Corp.</t>
        </is>
      </c>
    </row>
    <row r="10">
      <c r="A10" s="4" t="inlineStr">
        <is>
          <t>Formation and operating costs</t>
        </is>
      </c>
      <c r="B10" s="5" t="n">
        <v>1402386</v>
      </c>
      <c r="E10" s="5" t="n">
        <v>317908</v>
      </c>
    </row>
    <row r="11">
      <c r="A11" s="4" t="inlineStr">
        <is>
          <t>Loss from operations</t>
        </is>
      </c>
      <c r="B11" s="6" t="n">
        <v>-1402386</v>
      </c>
      <c r="E11" s="6" t="n">
        <v>-317908</v>
      </c>
    </row>
    <row r="12">
      <c r="A12" s="3" t="inlineStr">
        <is>
          <t>Other income:</t>
        </is>
      </c>
    </row>
    <row r="13">
      <c r="A13" s="4" t="inlineStr">
        <is>
          <t>Interest earned on marketable securities held in Trust Account</t>
        </is>
      </c>
      <c r="B13" s="6" t="n">
        <v>3346</v>
      </c>
      <c r="E13" s="6" t="n">
        <v>6395</v>
      </c>
    </row>
    <row r="14">
      <c r="A14" s="4" t="inlineStr">
        <is>
          <t>Net loss</t>
        </is>
      </c>
      <c r="B14" s="5" t="n">
        <v>-1399040</v>
      </c>
      <c r="E14" s="5" t="n">
        <v>-311513</v>
      </c>
    </row>
    <row r="15">
      <c r="A15" s="4" t="inlineStr">
        <is>
          <t>Therapeutics Acquisition Corp. | Class A common shares</t>
        </is>
      </c>
    </row>
    <row r="16">
      <c r="A16" s="3" t="inlineStr">
        <is>
          <t>Other income:</t>
        </is>
      </c>
    </row>
    <row r="17">
      <c r="A17" s="4" t="inlineStr">
        <is>
          <t>Basic and diluted weighted average common shares outstanding</t>
        </is>
      </c>
      <c r="B17" s="6" t="n">
        <v>13570000</v>
      </c>
      <c r="E17" s="6" t="n">
        <v>13570000</v>
      </c>
    </row>
    <row r="18">
      <c r="A18" s="4" t="inlineStr">
        <is>
          <t>Basic and diluted net loss per share</t>
        </is>
      </c>
      <c r="B18" s="5" t="n">
        <v>0</v>
      </c>
      <c r="E18" s="5" t="n">
        <v>0</v>
      </c>
    </row>
    <row r="19">
      <c r="A19" s="4" t="inlineStr">
        <is>
          <t>Therapeutics Acquisition Corp. | Class B common stock</t>
        </is>
      </c>
    </row>
    <row r="20">
      <c r="A20" s="3" t="inlineStr">
        <is>
          <t>Other income:</t>
        </is>
      </c>
    </row>
    <row r="21">
      <c r="A21" s="4" t="inlineStr">
        <is>
          <t>Basic and diluted weighted average common shares outstanding</t>
        </is>
      </c>
      <c r="B21" s="6" t="n">
        <v>3863900</v>
      </c>
      <c r="E21" s="6" t="n">
        <v>3708573</v>
      </c>
    </row>
    <row r="22">
      <c r="A22" s="4" t="inlineStr">
        <is>
          <t>Basic and diluted net loss per share</t>
        </is>
      </c>
      <c r="B22" s="8" t="n">
        <v>-0.36</v>
      </c>
      <c r="E22" s="8" t="n">
        <v>-0.0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65" customWidth="1" min="2" max="2"/>
    <col width="64" customWidth="1" min="3" max="3"/>
    <col width="57" customWidth="1" min="4" max="4"/>
    <col width="50" customWidth="1" min="5" max="5"/>
    <col width="31" customWidth="1" min="6" max="6"/>
    <col width="20" customWidth="1" min="7" max="7"/>
    <col width="13" customWidth="1" min="8" max="8"/>
  </cols>
  <sheetData>
    <row r="1">
      <c r="A1" s="1" t="inlineStr">
        <is>
          <t>UNAUDITED CONDENSED STATEMENT OF CHANGES IN STOCKHOLDERS' EQUITY - USD ($)</t>
        </is>
      </c>
      <c r="B1" s="2" t="inlineStr">
        <is>
          <t>Therapeutics Acquisition Corp.Class A common sharesCommon Shares</t>
        </is>
      </c>
      <c r="C1" s="2" t="inlineStr">
        <is>
          <t>Therapeutics Acquisition Corp.Class B common stockCommon Shares</t>
        </is>
      </c>
      <c r="D1" s="2" t="inlineStr">
        <is>
          <t>Therapeutics Acquisition Corp.Additional Paid-in Capital</t>
        </is>
      </c>
      <c r="E1" s="2" t="inlineStr">
        <is>
          <t>Therapeutics Acquisition Corp.Accumulated Deficit</t>
        </is>
      </c>
      <c r="F1" s="2" t="inlineStr">
        <is>
          <t>Therapeutics Acquisition Corp.</t>
        </is>
      </c>
      <c r="G1" s="2" t="inlineStr">
        <is>
          <t>Accumulated Deficit</t>
        </is>
      </c>
      <c r="H1" s="2" t="inlineStr">
        <is>
          <t>Total</t>
        </is>
      </c>
    </row>
    <row r="2">
      <c r="A2" s="4" t="inlineStr">
        <is>
          <t>Beginning balance at Apr. 14, 2020</t>
        </is>
      </c>
      <c r="B2" s="5" t="n">
        <v>0</v>
      </c>
    </row>
    <row r="3">
      <c r="A3" s="3" t="inlineStr">
        <is>
          <t>Changes in Stockholders' Equity</t>
        </is>
      </c>
    </row>
    <row r="4">
      <c r="A4" s="4" t="inlineStr">
        <is>
          <t>Shares subject to possible redemption (In shares)</t>
        </is>
      </c>
      <c r="B4" s="6" t="n">
        <v>-12704007</v>
      </c>
    </row>
    <row r="5">
      <c r="A5" s="4" t="inlineStr">
        <is>
          <t>Shares subject to possible redemption</t>
        </is>
      </c>
      <c r="B5" s="5" t="n">
        <v>-1270</v>
      </c>
      <c r="D5" s="5" t="n">
        <v>-127038800</v>
      </c>
      <c r="F5" s="5" t="n">
        <v>-127040070</v>
      </c>
    </row>
    <row r="6">
      <c r="A6" s="4" t="inlineStr">
        <is>
          <t>Net loss</t>
        </is>
      </c>
      <c r="B6" s="6" t="n">
        <v>0</v>
      </c>
      <c r="E6" s="5" t="n">
        <v>-311513</v>
      </c>
      <c r="F6" s="6" t="n">
        <v>-311513</v>
      </c>
    </row>
    <row r="7">
      <c r="A7" s="4" t="inlineStr">
        <is>
          <t>Ending balance at Dec. 31, 2020</t>
        </is>
      </c>
      <c r="B7" s="5" t="n">
        <v>134</v>
      </c>
      <c r="C7" s="5" t="n">
        <v>339</v>
      </c>
      <c r="D7" s="6" t="n">
        <v>5311049</v>
      </c>
      <c r="E7" s="6" t="n">
        <v>-311513</v>
      </c>
      <c r="F7" s="6" t="n">
        <v>5000009</v>
      </c>
    </row>
    <row r="8">
      <c r="A8" s="4" t="inlineStr">
        <is>
          <t>Ending balance (in shares) at Dec. 31, 2020</t>
        </is>
      </c>
      <c r="B8" s="6" t="n">
        <v>1337393</v>
      </c>
      <c r="C8" s="6" t="n">
        <v>3392500</v>
      </c>
    </row>
    <row r="9">
      <c r="A9" s="3" t="inlineStr">
        <is>
          <t>Changes in Stockholders' Equity</t>
        </is>
      </c>
    </row>
    <row r="10">
      <c r="A10" s="4" t="inlineStr">
        <is>
          <t>Shares subject to possible redemption (In shares)</t>
        </is>
      </c>
      <c r="B10" s="6" t="n">
        <v>139904</v>
      </c>
    </row>
    <row r="11">
      <c r="A11" s="4" t="inlineStr">
        <is>
          <t>Shares subject to possible redemption</t>
        </is>
      </c>
      <c r="B11" s="5" t="n">
        <v>14</v>
      </c>
      <c r="D11" s="6" t="n">
        <v>1399026</v>
      </c>
      <c r="F11" s="6" t="n">
        <v>1399040</v>
      </c>
    </row>
    <row r="12">
      <c r="A12" s="4" t="inlineStr">
        <is>
          <t>Net loss</t>
        </is>
      </c>
      <c r="B12" s="6" t="n">
        <v>0</v>
      </c>
      <c r="E12" s="6" t="n">
        <v>-1399040</v>
      </c>
      <c r="F12" s="6" t="n">
        <v>-1399040</v>
      </c>
      <c r="G12" s="5" t="n">
        <v>-5784421</v>
      </c>
      <c r="H12" s="5" t="n">
        <v>-5784421</v>
      </c>
    </row>
    <row r="13">
      <c r="A13" s="4" t="inlineStr">
        <is>
          <t>Ending balance at Mar. 31, 2021</t>
        </is>
      </c>
      <c r="B13" s="5" t="n">
        <v>148</v>
      </c>
      <c r="C13" s="5" t="n">
        <v>339</v>
      </c>
      <c r="D13" s="5" t="n">
        <v>6710075</v>
      </c>
      <c r="E13" s="5" t="n">
        <v>-1710553</v>
      </c>
      <c r="F13" s="5" t="n">
        <v>5000009</v>
      </c>
    </row>
    <row r="14">
      <c r="A14" s="4" t="inlineStr">
        <is>
          <t>Ending balance (in shares) at Mar. 31, 2021</t>
        </is>
      </c>
      <c r="B14" s="6" t="n">
        <v>1477297</v>
      </c>
      <c r="C14" s="6" t="n">
        <v>33925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UNAUDITED CONDENSED STATEMENT OF CASH FLOW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3" t="inlineStr">
        <is>
          <t>Cash Flows from Operating Activities</t>
        </is>
      </c>
    </row>
    <row r="4">
      <c r="A4" s="4" t="inlineStr">
        <is>
          <t>Net loss:</t>
        </is>
      </c>
      <c r="B4" s="5" t="n">
        <v>-5784421</v>
      </c>
      <c r="C4" s="5" t="n">
        <v>-1582834</v>
      </c>
      <c r="D4" s="5" t="n">
        <v>-9224</v>
      </c>
      <c r="F4" s="5" t="n">
        <v>-13373003</v>
      </c>
    </row>
    <row r="5">
      <c r="A5" s="3" t="inlineStr">
        <is>
          <t>Changes in operating assets and liabilities:</t>
        </is>
      </c>
    </row>
    <row r="6">
      <c r="A6" s="4" t="inlineStr">
        <is>
          <t>Accrued expenses</t>
        </is>
      </c>
      <c r="B6" s="6" t="n">
        <v>1492010</v>
      </c>
      <c r="C6" s="6" t="n">
        <v>344204</v>
      </c>
      <c r="D6" s="6" t="n">
        <v>0</v>
      </c>
      <c r="F6" s="6" t="n">
        <v>1479041</v>
      </c>
    </row>
    <row r="7">
      <c r="A7" s="4" t="inlineStr">
        <is>
          <t>Net cash used in operating activities</t>
        </is>
      </c>
      <c r="B7" s="6" t="n">
        <v>-8252975</v>
      </c>
      <c r="C7" s="6" t="n">
        <v>-405203</v>
      </c>
      <c r="D7" s="6" t="n">
        <v>0</v>
      </c>
      <c r="F7" s="6" t="n">
        <v>-8308210</v>
      </c>
    </row>
    <row r="8">
      <c r="A8" s="3" t="inlineStr">
        <is>
          <t>Cash flows from investing activities</t>
        </is>
      </c>
    </row>
    <row r="9">
      <c r="A9" s="4" t="inlineStr">
        <is>
          <t>Net cash used in investing activities</t>
        </is>
      </c>
      <c r="B9" s="6" t="n">
        <v>-2900722</v>
      </c>
      <c r="C9" s="6" t="n">
        <v>0</v>
      </c>
      <c r="D9" s="6" t="n">
        <v>0</v>
      </c>
      <c r="F9" s="6" t="n">
        <v>-9797400</v>
      </c>
    </row>
    <row r="10">
      <c r="A10" s="3" t="inlineStr">
        <is>
          <t>Cash Flows from Financing Activities:</t>
        </is>
      </c>
    </row>
    <row r="11">
      <c r="A11" s="4" t="inlineStr">
        <is>
          <t>Proceeds from issuance of Class A redeemable common stock, gross</t>
        </is>
      </c>
      <c r="B11" s="6" t="n">
        <v>20450000</v>
      </c>
      <c r="F11" s="6" t="n">
        <v>133754</v>
      </c>
    </row>
    <row r="12">
      <c r="A12" s="4" t="inlineStr">
        <is>
          <t>Net cash provided by financing activities</t>
        </is>
      </c>
      <c r="B12" s="6" t="n">
        <v>20450000</v>
      </c>
      <c r="C12" s="6" t="n">
        <v>4304500</v>
      </c>
      <c r="D12" s="6" t="n">
        <v>0</v>
      </c>
      <c r="F12" s="6" t="n">
        <v>28652359</v>
      </c>
    </row>
    <row r="13">
      <c r="A13" s="4" t="inlineStr">
        <is>
          <t>Cash and cash equivalents, beginning of period</t>
        </is>
      </c>
      <c r="B13" s="6" t="n">
        <v>10546749</v>
      </c>
      <c r="C13" s="6" t="n">
        <v>0</v>
      </c>
      <c r="D13" s="6" t="n">
        <v>0</v>
      </c>
      <c r="F13" s="6" t="n">
        <v>0</v>
      </c>
    </row>
    <row r="14">
      <c r="A14" s="4" t="inlineStr">
        <is>
          <t>Cash and cash equivalents, end of period</t>
        </is>
      </c>
      <c r="B14" s="6" t="n">
        <v>19843052</v>
      </c>
      <c r="C14" s="5" t="n">
        <v>3899297</v>
      </c>
      <c r="D14" s="5" t="n">
        <v>0</v>
      </c>
      <c r="E14" s="5" t="n">
        <v>10546749</v>
      </c>
      <c r="F14" s="6" t="n">
        <v>10546749</v>
      </c>
    </row>
    <row r="15">
      <c r="A15" s="4" t="inlineStr">
        <is>
          <t>Therapeutics Acquisition Corp.</t>
        </is>
      </c>
    </row>
    <row r="16">
      <c r="A16" s="3" t="inlineStr">
        <is>
          <t>Cash Flows from Operating Activities</t>
        </is>
      </c>
    </row>
    <row r="17">
      <c r="A17" s="4" t="inlineStr">
        <is>
          <t>Net loss:</t>
        </is>
      </c>
      <c r="B17" s="6" t="n">
        <v>-1399040</v>
      </c>
      <c r="E17" s="6" t="n">
        <v>-311513</v>
      </c>
    </row>
    <row r="18">
      <c r="A18" s="4" t="inlineStr">
        <is>
          <t>Interest earned on marketable securities held in Trust Account</t>
        </is>
      </c>
      <c r="B18" s="6" t="n">
        <v>-3346</v>
      </c>
      <c r="E18" s="6" t="n">
        <v>-6395</v>
      </c>
    </row>
    <row r="19">
      <c r="A19" s="3" t="inlineStr">
        <is>
          <t>Changes in operating assets and liabilities:</t>
        </is>
      </c>
    </row>
    <row r="20">
      <c r="A20" s="4" t="inlineStr">
        <is>
          <t>Prepaid expense</t>
        </is>
      </c>
      <c r="B20" s="6" t="n">
        <v>17499</v>
      </c>
      <c r="E20" s="6" t="n">
        <v>-106316</v>
      </c>
    </row>
    <row r="21">
      <c r="A21" s="4" t="inlineStr">
        <is>
          <t>Accounts payable</t>
        </is>
      </c>
      <c r="B21" s="6" t="n">
        <v>347635</v>
      </c>
      <c r="E21" s="6" t="n">
        <v>5109</v>
      </c>
    </row>
    <row r="22">
      <c r="A22" s="4" t="inlineStr">
        <is>
          <t>Accrued expenses</t>
        </is>
      </c>
      <c r="B22" s="6" t="n">
        <v>642230</v>
      </c>
      <c r="E22" s="6" t="n">
        <v>112579</v>
      </c>
    </row>
    <row r="23">
      <c r="A23" s="4" t="inlineStr">
        <is>
          <t>Net cash used in operating activities</t>
        </is>
      </c>
      <c r="B23" s="6" t="n">
        <v>-395022</v>
      </c>
      <c r="E23" s="6" t="n">
        <v>-306536</v>
      </c>
    </row>
    <row r="24">
      <c r="A24" s="3" t="inlineStr">
        <is>
          <t>Cash flows from investing activities</t>
        </is>
      </c>
    </row>
    <row r="25">
      <c r="A25" s="4" t="inlineStr">
        <is>
          <t>Investment of cash into Trust Account</t>
        </is>
      </c>
      <c r="E25" s="6" t="n">
        <v>-135700000</v>
      </c>
    </row>
    <row r="26">
      <c r="A26" s="4" t="inlineStr">
        <is>
          <t>Net cash used in investing activities</t>
        </is>
      </c>
      <c r="E26" s="6" t="n">
        <v>-135700000</v>
      </c>
    </row>
    <row r="27">
      <c r="A27" s="3" t="inlineStr">
        <is>
          <t>Cash Flows from Financing Activities:</t>
        </is>
      </c>
    </row>
    <row r="28">
      <c r="A28" s="4" t="inlineStr">
        <is>
          <t>Proceeds from issuance of common stock to Sponsor in a Private Placement, gross</t>
        </is>
      </c>
      <c r="E28" s="6" t="n">
        <v>4714000</v>
      </c>
    </row>
    <row r="29">
      <c r="A29" s="4" t="inlineStr">
        <is>
          <t>Proceeds from issuance of Class A redeemable common stock, gross</t>
        </is>
      </c>
      <c r="E29" s="6" t="n">
        <v>135700000</v>
      </c>
    </row>
    <row r="30">
      <c r="A30" s="4" t="inlineStr">
        <is>
          <t>Proceeds from issuance of Class B Common Stock, gross</t>
        </is>
      </c>
      <c r="E30" s="6" t="n">
        <v>25000</v>
      </c>
    </row>
    <row r="31">
      <c r="A31" s="4" t="inlineStr">
        <is>
          <t>Payment of offering costs</t>
        </is>
      </c>
      <c r="E31" s="6" t="n">
        <v>-3337908</v>
      </c>
    </row>
    <row r="32">
      <c r="A32" s="4" t="inlineStr">
        <is>
          <t>Repayment of related party note</t>
        </is>
      </c>
      <c r="E32" s="6" t="n">
        <v>-277687</v>
      </c>
    </row>
    <row r="33">
      <c r="A33" s="4" t="inlineStr">
        <is>
          <t>Net cash provided by financing activities</t>
        </is>
      </c>
      <c r="E33" s="6" t="n">
        <v>137101092</v>
      </c>
    </row>
    <row r="34">
      <c r="A34" s="4" t="inlineStr">
        <is>
          <t>Net Change in Cash</t>
        </is>
      </c>
      <c r="B34" s="6" t="n">
        <v>-395022</v>
      </c>
      <c r="E34" s="6" t="n">
        <v>1094556</v>
      </c>
    </row>
    <row r="35">
      <c r="A35" s="4" t="inlineStr">
        <is>
          <t>Cash and cash equivalents, beginning of period</t>
        </is>
      </c>
      <c r="B35" s="6" t="n">
        <v>1094556</v>
      </c>
      <c r="E35" s="6" t="n">
        <v>0</v>
      </c>
    </row>
    <row r="36">
      <c r="A36" s="4" t="inlineStr">
        <is>
          <t>Cash and cash equivalents, end of period</t>
        </is>
      </c>
      <c r="B36" s="6" t="n">
        <v>699534</v>
      </c>
      <c r="E36" s="6" t="n">
        <v>1094556</v>
      </c>
      <c r="F36" s="5" t="n">
        <v>1094556</v>
      </c>
    </row>
    <row r="37">
      <c r="A37" s="3" t="inlineStr">
        <is>
          <t>Supplemental disclosure of noncash activities</t>
        </is>
      </c>
    </row>
    <row r="38">
      <c r="A38" s="4" t="inlineStr">
        <is>
          <t>Initial classification of Class A common stock subject to possible redemption</t>
        </is>
      </c>
      <c r="B38" s="6" t="n">
        <v>127365550</v>
      </c>
      <c r="E38" s="6" t="n">
        <v>127365550</v>
      </c>
    </row>
    <row r="39">
      <c r="A39" s="4" t="inlineStr">
        <is>
          <t>Change in value of Class A common stock subject to possible redemption</t>
        </is>
      </c>
      <c r="B39" s="5" t="n">
        <v>1724520</v>
      </c>
      <c r="E39" s="6" t="n">
        <v>-325480</v>
      </c>
    </row>
    <row r="40">
      <c r="A40" s="4" t="inlineStr">
        <is>
          <t>Deferred underwriting commissions in connection with the initial public offering</t>
        </is>
      </c>
      <c r="E40" s="5" t="n">
        <v>47495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Business Operations and Basis of Presentation</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Organization, Business Operations and Basis of Presentation</t>
        </is>
      </c>
      <c r="B4" s="4" t="inlineStr">
        <is>
          <t>1. Organization, Business Operations and Basis of Presentation
Therapeutics Acquisition Corp. (the "Company") is a newly organized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March 31, 2021, the Company had not commenced any operations. All activity for the period from April 15,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our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5, 2020, the Company, entered into a Business Combination Agreement (“Business Combination Agreement”), by and among the Company, Bodhi Merger Sub, Inc., a Delaware corporation (“Merger Sub”), a wholly owned subsidiary of the Company and POINT Biopharma Inc., a Delaware corporation (“POINT”), which provides for, among other things, that the parties to the Business Combination Agreement will cause a certification of merger to be executed and filed with the Secretary of State of the State of Delaware, pursuant to which Merger Sub will merge with and into POINT, with POINT as the surviving company in the merger and, after giving effect to such merger, POINT shall be a wholly-owned subsidiary of the Company (see Note 8).</t>
        </is>
      </c>
      <c r="C4" s="4" t="inlineStr">
        <is>
          <t>1. Organization, Business Operations and Basis of Presentation
Therapeutics Acquisition Corp. d/b/a Research Alliance Corp. I (the "Company") is a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December 31, 2020, the Company had not commenced any operations. All activity for the period from April 15,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 ‑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the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2. Summary of significant accounting policies
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
Going Concern
The Company assesses and determines its ability to continue as a going concern in accordance with the provisions of ASC Topic 205‑40, Presentation of Financial Statements — Going Concern.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unaudited interim condensed consolidated financial statements and notes were issued, which raises substantial doubt about the Company’s ability to continue as a going concern. For additional details on the factors identified that raise substantial doubt as to the Company’s ability to continue as a going concern, please see the 2020 Financial Statements.
The Company believes that its cash of approximately $19,843,052 as of March 31, 2021, together with funds to be received in connection with the Business Combination and PIPE financing alleviate the substantial doubt as to the Company’s ability to continue as a going concern.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Deferred Financing Costs
The Company capitalized certain legal, audit, accounting and other third-party fees that are directly associated with the Business Combination as deferred financing costs until the Business Combination is completed. After completion of the Business Combination, these fees will be recorded as a reduction to additional paid-in capital generated as a result of the Business Combination. Should the Business Combination not be completed, the deferred financing costs will be expensed immediately as a charge to operating expenses in the consolidated statements of operations.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c r="D3" s="4" t="inlineStr">
        <is>
          <t>2. 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
Going concern
The Company assesses and determines its ability to continue as a going concern in accordance with the provisions of ASC Topic 205‑40, Presentation of Financial Statements — Going Concern.
As of December 31, 2020, the Company’s cash and cash equivalents totaled $10,546,749 and its accumulated deficit was $13,382,227. For the fiscal years ended December 31, 2020 and 2019, the Company incurred net losses of $13,373,003 and $9,224, respectively. As of December 31, 2020, the Company had aggregate gross interest-bearing indebtedness of $3,562,500, which is due at maturity on January 10, 2022. The Company also had $5,163,557 of other non-interest-bearing accounts payable, accrued liabilities and income taxes payable due within one year. On January 28, 2021, all outstanding warrants to purchase common shares of the Company were exercised resulting in cash proceeds of $20,000,000 and on March 8, 2020, 18,000 stock options were exercised resulting in cash proceeds of $450,000 (see note 18). The Company expects to continue to incur significant operating and net losses, as well as negative cash flows from operations, for the foreseeable future as it continues to complete clinical trials for its product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On March 15, 2021, the Company entered into a business combination agreement (the “Business Combination Agreement”) with Therapeutics Acquisition Corp. (NASDAQ: RACA) (“RACA”) and Bodhi Merger Sub, Inc. (“Bodhi Merger Sub”), a wholly-owned subsidiary of RACA, pursuant to which Bodhi Merger Sub will merge with and into the Company with the Company as the surviving company (the “Business Combination”) (see note 18). The Company’ believes the proceeds received in connection with the Business Combination, which includes the proceeds from the related PIPE financing, together with the Company’s available resources and existing cash and cash equivalents alleviate the substantial doubt as to the Company’s ability to continue as a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
Fair value of financial instruments
Cash and cash equivalents are carried at fair value. Other financial instruments, including accounts payable and mortgage payable, are carried at amortized cost, which approximates fair value given their short-term natur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struments with an original maturity of three months or less as cash equivalents.
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
Leases
At inception, the Company early adopted ASC Topic 842, Leases (“ASC 842”).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
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see note 18).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Acquired in-process research and development expense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The Company applies the provisions in ASU 2016‑09 Improvements to Employee Share-Based Payment Accounting, which allows for forfeitures to be recognized in the period in which they occur. The Company applies the provisions in ASU 2018‑07 (as defined below) which aligns the accounting for share-based payments to non-employees with that of employees, with certain excep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
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
Segment information
The Company manages its operations as a single operating segment for the purposes of assessing performance and making operating decisions. The Company’s focus is on the development of radioligand therapy for the treatment of cancer.
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row>
    <row r="4">
      <c r="A4" s="4" t="inlineStr">
        <is>
          <t>Therapeutics Acquisition Corp.</t>
        </is>
      </c>
    </row>
    <row r="5">
      <c r="A5" s="4" t="inlineStr">
        <is>
          <t>Summary of Significant Accounting Policies</t>
        </is>
      </c>
      <c r="B5" s="4" t="inlineStr">
        <is>
          <t>Note 2 — Summary of Significant Accounting Policies
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hat may be expected for the year ending December 31, 2021 or any future interim periods.
The accompanying unaudited financial statements should be read in conjunction with the Company’s Annual Report on Form 10-K for the year ended December 31, 2020 as filed with the SEC on March 4, 2021, which contains the audited financial statements and notes thereto. The financial information as of December 31, 2020 is derived from the audited financial statements presented in the Company’s Annual Report on Form 10-K for the year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pproximately $10,000 in investment income held in the Trust Account available to pay franchise tax, and a working capital deficit of approximately $5.1 million. Further, the Company has incurred and expects to continue to incur significant costs in pursuit of its acquisition plans.
Prior to the completion of the Initial Public Offering through receipt of a $25,000 capital contribution from the Sponsor in exchange for the issuance of the Founder Shares to the Sponsor and a commitment from the Sponsor to loan the Company up to $300,000 to cover expenses in connection with the Initial Public Offering.
The net proceeds from (i) the sale of the shares of Class A common stock in the Initial Public Offering, after deducting offering expenses of $0.6 million, underwriting commissions of $2.7 million (excluding deferred underwriting commissions of $4.8 million), and (ii) the sale of the Private Placement Shares for a purchase price of $4.7 million generated net proceeds of $137.1 million. $135.7 million was placed within the Trust Account, which includes the deferred underwriting commissions described above. The proceeds held in the Trust Account are invested only in U.S. government treasury obligations with a maturity of 185 days or less or in money market funds meeting certain conditions under Rule 2a-7 under the Investment Company Act which invest only in direct U.S. government treasury obligations.
As of March 31, 2021, the Company had cash and cash equivalents of $0.7 million outside of the Trust Account.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The Company does not believe it will need to raise additional funds in order to meet the expenditures required for operating the business prior to the initial Business Combination. However, if the Company's estimates of the costs of identifying a target business, undertaking in-depth due diligence and negotiating an initial Business Combination are less than the actual amount necessary to do so, the Company may have insufficient funds available to operate the business prior to our initial Business Combination. In order to fund working capital deficiencies or finance transaction costs in connection with an intended initial Business Combination, the Sponsor or an affiliate of the Sponsor or certain of our officers and directors may, but are not obligated to, loan the Company funds as may be required. If the Company completes the initial Business Combination, the Company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 million of such loans may be convertible into private placement shares at a price of $10.00 per share at the option of the lender. The terms of such loans, if any, have not been determined and no written agreements exist with respect to such loans. Prior to the completion of the initial Business Combination, we do not expect to seek loans from parties other than the Sponsor or an affiliate of the Sponsor as we do not believe third parties will be willing to loan such funds and provide a waiver against any and all rights to seek access to funds in the trust account.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The Company’s condensed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346 for the three months ended March 31, 2021, by the weighted average number of Class A redeemable common stock of 13,570,000 shares outstanding since issuance. Net loss per common share, basic and diluted, for Class B non-redeemable common stock for the three months ended March 31, 2021 is calculated by dividing the net loss of approximately $1.4 million, less income attributable to Class A redeemable common stock of $3,346, by the weighted average number of Class B non-redeemable common stock outstanding for the period. Class B non-redeemable common stock includes the Founder Shares as these shares do not have any redemption features and do not participate in the income earned on the Trust Account.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2,564,103 and 12,704,007 shares of common stock subject to possible redemption, respectively, are presented as temporary equity, outside of the stockholders’ equity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Use of Estimates
The preparation of un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short-term investments with an original maturity of three months or less when purchased to be cash equivalents. The Company had approximately $0.7 million and $1.1 million in cash as of March 31, 2021 and December 31, 2020, respectively. The Company did not have any cash equivalents, outside of funds held in the Trust Account, as of March 31, 2021 or December 31, 2020.
Cash and Marketable Securities Held in Trust Account
At March 31, 2021 and December 31, 2020, the assets held in the Trust Account were invested in money market fund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2020.The Company recognizes accrued interest and penalties related to unrecognized tax benefits as income tax expense. There were no amounts accrued for interest and penalties as of March 31, 2021 and December 31,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c r="C5"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from those estimates.
Cash and Cash Equivalents
The Company considers all short-term investments with an original maturity of three months or less when purchased to be cash equivalents. The Company had $1.1 million in cash as of December 31, 2020. The Company did not have any cash equivalents as of December 31, 2020.
Cash and Marketable Securities Held in Trust Account
At December 31, 2020, the assets held in the Trust Account were invested in money market funds.
Offering Costs
Offering costs consist of legal, accounting, and other costs incurred through the balance sheet date that are directly related to the Initial Public Offering. Offering costs amounting to $8.1 million were charged to stockholders’ equity upon the completion of the Initial Public Offering in July 2020.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2,704,007 shares of Class A common stock subject to possible redemption are presented as temporary equity, outside of the stockholders’ equity section of the Company’s balance sheet.
Net Income (Loss) Per Share of Common Stock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approximately $6 thousand for the period from April 15, 2020 (inception) through December 31, 2020, by the weighted average number of Class A redeemable common stock of 13,570,000 shares outstanding since issuance. Net loss per common share, basic and diluted, for Class B non-redeemable common stock is calculated by dividing the net loss of approximately $0.3 million, less income attributable to Class A redeemable common stock of approximately $6 thousand,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Initial Public Offering</t>
        </is>
      </c>
      <c r="B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c r="C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hareholders' equity</t>
        </is>
      </c>
    </row>
    <row r="4">
      <c r="A4" s="4" t="inlineStr">
        <is>
          <t>Shareholders' equity</t>
        </is>
      </c>
      <c r="B4" s="4" t="inlineStr">
        <is>
          <t>6. Shareholders’ equity
Common shares
The Company is authorized to issue 50,000,000 common shares with a par value of $0.001.
During the three months ended March 31, 2021, the Company issued 818,000 common shares of which 800,000 were issued in connection with the exercise of 800,000 warrants and 18,000 were issued in connection with the exercise of stock options issued to a non-employee consultant, each at an exercise price of $25 per share resulting in total cash proceeds of $20,450,000.
As at March 31, 2021, the number of total issued and outstanding common shares is 16,051,884 (December 31, 2019 — 15,233,884).
Each common share entitles the holder to one vote on all matters submitted to a vote of the Company’s shareholders. Common shareholders are entitled to receive dividends, if any, as may be declared by the Company’s board of directors. During the three months ended March 31, 2021, no cash dividends had been declared or paid by the Company (March 31, 2020 — $nil).
During the three months ended March 31, 2020, the Company received $1,060,067 on deposit for the future issuance of common shares. The cash receipts were recorded within current liabilities until the common shares were issued.</t>
        </is>
      </c>
      <c r="C4" s="4" t="inlineStr">
        <is>
          <t>9. Shareholders’ equity (deficit)
Common shares
The Company is authorized to issue 50,000,000 common shares with a par value of $0.001.
During the year ended December 31, 2020, the Company issued 13,375,384 common shares at $0.01 per share raising $133,754. Subject to amending the Company’s Certificate of Incorporation to increase the number of shares authorized, the issuance of these common shares was approved by the Company during the period ended December 31, 2019. On February 18, 2020, the Company’s board of directors authorized the amendment to its Certificate of Incorporation to increase authorized capital to 50,000,000 common shares and on February 22, 2020 the amendment was effected. As a result, these founder shares were issued during the year ended December 31, 2020 following such amendment.
During March-May 2020, the Company issued 1,058,500 common shares at $5.00 per share, raising $5,292,500.
During June-August 2020, the Company issued 800,000 common shares at $25 per share, raising $20,000,000, as part of the Series A private placement financing. In connection with the Series A private placement financing, the Company incurred costs and fees totaling $324,555 which have been recorded against the proceeds of the issuance. As at December 31, 2020, the number of total issued and outstanding common shares is 15,233,884 (2019 — nil).
Each common share entitles the holder to one vote on all matters submitted to a vote of the Company’s shareholders. Common shareholders are entitled to receive dividends, if any, as may be declared by the Company’s board of directors. During the year ended December 31, 2020, no cash dividends had been declared or paid by the Company (2019 — $nil).
Warrants
In connection with the Series A private placement financing, the Company issued 800,000 share warrants to an institutional investor allowing the warrant holder to acquire an additional 800,000 common stock of the Company with a par value of $0.001 per share at an exercise price of $25.00 per share. The warrants were issued for no additional consideration, and the specified exercise prices of each warrant are subject to adjustment for share dividends, share splits, combination or other similar recapitalization transactions as provided under the terms of the warrants. The warrants were set to expire July 29, 2021.
The Company valued the warrants using the Black-Scholes-Merton option pricing model with the following inputs:
Year ended
December 31, 2020
Risk-free interest rate
0.13
%
Expected term (in years)
1
Expected volatility
65
%
Expected dividend yield
—
%
The allocation of the total proceeds between the common shares issued and the warrants was performed using the relative fair value method resulting in the recording of $2,526,320 to warrants within stockholders’ equity (deficit).
On January 28, 2021, the holder exercised the warrants and the Company received cash proceeds of $20,000,000 (see note 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Related Party Transaction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11. Related party transactions
The Company recognized expenses in connection with related party transactions in the unaudited condensed consolidated statements of operations as follows:
Three months
Three months
ended March 31,
ended March 31,
2021
2020
$
$
Share-based compensation for consulting arrangements
—
554,888
Consulting fees to shareholder
—
72,424
Consulting fees on business activities to Board member
29,986
22,162
Reimbursement to Board member for occupancy costs
17,235
—
47,221
649,474
Transactions with related parties are in the normal course of operations and have been measured at their agreed upon exchange amount.
As at March 31, 2021, there was $nil owing to related parties in connection with the services above. As at March 31, 2020, $70,388 was owing to a related party that paid certain expenses on behalf of the Company prior to it obtaining equity financing. The amounts were fully repaid subsequent to March 31, 2020.
During the three months ended March 31, 2020, the Company issued stock options to shareholders of a related party in exchange primarily for legal and financial consulting services. No amounts are owing in respect of these services as at March 31, 2021.
During the three-month periods ended March 31, 2021 and 2020, the Company received consulting services for research and development from a Board member. Approximately $30,000 is recorded within accrued liabilities in respect of these services as at March 31, 2021. In addition, during the three months ended March 31, 2020, the Company received consulting services for manufacturing planning from a shareholder.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c r="D3" s="4" t="inlineStr">
        <is>
          <t>16. Related party transactions
The Company recognized expenses in connection with related party transactions in the consolidated statements of operations as follows:
Period from
September 18,
2019 (date of
Year ended
incorporation) to
December 31, 2020
December 31, 2019
$
$
Share-based compensation for consulting arrangement
1,109,776
—
Consulting fees to shareholder
164,812
—
Consulting fees on business activities to Board member
90,975
—
Reimbursement to Board member for occupancy costs
21,315
—
1,386,878
—
Transactions with related parties are in the normal course of operations and have been measured at their agreed upon exchange amount.
As at December 31, 2020, there was $nil owing to related parties in connection with the services above. As at December 31, 2019, $10,400 was owing to a related party that paid certain expenses on behalf of the Company prior to it obtaining equity financing. The amounts were fully repaid during the year ended December 31, 2020.
During the year ended December 31, 2020, the Company issued stock options to shareholders of a related party in exchange primarily for legal and financial consulting services. No amounts are owing in respect of these services as at December 31, 2020.
During the year ended December 31, 2020, the Company received consulting services for research and development and manufacturing planning from a shareholder as well as a Board member. No amounts are owing in respect of these services as at December 31, 2020.
The Company currently has a lease arrangement in place with a Board member for the use of office space. The arrangement does not have a defined contractual lease term and is payable monthly. The Company has applied the short-term lease exemption under ASC 842 to this arrangement and is recording the lease payments of approximately $4 thousand monthly as rent expense.</t>
        </is>
      </c>
    </row>
    <row r="4">
      <c r="A4" s="4" t="inlineStr">
        <is>
          <t>Therapeutics Acquisition Corp.</t>
        </is>
      </c>
    </row>
    <row r="5">
      <c r="A5" s="4" t="inlineStr">
        <is>
          <t>Related Party Transactions</t>
        </is>
      </c>
      <c r="B5" s="4" t="inlineStr">
        <is>
          <t>Note 4 — Related Party Transactions
Founder Shares
On April 30, 2020, the Sponsor paid $25,000 in consideration for 3,392,500 shares (the "Founder Shares") of the Company's common stock, par value $0.0001 per share (the "common stock").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i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its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A portion of the proceeds from the Private Placement Shares were added to the proceeds from the Initial Public Offering held in the Trust Account. If the Initial Business Combination is not completed within 24 months from the closing of the Public Offering, the proceeds from the sale of the Private Placement Shares held in the Trust Account will be used to fund the redemption of the Public Shares (subject to the requirements of applicable law).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0.3 million to cover expenses related to the Initial Public Offering pursuant to a promissory note (the "Note"). In May 2020, the Company borrowed $0.3 million under the Note. The loan was non-interest bearing and the borrowings outstanding under the Note of $0.3 million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Private Placement of Common Stock
The Sponsor has indicated an interest to purchase $25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c r="C5" s="4" t="inlineStr">
        <is>
          <t>Note 4 — Related Party Transactions
Founder Shares
On April 30, 2020, the Sponsor paid $25,000 in consideration for 2,875,000 shares (the "Founder Shares") of the Company’s common stock, par value $0.0001 per share (the "common stock"). On July 8, 2020 the Company effected a 1:1.18 stock split resulting in the initial stockholders holding 3,392,500 Founder Shares, of which up to an aggregate of 442,500 shares were subject to forfeiture. Unless the context otherwise implies, all share and per-share amounts in these financial statements have been retroactively restated to reflect the stock split.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i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their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A portion of the proceeds from the Private Placement Shares were added to the proceeds from the Initial Public Offering held in the Trust Account. If the Initial Business Combination is not completed within 24 months from the closing of the Public Offering, the proceeds from the sale of the Private Placement Shares held in the Trust Account will be used to fund the redemption of the Public Shares (subject to the requirements of applicable law).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0.3 million to cover expenses related to the Initial Public Offering pursuant to a promissory note (the "Note"). In May 2020, the Company borrowed $0.3 million under the Note. The loan was non-interest bearing and the borrowings outstanding under the Note of $0.3 million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As of December 31, 2020, there were no amounts outstanding under any Working Capital Loans.
Private Placement of Common Stock
The Sponsor has indicated an interest to purchase $25.0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8. Commitments and contingencies
Property, in development commitment
The Company entered into agreements for the engineering design and modification of the property, in development. As at March 31, 2021, the Company is committed to future payments of approximately $6.5 million, relating to the construction and retrofit of the building, which are due before the expected completion in fiscal year 2021. $2,666,133 has been recorded within property, plant and equipment during the three months ended March 31. 2021.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800,000 to $3,700,000 with a total aggregate remaining minimum commitment amount of approximately $8.4 million that range from three to eight years or upon completion of the clinical trial if earlier. The Company recorded $nil in connection with its supply agreements during the three months ended March 31, 2021 (March 31, 2020 — $nil).
The Company also has a supply agreement with a third party to purchase certain products for use in the Company’s full scale production process. The Company is committed to purchase a minimum quantity of product in the amount of approximately $41.7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remaining minimum purchase commitment under this agreement is approximately $52.6 million with payments that range from one to six years. The Company recorded $nil in connection with this agreement during the three months ended March 31, 2021 (March 31, 2020 – $nil).
License agreements
The Company in the normal course of business enters into license and sublicense agreements in connection with its clinical trials and product development. For additional details of the Company’s license agreements, see note 12 in the 2020 Financial Statements. The Company recorded approximately $0.5 million in connection to its license agreements during the three months ended March 31, 2021 (March 31, 2020 – $nil).</t>
        </is>
      </c>
      <c r="D3" s="4" t="inlineStr">
        <is>
          <t>11. Commitments and contingencies
Property, in development commitment
On May 7, 2020, the Company entered into an agreement for the engineering design and modification of the property, in development. As at December 31, 2020, the Company is committed to future payments of approximately $8.6 million, relating to the construction and retrofit of the building, which are due before the expected completion in fiscal year 2021. $4,921,433 has been recorded as of the date of these consolidated financial stat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630,000 to $3,700,000 with a total aggregate remaining minimum commitment amount of approximately $8.4 million that range from three to eight years or upon completion of the clinical trial if earlier.
The Company also has a supply agreement with a third party to purchase certain products for use in the Company’s full scale production process. The Company is committed to purchase a minimum quantity of product in the amount of approximately $41.2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minimum purchase commitment under this agreement is approximately $52.6 million with payments that range from one to six years.</t>
        </is>
      </c>
    </row>
    <row r="4">
      <c r="A4" s="4" t="inlineStr">
        <is>
          <t>Therapeutics Acquisition Corp.</t>
        </is>
      </c>
    </row>
    <row r="5">
      <c r="A5" s="4" t="inlineStr">
        <is>
          <t>Commitments and Contingencies</t>
        </is>
      </c>
      <c r="B5"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c r="C5"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tockholder's Equity</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Shareholders' equity</t>
        </is>
      </c>
      <c r="B3" s="4" t="inlineStr">
        <is>
          <t>6. Shareholders’ equity
Common shares
The Company is authorized to issue 50,000,000 common shares with a par value of $0.001.
During the three months ended March 31, 2021, the Company issued 818,000 common shares of which 800,000 were issued in connection with the exercise of 800,000 warrants and 18,000 were issued in connection with the exercise of stock options issued to a non-employee consultant, each at an exercise price of $25 per share resulting in total cash proceeds of $20,450,000.
As at March 31, 2021, the number of total issued and outstanding common shares is 16,051,884 (December 31, 2019 — 15,233,884).
Each common share entitles the holder to one vote on all matters submitted to a vote of the Company’s shareholders. Common shareholders are entitled to receive dividends, if any, as may be declared by the Company’s board of directors. During the three months ended March 31, 2021, no cash dividends had been declared or paid by the Company (March 31, 2020 — $nil).
During the three months ended March 31, 2020, the Company received $1,060,067 on deposit for the future issuance of common shares. The cash receipts were recorded within current liabilities until the common shares were issued.</t>
        </is>
      </c>
      <c r="D3" s="4" t="inlineStr">
        <is>
          <t>9. Shareholders’ equity (deficit)
Common shares
The Company is authorized to issue 50,000,000 common shares with a par value of $0.001.
During the year ended December 31, 2020, the Company issued 13,375,384 common shares at $0.01 per share raising $133,754. Subject to amending the Company’s Certificate of Incorporation to increase the number of shares authorized, the issuance of these common shares was approved by the Company during the period ended December 31, 2019. On February 18, 2020, the Company’s board of directors authorized the amendment to its Certificate of Incorporation to increase authorized capital to 50,000,000 common shares and on February 22, 2020 the amendment was effected. As a result, these founder shares were issued during the year ended December 31, 2020 following such amendment.
During March-May 2020, the Company issued 1,058,500 common shares at $5.00 per share, raising $5,292,500.
During June-August 2020, the Company issued 800,000 common shares at $25 per share, raising $20,000,000, as part of the Series A private placement financing. In connection with the Series A private placement financing, the Company incurred costs and fees totaling $324,555 which have been recorded against the proceeds of the issuance. As at December 31, 2020, the number of total issued and outstanding common shares is 15,233,884 (2019 — nil).
Each common share entitles the holder to one vote on all matters submitted to a vote of the Company’s shareholders. Common shareholders are entitled to receive dividends, if any, as may be declared by the Company’s board of directors. During the year ended December 31, 2020, no cash dividends had been declared or paid by the Company (2019 — $nil).
Warrants
In connection with the Series A private placement financing, the Company issued 800,000 share warrants to an institutional investor allowing the warrant holder to acquire an additional 800,000 common stock of the Company with a par value of $0.001 per share at an exercise price of $25.00 per share. The warrants were issued for no additional consideration, and the specified exercise prices of each warrant are subject to adjustment for share dividends, share splits, combination or other similar recapitalization transactions as provided under the terms of the warrants. The warrants were set to expire July 29, 2021.
The Company valued the warrants using the Black-Scholes-Merton option pricing model with the following inputs:
Year ended
December 31, 2020
Risk-free interest rate
0.13
%
Expected term (in years)
1
Expected volatility
65
%
Expected dividend yield
—
%
The allocation of the total proceeds between the common shares issued and the warrants was performed using the relative fair value method resulting in the recording of $2,526,320 to warrants within stockholders’ equity (deficit).
On January 28, 2021, the holder exercised the warrants and the Company received cash proceeds of $20,000,000 (see note 18).</t>
        </is>
      </c>
    </row>
    <row r="4">
      <c r="A4" s="4" t="inlineStr">
        <is>
          <t>Therapeutics Acquisition Corp.</t>
        </is>
      </c>
    </row>
    <row r="5">
      <c r="A5" s="4" t="inlineStr">
        <is>
          <t>Shareholders' equity</t>
        </is>
      </c>
      <c r="B5" s="4" t="inlineStr">
        <is>
          <t>Note 6 — Stockholders' Equity
Class A common stock – The Company is authorized to issue 100,000,000 shares of Class A common stock with a par value $0.0001 per share. Holders of Class A common stock are entitled to one vote for each share. At March 31, 2021 and December 31, 2020, there was 14,041,400 Class A shares issued and outstanding, including 12,564,103 and 12,704,007 shares subject to possible redemption at March 31, 2021 and December 31, 2020, respectively.
Class B common stock – The Company is authorized to issue 10,000,000 shares of Class B common stock, par value $0.0001 per share. Holders of Class B common stock are entitled to one vote for each share. In connection with the filing of the Amended and Restated Certificate of Incorporation, the 3,392,500 shares of common stock that were outstanding became shares of Class B common stock, of which 442,500 shares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0% of the sum of the total number of all shares of common stock outstanding upon completion of this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their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March 31, 2021 and December 31, 2020, there was no preferred stock outstanding.</t>
        </is>
      </c>
      <c r="C5" s="4" t="inlineStr">
        <is>
          <t>Note 6 — Stockholders’ Equity
Class A common stock – The Company is authorized to issue 100,000,000 shares of Class A common stock with a par value $0.0001 per share. Holders of Class A common stock are entitled to one vote for each share. At December 31, 2020, there were 14,041,400 Class A shares issued and outstanding, including 12,704,007 subject to possible redemption.
Class B common stock – The Company is authorized to issue 10,000,000 shares of Class B common stock, par value $0.0001 per share. Holders of Class B common stock are entitled to one vote for each share. In connection with the filing of the Amended and Restated Certificate of Incorporation, the 3,392,500 shares of common stock that were outstanding became shares of Class B common stock, of which 442,500 share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its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December 31, 2020, there was no preferred stock outstanding.</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Fair Value Measurements</t>
        </is>
      </c>
      <c r="B4" s="4" t="inlineStr">
        <is>
          <t>Note 7 – 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Significant Other
Significant Other
Quoted Prices in Active
Observable Inputs
Unobservable Inputs
Description
March 31, 2021
Markets (Level 1)
(Level 2)
(Level 3)
Assets held in Trust Account:
Cash equivalents - money market funds
$
135,709,741
$
135,709,741
$
-
$
-
Total
$
135,709,741
$
135,709,741
$
-
$
-
Significant Other
Significant Other
December 31,
Quoted Prices in Active
Observable Inputs
Unobservable Inputs
Description
2020
Markets (Level 1)
(Level 2)
(Level 3)
Assets held in Trust Account:
Cash equivalents - money market funds
$
135,706,395
$
135,706,395
$
-
$
-
Total
$
135,706,395
$
135,706,395
$
-
$
-
Transfers to/from Levels 1,2 and 3 are recognized at the end of the reporting period. There were no transfers between levels for the three months ended March 31, 2021 and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c r="C4" s="4" t="inlineStr">
        <is>
          <t>Note 8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Significant Other
Significant Other
Quoted Prices in Active
Observable Inputs
Unobservable Inputs
Description
December 31, 2020
Markets (Level 1)
(Level 2)
(Level 3)
Assets held in Trust Account:
Marketable securities
$
135,706,395
$
135,706,395
$
—
$
—
Total
$
135,706,395
$
135,706,395
$
—
$
—
Transfers to/from Levels 1, 2 and 3 are recognized at the end of the reporting period. There were no transfers between levels for the period from April 15, 2020 (inception) through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 Agreement</t>
        </is>
      </c>
      <c r="B1" s="2" t="inlineStr">
        <is>
          <t>3 Months Ended</t>
        </is>
      </c>
    </row>
    <row r="2">
      <c r="B2" s="2" t="inlineStr">
        <is>
          <t>Mar. 31, 2021</t>
        </is>
      </c>
    </row>
    <row r="3">
      <c r="A3" s="4" t="inlineStr">
        <is>
          <t>Therapeutics Acquisition Corp.</t>
        </is>
      </c>
    </row>
    <row r="4">
      <c r="A4" s="4" t="inlineStr">
        <is>
          <t>Business Combination Agreement</t>
        </is>
      </c>
      <c r="B4" s="4" t="inlineStr">
        <is>
          <t>Note 8 – Business Combination Agreement
On March 15, 2021, the Company entered into the Business Combination Agreement with the Company and Bohdi Merger Sub, pursuant to which Bohdi Merger Sub will merge with and into the Company with the POINT as the surviving entity and wholly-owned subsidiary of the Company. Under the terms of the Business Combination Agreement, shareholders of the Company would be entitled to receive approximately 3.59 common shares of the Company in exchange for each common share of POINT. In connection with the Business Combination, the Company has commitments for PIPE financing of $165.0 million which will be received in exchange for 16,500,000 Class A common shares of the Company. The PIPE financing is conditioned upon and will close concurrently with the Business Combination. The Business Combination Agreement and the transactions were approved by the board of directors of each of the Company and POINT. The Business Combination is conditional upon, among other things, approvals by each of the Company’s and POINT’s shareholders.
The Business Combination
The Business Combination Agreement provides for, among other things, that Merger Sub will merge with and into POINT, with POINT as the surviving company in the merger and, after giving effect to such merger, POINT shall be a wholly-owned subsidiary of the Company (the “Merger”). In accordance with the terms and subject to the conditions of the Business Combination Agreement, at the effective time, (i) each share and vested equity award of POINT outstanding as of immediately prior to the effective time will be exchanged for shares of the Company’s common stock or comparable vested equity awards that are settled or are exercisable for shares of the Company’s common stock, as applicable, based on an implied POINT vested equity value of $585,000,000; (ii) all unvested equity awards of POINT will be exchanged for comparable unvested equity awards that are settled or exercisable for shares of the Company’s common stock, as applicable, determined based on the same implied POINT vested equity value described in clause (i); and (iii) each share of the Company’s Class A common stock and each share of the Company’s Class B common stock that is issued and outstanding immediately prior to the Effective Time shall become one share of the common stock of the Company following the consummation of the Business Combination, par value $0.0001 per share. In addition, the Company will be renamed POINT Biopharma Global Inc.
The Business Combination is expected to close in May 2021.
Representations and Warranties; Covenants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POINT and its subsidiaries during the period between execution of the Business Combination Agreement and the Closing. Each of the parties to the Business Combination Agreement has agreed to use its reasonable best efforts to cause all actions and things necessary to consummate and expeditiously implement the Business Combination.
Conditions to Each Party’s Obligations
Under the Business Combination Agreement, the obligations of the parties to consummate the Merger are subject to the satisfaction or waiver of certain customary closing conditions of the respective parties, including, without limitation: (i) the applicable waiting period under the Hart-Scott-Rodino Antitrust Improvements Act of 1976 and the rules and regulations promulgated thereunder relating to the Business Combination having been expired or been terminated; (ii) no order or law issued by any court of competent jurisdiction or other governmental entity or other legal restraint or prohibition preventing the consummation of the transactions contemplated by the Business Combination being in effect; (iii) the registration statement/proxy statement to be filed by the Company relating to the Business Combination Agreement and the Merger becoming effective in accordance with the provisions of the Securities Act of 1933, as amended, no stop order being issued by Securities and Exchange Commission (the “ SEC ”) and remaining in effect with respect to the registration statement/proxy statement to be filed by the Company relating to the Business Combination Agreement and the Merger, and no proceeding seeking such a stop order being threatened or initiated by the SEC and remaining pending; (iv) the approval and adoption of the Business Combination Agreement and transactions contemplated thereby by requisite vote of the Company’s stockholders (the “ Required RACA Stockholder Vote ”); (v) the absence of a Company Material Adverse Effect (as defined in the Business Combination Agreement) since the date of the Business Combination Agreement that is continuing; (vi) the Company has not redeemed Class A common stock in an amount that would cause the Company to have net tangible assets in its trust account of less than $5,000,001 (as determined in accordance with Rule 3a51-1(g)(1) of the Securities Exchange Act of 1934, as amended (the “ Exchange Act ”) immediately after the Effective Time of the Business Combination; and (vii) the New POINT Board consisting of the number of directors, and comprising the individuals, determined pursuant to the Business Combination Agreement.
Termination
The Business Combination Agreement may be terminated under certain customary and limited circumstances at any time prior to the Closing, including, without limitation (i) by the mutual written consent of the Company and POINT; (ii) by the Company, subject to certain exceptions, if any of the representations or warranties made by POINT are not true and correct or if POINT fails to perform any of its respective covenants or agreements under the Business Combination Agreement (including an obligation to consummate the Closing) such that certain conditions to the obligations of the Company, could not be satisfied and the breach (or breaches) of such representations or warranties or failure (or failures) to perform such covenants or agreements is (or are) not cured or cannot be cured within the earlier of (A) thirty (30) days after written notice thereof, and (B) September 15, 2021 (the “ Termination Date ”); (iii) by POINT, subject to certain exceptions, if any of the representations or warranties made by the the Company Parties are not true and correct or if any the Company Party fails to perform any of its covenants or agreements under the Business Combination Agreement (including an obligation to consummate the Closing) such that the condition to the obligations of POINT, as could not be satisfied and the breach (or breaches) of such representations or warranties or failure (or failures) to perform such covenants or agreements is (or are) not cured or cannot be cured within the earlier of (A) thirty (30) days after written notice thereof, and (B) the Termination Date; (iv) by either the Company or POINT, if the transactions contemplated by the Business Combination Agreement are not consummated on or prior to the Termination Date, unless the breach of any covenants or obligations under the Business Combination Agreement by the party seeking to terminate proximately caused the failure to consummate the transactions contemplated by the Business Combination Agreement; (v) by either the Company or POINT, if (A) any governmental entity shall have issued an order or taken any other action permanently enjoining, restraining or otherwise prohibiting the transactions contemplated by the Business Combination Agreement and such order or other action shall have become final and nonappealable; or (B) if the Required Company Stockholder Vote is not obtained; and (vi) by the Company, if POINT does not deliver, or cause to be delivered to the Company, the POINT stockholder written consent or the POINT Stockholder Transaction Support Agreements when required under the Business Combination Agreement.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a willful breach of any covenant or agreement under the Business Combination Agreement or Fraud.
Other Agreements
Sponsor Letter Agreement
Concurrently with the execution of the Business Combination Agreement, the Sponsor, certain affiliates of the Sponsor and POINT entered into the Sponsor Letter Agreement (the “Sponsor Letter Agreement”), pursuant to which such affiliates of the Sponsor have agreed to, among other things, (i) vote in favor of the Business Combination Agreement and the transactions contemplated thereby (including the Business Combination), (ii) waive any adjustment to the conversion ratio set forth in the governing documents of the Company or any other anti-dilution or similar protection with respect to the shares of Class B common stock (whether resulting from the transactions contemplated by the Subscription Agreements or otherwise), (iii) be bound by certain other covenants and agreements related to the Business Combination and (iv) be bound by certain transfer restrictions with respect to his, her or its shares in the Company prior to the closing of the Business Combination, in each case, on the terms and subject to conditions set forth in the Sponsor Letter Agreement.
PIPE Financing (Private Placement)
Concurrently with the execution of the Business Combination Agreement, the Company has entered into the Subscription Agreements (the “ Subscription Agreements ”) with each of the PIPE Investors, pursuant to which the PIPE Investors have agreed to subscribe for and purchase, and the Company has agreed to issue and sell to the PIPE Investors, an aggregate of 16,500,000 shares of the Company’s Class A common stock at a price of $10.00 per share, for aggregate gross proceeds of $165,000,000 (the “ PIPE Financing ”). Affiliates of RA Capital Management, L.P., will fund $40,000,000 in the PIPE Financing. The shares of the Company’s Class A common stock to be issued pursuant to the Subscription Agreements will not be registered under the Securities Act when issued. Such shares of the Company’s Class A common stock to be issued pursuant to the Subscription Agreements will be issued in reliance upon the exemption provided in Section 4(a)(2) of the Securities Act. The Company has granted the PIPE Investors certain registration rights in connection with the PIPE Financing. The consummation of the PIPE Financing is contingent upon, among other things, the closing of the Business Combination.
POINT Stockholder Transaction Support Agreements
Promptly after signing of the Business Combination Agreement, each “Company Stockholder” listed shall duly execute and deliver to the Company a transaction support agreement (collectively, the “POINT Stockholder Transaction Support Agreements”), pursuant to which, among other things, each such Supporting POINT Stockholder would agree to, (a) support and vote in favor of the Business Combination Agreement, the ancillary documents to which POINT is or will be a party and the transactions contemplated hereby and thereby (including the Merger), and (b) take, or cause to be taken, any actions necessary or advisable to cause certain agreements to be terminated effective as of the Closing (as defined in the Business Combination Agreement).
Amended and Restated Registration and Stockholder Rights Agreement
The Business Combination Agreement contemplates that, at the Closing, the Company, the Sponsor, certain former directors of the Company, and certain POINT stockholders will enter into an Amended and Restated Registration and Stockholder Rights Agreement (the “Registration Rights Agreement”), pursuant to which New POINT will agree to register for resale, pursuant to Rule 415 under the Securities Act, certain shares of New POINT Common Stock and other equity securities of New POINT that are held by the parties thereto from time to time. The parties will also agree not to effect any sale or distribution of New POINT equity securities during the 180-day lock-up period described therein.</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12. Subsequent Events
For the Company’s unaudited interim condensed consolidated financial statements as of and for the three months ended March 31, 2021, it evaluated subsequent events through April 30, 2021, the date on which those unaudited interim condensed consolidated financial statements were issued, and July 30, 2021, the date the revised unaudited interim condensed financial statements were issued.
Business Combination
On June 30, 2021 (the “Closing Date”), the Company consummated the Business Combination with RACA, pursuant to the terms of the Business Combination Agreement, dated as of March 15, 2021, by and among RACA, Bodhi Merger Sub, Inc. and POINT Biopharma Inc. Pursuant to the Business Combination Agreement, on the Closing Date, (i) Bodhi Merger Sub, Inc. merged with and into POINT Biopharma Inc. (the “Merger”), with Point Biopharma Inc. as the surviving company in the Merger as a wholly-owned subsidiary of RACA and (ii) RACA changed its name to “POINT Biopharma Global Inc.”
In accordance with the terms and subject to the conditions of the Business Combination Agreement, at the effective time of the Merger (the “Effective Time”), (i) each share and vested equity award of POINT Biopharma Inc. outstanding as of immediately prior to the Effective Time was exchanged, at a conversion ratio of approximately 3.59:1, for shares of the common stock, par value $0.0001 per share, of POINT Biopharma Global Inc. (“Common Stock”) or comparable vested equity awards that are exercisable for shares of Common Stock, as applicable, based on an implied POINT Biopharma Inc. vested equity value of $585,000,000; (ii) all unvested equity awards of POINT Biopharma Inc. were exchanged for comparable unvested equity awards that are exercisable for shares of Common Stock, determined based on the same conversion ratio at which the vested equity awards are exchanged for shares of Common Stock; and (iii) each share of Class A common stock, par value $0.0001 per share, of RACA (“Class A Common Stock”) and each share of Class B common stock, par value $0.0001 per share, of RACA (“Class B Common Stock”) that was issued and outstanding immediately prior to the Effective Time became one share of Common Stock following the consummation of the Business Combination.
In addition, concurrently with the execution of the Business Combination Agreement, on March 15, 2021, RACA entered into subscription agreements (the “Subscription Agreements”) with certain investors (the “PIPE Investors”), pursuant to which the PIPE Investors agreed to subscribe for and purchase, and RACA agreed to issue and sell to the PIPE Investors, an aggregate of 16,500,000 shares of Class A Common Stock at a price of $10.00 per share, for aggregate gross proceeds of $165,000,000 (the “PIPE Financing”). The PIPE Financing was consummated concurrently with the closing of the Business Combination.
The Company received net proceeds of approximately $260 million in connection with the Business Combination and related PIPE Financing exclusive of redemptions and transaction costs. The transaction costs of approximately $27 million comprised of investment banker, legal, audit, tax, accounting, consulting, insurance, board retainer fees and listing fees. The Company’ believes the net proceeds received in connection with the Business Combination and related PIPE Financing, together with the Company’s available resources and existing cash and cash equivalents are sufficient to fund planned operations for at least twelve months from the date that these revised unaudited interim condensed consolidated financial statements are issued.
License agreement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the no-carrier added Lu-177. The Company is obligated to make aggregate milestone payments to SCK-CEN of up to $130,000 (€110,000) upon the achievement of certain technology implementation milestones. The Company is also obligated to make aggregate minimum royalty payments of $8,500,000 (€7,120,000) over the course of 8 years commencing in 2023.
Issuance of stock options
On July 6, 2021, Point Biopharma Global Inc. granted 1,004,959 stock options for the purchase of Point Biopharma Global Inc. common shares, each with an exercise price of $8.47. 25% of the options vest after the 1st year anniversary and the remaining options vesting ratably over the remaining three years.
Repayment of Mortgage
On July 29, 2021, the Mortgage on the manufacturing facility in Indianapolis, Indiana was repaid and the related guarantee was released.</t>
        </is>
      </c>
      <c r="D3" s="4" t="inlineStr">
        <is>
          <t>18. Subsequent events
Warrants exercise
On January 28, 2021, all outstanding warrants to purchase common shares of the Company were exercised resulting in the issuance of 800,000 common shares for cash proceeds of $20,000,000.
Stock options exercise
On March 8, 2021, a non-employee consultant of the Company exercised 18,000 stock options resulting in the issuance of 18,000 common shares for cash proceeds of $450,000.
Business Combination
On March 15, 2021, the Company entered into the Business Combination Agreement with RACA and Bodhi Merger Sub, pursuant to which Bodhi Merger Sub will merge with and into the Company with the Company as the surviving entity and wholly-owned subsidiary of RACA. Under the terms of the Business Combination Agreement, shareholders of the Company would be entitled to receive approximately 3.59 common shares of RACA in exchange for each common share of the Company. In connection with the Business Combination, RACA has commitments for PIPE financing of $165 million which will be received in exchange for 16,500,000 Class A common shares of RACA. The PIPE financing is conditioned upon and will close concurrently with the Business Combination. The Business Combination is conditional upon, among other things, approvals by each of RACA’s and the Company’s shareholders. Completion of the Business Combination and PIPE financing are expected to occur during the second quarter of 2021.</t>
        </is>
      </c>
    </row>
    <row r="4">
      <c r="A4" s="4" t="inlineStr">
        <is>
          <t>Therapeutics Acquisition Corp.</t>
        </is>
      </c>
    </row>
    <row r="5">
      <c r="A5" s="4" t="inlineStr">
        <is>
          <t>Subsequent Events</t>
        </is>
      </c>
      <c r="B5" s="4" t="inlineStr">
        <is>
          <t>Note 9 — Subsequent Events
The Company evaluated subsequent events and transactions that occurred through the date that the financial statements were available to be issued. The Company did not identify any subsequent events that would have required adjustment or disclosure in the financial statements.</t>
        </is>
      </c>
      <c r="C5" s="4" t="inlineStr">
        <is>
          <t>Note 9 — Subsequent Events
The Company evaluated subsequent events and transactions that occurred through March 1, 2021, the date that the financial statements were available to be issued.</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t>
        </is>
      </c>
      <c r="D3" s="4" t="inlineStr">
        <is>
          <t>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t>
        </is>
      </c>
    </row>
    <row r="4">
      <c r="A4" s="4" t="inlineStr">
        <is>
          <t>Net Income (Loss) Per Share of Common Stock</t>
        </is>
      </c>
      <c r="D4" s="4" t="inlineStr">
        <is>
          <t>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t>
        </is>
      </c>
    </row>
    <row r="5">
      <c r="A5" s="4" t="inlineStr">
        <is>
          <t>Concentration of Credit Risk</t>
        </is>
      </c>
      <c r="B5"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is>
      </c>
      <c r="D5"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t>
        </is>
      </c>
    </row>
    <row r="6">
      <c r="A6" s="4" t="inlineStr">
        <is>
          <t>Financial Instruments</t>
        </is>
      </c>
      <c r="D6" s="4" t="inlineStr">
        <is>
          <t>Fair value of financial instruments
Cash and cash equivalents are carried at fair value. Other financial instruments, including accounts payable and mortgage payable, are carried at amortized cost, which approximates fair value given their short-term nature.</t>
        </is>
      </c>
    </row>
    <row r="7">
      <c r="A7" s="4" t="inlineStr">
        <is>
          <t>Use of Estimates</t>
        </is>
      </c>
      <c r="B7" s="4" t="inlineStr">
        <is>
          <t>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c r="D7" s="4" t="inlineStr">
        <is>
          <t>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8">
      <c r="A8" s="4" t="inlineStr">
        <is>
          <t>Cash and Cash Equivalents</t>
        </is>
      </c>
      <c r="D8" s="4" t="inlineStr">
        <is>
          <t>Cash and cash equivalents
The Company considers all highly liquid instruments with an original maturity of three months or less as cash equivalents.</t>
        </is>
      </c>
    </row>
    <row r="9">
      <c r="A9" s="4" t="inlineStr">
        <is>
          <t>Income Taxes</t>
        </is>
      </c>
      <c r="D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t>
        </is>
      </c>
    </row>
    <row r="10">
      <c r="A10" s="4" t="inlineStr">
        <is>
          <t>Recent Accounting Pronouncements</t>
        </is>
      </c>
      <c r="D10" s="4" t="inlineStr">
        <is>
          <t>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t>
        </is>
      </c>
    </row>
    <row r="11">
      <c r="A11" s="4" t="inlineStr">
        <is>
          <t>Therapeutics Acquisition Corp.</t>
        </is>
      </c>
    </row>
    <row r="12">
      <c r="A12" s="4" t="inlineStr">
        <is>
          <t>Basis of Presentation</t>
        </is>
      </c>
      <c r="B12" s="4" t="inlineStr">
        <is>
          <t>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hat may be expected for the year ending December 31, 2021 or any future interim periods.
The accompanying unaudited financial statements should be read in conjunction with the Company’s Annual Report on Form 10-K for the year ended December 31, 2020 as filed with the SEC on March 4, 2021, which contains the audited financial statements and notes thereto. The financial information as of December 31, 2020 is derived from the audited financial statements presented in the Company’s Annual Report on Form 10-K for the year ended December 31, 2020.</t>
        </is>
      </c>
      <c r="C12" s="4" t="inlineStr">
        <is>
          <t>Basis of Presentation
The accompanying financial statements are presented in U.S. dollars in conformity with accounting principles generally accepted in the United States of America ("U.S. GAAP") and pursuant to the rules and regulations of the SEC.</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Liquidity and Capital Resources</t>
        </is>
      </c>
      <c r="B14" s="4" t="inlineStr">
        <is>
          <t>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pproximately $10,000 in investment income held in the Trust Account available to pay franchise tax, and a working capital deficit of approximately $5.1 million. Further, the Company has incurred and expects to continue to incur significant costs in pursuit of its acquisition plans.
Prior to the completion of the Initial Public Offering through receipt of a $25,000 capital contribution from the Sponsor in exchange for the issuance of the Founder Shares to the Sponsor and a commitment from the Sponsor to loan the Company up to $300,000 to cover expenses in connection with the Initial Public Offering.
The net proceeds from (i) the sale of the shares of Class A common stock in the Initial Public Offering, after deducting offering expenses of $0.6 million, underwriting commissions of $2.7 million (excluding deferred underwriting commissions of $4.8 million), and (ii) the sale of the Private Placement Shares for a purchase price of $4.7 million generated net proceeds of $137.1 million. $135.7 million was placed within the Trust Account, which includes the deferred underwriting commissions described above. The proceeds held in the Trust Account are invested only in U.S. government treasury obligations with a maturity of 185 days or less or in money market funds meeting certain conditions under Rule 2a-7 under the Investment Company Act which invest only in direct U.S. government treasury obligations.
As of March 31, 2021, the Company had cash and cash equivalents of $0.7 million outside of the Trust Account.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The Company does not believe it will need to raise additional funds in order to meet the expenditures required for operating the business prior to the initial Business Combination. However, if the Company's estimates of the costs of identifying a target business, undertaking in-depth due diligence and negotiating an initial Business Combination are less than the actual amount necessary to do so, the Company may have insufficient funds available to operate the business prior to our initial Business Combination. In order to fund working capital deficiencies or finance transaction costs in connection with an intended initial Business Combination, the Sponsor or an affiliate of the Sponsor or certain of our officers and directors may, but are not obligated to, loan the Company funds as may be required. If the Company completes the initial Business Combination, the Company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 million of such loans may be convertible into private placement shares at a price of $10.00 per share at the option of the lender. The terms of such loans, if any, have not been determined and no written agreements exist with respect to such loans. Prior to the completion of the initial Business Combination, we do not expect to seek loans from parties other than the Sponsor or an affiliate of the Sponsor as we do not believe third parties will be willing to loan such funds and provide a waiver against any and all rights to seek access to funds in the trust account.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5">
      <c r="A15" s="4" t="inlineStr">
        <is>
          <t>Net Income (Loss) Per Share of Common Stock</t>
        </is>
      </c>
      <c r="B15" s="4" t="inlineStr">
        <is>
          <t>Net Income (Loss) Per Share of Common Stock
The Company’s condensed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346 for the three months ended March 31, 2021, by the weighted average number of Class A redeemable common stock of 13,570,000 shares outstanding since issuance. Net loss per common share, basic and diluted, for Class B non-redeemable common stock for the three months ended March 31, 2021 is calculated by dividing the net loss of approximately $1.4 million, less income attributable to Class A redeemable common stock of $3,346,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c r="C15" s="4" t="inlineStr">
        <is>
          <t>Net Income (Loss) Per Share of Common Stock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approximately $6 thousand for the period from April 15, 2020 (inception) through December 31, 2020, by the weighted average number of Class A redeemable common stock of 13,570,000 shares outstanding since issuance. Net loss per common share, basic and diluted, for Class B non-redeemable common stock is calculated by dividing the net loss of approximately $0.3 million, less income attributable to Class A redeemable common stock of approximately $6 thousand,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2,564,103 and 12,704,007 shares of common stock subject to possible redemption, respectively, are presented as temporary equity, outside of the stockholders’ equity section of the Company’s balance sheet.</t>
        </is>
      </c>
      <c r="C16"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2,704,007 shares of Class A common stock subject to possible redemption are presented as temporary equity, outside of the stockholders’ equity section of the Company’s balance sheet.</t>
        </is>
      </c>
    </row>
    <row r="17">
      <c r="A17" s="4" t="inlineStr">
        <is>
          <t>Concentration of Credit Risk</t>
        </is>
      </c>
      <c r="B17" s="4" t="inlineStr">
        <is>
          <t>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t>
        </is>
      </c>
      <c r="C17" s="4" t="inlineStr">
        <is>
          <t>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t>
        </is>
      </c>
    </row>
    <row r="18">
      <c r="A18" s="4" t="inlineStr">
        <is>
          <t>Financial Instruments</t>
        </is>
      </c>
      <c r="B18" s="4" t="inlineStr">
        <is>
          <t>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18" s="4" t="inlineStr">
        <is>
          <t>Fair Value of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9">
      <c r="A19" s="4" t="inlineStr">
        <is>
          <t>Use of Estimates</t>
        </is>
      </c>
      <c r="B19" s="4" t="inlineStr">
        <is>
          <t>Use of Estimates
The preparation of un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from those estimates.</t>
        </is>
      </c>
    </row>
    <row r="20">
      <c r="A20" s="4" t="inlineStr">
        <is>
          <t>Risks and Uncertainties</t>
        </is>
      </c>
      <c r="B20"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20"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21">
      <c r="A21" s="4" t="inlineStr">
        <is>
          <t>Cash and Cash Equivalents</t>
        </is>
      </c>
      <c r="B21" s="4" t="inlineStr">
        <is>
          <t>Cash and Cash Equivalents
The Company considers all short-term investments with an original maturity of three months or less when purchased to be cash equivalents. The Company had approximately $0.7 million and $1.1 million in cash as of March 31, 2021 and December 31, 2020, respectively. The Company did not have any cash equivalents, outside of funds held in the Trust Account, as of March 31, 2021 or December 31, 2020.</t>
        </is>
      </c>
      <c r="C21" s="4" t="inlineStr">
        <is>
          <t>Cash and Cash Equivalents
The Company considers all short-term investments with an original maturity of three months or less when purchased to be cash equivalents. The Company had $1.1 million in cash as of December 31, 2020. The Company did not have any cash equivalents as of December 31, 2020.</t>
        </is>
      </c>
    </row>
    <row r="22">
      <c r="A22" s="4" t="inlineStr">
        <is>
          <t>Cash and Marketable Securities Held in Trust Account</t>
        </is>
      </c>
      <c r="B22" s="4" t="inlineStr">
        <is>
          <t>Cash and Marketable Securities Held in Trust Account
At March 31, 2021 and December 31, 2020, the assets held in the Trust Account were invested in money market funds.</t>
        </is>
      </c>
      <c r="C22" s="4" t="inlineStr">
        <is>
          <t>Cash and Marketable Securities Held in Trust Account
At December 31, 2020, the assets held in the Trust Account were invested in money market funds.</t>
        </is>
      </c>
    </row>
    <row r="23">
      <c r="A23" s="4" t="inlineStr">
        <is>
          <t>Offering Costs</t>
        </is>
      </c>
      <c r="C23" s="4" t="inlineStr">
        <is>
          <t>Offering Costs
Offering costs consist of legal, accounting, and other costs incurred through the balance sheet date that are directly related to the Initial Public Offering. Offering costs amounting to $8.1 million were charged to stockholders’ equity upon the completion of the Initial Public Offering in July 2020.</t>
        </is>
      </c>
    </row>
    <row r="24">
      <c r="A24" s="4" t="inlineStr">
        <is>
          <t>Income Taxes</t>
        </is>
      </c>
      <c r="B2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2020.The Company recognizes accrued interest and penalties related to unrecognized tax benefits as income tax expense. There were no amounts accrued for interest and penalties as of March 31, 2021 and December 31,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c r="C2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row>
    <row r="25">
      <c r="A25" s="4" t="inlineStr">
        <is>
          <t>Recent Accounting Pronouncements</t>
        </is>
      </c>
      <c r="B25" s="4" t="inlineStr">
        <is>
          <t>Recent Accounting Pronouncements
The Company's management does not believe that any recently issued, but not yet effective, accounting pronouncements, if currently adopted, would have a material effect on the Company's financial statements.</t>
        </is>
      </c>
      <c r="C25"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Schedule of Company's assets that are measured at fair value on a recurring basis</t>
        </is>
      </c>
      <c r="B4" s="4" t="inlineStr">
        <is>
          <t>Significant Other
Significant Other
Quoted Prices in Active
Observable Inputs
Unobservable Inputs
Description
March 31, 2021
Markets (Level 1)
(Level 2)
(Level 3)
Assets held in Trust Account:
Cash equivalents - money market funds
$
135,709,741
$
135,709,741
$
-
$
-
Total
$
135,709,741
$
135,709,741
$
-
$
-
Significant Other
Significant Other
December 31,
Quoted Prices in Active
Observable Inputs
Unobservable Inputs
Description
2020
Markets (Level 1)
(Level 2)
(Level 3)
Assets held in Trust Account:
Cash equivalents - money market funds
$
135,706,395
$
135,706,395
$
-
$
-
Total
$
135,706,395
$
135,706,395
$
-
$
-</t>
        </is>
      </c>
      <c r="C4" s="4" t="inlineStr">
        <is>
          <t>Significant Other
Significant Other
Quoted Prices in Active
Observable Inputs
Unobservable Inputs
Description
December 31, 2020
Markets (Level 1)
(Level 2)
(Level 3)
Assets held in Trust Account:
Marketable securities
$
135,706,395
$
135,706,395
$
—
$
—
Total
$
135,706,395
$
135,706,395
$
—
$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Business Operations and Basis of Presentation (Details) - USD ($)</t>
        </is>
      </c>
      <c r="B1" s="2" t="inlineStr">
        <is>
          <t>Jan. 28, 2021</t>
        </is>
      </c>
      <c r="C1" s="2" t="inlineStr">
        <is>
          <t>Jul. 10, 2020</t>
        </is>
      </c>
      <c r="D1" s="2" t="inlineStr">
        <is>
          <t>Mar. 31, 2021</t>
        </is>
      </c>
      <c r="E1" s="2" t="inlineStr">
        <is>
          <t>Dec. 31, 2019</t>
        </is>
      </c>
      <c r="F1" s="2" t="inlineStr">
        <is>
          <t>Dec. 31, 2020</t>
        </is>
      </c>
      <c r="G1" s="2" t="inlineStr">
        <is>
          <t>Dec. 31, 2020</t>
        </is>
      </c>
    </row>
    <row r="2">
      <c r="A2" s="3" t="inlineStr">
        <is>
          <t>Initial Public Offering</t>
        </is>
      </c>
    </row>
    <row r="3">
      <c r="A3" s="4" t="inlineStr">
        <is>
          <t>Proceeds from issuance of shares</t>
        </is>
      </c>
      <c r="E3" s="5" t="n">
        <v>0</v>
      </c>
      <c r="G3" s="5" t="n">
        <v>25426254</v>
      </c>
    </row>
    <row r="4">
      <c r="A4" s="4" t="inlineStr">
        <is>
          <t>Offering costs</t>
        </is>
      </c>
      <c r="F4" s="5" t="n">
        <v>8100000</v>
      </c>
    </row>
    <row r="5">
      <c r="A5" s="4" t="inlineStr">
        <is>
          <t>Number of warrants to purchase shares issued (in shares)</t>
        </is>
      </c>
      <c r="F5" s="6" t="n">
        <v>800000</v>
      </c>
      <c r="G5" s="6" t="n">
        <v>800000</v>
      </c>
    </row>
    <row r="6">
      <c r="A6" s="4" t="inlineStr">
        <is>
          <t>Cash proceeds from exercise of warrants</t>
        </is>
      </c>
      <c r="B6" s="5" t="n">
        <v>20000000</v>
      </c>
    </row>
    <row r="7">
      <c r="A7" s="4" t="inlineStr">
        <is>
          <t>Common stock, par value</t>
        </is>
      </c>
      <c r="D7" s="7" t="n">
        <v>0.001</v>
      </c>
      <c r="E7" s="7" t="n">
        <v>0.001</v>
      </c>
      <c r="F7" s="7" t="n">
        <v>0.001</v>
      </c>
      <c r="G7" s="7" t="n">
        <v>0.001</v>
      </c>
    </row>
    <row r="8">
      <c r="A8" s="4" t="inlineStr">
        <is>
          <t>Therapeutics Acquisition Corp.</t>
        </is>
      </c>
    </row>
    <row r="9">
      <c r="A9" s="3" t="inlineStr">
        <is>
          <t>Initial Public Offering</t>
        </is>
      </c>
    </row>
    <row r="10">
      <c r="A10" s="4" t="inlineStr">
        <is>
          <t>Share price</t>
        </is>
      </c>
      <c r="D10" s="6" t="n">
        <v>10</v>
      </c>
      <c r="F10" s="6" t="n">
        <v>10</v>
      </c>
      <c r="G10" s="6" t="n">
        <v>10</v>
      </c>
    </row>
    <row r="11">
      <c r="A11" s="4" t="inlineStr">
        <is>
          <t>Minimum closing price of company's common stock per share</t>
        </is>
      </c>
      <c r="D11" s="5" t="n">
        <v>12</v>
      </c>
      <c r="F11" s="5" t="n">
        <v>12</v>
      </c>
    </row>
    <row r="12">
      <c r="A12" s="4" t="inlineStr">
        <is>
          <t>Threshold trading days for transfer, assign or sale of shares, after the completion of the initial business combination</t>
        </is>
      </c>
      <c r="D12" s="4" t="inlineStr">
        <is>
          <t>20 days</t>
        </is>
      </c>
      <c r="F12" s="4" t="inlineStr">
        <is>
          <t>20 days</t>
        </is>
      </c>
    </row>
    <row r="13">
      <c r="A13" s="4" t="inlineStr">
        <is>
          <t>Threshold specified trading days for transfer, assign or sale of shares, after the completion of the initial business combination</t>
        </is>
      </c>
      <c r="D13" s="4" t="inlineStr">
        <is>
          <t>30 days</t>
        </is>
      </c>
      <c r="F13" s="4" t="inlineStr">
        <is>
          <t>30 days</t>
        </is>
      </c>
    </row>
    <row r="14">
      <c r="A14" s="4" t="inlineStr">
        <is>
          <t>Threshold specified trading days for transfer, assign or sale of shares, after the completion of the initial business combination</t>
        </is>
      </c>
      <c r="D14" s="4" t="inlineStr">
        <is>
          <t>150 days</t>
        </is>
      </c>
      <c r="F14" s="4" t="inlineStr">
        <is>
          <t>150 days</t>
        </is>
      </c>
    </row>
    <row r="15">
      <c r="A15" s="4" t="inlineStr">
        <is>
          <t>Percentage of shares of stock the Company is obligated to redeem without consummating a business combination</t>
        </is>
      </c>
      <c r="D15" s="4" t="inlineStr">
        <is>
          <t>100.00%</t>
        </is>
      </c>
      <c r="F15" s="4" t="inlineStr">
        <is>
          <t>100.00%</t>
        </is>
      </c>
    </row>
    <row r="16">
      <c r="A16" s="4" t="inlineStr">
        <is>
          <t>Minimum percentage of aggregate fair market value of assets</t>
        </is>
      </c>
      <c r="D16" s="4" t="inlineStr">
        <is>
          <t>80.00%</t>
        </is>
      </c>
      <c r="F16" s="4" t="inlineStr">
        <is>
          <t>80.00%</t>
        </is>
      </c>
    </row>
    <row r="17">
      <c r="A17" s="4" t="inlineStr">
        <is>
          <t>Ownership interest to be acquired on post-transaction company</t>
        </is>
      </c>
      <c r="C17" s="4" t="inlineStr">
        <is>
          <t>50.00%</t>
        </is>
      </c>
      <c r="D17" s="4" t="inlineStr">
        <is>
          <t>50.00%</t>
        </is>
      </c>
    </row>
    <row r="18">
      <c r="A18" s="4" t="inlineStr">
        <is>
          <t>Minimum net tangible assets upon consummation of business combination</t>
        </is>
      </c>
      <c r="D18" s="5" t="n">
        <v>5000001</v>
      </c>
      <c r="F18" s="5" t="n">
        <v>5000001</v>
      </c>
    </row>
    <row r="19">
      <c r="A19" s="4" t="inlineStr">
        <is>
          <t>Maximum percentage of shares that can be redeemed without prior consent of the Company</t>
        </is>
      </c>
      <c r="D19" s="4" t="inlineStr">
        <is>
          <t>15.00%</t>
        </is>
      </c>
      <c r="F19" s="4" t="inlineStr">
        <is>
          <t>15.00%</t>
        </is>
      </c>
    </row>
    <row r="20">
      <c r="A20" s="4" t="inlineStr">
        <is>
          <t>Interest to pay dissolution expenses</t>
        </is>
      </c>
      <c r="D20" s="5" t="n">
        <v>100000</v>
      </c>
      <c r="F20" s="5" t="n">
        <v>100000</v>
      </c>
    </row>
    <row r="21">
      <c r="A21" s="4" t="inlineStr">
        <is>
          <t>Residual assets remaining available for distribution (in dollars per share)</t>
        </is>
      </c>
      <c r="D21" s="5" t="n">
        <v>10</v>
      </c>
      <c r="F21" s="5" t="n">
        <v>10</v>
      </c>
    </row>
    <row r="22">
      <c r="A22" s="4" t="inlineStr">
        <is>
          <t>Therapeutics Acquisition Corp. | Class A common shares</t>
        </is>
      </c>
    </row>
    <row r="23">
      <c r="A23" s="3" t="inlineStr">
        <is>
          <t>Initial Public Offering</t>
        </is>
      </c>
    </row>
    <row r="24">
      <c r="A24" s="4" t="inlineStr">
        <is>
          <t>Percentage of shares of stock the Company is obligated to redeem without consummating a business combination</t>
        </is>
      </c>
      <c r="D24" s="4" t="inlineStr">
        <is>
          <t>100.00%</t>
        </is>
      </c>
      <c r="F24" s="4" t="inlineStr">
        <is>
          <t>100.00%</t>
        </is>
      </c>
    </row>
    <row r="25">
      <c r="A25" s="4" t="inlineStr">
        <is>
          <t>Common stock, par value</t>
        </is>
      </c>
      <c r="D25" s="11" t="n">
        <v>0.0001</v>
      </c>
      <c r="F25" s="11" t="n">
        <v>0.0001</v>
      </c>
      <c r="G25" s="11" t="n">
        <v>0.0001</v>
      </c>
    </row>
    <row r="26">
      <c r="A26" s="4" t="inlineStr">
        <is>
          <t>Therapeutics Acquisition Corp. | Public Offering</t>
        </is>
      </c>
    </row>
    <row r="27">
      <c r="A27" s="3" t="inlineStr">
        <is>
          <t>Initial Public Offering</t>
        </is>
      </c>
    </row>
    <row r="28">
      <c r="A28" s="4" t="inlineStr">
        <is>
          <t>Number of shares issued</t>
        </is>
      </c>
      <c r="C28" s="6" t="n">
        <v>13570000</v>
      </c>
    </row>
    <row r="29">
      <c r="A29" s="4" t="inlineStr">
        <is>
          <t>Share price</t>
        </is>
      </c>
      <c r="C29" s="5" t="n">
        <v>10</v>
      </c>
    </row>
    <row r="30">
      <c r="A30" s="4" t="inlineStr">
        <is>
          <t>Proceeds from issuance of shares</t>
        </is>
      </c>
      <c r="C30" s="5" t="n">
        <v>135700000</v>
      </c>
    </row>
    <row r="31">
      <c r="A31" s="4" t="inlineStr">
        <is>
          <t>Offering costs</t>
        </is>
      </c>
      <c r="C31" s="6" t="n">
        <v>8100000</v>
      </c>
    </row>
    <row r="32">
      <c r="A32" s="4" t="inlineStr">
        <is>
          <t>Deferred underwriting commissions</t>
        </is>
      </c>
      <c r="C32" s="5" t="n">
        <v>4800000</v>
      </c>
    </row>
    <row r="33">
      <c r="A33" s="4" t="inlineStr">
        <is>
          <t>Therapeutics Acquisition Corp. | Public Offering | Class A common shares</t>
        </is>
      </c>
    </row>
    <row r="34">
      <c r="A34" s="3" t="inlineStr">
        <is>
          <t>Initial Public Offering</t>
        </is>
      </c>
    </row>
    <row r="35">
      <c r="A35" s="4" t="inlineStr">
        <is>
          <t>Number of shares issued</t>
        </is>
      </c>
      <c r="C35" s="6" t="n">
        <v>13570000</v>
      </c>
    </row>
    <row r="36">
      <c r="A36" s="4" t="inlineStr">
        <is>
          <t>Share price</t>
        </is>
      </c>
      <c r="C36" s="5" t="n">
        <v>10</v>
      </c>
    </row>
    <row r="37">
      <c r="A37" s="4" t="inlineStr">
        <is>
          <t>Proceeds from issuance of shares</t>
        </is>
      </c>
      <c r="C37" s="5" t="n">
        <v>135700000</v>
      </c>
    </row>
    <row r="38">
      <c r="A38" s="4" t="inlineStr">
        <is>
          <t>Therapeutics Acquisition Corp. | Private Placement</t>
        </is>
      </c>
    </row>
    <row r="39">
      <c r="A39" s="3" t="inlineStr">
        <is>
          <t>Initial Public Offering</t>
        </is>
      </c>
    </row>
    <row r="40">
      <c r="A40" s="4" t="inlineStr">
        <is>
          <t>Number of shares issued</t>
        </is>
      </c>
      <c r="C40" s="6" t="n">
        <v>471400</v>
      </c>
    </row>
    <row r="41">
      <c r="A41" s="4" t="inlineStr">
        <is>
          <t>Share price</t>
        </is>
      </c>
      <c r="C41" s="5" t="n">
        <v>10</v>
      </c>
    </row>
    <row r="42">
      <c r="A42" s="4" t="inlineStr">
        <is>
          <t>Proceeds from issuance of shares</t>
        </is>
      </c>
      <c r="C42" s="5" t="n">
        <v>47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mmary of Significant Accounting Policies (Detail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c r="G2" s="2" t="inlineStr">
        <is>
          <t>Jul. 31, 2020</t>
        </is>
      </c>
    </row>
    <row r="3">
      <c r="A3" s="3" t="inlineStr">
        <is>
          <t>Significant Accounting Policies [Line Items]</t>
        </is>
      </c>
    </row>
    <row r="4">
      <c r="A4" s="4" t="inlineStr">
        <is>
          <t>Related party loan on notes issued</t>
        </is>
      </c>
      <c r="B4" s="5" t="n">
        <v>47221</v>
      </c>
      <c r="C4" s="5" t="n">
        <v>649474</v>
      </c>
      <c r="F4" s="5" t="n">
        <v>1386878</v>
      </c>
    </row>
    <row r="5">
      <c r="A5" s="4" t="inlineStr">
        <is>
          <t>Number of class A shares excluded in the calculation of diluted income per share</t>
        </is>
      </c>
      <c r="F5" s="6" t="n">
        <v>1459006</v>
      </c>
    </row>
    <row r="6">
      <c r="A6" s="4" t="inlineStr">
        <is>
          <t>Basic and diluted weighted average common shares outstanding</t>
        </is>
      </c>
      <c r="B6" s="6" t="n">
        <v>15799284</v>
      </c>
      <c r="C6" s="6" t="n">
        <v>172291</v>
      </c>
      <c r="F6" s="6" t="n">
        <v>10783895</v>
      </c>
    </row>
    <row r="7">
      <c r="A7" s="4" t="inlineStr">
        <is>
          <t>Net loss</t>
        </is>
      </c>
      <c r="B7" s="5" t="n">
        <v>-5784421</v>
      </c>
      <c r="C7" s="5" t="n">
        <v>-1582834</v>
      </c>
      <c r="D7" s="5" t="n">
        <v>-9224</v>
      </c>
      <c r="F7" s="5" t="n">
        <v>-13373003</v>
      </c>
    </row>
    <row r="8">
      <c r="A8" s="4" t="inlineStr">
        <is>
          <t>Cash and cash equivalents balance</t>
        </is>
      </c>
      <c r="B8" s="6" t="n">
        <v>19843052</v>
      </c>
      <c r="D8" s="5" t="n">
        <v>0</v>
      </c>
      <c r="E8" s="5" t="n">
        <v>10546749</v>
      </c>
      <c r="F8" s="5" t="n">
        <v>10546749</v>
      </c>
    </row>
    <row r="9">
      <c r="A9" s="4" t="inlineStr">
        <is>
          <t>Therapeutics Acquisition Corp.</t>
        </is>
      </c>
    </row>
    <row r="10">
      <c r="A10" s="3" t="inlineStr">
        <is>
          <t>Significant Accounting Policies [Line Items]</t>
        </is>
      </c>
    </row>
    <row r="11">
      <c r="A11" s="4" t="inlineStr">
        <is>
          <t>Interest earned on marketable securities held in Trust Account</t>
        </is>
      </c>
      <c r="B11" s="6" t="n">
        <v>3346</v>
      </c>
      <c r="E11" s="6" t="n">
        <v>6395</v>
      </c>
    </row>
    <row r="12">
      <c r="A12" s="4" t="inlineStr">
        <is>
          <t>Net loss</t>
        </is>
      </c>
      <c r="B12" s="5" t="n">
        <v>-1399040</v>
      </c>
      <c r="E12" s="5" t="n">
        <v>-311513</v>
      </c>
    </row>
    <row r="13">
      <c r="A13" s="4" t="inlineStr">
        <is>
          <t>Class A Common stock subject to possible redemption, shares outstanding</t>
        </is>
      </c>
      <c r="B13" s="6" t="n">
        <v>12564103</v>
      </c>
      <c r="E13" s="6" t="n">
        <v>12704007</v>
      </c>
      <c r="F13" s="6" t="n">
        <v>12704007</v>
      </c>
    </row>
    <row r="14">
      <c r="A14" s="4" t="inlineStr">
        <is>
          <t>Cash and cash equivalents balance</t>
        </is>
      </c>
      <c r="B14" s="5" t="n">
        <v>700000</v>
      </c>
      <c r="E14" s="5" t="n">
        <v>1100000</v>
      </c>
      <c r="F14" s="5" t="n">
        <v>1100000</v>
      </c>
    </row>
    <row r="15">
      <c r="A15" s="4" t="inlineStr">
        <is>
          <t>Offering costs</t>
        </is>
      </c>
      <c r="G15" s="5" t="n">
        <v>8100000</v>
      </c>
    </row>
    <row r="16">
      <c r="A16" s="4" t="inlineStr">
        <is>
          <t>Therapeutics Acquisition Corp. | Sponsor</t>
        </is>
      </c>
    </row>
    <row r="17">
      <c r="A17" s="3" t="inlineStr">
        <is>
          <t>Significant Accounting Policies [Line Items]</t>
        </is>
      </c>
    </row>
    <row r="18">
      <c r="A18" s="4" t="inlineStr">
        <is>
          <t>Working capital loan</t>
        </is>
      </c>
      <c r="E18" s="5" t="n">
        <v>0</v>
      </c>
      <c r="F18" s="5" t="n">
        <v>0</v>
      </c>
    </row>
    <row r="19">
      <c r="A19" s="4" t="inlineStr">
        <is>
          <t>Cash and cash equivalents balance</t>
        </is>
      </c>
      <c r="B19" s="5" t="n">
        <v>700000</v>
      </c>
    </row>
    <row r="20">
      <c r="A20" s="4" t="inlineStr">
        <is>
          <t>Therapeutics Acquisition Corp. | Class A common shares</t>
        </is>
      </c>
    </row>
    <row r="21">
      <c r="A21" s="3" t="inlineStr">
        <is>
          <t>Significant Accounting Policies [Line Items]</t>
        </is>
      </c>
    </row>
    <row r="22">
      <c r="A22" s="4" t="inlineStr">
        <is>
          <t>Number of class A shares excluded in the calculation of diluted income per share</t>
        </is>
      </c>
      <c r="E22" s="6" t="n">
        <v>12704007</v>
      </c>
    </row>
    <row r="23">
      <c r="A23" s="4" t="inlineStr">
        <is>
          <t>Basic and diluted weighted average common shares outstanding</t>
        </is>
      </c>
      <c r="B23" s="6" t="n">
        <v>13570000</v>
      </c>
      <c r="E23" s="6" t="n">
        <v>13570000</v>
      </c>
    </row>
    <row r="24">
      <c r="A24" s="4" t="inlineStr">
        <is>
          <t>Class A Common stock subject to possible redemption, shares outstanding</t>
        </is>
      </c>
      <c r="E24" s="6" t="n">
        <v>12704007</v>
      </c>
      <c r="F24" s="6" t="n">
        <v>12704007</v>
      </c>
    </row>
    <row r="25">
      <c r="A25" s="4" t="inlineStr">
        <is>
          <t>Therapeutics Acquisition Corp. | Class B common stock</t>
        </is>
      </c>
    </row>
    <row r="26">
      <c r="A26" s="3" t="inlineStr">
        <is>
          <t>Significant Accounting Policies [Line Items]</t>
        </is>
      </c>
    </row>
    <row r="27">
      <c r="A27" s="4" t="inlineStr">
        <is>
          <t>Basic and diluted weighted average common shares outstanding</t>
        </is>
      </c>
      <c r="B27" s="6" t="n">
        <v>3863900</v>
      </c>
      <c r="E27" s="6" t="n">
        <v>3708573</v>
      </c>
    </row>
    <row r="28">
      <c r="A28" s="4" t="inlineStr">
        <is>
          <t>Income attributable to Class A redeemable common stock used in calculation of net loss per common share, basic and diluted</t>
        </is>
      </c>
      <c r="B28" s="5" t="n">
        <v>3346</v>
      </c>
      <c r="E28" s="5" t="n">
        <v>6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3" t="inlineStr">
        <is>
          <t>Share-based compensation</t>
        </is>
      </c>
    </row>
    <row r="4">
      <c r="A4" s="4" t="inlineStr">
        <is>
          <t>Share-based compensation</t>
        </is>
      </c>
      <c r="B4" s="4" t="inlineStr">
        <is>
          <t>7. Share-based compensation
In March 2020, the Company’s board of directors approved the 2020 Equity Incentive Plan (the “2020 EIP”). The 2020 EIP provides for the granting of incentive and nonqualified stock options, stock appreciation rights, restricted stock units, performance awards and other share-based awards to the Company’s employees, directors, and consultants. 1,610,432 common shares are authorized for issuance under the 2020 EIP.
The Company recorded $400,157 to research and development expense and $77,088 to general and administrative expenses for share-based compensation for the three months ended March 31, 2021 (March 31, 2020 — $660,163 to general and administrative expenses). The Company did not recognize a tax benefit related to share-based compensation expense during the three months ended March 31, 2021 as the Company had net operating losses carryforwards and recorded a valuation allowance against the deferred tax asset.
The following table summarizes the activity relating to the Company’s options to purchase stock:
Weighted-
Average
Weighted
Remaining
Number
Average
Contractual
of Shares
Exercise Price
Term (in years)
Outstanding as of December 31, 2020
659,006
10.33
Granted
100,000
25.00
Exercised
(18,000)
25.00
Forfeited
—
—
Outstanding as of March 31, 2021
741,006
11.95
5.7
Vested and expected to vest as of March 31, 2021
741,006
11.95
5.7
Options exercisable as of March 31, 2021
180,877
11.63
5.7
Weighted-
Average
Weighted
Remaining
Number
Average
Contractual
of Shares
Exercise Price
Term (in years)
Outstanding as of December 31, 2019
—
—
Granted
483,506
5.00
Exercised
—
—
Forfeited
—
—
Outstanding as of March 31, 2020
483,506
5.00
6.0
Vested and expected to vest as of March 31, 2020
483,506
5.00
6.0
Options exercisable as of March 31, 2020
—
—
—
During the three months ended March 31, 2021, 100,000 stock options were granted to a non-employee consultant of the Company. The vesting terms of the grant are such that 25% of the options vested immediately upon grant, 10% of the options vest in a year following the grant and the remaining options vest based on certain performance milestones. During the three months ended March 31, 2021, no share-based compensation expense was recorded in respect of the stock options that vest based on performance milestones as these conditions were not considered probable in accordance with ASC Topic 718, Compensation — Stock Compensation.
During the three months ended March 31, 2020, 1,892 stock options were granted to an employee and 481,614 stock options were granted to non-employee consultants of the Company. 25% of the options vest after the 1 st year anniversary and the remaining options vesting ratably over the remaining three years.
The following table presents the assumptions used in the Black-Scholes-Merton option-pricing model to determine the grant date fair value of stock options granted:
Three months
Three months
ended March 31,
ended March 31,
2021
2020
Risk-free interest rate
0.716
%
0.504
%
Expected term (in years)
5.375
4.25
Expected volatility
65
%
65
%
Expected dividend yield
0
%
0
%
During the three months ended March 31, 2021, a non-employee consultant of the Company exercised 18,000 stock options resulting in the issuance of 18,000 common shares for cash proceeds of $450,000.
As of March 31, 2021, the unrecognized share-based compensation expense related to unvested options, was $1,444,371 and the estimated weighted average remaining vesting period was 2.6 years.</t>
        </is>
      </c>
      <c r="C4" s="4" t="inlineStr">
        <is>
          <t>10. Share-based compensation
2020 Equity Incentive Plan
In March 2020, the Company’s board of directors approved the 2020 Equity Incentive Plan (the “2020 EIP”). The 2020 EIP provides for the granting of incentive and nonqualified stock options, stock appreciation rights, restricted stock units, performance awards and other share-based awards to the Company’s employees, directors, and consultants. 1,610,432 common shares are authorized for issuance under the 2020 EIP.
Stock options generally vest over a four-year period, with 25% vesting after the 1 st year anniversary and the remaining options vesting ratably over the remaining three years. All employee stock options generally expire 6 years from the date of the grant. The Company also issued certain stock options to non-employee service providers during the year ended December 31, 2020.
Share-based compensation expense for the year ended December 31, 2020 was recognized in the Consolidated Statements of Operations as follows:
Period from
September 18,
2019 (date of
Year ended
incorporation) to
December 31, 2020
December 31, 2019
$
$
Research and development
398,139
—
General and administrative
1,362,667
—
Total share-based compensation expense
1,760,806
—
No share-based compensation expense was recorded for the period ended December 31, 2019. The Company did not recognize a tax benefit related to share-based compensation expense during the year ended December 31, 2020 as the Company had net operating losses carryforwards and recorded a valuation allowance against the deferred tax asset.
Stock option valuation
The fair value of stock option grants is estimated using the Black-Scholes-Merton option-pricing model. The Company is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the assumptions used in the Black-Scholes-Merton option-pricing model to determine the grant date fair value of stock options granted:
Year ended
December 31, 2020
Risk-free interest rate
0.11%- 0.50%
Expected term (in years)
0.35- 4.25
Expected volatility
65%
Expected dividend yield
0%
The following table summarizes the activity relating to the Company’s options to purchase stock:
Weighted-
Average
Weighted
Remaining
Average
Contractual
Aggregate
Number of
Exercise
Term
Intrinsic
Shares
Price
(in years)
Value
Outstanding as of December 31, 2019
—
—
Granted
659,006
10.33
Forfeited
—
—
Outstanding as of December 31, 2020
659,006
10.33
5.2
Vested and expected to vest as of December 31, 2020
659,006
10.33
5.2
Options exercisable as of December 31, 2020
53,000
25.00
3.8
—
The aggregate intrinsic value in the table above represents the pretax intrinsic value, which is calculated as the difference between the exercise price of the stock options and the fair value of the Company’s common shares. The weighted-average grant date fair value of stock options grated during the year ended December 31, 2020 is $4.85 per option. There were no stock option exercises or forfeitures during the year ended December 31, 2020.
As of December 31, 2020, the unrecognized share-based compensation expense related to unvested options, was $1,433,785 and the estimated weighted average remaining vesting period was 3.1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 Income Taxes (Detail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4" t="inlineStr">
        <is>
          <t>Income tax expense</t>
        </is>
      </c>
      <c r="B3" s="5" t="n">
        <v>40425</v>
      </c>
      <c r="C3" s="5" t="n">
        <v>15244</v>
      </c>
      <c r="D3" s="5" t="n">
        <v>0</v>
      </c>
      <c r="F3" s="5" t="n">
        <v>87882</v>
      </c>
    </row>
    <row r="4">
      <c r="A4" s="4" t="inlineStr">
        <is>
          <t>Uncertain tax positions</t>
        </is>
      </c>
      <c r="B4" s="6" t="n">
        <v>0</v>
      </c>
      <c r="D4" s="5" t="n">
        <v>0</v>
      </c>
      <c r="E4" s="5" t="n">
        <v>0</v>
      </c>
      <c r="F4" s="6" t="n">
        <v>0</v>
      </c>
    </row>
    <row r="5">
      <c r="A5" s="4" t="inlineStr">
        <is>
          <t>Therapeutics Acquisition Corp.</t>
        </is>
      </c>
    </row>
    <row r="6">
      <c r="A6" s="4" t="inlineStr">
        <is>
          <t>Deferred tax asset</t>
        </is>
      </c>
      <c r="E6" s="6" t="n">
        <v>0</v>
      </c>
      <c r="F6" s="6" t="n">
        <v>0</v>
      </c>
    </row>
    <row r="7">
      <c r="A7" s="4" t="inlineStr">
        <is>
          <t>Income tax expense</t>
        </is>
      </c>
      <c r="E7" s="6" t="n">
        <v>0</v>
      </c>
    </row>
    <row r="8">
      <c r="A8" s="4" t="inlineStr">
        <is>
          <t>Uncertain tax positions</t>
        </is>
      </c>
      <c r="B8" s="6" t="n">
        <v>0</v>
      </c>
      <c r="E8" s="6" t="n">
        <v>0</v>
      </c>
      <c r="F8" s="6" t="n">
        <v>0</v>
      </c>
    </row>
    <row r="9">
      <c r="A9" s="4" t="inlineStr">
        <is>
          <t>Amounts accrued for the payment of interest and penalties</t>
        </is>
      </c>
      <c r="B9" s="5" t="n">
        <v>0</v>
      </c>
      <c r="E9" s="5" t="n">
        <v>0</v>
      </c>
      <c r="F9"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Liquidity and Capital Resources (Details) - USD ($)</t>
        </is>
      </c>
      <c r="B1" s="2" t="inlineStr">
        <is>
          <t>Jul. 10, 2020</t>
        </is>
      </c>
      <c r="C1" s="2" t="inlineStr">
        <is>
          <t>Apr. 30, 2020</t>
        </is>
      </c>
      <c r="D1" s="2" t="inlineStr">
        <is>
          <t>Mar. 31, 2020</t>
        </is>
      </c>
      <c r="E1" s="2" t="inlineStr">
        <is>
          <t>Dec. 31, 2019</t>
        </is>
      </c>
      <c r="F1" s="2" t="inlineStr">
        <is>
          <t>Dec. 31, 2020</t>
        </is>
      </c>
      <c r="G1" s="2" t="inlineStr">
        <is>
          <t>Dec. 31, 2020</t>
        </is>
      </c>
      <c r="H1" s="2" t="inlineStr">
        <is>
          <t>Mar. 31, 2021</t>
        </is>
      </c>
    </row>
    <row r="2">
      <c r="A2" s="3" t="inlineStr">
        <is>
          <t>Summary of Significant Accounting Policies [Line items]</t>
        </is>
      </c>
    </row>
    <row r="3">
      <c r="A3" s="4" t="inlineStr">
        <is>
          <t>Issuance of common shares, net of issuance costs of $324,555</t>
        </is>
      </c>
      <c r="D3" s="5" t="n">
        <v>3244433</v>
      </c>
      <c r="G3" s="5" t="n">
        <v>22575379</v>
      </c>
    </row>
    <row r="4">
      <c r="A4" s="4" t="inlineStr">
        <is>
          <t>Proceeds from issuance of shares</t>
        </is>
      </c>
      <c r="E4" s="5" t="n">
        <v>0</v>
      </c>
      <c r="G4" s="6" t="n">
        <v>25426254</v>
      </c>
    </row>
    <row r="5">
      <c r="A5" s="4" t="inlineStr">
        <is>
          <t>Cash and cash equivalents balance</t>
        </is>
      </c>
      <c r="E5" s="5" t="n">
        <v>0</v>
      </c>
      <c r="F5" s="5" t="n">
        <v>10546749</v>
      </c>
      <c r="G5" s="6" t="n">
        <v>10546749</v>
      </c>
      <c r="H5" s="5" t="n">
        <v>19843052</v>
      </c>
    </row>
    <row r="6">
      <c r="A6" s="4" t="inlineStr">
        <is>
          <t>Sponsor</t>
        </is>
      </c>
    </row>
    <row r="7">
      <c r="A7" s="3" t="inlineStr">
        <is>
          <t>Summary of Significant Accounting Policies [Line items]</t>
        </is>
      </c>
    </row>
    <row r="8">
      <c r="A8" s="4" t="inlineStr">
        <is>
          <t>Offering expenses</t>
        </is>
      </c>
      <c r="B8" s="5" t="n">
        <v>600000</v>
      </c>
    </row>
    <row r="9">
      <c r="A9" s="4" t="inlineStr">
        <is>
          <t>Therapeutics Acquisition Corp.</t>
        </is>
      </c>
    </row>
    <row r="10">
      <c r="A10" s="3" t="inlineStr">
        <is>
          <t>Summary of Significant Accounting Policies [Line items]</t>
        </is>
      </c>
    </row>
    <row r="11">
      <c r="A11" s="4" t="inlineStr">
        <is>
          <t>Deposit in operating bank account</t>
        </is>
      </c>
      <c r="H11" s="6" t="n">
        <v>700000</v>
      </c>
    </row>
    <row r="12">
      <c r="A12" s="4" t="inlineStr">
        <is>
          <t>Investment income held in the Trust Account</t>
        </is>
      </c>
      <c r="H12" s="6" t="n">
        <v>10000</v>
      </c>
    </row>
    <row r="13">
      <c r="A13" s="4" t="inlineStr">
        <is>
          <t>Working capital deficit</t>
        </is>
      </c>
      <c r="H13" s="6" t="n">
        <v>5100000</v>
      </c>
    </row>
    <row r="14">
      <c r="A14" s="4" t="inlineStr">
        <is>
          <t>Issuance of common shares, net of issuance costs of $324,555</t>
        </is>
      </c>
      <c r="F14" s="6" t="n">
        <v>25000</v>
      </c>
    </row>
    <row r="15">
      <c r="A15" s="4" t="inlineStr">
        <is>
          <t>Deferred underwriting commissions</t>
        </is>
      </c>
      <c r="F15" s="6" t="n">
        <v>4749500</v>
      </c>
    </row>
    <row r="16">
      <c r="A16" s="4" t="inlineStr">
        <is>
          <t>Sale of Private Placement Shares for purchase price</t>
        </is>
      </c>
      <c r="F16" s="6" t="n">
        <v>4714000</v>
      </c>
    </row>
    <row r="17">
      <c r="A17" s="4" t="inlineStr">
        <is>
          <t>Cash and cash equivalents balance</t>
        </is>
      </c>
      <c r="F17" s="5" t="n">
        <v>1100000</v>
      </c>
      <c r="G17" s="5" t="n">
        <v>1100000</v>
      </c>
      <c r="H17" s="5" t="n">
        <v>700000</v>
      </c>
    </row>
    <row r="18">
      <c r="A18" s="4" t="inlineStr">
        <is>
          <t>Share Price</t>
        </is>
      </c>
      <c r="F18" s="5" t="n">
        <v>10</v>
      </c>
      <c r="G18" s="5" t="n">
        <v>10</v>
      </c>
      <c r="H18" s="5" t="n">
        <v>10</v>
      </c>
    </row>
    <row r="19">
      <c r="A19" s="4" t="inlineStr">
        <is>
          <t>Therapeutics Acquisition Corp. | Sponsor</t>
        </is>
      </c>
    </row>
    <row r="20">
      <c r="A20" s="3" t="inlineStr">
        <is>
          <t>Summary of Significant Accounting Policies [Line items]</t>
        </is>
      </c>
    </row>
    <row r="21">
      <c r="A21" s="4" t="inlineStr">
        <is>
          <t>Issuance of common shares, net of issuance costs of $324,555</t>
        </is>
      </c>
      <c r="B21" s="6" t="n">
        <v>25000</v>
      </c>
      <c r="C21" s="5" t="n">
        <v>25000</v>
      </c>
    </row>
    <row r="22">
      <c r="A22" s="4" t="inlineStr">
        <is>
          <t>Loan from related parties to cover expenses in connection with IPO</t>
        </is>
      </c>
      <c r="B22" s="6" t="n">
        <v>300000</v>
      </c>
    </row>
    <row r="23">
      <c r="A23" s="4" t="inlineStr">
        <is>
          <t>Underwriting commissions</t>
        </is>
      </c>
      <c r="B23" s="6" t="n">
        <v>2700000</v>
      </c>
    </row>
    <row r="24">
      <c r="A24" s="4" t="inlineStr">
        <is>
          <t>Deferred underwriting commissions</t>
        </is>
      </c>
      <c r="B24" s="6" t="n">
        <v>4800000</v>
      </c>
    </row>
    <row r="25">
      <c r="A25" s="4" t="inlineStr">
        <is>
          <t>Sale of Private Placement Shares for purchase price</t>
        </is>
      </c>
      <c r="B25" s="6" t="n">
        <v>4700000</v>
      </c>
    </row>
    <row r="26">
      <c r="A26" s="4" t="inlineStr">
        <is>
          <t>Net proceeds from Private Placement Shares</t>
        </is>
      </c>
      <c r="B26" s="6" t="n">
        <v>137100000</v>
      </c>
    </row>
    <row r="27">
      <c r="A27" s="4" t="inlineStr">
        <is>
          <t>Proceeds from issuance of shares</t>
        </is>
      </c>
      <c r="B27" s="6" t="n">
        <v>135700000</v>
      </c>
    </row>
    <row r="28">
      <c r="A28" s="4" t="inlineStr">
        <is>
          <t>Cash and cash equivalents balance</t>
        </is>
      </c>
      <c r="H28" s="5" t="n">
        <v>700000</v>
      </c>
    </row>
    <row r="29">
      <c r="A29" s="4" t="inlineStr">
        <is>
          <t>Loans may be convertible into private placement shares</t>
        </is>
      </c>
      <c r="B29" s="5" t="n">
        <v>1500000</v>
      </c>
    </row>
    <row r="30">
      <c r="A30" s="4" t="inlineStr">
        <is>
          <t>Share Price</t>
        </is>
      </c>
      <c r="B30" s="5" t="n">
        <v>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itial Public Offering (Details) - USD ($)</t>
        </is>
      </c>
      <c r="B1" s="2" t="inlineStr">
        <is>
          <t>Jul. 10, 2020</t>
        </is>
      </c>
      <c r="C1" s="2" t="inlineStr">
        <is>
          <t>Dec. 31, 2019</t>
        </is>
      </c>
      <c r="D1" s="2" t="inlineStr">
        <is>
          <t>Dec. 31, 2020</t>
        </is>
      </c>
      <c r="E1" s="2" t="inlineStr">
        <is>
          <t>Mar. 31, 2021</t>
        </is>
      </c>
    </row>
    <row r="2">
      <c r="A2" s="3" t="inlineStr">
        <is>
          <t>Initial Public Offering</t>
        </is>
      </c>
    </row>
    <row r="3">
      <c r="A3" s="4" t="inlineStr">
        <is>
          <t>Proceeds from issuance of shares</t>
        </is>
      </c>
      <c r="C3" s="5" t="n">
        <v>0</v>
      </c>
      <c r="D3" s="5" t="n">
        <v>25426254</v>
      </c>
    </row>
    <row r="4">
      <c r="A4" s="4" t="inlineStr">
        <is>
          <t>Therapeutics Acquisition Corp.</t>
        </is>
      </c>
    </row>
    <row r="5">
      <c r="A5" s="3" t="inlineStr">
        <is>
          <t>Initial Public Offering</t>
        </is>
      </c>
    </row>
    <row r="6">
      <c r="A6" s="4" t="inlineStr">
        <is>
          <t>Price per share</t>
        </is>
      </c>
      <c r="D6" s="5" t="n">
        <v>10</v>
      </c>
      <c r="E6" s="5" t="n">
        <v>10</v>
      </c>
    </row>
    <row r="7">
      <c r="A7" s="4" t="inlineStr">
        <is>
          <t>Therapeutics Acquisition Corp. | Public Offering</t>
        </is>
      </c>
    </row>
    <row r="8">
      <c r="A8" s="3" t="inlineStr">
        <is>
          <t>Initial Public Offering</t>
        </is>
      </c>
    </row>
    <row r="9">
      <c r="A9" s="4" t="inlineStr">
        <is>
          <t>Number of units sold</t>
        </is>
      </c>
      <c r="B9" s="6" t="n">
        <v>13570000</v>
      </c>
    </row>
    <row r="10">
      <c r="A10" s="4" t="inlineStr">
        <is>
          <t>Price per share</t>
        </is>
      </c>
      <c r="B10" s="5" t="n">
        <v>10</v>
      </c>
    </row>
    <row r="11">
      <c r="A11" s="4" t="inlineStr">
        <is>
          <t>Proceeds from issuance of shares</t>
        </is>
      </c>
      <c r="B11" s="5" t="n">
        <v>135700000</v>
      </c>
    </row>
    <row r="12">
      <c r="A12" s="4" t="inlineStr">
        <is>
          <t>Therapeutics Acquisition Corp. | Public Offering | Class A common shares</t>
        </is>
      </c>
    </row>
    <row r="13">
      <c r="A13" s="3" t="inlineStr">
        <is>
          <t>Initial Public Offering</t>
        </is>
      </c>
    </row>
    <row r="14">
      <c r="A14" s="4" t="inlineStr">
        <is>
          <t>Number of units sold</t>
        </is>
      </c>
      <c r="B14" s="6" t="n">
        <v>13570000</v>
      </c>
    </row>
    <row r="15">
      <c r="A15" s="4" t="inlineStr">
        <is>
          <t>Price per share</t>
        </is>
      </c>
      <c r="B15" s="5" t="n">
        <v>10</v>
      </c>
    </row>
    <row r="16">
      <c r="A16" s="4" t="inlineStr">
        <is>
          <t>Proceeds from issuance of shares</t>
        </is>
      </c>
      <c r="B16" s="5" t="n">
        <v>135700000</v>
      </c>
    </row>
    <row r="17">
      <c r="A17" s="4" t="inlineStr">
        <is>
          <t>Therapeutics Acquisition Corp. | Over-allotment | Class A common shares</t>
        </is>
      </c>
    </row>
    <row r="18">
      <c r="A18" s="3" t="inlineStr">
        <is>
          <t>Initial Public Offering</t>
        </is>
      </c>
    </row>
    <row r="19">
      <c r="A19" s="4" t="inlineStr">
        <is>
          <t>Number of units sold</t>
        </is>
      </c>
      <c r="B19" s="6" t="n">
        <v>177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 Founder Shares (Details) - USD ($)</t>
        </is>
      </c>
      <c r="B1" s="2" t="inlineStr">
        <is>
          <t>Jul. 10, 2020</t>
        </is>
      </c>
      <c r="C1" s="2" t="inlineStr">
        <is>
          <t>Jul. 08, 2020</t>
        </is>
      </c>
      <c r="D1" s="2" t="inlineStr">
        <is>
          <t>Apr. 30, 2020</t>
        </is>
      </c>
      <c r="E1" s="2" t="inlineStr">
        <is>
          <t>Mar. 31, 2021</t>
        </is>
      </c>
      <c r="F1" s="2" t="inlineStr">
        <is>
          <t>Aug. 31, 2020</t>
        </is>
      </c>
      <c r="G1" s="2" t="inlineStr">
        <is>
          <t>May 31, 2020</t>
        </is>
      </c>
      <c r="H1" s="2" t="inlineStr">
        <is>
          <t>Mar. 31, 2020</t>
        </is>
      </c>
      <c r="I1" s="2" t="inlineStr">
        <is>
          <t>Dec. 31, 2020</t>
        </is>
      </c>
      <c r="J1" s="2" t="inlineStr">
        <is>
          <t>Dec. 31, 2020</t>
        </is>
      </c>
    </row>
    <row r="2">
      <c r="A2" s="3" t="inlineStr">
        <is>
          <t>Related Party Transactions</t>
        </is>
      </c>
    </row>
    <row r="3">
      <c r="A3" s="4" t="inlineStr">
        <is>
          <t>Issuance of common shares (in shares)</t>
        </is>
      </c>
      <c r="F3" s="6" t="n">
        <v>800000</v>
      </c>
      <c r="G3" s="6" t="n">
        <v>1058500</v>
      </c>
      <c r="J3" s="6" t="n">
        <v>13375384</v>
      </c>
    </row>
    <row r="4">
      <c r="A4" s="4" t="inlineStr">
        <is>
          <t>Issuance of common shares</t>
        </is>
      </c>
      <c r="H4" s="5" t="n">
        <v>3244433</v>
      </c>
      <c r="J4" s="5" t="n">
        <v>22575379</v>
      </c>
    </row>
    <row r="5">
      <c r="A5" s="4" t="inlineStr">
        <is>
          <t>Therapeutics Acquisition Corp.</t>
        </is>
      </c>
    </row>
    <row r="6">
      <c r="A6" s="3" t="inlineStr">
        <is>
          <t>Related Party Transactions</t>
        </is>
      </c>
    </row>
    <row r="7">
      <c r="A7" s="4" t="inlineStr">
        <is>
          <t>Issuance of common shares</t>
        </is>
      </c>
      <c r="I7" s="5" t="n">
        <v>25000</v>
      </c>
    </row>
    <row r="8">
      <c r="A8" s="4" t="inlineStr">
        <is>
          <t>Threshold period for not to transfer, assign or sell any of their shares or warrants after the completion of the initial business combination</t>
        </is>
      </c>
      <c r="E8" s="4" t="inlineStr">
        <is>
          <t>1 year</t>
        </is>
      </c>
      <c r="I8" s="4" t="inlineStr">
        <is>
          <t>1 year</t>
        </is>
      </c>
    </row>
    <row r="9">
      <c r="A9" s="4" t="inlineStr">
        <is>
          <t>Stock price trigger to transfer, assign or sell any shares or warrants of the company, after the completion of the initial business combination (in dollars per share)</t>
        </is>
      </c>
      <c r="E9" s="5" t="n">
        <v>12</v>
      </c>
      <c r="I9" s="5" t="n">
        <v>12</v>
      </c>
    </row>
    <row r="10">
      <c r="A10" s="4" t="inlineStr">
        <is>
          <t>Threshold period after the business combination in which the 20 trading days within any 30 trading day period commences</t>
        </is>
      </c>
      <c r="E10" s="4" t="inlineStr">
        <is>
          <t>150 days</t>
        </is>
      </c>
      <c r="I10" s="4" t="inlineStr">
        <is>
          <t>150 days</t>
        </is>
      </c>
    </row>
    <row r="11">
      <c r="A11" s="4" t="inlineStr">
        <is>
          <t>Therapeutics Acquisition Corp. | Sponsor</t>
        </is>
      </c>
    </row>
    <row r="12">
      <c r="A12" s="3" t="inlineStr">
        <is>
          <t>Related Party Transactions</t>
        </is>
      </c>
    </row>
    <row r="13">
      <c r="A13" s="4" t="inlineStr">
        <is>
          <t>Issuance of common shares (in shares)</t>
        </is>
      </c>
      <c r="D13" s="6" t="n">
        <v>3392500</v>
      </c>
    </row>
    <row r="14">
      <c r="A14" s="4" t="inlineStr">
        <is>
          <t>Issuance of common shares (in shares)</t>
        </is>
      </c>
      <c r="D14" s="6" t="n">
        <v>2875000</v>
      </c>
    </row>
    <row r="15">
      <c r="A15" s="4" t="inlineStr">
        <is>
          <t>Issuance of common shares</t>
        </is>
      </c>
      <c r="B15" s="5" t="n">
        <v>25000</v>
      </c>
      <c r="D15" s="5" t="n">
        <v>25000</v>
      </c>
    </row>
    <row r="16">
      <c r="A16" s="4" t="inlineStr">
        <is>
          <t>Capital contribution (in dollars per share)</t>
        </is>
      </c>
      <c r="D16" s="11" t="n">
        <v>0.0001</v>
      </c>
    </row>
    <row r="17">
      <c r="A17" s="4" t="inlineStr">
        <is>
          <t>Number of shares held after stock split (in shares)</t>
        </is>
      </c>
      <c r="C17" s="6" t="n">
        <v>3392500</v>
      </c>
    </row>
    <row r="18">
      <c r="A18" s="4" t="inlineStr">
        <is>
          <t>Number of shares subject to forfeiture (in shares)</t>
        </is>
      </c>
      <c r="C18" s="6" t="n">
        <v>442500</v>
      </c>
      <c r="I18" s="6" t="n">
        <v>4425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lated Party Transactions - Private Placement Shares (Details) - USD ($)</t>
        </is>
      </c>
      <c r="B1" s="2" t="inlineStr">
        <is>
          <t>Jan. 28, 2021</t>
        </is>
      </c>
      <c r="C1" s="2" t="inlineStr">
        <is>
          <t>Jul. 10, 2020</t>
        </is>
      </c>
      <c r="D1" s="2" t="inlineStr">
        <is>
          <t>Mar. 31, 2021</t>
        </is>
      </c>
      <c r="E1" s="2" t="inlineStr">
        <is>
          <t>Dec. 31, 2020</t>
        </is>
      </c>
      <c r="F1" s="2" t="inlineStr">
        <is>
          <t>Aug. 31, 2020</t>
        </is>
      </c>
      <c r="G1" s="2" t="inlineStr">
        <is>
          <t>May 31, 2020</t>
        </is>
      </c>
    </row>
    <row r="2">
      <c r="A2" s="3" t="inlineStr">
        <is>
          <t>Related Party Transactions</t>
        </is>
      </c>
    </row>
    <row r="3">
      <c r="A3" s="4" t="inlineStr">
        <is>
          <t>Share issue price</t>
        </is>
      </c>
      <c r="D3" s="5" t="n">
        <v>25</v>
      </c>
      <c r="E3" s="8" t="n">
        <v>0.01</v>
      </c>
      <c r="F3" s="5" t="n">
        <v>25</v>
      </c>
      <c r="G3" s="5" t="n">
        <v>5</v>
      </c>
    </row>
    <row r="4">
      <c r="A4" s="4" t="inlineStr">
        <is>
          <t>Number of warrants to purchase shares issued (in shares)</t>
        </is>
      </c>
      <c r="E4" s="6" t="n">
        <v>800000</v>
      </c>
    </row>
    <row r="5">
      <c r="A5" s="4" t="inlineStr">
        <is>
          <t>Cash proceeds from exercise of warrants</t>
        </is>
      </c>
      <c r="B5" s="5" t="n">
        <v>20000000</v>
      </c>
    </row>
    <row r="6">
      <c r="A6" s="4" t="inlineStr">
        <is>
          <t>Exercise price of warrants (in dollars per share)</t>
        </is>
      </c>
      <c r="E6" s="5" t="n">
        <v>25</v>
      </c>
    </row>
    <row r="7">
      <c r="A7" s="4" t="inlineStr">
        <is>
          <t>Therapeutics Acquisition Corp.</t>
        </is>
      </c>
    </row>
    <row r="8">
      <c r="A8" s="3" t="inlineStr">
        <is>
          <t>Related Party Transactions</t>
        </is>
      </c>
    </row>
    <row r="9">
      <c r="A9" s="4" t="inlineStr">
        <is>
          <t>Shares issued</t>
        </is>
      </c>
      <c r="E9" s="6" t="n">
        <v>1770000</v>
      </c>
    </row>
    <row r="10">
      <c r="A10" s="4" t="inlineStr">
        <is>
          <t>Therapeutics Acquisition Corp. | Private Placement | Sponsor</t>
        </is>
      </c>
    </row>
    <row r="11">
      <c r="A11" s="3" t="inlineStr">
        <is>
          <t>Related Party Transactions</t>
        </is>
      </c>
    </row>
    <row r="12">
      <c r="A12" s="4" t="inlineStr">
        <is>
          <t>Shares issued</t>
        </is>
      </c>
      <c r="C12" s="6" t="n">
        <v>471400</v>
      </c>
    </row>
    <row r="13">
      <c r="A13" s="4" t="inlineStr">
        <is>
          <t>Share issue price</t>
        </is>
      </c>
      <c r="C13" s="5" t="n">
        <v>10</v>
      </c>
    </row>
    <row r="14">
      <c r="A14" s="4" t="inlineStr">
        <is>
          <t>Consideration received</t>
        </is>
      </c>
      <c r="C14" s="5" t="n">
        <v>4700000</v>
      </c>
      <c r="D14" s="5" t="n">
        <v>25000000</v>
      </c>
      <c r="E14" s="5" t="n">
        <v>25000000</v>
      </c>
    </row>
    <row r="15">
      <c r="A15" s="4" t="inlineStr">
        <is>
          <t>Threshold trading days for transfer, assign or sale of shares or warrants, after the completion of the initial business combination</t>
        </is>
      </c>
      <c r="C15" s="4" t="inlineStr">
        <is>
          <t>30 day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 - Other Transactions (Details) - USD ($)</t>
        </is>
      </c>
      <c r="B1" s="2" t="inlineStr">
        <is>
          <t>Apr. 30, 2020</t>
        </is>
      </c>
      <c r="C1" s="2" t="inlineStr">
        <is>
          <t>Jul. 31, 2020</t>
        </is>
      </c>
      <c r="D1" s="2" t="inlineStr">
        <is>
          <t>May 31, 2020</t>
        </is>
      </c>
      <c r="E1" s="2" t="inlineStr">
        <is>
          <t>Mar. 31, 2021</t>
        </is>
      </c>
      <c r="F1" s="2" t="inlineStr">
        <is>
          <t>Dec. 31, 2020</t>
        </is>
      </c>
      <c r="G1" s="2" t="inlineStr">
        <is>
          <t>Dec. 31, 2020</t>
        </is>
      </c>
    </row>
    <row r="2">
      <c r="A2" s="3" t="inlineStr">
        <is>
          <t>Related Party Transactions</t>
        </is>
      </c>
    </row>
    <row r="3">
      <c r="A3" s="4" t="inlineStr">
        <is>
          <t>Total expenses incurred</t>
        </is>
      </c>
      <c r="E3" s="5" t="n">
        <v>6000</v>
      </c>
      <c r="G3" s="5" t="n">
        <v>4000</v>
      </c>
    </row>
    <row r="4">
      <c r="A4" s="4" t="inlineStr">
        <is>
          <t>Therapeutics Acquisition Corp.</t>
        </is>
      </c>
    </row>
    <row r="5">
      <c r="A5" s="3" t="inlineStr">
        <is>
          <t>Related Party Transactions</t>
        </is>
      </c>
    </row>
    <row r="6">
      <c r="A6" s="4" t="inlineStr">
        <is>
          <t>Proceeds from related party note</t>
        </is>
      </c>
      <c r="D6" s="5" t="n">
        <v>300000</v>
      </c>
      <c r="F6" s="5" t="n">
        <v>277687</v>
      </c>
    </row>
    <row r="7">
      <c r="A7" s="4" t="inlineStr">
        <is>
          <t>Therapeutics Acquisition Corp. | Sponsor</t>
        </is>
      </c>
    </row>
    <row r="8">
      <c r="A8" s="3" t="inlineStr">
        <is>
          <t>Related Party Transactions</t>
        </is>
      </c>
    </row>
    <row r="9">
      <c r="A9" s="4" t="inlineStr">
        <is>
          <t>Working capital loan</t>
        </is>
      </c>
      <c r="F9" s="6" t="n">
        <v>0</v>
      </c>
      <c r="G9" s="6" t="n">
        <v>0</v>
      </c>
    </row>
    <row r="10">
      <c r="A10" s="4" t="inlineStr">
        <is>
          <t>Therapeutics Acquisition Corp. | Sponsor Loans</t>
        </is>
      </c>
    </row>
    <row r="11">
      <c r="A11" s="3" t="inlineStr">
        <is>
          <t>Related Party Transactions</t>
        </is>
      </c>
    </row>
    <row r="12">
      <c r="A12" s="4" t="inlineStr">
        <is>
          <t>Proceeds from related party note</t>
        </is>
      </c>
      <c r="B12" s="5" t="n">
        <v>300000</v>
      </c>
    </row>
    <row r="13">
      <c r="A13" s="4" t="inlineStr">
        <is>
          <t>Repayment of debt</t>
        </is>
      </c>
      <c r="C13" s="5" t="n">
        <v>300000</v>
      </c>
    </row>
    <row r="14">
      <c r="A14" s="4" t="inlineStr">
        <is>
          <t>Therapeutics Acquisition Corp. | Working Capital Loans</t>
        </is>
      </c>
    </row>
    <row r="15">
      <c r="A15" s="3" t="inlineStr">
        <is>
          <t>Related Party Transactions</t>
        </is>
      </c>
    </row>
    <row r="16">
      <c r="A16" s="4" t="inlineStr">
        <is>
          <t>Loans convertible into warrants</t>
        </is>
      </c>
      <c r="E16" s="5" t="n">
        <v>1500000</v>
      </c>
      <c r="F16" s="5" t="n">
        <v>1500000</v>
      </c>
      <c r="G16" s="5" t="n">
        <v>1500000</v>
      </c>
    </row>
    <row r="17">
      <c r="A17" s="4" t="inlineStr">
        <is>
          <t>Price of warrants (in dollars per share)</t>
        </is>
      </c>
      <c r="E17" s="5" t="n">
        <v>10</v>
      </c>
      <c r="F17" s="5" t="n">
        <v>10</v>
      </c>
      <c r="G17" s="5" t="n">
        <v>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Therapeutics Acquisition Corp. - USD ($) $ / shares in Units, $ in Millions</t>
        </is>
      </c>
      <c r="B1" s="2" t="inlineStr">
        <is>
          <t>3 Months Ended</t>
        </is>
      </c>
      <c r="C1" s="2" t="inlineStr">
        <is>
          <t>9 Months Ended</t>
        </is>
      </c>
    </row>
    <row r="2">
      <c r="B2" s="2" t="inlineStr">
        <is>
          <t>Mar. 31, 2021</t>
        </is>
      </c>
      <c r="C2" s="2" t="inlineStr">
        <is>
          <t>Dec. 31, 2020</t>
        </is>
      </c>
    </row>
    <row r="3">
      <c r="A3" s="3" t="inlineStr">
        <is>
          <t>Commitments and Contingencies</t>
        </is>
      </c>
    </row>
    <row r="4">
      <c r="A4" s="4" t="inlineStr">
        <is>
          <t>Underwriting option period</t>
        </is>
      </c>
      <c r="C4" s="4" t="inlineStr">
        <is>
          <t>45 days</t>
        </is>
      </c>
    </row>
    <row r="5">
      <c r="A5" s="4" t="inlineStr">
        <is>
          <t>Shares issued underwriters</t>
        </is>
      </c>
      <c r="C5" s="6" t="n">
        <v>1770000</v>
      </c>
    </row>
    <row r="6">
      <c r="A6" s="4" t="inlineStr">
        <is>
          <t>Issue price per share</t>
        </is>
      </c>
      <c r="C6" s="5" t="n">
        <v>10</v>
      </c>
    </row>
    <row r="7">
      <c r="A7" s="4" t="inlineStr">
        <is>
          <t>Underwriting discount per share</t>
        </is>
      </c>
      <c r="C7" s="8" t="n">
        <v>0.2</v>
      </c>
    </row>
    <row r="8">
      <c r="A8" s="4" t="inlineStr">
        <is>
          <t>Underwriting discount</t>
        </is>
      </c>
      <c r="C8" s="10" t="n">
        <v>2.7</v>
      </c>
    </row>
    <row r="9">
      <c r="A9" s="4" t="inlineStr">
        <is>
          <t>Additional fee per share</t>
        </is>
      </c>
      <c r="C9" s="8" t="n">
        <v>0.35</v>
      </c>
    </row>
    <row r="10">
      <c r="A10" s="4" t="inlineStr">
        <is>
          <t>Additional fee</t>
        </is>
      </c>
      <c r="C10" s="10" t="n">
        <v>4.8</v>
      </c>
    </row>
    <row r="11">
      <c r="A11" s="4" t="inlineStr">
        <is>
          <t>Over-allotment | Class A common shares</t>
        </is>
      </c>
    </row>
    <row r="12">
      <c r="A12" s="3" t="inlineStr">
        <is>
          <t>Commitments and Contingencies</t>
        </is>
      </c>
    </row>
    <row r="13">
      <c r="A13" s="4" t="inlineStr">
        <is>
          <t>Underwriting option period</t>
        </is>
      </c>
      <c r="B13" s="4" t="inlineStr">
        <is>
          <t>45 days</t>
        </is>
      </c>
    </row>
    <row r="14">
      <c r="A14" s="4" t="inlineStr">
        <is>
          <t>Shares issued underwriters</t>
        </is>
      </c>
      <c r="B14" s="6" t="n">
        <v>1770000</v>
      </c>
    </row>
    <row r="15">
      <c r="A15" s="4" t="inlineStr">
        <is>
          <t>Issue price per share</t>
        </is>
      </c>
      <c r="B15" s="5" t="n">
        <v>10</v>
      </c>
    </row>
    <row r="16">
      <c r="A16" s="4" t="inlineStr">
        <is>
          <t>Underwriting discount per share</t>
        </is>
      </c>
      <c r="B16" s="8" t="n">
        <v>0.2</v>
      </c>
    </row>
    <row r="17">
      <c r="A17" s="4" t="inlineStr">
        <is>
          <t>Underwriting discount</t>
        </is>
      </c>
      <c r="B17" s="10" t="n">
        <v>2.7</v>
      </c>
    </row>
    <row r="18">
      <c r="A18" s="4" t="inlineStr">
        <is>
          <t>Additional fee per share</t>
        </is>
      </c>
      <c r="B18" s="8" t="n">
        <v>0.35</v>
      </c>
    </row>
    <row r="19">
      <c r="A19" s="4" t="inlineStr">
        <is>
          <t>Additional fee</t>
        </is>
      </c>
      <c r="B19" s="10" t="n">
        <v>4.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s>
  <sheetData>
    <row r="1">
      <c r="A1" s="1" t="inlineStr">
        <is>
          <t>Stockholders' Equity - Common Stock (Details)</t>
        </is>
      </c>
      <c r="B1" s="2" t="inlineStr">
        <is>
          <t>Jul. 08, 2020shares</t>
        </is>
      </c>
      <c r="C1" s="2" t="inlineStr">
        <is>
          <t>Mar. 31, 2021$ / sharesshares</t>
        </is>
      </c>
      <c r="D1" s="2" t="inlineStr">
        <is>
          <t>Dec. 31, 2020$ / sharesshares</t>
        </is>
      </c>
      <c r="E1" s="2" t="inlineStr">
        <is>
          <t>Dec. 31, 2019$ / sharesshares</t>
        </is>
      </c>
    </row>
    <row r="2">
      <c r="A2" s="3" t="inlineStr">
        <is>
          <t>Common Stock</t>
        </is>
      </c>
    </row>
    <row r="3">
      <c r="A3" s="4" t="inlineStr">
        <is>
          <t>Common stock, shares authorized</t>
        </is>
      </c>
      <c r="C3" s="6" t="n">
        <v>50000000</v>
      </c>
      <c r="D3" s="6" t="n">
        <v>50000000</v>
      </c>
      <c r="E3" s="6" t="n">
        <v>1000</v>
      </c>
    </row>
    <row r="4">
      <c r="A4" s="4" t="inlineStr">
        <is>
          <t>Common stock, par value | $ / shares</t>
        </is>
      </c>
      <c r="C4" s="7" t="n">
        <v>0.001</v>
      </c>
      <c r="D4" s="7" t="n">
        <v>0.001</v>
      </c>
      <c r="E4" s="7" t="n">
        <v>0.001</v>
      </c>
    </row>
    <row r="5">
      <c r="A5" s="4" t="inlineStr">
        <is>
          <t>Common stock, shares outstanding</t>
        </is>
      </c>
      <c r="C5" s="6" t="n">
        <v>16051884</v>
      </c>
      <c r="D5" s="6" t="n">
        <v>15233884</v>
      </c>
      <c r="E5" s="6" t="n">
        <v>0</v>
      </c>
    </row>
    <row r="6">
      <c r="A6" s="4" t="inlineStr">
        <is>
          <t>Exercise price of warrants (in dollars per share) | $ / shares</t>
        </is>
      </c>
      <c r="D6" s="5" t="n">
        <v>25</v>
      </c>
    </row>
    <row r="7">
      <c r="A7" s="4" t="inlineStr">
        <is>
          <t>Therapeutics Acquisition Corp.</t>
        </is>
      </c>
    </row>
    <row r="8">
      <c r="A8" s="3" t="inlineStr">
        <is>
          <t>Common Stock</t>
        </is>
      </c>
    </row>
    <row r="9">
      <c r="A9" s="4" t="inlineStr">
        <is>
          <t>Class A Common stock subject to possible redemption, shares outstanding</t>
        </is>
      </c>
      <c r="C9" s="6" t="n">
        <v>12564103</v>
      </c>
      <c r="D9" s="6" t="n">
        <v>12704007</v>
      </c>
    </row>
    <row r="10">
      <c r="A10" s="4" t="inlineStr">
        <is>
          <t>Stock split</t>
        </is>
      </c>
      <c r="C10" s="6" t="n">
        <v>1</v>
      </c>
      <c r="D10" s="6" t="n">
        <v>1</v>
      </c>
    </row>
    <row r="11">
      <c r="A11" s="4" t="inlineStr">
        <is>
          <t>Minimum percentage, shares held by sponsors post public offering</t>
        </is>
      </c>
      <c r="C11" s="4" t="inlineStr">
        <is>
          <t>20.00%</t>
        </is>
      </c>
      <c r="D11" s="4" t="inlineStr">
        <is>
          <t>20.00%</t>
        </is>
      </c>
    </row>
    <row r="12">
      <c r="A12" s="4" t="inlineStr">
        <is>
          <t>Therapeutics Acquisition Corp. | Sponsor</t>
        </is>
      </c>
    </row>
    <row r="13">
      <c r="A13" s="3" t="inlineStr">
        <is>
          <t>Common Stock</t>
        </is>
      </c>
    </row>
    <row r="14">
      <c r="A14" s="4" t="inlineStr">
        <is>
          <t>Stock split</t>
        </is>
      </c>
      <c r="B14" s="6" t="n">
        <v>1</v>
      </c>
    </row>
    <row r="15">
      <c r="A15" s="4" t="inlineStr">
        <is>
          <t>Number of shares held after stock split (in shares)</t>
        </is>
      </c>
      <c r="B15" s="6" t="n">
        <v>3392500</v>
      </c>
    </row>
    <row r="16">
      <c r="A16" s="4" t="inlineStr">
        <is>
          <t>Number of shares subject to forfeiture (in shares)</t>
        </is>
      </c>
      <c r="B16" s="6" t="n">
        <v>442500</v>
      </c>
      <c r="D16" s="6" t="n">
        <v>442500</v>
      </c>
    </row>
    <row r="17">
      <c r="A17" s="4" t="inlineStr">
        <is>
          <t>Number of common stock issuable pursuant to Initial Business Combination, as a percent of outstanding shares</t>
        </is>
      </c>
      <c r="C17" s="4" t="inlineStr">
        <is>
          <t>20.00%</t>
        </is>
      </c>
      <c r="D17" s="4" t="inlineStr">
        <is>
          <t>20.00%</t>
        </is>
      </c>
    </row>
    <row r="18">
      <c r="A18" s="4" t="inlineStr">
        <is>
          <t>Therapeutics Acquisition Corp. | Class A common shares</t>
        </is>
      </c>
    </row>
    <row r="19">
      <c r="A19" s="3" t="inlineStr">
        <is>
          <t>Common Stock</t>
        </is>
      </c>
    </row>
    <row r="20">
      <c r="A20" s="4" t="inlineStr">
        <is>
          <t>Common stock, shares authorized</t>
        </is>
      </c>
      <c r="C20" s="6" t="n">
        <v>100000000</v>
      </c>
      <c r="D20" s="6" t="n">
        <v>100000000</v>
      </c>
    </row>
    <row r="21">
      <c r="A21" s="4" t="inlineStr">
        <is>
          <t>Common stock, par value | $ / shares</t>
        </is>
      </c>
      <c r="C21" s="11" t="n">
        <v>0.0001</v>
      </c>
      <c r="D21" s="11" t="n">
        <v>0.0001</v>
      </c>
    </row>
    <row r="22">
      <c r="A22" s="4" t="inlineStr">
        <is>
          <t>Shares issued, including shares subject to possible redemption (in shares)</t>
        </is>
      </c>
      <c r="C22" s="6" t="n">
        <v>14041400</v>
      </c>
      <c r="D22" s="6" t="n">
        <v>14041400</v>
      </c>
    </row>
    <row r="23">
      <c r="A23" s="4" t="inlineStr">
        <is>
          <t>Shares outstanding, including shares subject to possible redemption (in shares)</t>
        </is>
      </c>
      <c r="C23" s="6" t="n">
        <v>14041000</v>
      </c>
      <c r="D23" s="6" t="n">
        <v>14041000</v>
      </c>
    </row>
    <row r="24">
      <c r="A24" s="4" t="inlineStr">
        <is>
          <t>Common stock, shares outstanding</t>
        </is>
      </c>
      <c r="C24" s="6" t="n">
        <v>1477297</v>
      </c>
      <c r="D24" s="6" t="n">
        <v>1337393</v>
      </c>
    </row>
    <row r="25">
      <c r="A25" s="4" t="inlineStr">
        <is>
          <t>Common shares, issued including shares subject to possible redemption</t>
        </is>
      </c>
      <c r="D25" s="6" t="n">
        <v>14041400</v>
      </c>
    </row>
    <row r="26">
      <c r="A26" s="4" t="inlineStr">
        <is>
          <t>Common shares, outstanding including shares subject to possible redemption</t>
        </is>
      </c>
      <c r="D26" s="6" t="n">
        <v>14041400</v>
      </c>
    </row>
    <row r="27">
      <c r="A27" s="4" t="inlineStr">
        <is>
          <t>Class A Common stock subject to possible redemption, shares outstanding</t>
        </is>
      </c>
      <c r="D27" s="6" t="n">
        <v>12704007</v>
      </c>
    </row>
    <row r="28">
      <c r="A28" s="4" t="inlineStr">
        <is>
          <t>Common stock, shares subject to possible redemption</t>
        </is>
      </c>
      <c r="C28" s="6" t="n">
        <v>12564103</v>
      </c>
      <c r="D28" s="6" t="n">
        <v>12704007</v>
      </c>
    </row>
    <row r="29">
      <c r="A29" s="4" t="inlineStr">
        <is>
          <t>Common shares, votes per share | $ / shares</t>
        </is>
      </c>
      <c r="C29" s="5" t="n">
        <v>1</v>
      </c>
      <c r="D29" s="5" t="n">
        <v>1</v>
      </c>
    </row>
    <row r="30">
      <c r="A30" s="4" t="inlineStr">
        <is>
          <t>Therapeutics Acquisition Corp. | Class B common stock</t>
        </is>
      </c>
    </row>
    <row r="31">
      <c r="A31" s="3" t="inlineStr">
        <is>
          <t>Common Stock</t>
        </is>
      </c>
    </row>
    <row r="32">
      <c r="A32" s="4" t="inlineStr">
        <is>
          <t>Common stock, shares authorized</t>
        </is>
      </c>
      <c r="C32" s="6" t="n">
        <v>10000000</v>
      </c>
      <c r="D32" s="6" t="n">
        <v>10000000</v>
      </c>
    </row>
    <row r="33">
      <c r="A33" s="4" t="inlineStr">
        <is>
          <t>Common stock, par value | $ / shares</t>
        </is>
      </c>
      <c r="C33" s="11" t="n">
        <v>0.0001</v>
      </c>
      <c r="D33" s="11" t="n">
        <v>0.0001</v>
      </c>
    </row>
    <row r="34">
      <c r="A34" s="4" t="inlineStr">
        <is>
          <t>Common stock, shares outstanding</t>
        </is>
      </c>
      <c r="C34" s="6" t="n">
        <v>3392500</v>
      </c>
      <c r="D34" s="6" t="n">
        <v>3392500</v>
      </c>
    </row>
    <row r="35">
      <c r="A35" s="4" t="inlineStr">
        <is>
          <t>Common shares, votes per share | $ / shares</t>
        </is>
      </c>
      <c r="C35" s="5" t="n">
        <v>1</v>
      </c>
      <c r="D35" s="5" t="n">
        <v>1</v>
      </c>
    </row>
    <row r="36">
      <c r="A36" s="4" t="inlineStr">
        <is>
          <t>Number of shares subject to forfeiture (in shares)</t>
        </is>
      </c>
      <c r="C36" s="6" t="n">
        <v>442500</v>
      </c>
      <c r="D36" s="6" t="n">
        <v>4425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Details) - Therapeutics Acquisition Corp. - shares</t>
        </is>
      </c>
      <c r="B1" s="2" t="inlineStr">
        <is>
          <t>Mar. 31, 2021</t>
        </is>
      </c>
      <c r="C1" s="2" t="inlineStr">
        <is>
          <t>Dec. 31, 2020</t>
        </is>
      </c>
    </row>
    <row r="2">
      <c r="A2" s="3" t="inlineStr">
        <is>
          <t>Preferred Stock</t>
        </is>
      </c>
    </row>
    <row r="3">
      <c r="A3" s="4" t="inlineStr">
        <is>
          <t>Preferred shares, shares authorized</t>
        </is>
      </c>
      <c r="B3" s="6" t="n">
        <v>1000000</v>
      </c>
      <c r="C3" s="6" t="n">
        <v>1000000</v>
      </c>
    </row>
    <row r="4">
      <c r="A4" s="4" t="inlineStr">
        <is>
          <t>Preferred shares, shares outstanding</t>
        </is>
      </c>
      <c r="B4" s="6" t="n">
        <v>0</v>
      </c>
      <c r="C4"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Measured on a recurring basis</t>
        </is>
      </c>
    </row>
    <row r="4">
      <c r="A4" s="3" t="inlineStr">
        <is>
          <t>Fair Value, Assets and Liabilities Measured on Recurring and Nonrecurring Basis [Line Items]</t>
        </is>
      </c>
    </row>
    <row r="5">
      <c r="A5" s="4" t="inlineStr">
        <is>
          <t>Total</t>
        </is>
      </c>
      <c r="C5" s="5" t="n">
        <v>135706395</v>
      </c>
      <c r="D5" s="5" t="n">
        <v>135706395</v>
      </c>
    </row>
    <row r="6">
      <c r="A6" s="4" t="inlineStr">
        <is>
          <t>Measured on a recurring basis | Level 1</t>
        </is>
      </c>
    </row>
    <row r="7">
      <c r="A7" s="3" t="inlineStr">
        <is>
          <t>Fair Value, Assets and Liabilities Measured on Recurring and Nonrecurring Basis [Line Items]</t>
        </is>
      </c>
    </row>
    <row r="8">
      <c r="A8" s="4" t="inlineStr">
        <is>
          <t>Total</t>
        </is>
      </c>
      <c r="B8" s="5" t="n">
        <v>135709741</v>
      </c>
      <c r="C8" s="6" t="n">
        <v>135706395</v>
      </c>
      <c r="D8" s="6" t="n">
        <v>135706395</v>
      </c>
    </row>
    <row r="9">
      <c r="A9" s="4" t="inlineStr">
        <is>
          <t>Measured on a recurring basis | Level 1 | Money market funds</t>
        </is>
      </c>
    </row>
    <row r="10">
      <c r="A10" s="3" t="inlineStr">
        <is>
          <t>Fair Value, Assets and Liabilities Measured on Recurring and Nonrecurring Basis [Line Items]</t>
        </is>
      </c>
    </row>
    <row r="11">
      <c r="A11" s="4" t="inlineStr">
        <is>
          <t>Total</t>
        </is>
      </c>
      <c r="B11" s="6" t="n">
        <v>135709741</v>
      </c>
      <c r="C11" s="6" t="n">
        <v>135706395</v>
      </c>
      <c r="D11" s="6" t="n">
        <v>135706395</v>
      </c>
    </row>
    <row r="12">
      <c r="A12" s="4" t="inlineStr">
        <is>
          <t>Therapeutics Acquisition Corp.</t>
        </is>
      </c>
    </row>
    <row r="13">
      <c r="A13" s="3" t="inlineStr">
        <is>
          <t>Fair Value, Assets and Liabilities Measured on Recurring and Nonrecurring Basis [Line Items]</t>
        </is>
      </c>
    </row>
    <row r="14">
      <c r="A14" s="4" t="inlineStr">
        <is>
          <t>Fair value assets level 1 to level 2 transfers</t>
        </is>
      </c>
      <c r="B14" s="6" t="n">
        <v>0</v>
      </c>
      <c r="C14" s="6" t="n">
        <v>0</v>
      </c>
      <c r="D14" s="6" t="n">
        <v>0</v>
      </c>
    </row>
    <row r="15">
      <c r="A15" s="4" t="inlineStr">
        <is>
          <t>Fair value assets level 2 to level 1 transfers</t>
        </is>
      </c>
      <c r="B15" s="6" t="n">
        <v>0</v>
      </c>
      <c r="C15" s="6" t="n">
        <v>0</v>
      </c>
      <c r="D15" s="6" t="n">
        <v>0</v>
      </c>
    </row>
    <row r="16">
      <c r="A16" s="4" t="inlineStr">
        <is>
          <t>Fair value assets transferred into (out of) level 3</t>
        </is>
      </c>
      <c r="B16" s="6" t="n">
        <v>0</v>
      </c>
      <c r="C16" s="6" t="n">
        <v>0</v>
      </c>
      <c r="D16" s="6" t="n">
        <v>0</v>
      </c>
    </row>
    <row r="17">
      <c r="A17" s="4" t="inlineStr">
        <is>
          <t>Therapeutics Acquisition Corp. | Measured on a recurring basis</t>
        </is>
      </c>
    </row>
    <row r="18">
      <c r="A18" s="3" t="inlineStr">
        <is>
          <t>Fair Value, Assets and Liabilities Measured on Recurring and Nonrecurring Basis [Line Items]</t>
        </is>
      </c>
    </row>
    <row r="19">
      <c r="A19" s="4" t="inlineStr">
        <is>
          <t>Total</t>
        </is>
      </c>
      <c r="B19" s="6" t="n">
        <v>135709741</v>
      </c>
    </row>
    <row r="20">
      <c r="A20" s="4" t="inlineStr">
        <is>
          <t>Therapeutics Acquisition Corp. | Measured on a recurring basis | Money market funds</t>
        </is>
      </c>
    </row>
    <row r="21">
      <c r="A21" s="3" t="inlineStr">
        <is>
          <t>Fair Value, Assets and Liabilities Measured on Recurring and Nonrecurring Basis [Line Items]</t>
        </is>
      </c>
    </row>
    <row r="22">
      <c r="A22" s="4" t="inlineStr">
        <is>
          <t>Total</t>
        </is>
      </c>
      <c r="B22" s="5" t="n">
        <v>135709741</v>
      </c>
      <c r="C22" s="5" t="n">
        <v>135706395</v>
      </c>
      <c r="D22" s="5" t="n">
        <v>13570639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8. Commitments and contingencies
Property, in development commitment
The Company entered into agreements for the engineering design and modification of the property, in development. As at March 31, 2021, the Company is committed to future payments of approximately $6.5 million, relating to the construction and retrofit of the building, which are due before the expected completion in fiscal year 2021. $2,666,133 has been recorded within property, plant and equipment during the three months ended March 31. 2021.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800,000 to $3,700,000 with a total aggregate remaining minimum commitment amount of approximately $8.4 million that range from three to eight years or upon completion of the clinical trial if earlier. The Company recorded $nil in connection with its supply agreements during the three months ended March 31, 2021 (March 31, 2020 — $nil).
The Company also has a supply agreement with a third party to purchase certain products for use in the Company’s full scale production process. The Company is committed to purchase a minimum quantity of product in the amount of approximately $41.7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remaining minimum purchase commitment under this agreement is approximately $52.6 million with payments that range from one to six years. The Company recorded $nil in connection with this agreement during the three months ended March 31, 2021 (March 31, 2020 – $nil).
License agreements
The Company in the normal course of business enters into license and sublicense agreements in connection with its clinical trials and product development. For additional details of the Company’s license agreements, see note 12 in the 2020 Financial Statements. The Company recorded approximately $0.5 million in connection to its license agreements during the three months ended March 31, 2021 (March 31, 2020 – $nil).</t>
        </is>
      </c>
      <c r="C4" s="4" t="inlineStr">
        <is>
          <t>11. Commitments and contingencies
Property, in development commitment
On May 7, 2020, the Company entered into an agreement for the engineering design and modification of the property, in development. As at December 31, 2020, the Company is committed to future payments of approximately $8.6 million, relating to the construction and retrofit of the building, which are due before the expected completion in fiscal year 2021. $4,921,433 has been recorded as of the date of these consolidated financial stat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630,000 to $3,700,000 with a total aggregate remaining minimum commitment amount of approximately $8.4 million that range from three to eight years or upon completion of the clinical trial if earlier.
The Company also has a supply agreement with a third party to purchase certain products for use in the Company’s full scale production process. The Company is committed to purchase a minimum quantity of product in the amount of approximately $41.2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minimum purchase commitment under this agreement is approximately $52.6 million with payments that range from one to six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7" customWidth="1" min="2" max="2"/>
    <col width="38" customWidth="1" min="3" max="3"/>
    <col width="30" customWidth="1" min="4" max="4"/>
    <col width="29" customWidth="1" min="5" max="5"/>
    <col width="21" customWidth="1" min="6" max="6"/>
    <col width="31" customWidth="1" min="7" max="7"/>
    <col width="37" customWidth="1" min="8" max="8"/>
    <col width="24" customWidth="1" min="9" max="9"/>
  </cols>
  <sheetData>
    <row r="1">
      <c r="A1" s="1" t="inlineStr">
        <is>
          <t>Business Combination Agreement (Details)</t>
        </is>
      </c>
      <c r="B1" s="2" t="inlineStr">
        <is>
          <t>Mar. 15, 2021USD ($)shares</t>
        </is>
      </c>
      <c r="C1" s="2" t="inlineStr">
        <is>
          <t>Mar. 31, 2021USD ($)D$ / sharesshares</t>
        </is>
      </c>
      <c r="D1" s="2" t="inlineStr">
        <is>
          <t>Aug. 31, 2020$ / sharesshares</t>
        </is>
      </c>
      <c r="E1" s="2" t="inlineStr">
        <is>
          <t>May 31, 2020$ / sharesshares</t>
        </is>
      </c>
      <c r="F1" s="2" t="inlineStr">
        <is>
          <t>Mar. 31, 2020USD ($)</t>
        </is>
      </c>
      <c r="G1" s="2" t="inlineStr">
        <is>
          <t>Dec. 31, 2020USD ($)$ / shares</t>
        </is>
      </c>
      <c r="H1" s="2" t="inlineStr">
        <is>
          <t>Dec. 31, 2020USD ($)$ / sharesshares</t>
        </is>
      </c>
      <c r="I1" s="2" t="inlineStr">
        <is>
          <t>Dec. 31, 2019$ / shares</t>
        </is>
      </c>
    </row>
    <row r="2">
      <c r="A2" s="3" t="inlineStr">
        <is>
          <t>Business Acquisition [Line Items]</t>
        </is>
      </c>
    </row>
    <row r="3">
      <c r="A3" s="4" t="inlineStr">
        <is>
          <t>Commitments for PIPE financing</t>
        </is>
      </c>
      <c r="F3" s="5" t="n">
        <v>3244433</v>
      </c>
      <c r="H3" s="5" t="n">
        <v>22575379</v>
      </c>
    </row>
    <row r="4">
      <c r="A4" s="4" t="inlineStr">
        <is>
          <t>Number of shares received in exchange | shares</t>
        </is>
      </c>
      <c r="D4" s="6" t="n">
        <v>800000</v>
      </c>
      <c r="E4" s="6" t="n">
        <v>1058500</v>
      </c>
      <c r="H4" s="6" t="n">
        <v>13375384</v>
      </c>
    </row>
    <row r="5">
      <c r="A5" s="4" t="inlineStr">
        <is>
          <t>Common stock, par value | $ / shares</t>
        </is>
      </c>
      <c r="C5" s="7" t="n">
        <v>0.001</v>
      </c>
      <c r="G5" s="7" t="n">
        <v>0.001</v>
      </c>
      <c r="H5" s="7" t="n">
        <v>0.001</v>
      </c>
      <c r="I5" s="7" t="n">
        <v>0.001</v>
      </c>
    </row>
    <row r="6">
      <c r="A6" s="4" t="inlineStr">
        <is>
          <t>Share issue price | $ / shares</t>
        </is>
      </c>
      <c r="C6" s="6" t="n">
        <v>25</v>
      </c>
      <c r="D6" s="5" t="n">
        <v>25</v>
      </c>
      <c r="E6" s="5" t="n">
        <v>5</v>
      </c>
      <c r="G6" s="8" t="n">
        <v>0.01</v>
      </c>
      <c r="H6" s="9" t="n">
        <v>0.01</v>
      </c>
    </row>
    <row r="7">
      <c r="A7" s="4" t="inlineStr">
        <is>
          <t>Therapeutics Acquisition Corp.</t>
        </is>
      </c>
    </row>
    <row r="8">
      <c r="A8" s="3" t="inlineStr">
        <is>
          <t>Business Acquisition [Line Items]</t>
        </is>
      </c>
    </row>
    <row r="9">
      <c r="A9" s="4" t="inlineStr">
        <is>
          <t>Common shares to be issued in exchange for each share of new entity | shares</t>
        </is>
      </c>
      <c r="B9" s="9" t="n">
        <v>3.59</v>
      </c>
    </row>
    <row r="10">
      <c r="A10" s="4" t="inlineStr">
        <is>
          <t>Commitments for PIPE financing</t>
        </is>
      </c>
      <c r="G10" s="5" t="n">
        <v>25000</v>
      </c>
    </row>
    <row r="11">
      <c r="A11" s="4" t="inlineStr">
        <is>
          <t>Therapeutics Acquisition Corp. | Class A common shares</t>
        </is>
      </c>
    </row>
    <row r="12">
      <c r="A12" s="3" t="inlineStr">
        <is>
          <t>Business Acquisition [Line Items]</t>
        </is>
      </c>
    </row>
    <row r="13">
      <c r="A13" s="4" t="inlineStr">
        <is>
          <t>Common stock, par value | $ / shares</t>
        </is>
      </c>
      <c r="C13" s="11" t="n">
        <v>0.0001</v>
      </c>
      <c r="G13" s="11" t="n">
        <v>0.0001</v>
      </c>
      <c r="H13" s="11" t="n">
        <v>0.0001</v>
      </c>
    </row>
    <row r="14">
      <c r="A14" s="4" t="inlineStr">
        <is>
          <t>Therapeutics Acquisition Corp. | PIPE financing</t>
        </is>
      </c>
    </row>
    <row r="15">
      <c r="A15" s="3" t="inlineStr">
        <is>
          <t>Business Acquisition [Line Items]</t>
        </is>
      </c>
    </row>
    <row r="16">
      <c r="A16" s="4" t="inlineStr">
        <is>
          <t>Commitments for PIPE financing</t>
        </is>
      </c>
      <c r="B16" s="5" t="n">
        <v>165000000</v>
      </c>
    </row>
    <row r="17">
      <c r="A17" s="4" t="inlineStr">
        <is>
          <t>Number of shares received in exchange | shares</t>
        </is>
      </c>
      <c r="B17" s="6" t="n">
        <v>16500000</v>
      </c>
    </row>
    <row r="18">
      <c r="A18" s="4" t="inlineStr">
        <is>
          <t>Termination period after written notice of the contract | D</t>
        </is>
      </c>
      <c r="C18" s="6" t="n">
        <v>30</v>
      </c>
    </row>
    <row r="19">
      <c r="A19" s="4" t="inlineStr">
        <is>
          <t>Therapeutics Acquisition Corp. | PIPE financing | Class A common shares</t>
        </is>
      </c>
    </row>
    <row r="20">
      <c r="A20" s="3" t="inlineStr">
        <is>
          <t>Business Acquisition [Line Items]</t>
        </is>
      </c>
    </row>
    <row r="21">
      <c r="A21" s="4" t="inlineStr">
        <is>
          <t>Commitments for PIPE financing</t>
        </is>
      </c>
      <c r="C21" s="5" t="n">
        <v>16500000</v>
      </c>
    </row>
    <row r="22">
      <c r="A22" s="4" t="inlineStr">
        <is>
          <t>Number of shares received in exchange | shares</t>
        </is>
      </c>
      <c r="C22" s="6" t="n">
        <v>165000000</v>
      </c>
    </row>
    <row r="23">
      <c r="A23" s="4" t="inlineStr">
        <is>
          <t>Share issue price | $ / shares</t>
        </is>
      </c>
      <c r="C23" s="5" t="n">
        <v>10</v>
      </c>
    </row>
    <row r="24">
      <c r="A24" s="4" t="inlineStr">
        <is>
          <t>Capital fund</t>
        </is>
      </c>
      <c r="C24" s="5" t="n">
        <v>40000000</v>
      </c>
    </row>
    <row r="25">
      <c r="A25" s="4" t="inlineStr">
        <is>
          <t>Therapeutics Acquisition Corp. | Point</t>
        </is>
      </c>
    </row>
    <row r="26">
      <c r="A26" s="3" t="inlineStr">
        <is>
          <t>Business Acquisition [Line Items]</t>
        </is>
      </c>
    </row>
    <row r="27">
      <c r="A27" s="4" t="inlineStr">
        <is>
          <t>Common stock vested equity value</t>
        </is>
      </c>
      <c r="C27" s="5" t="n">
        <v>585000000</v>
      </c>
    </row>
    <row r="28">
      <c r="A28" s="4" t="inlineStr">
        <is>
          <t>Number of Shares of Common Stock For Each Share Held Prior to Effective Time | shares</t>
        </is>
      </c>
      <c r="C28" s="6" t="n">
        <v>1</v>
      </c>
    </row>
    <row r="29">
      <c r="A29" s="4" t="inlineStr">
        <is>
          <t>Common stock, par value | $ / shares</t>
        </is>
      </c>
      <c r="C29" s="11" t="n">
        <v>0.00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Total current assets</t>
        </is>
      </c>
      <c r="C3" s="5" t="n">
        <v>12397095</v>
      </c>
    </row>
    <row r="4">
      <c r="A4" s="4" t="inlineStr">
        <is>
          <t>Total assets</t>
        </is>
      </c>
      <c r="C4" s="6" t="n">
        <v>22194495</v>
      </c>
    </row>
    <row r="5">
      <c r="A5" s="3" t="inlineStr">
        <is>
          <t>Current liabilities:</t>
        </is>
      </c>
    </row>
    <row r="6">
      <c r="A6" s="4" t="inlineStr">
        <is>
          <t>Accounts payable</t>
        </is>
      </c>
      <c r="C6" s="6" t="n">
        <v>3596634</v>
      </c>
    </row>
    <row r="7">
      <c r="A7" s="4" t="inlineStr">
        <is>
          <t>Accrued expenses</t>
        </is>
      </c>
      <c r="B7" s="5" t="n">
        <v>2971051</v>
      </c>
      <c r="C7" s="6" t="n">
        <v>1479041</v>
      </c>
    </row>
    <row r="8">
      <c r="A8" s="4" t="inlineStr">
        <is>
          <t>Total current liabilities</t>
        </is>
      </c>
      <c r="C8" s="6" t="n">
        <v>5163557</v>
      </c>
    </row>
    <row r="9">
      <c r="A9" s="4" t="inlineStr">
        <is>
          <t>Total liabilities</t>
        </is>
      </c>
      <c r="C9" s="6" t="n">
        <v>8714217</v>
      </c>
    </row>
    <row r="10">
      <c r="A10" s="4" t="inlineStr">
        <is>
          <t>Commitment and contingencies (note 8)</t>
        </is>
      </c>
      <c r="C10" s="4" t="inlineStr">
        <is>
          <t xml:space="preserve"> </t>
        </is>
      </c>
    </row>
    <row r="11">
      <c r="A11" s="3" t="inlineStr">
        <is>
          <t>Shareholders' Equity</t>
        </is>
      </c>
    </row>
    <row r="12">
      <c r="A12" s="4" t="inlineStr">
        <is>
          <t>Common shares</t>
        </is>
      </c>
      <c r="C12" s="6" t="n">
        <v>15234</v>
      </c>
    </row>
    <row r="13">
      <c r="A13" s="4" t="inlineStr">
        <is>
          <t>Additional paid-in capital</t>
        </is>
      </c>
      <c r="C13" s="6" t="n">
        <v>26847271</v>
      </c>
    </row>
    <row r="14">
      <c r="A14" s="4" t="inlineStr">
        <is>
          <t>Accumulated deficit</t>
        </is>
      </c>
      <c r="C14" s="6" t="n">
        <v>-13382227</v>
      </c>
    </row>
    <row r="15">
      <c r="A15" s="4" t="inlineStr">
        <is>
          <t>Total liabilities and shareholders' equity</t>
        </is>
      </c>
      <c r="C15" s="6" t="n">
        <v>22194495</v>
      </c>
    </row>
    <row r="16">
      <c r="A16" s="4" t="inlineStr">
        <is>
          <t>Therapeutics Acquisition Corp.</t>
        </is>
      </c>
    </row>
    <row r="17">
      <c r="A17" s="3" t="inlineStr">
        <is>
          <t>Current assets:</t>
        </is>
      </c>
    </row>
    <row r="18">
      <c r="A18" s="4" t="inlineStr">
        <is>
          <t>Cash</t>
        </is>
      </c>
      <c r="B18" s="6" t="n">
        <v>699534</v>
      </c>
      <c r="C18" s="6" t="n">
        <v>1094556</v>
      </c>
    </row>
    <row r="19">
      <c r="A19" s="4" t="inlineStr">
        <is>
          <t>Prepaid expenses</t>
        </is>
      </c>
      <c r="B19" s="6" t="n">
        <v>88817</v>
      </c>
      <c r="C19" s="6" t="n">
        <v>106316</v>
      </c>
    </row>
    <row r="20">
      <c r="A20" s="4" t="inlineStr">
        <is>
          <t>Total current assets</t>
        </is>
      </c>
      <c r="B20" s="6" t="n">
        <v>788351</v>
      </c>
      <c r="C20" s="6" t="n">
        <v>1200872</v>
      </c>
    </row>
    <row r="21">
      <c r="A21" s="4" t="inlineStr">
        <is>
          <t>Cash and marketable securities held in Trust Account</t>
        </is>
      </c>
      <c r="B21" s="6" t="n">
        <v>135709741</v>
      </c>
      <c r="C21" s="6" t="n">
        <v>135706395</v>
      </c>
    </row>
    <row r="22">
      <c r="A22" s="4" t="inlineStr">
        <is>
          <t>Total assets</t>
        </is>
      </c>
      <c r="B22" s="6" t="n">
        <v>136498092</v>
      </c>
      <c r="C22" s="6" t="n">
        <v>136907267</v>
      </c>
    </row>
    <row r="23">
      <c r="A23" s="3" t="inlineStr">
        <is>
          <t>Current liabilities:</t>
        </is>
      </c>
    </row>
    <row r="24">
      <c r="A24" s="4" t="inlineStr">
        <is>
          <t>Accounts payable</t>
        </is>
      </c>
      <c r="B24" s="6" t="n">
        <v>352744</v>
      </c>
      <c r="C24" s="6" t="n">
        <v>5109</v>
      </c>
    </row>
    <row r="25">
      <c r="A25" s="4" t="inlineStr">
        <is>
          <t>Accrued expenses</t>
        </is>
      </c>
      <c r="B25" s="6" t="n">
        <v>754809</v>
      </c>
      <c r="C25" s="6" t="n">
        <v>112579</v>
      </c>
    </row>
    <row r="26">
      <c r="A26" s="4" t="inlineStr">
        <is>
          <t>Total current liabilities</t>
        </is>
      </c>
      <c r="B26" s="6" t="n">
        <v>5857053</v>
      </c>
      <c r="C26" s="6" t="n">
        <v>117688</v>
      </c>
    </row>
    <row r="27">
      <c r="A27" s="4" t="inlineStr">
        <is>
          <t>Deferred underwriting commissions</t>
        </is>
      </c>
      <c r="C27" s="6" t="n">
        <v>4749500</v>
      </c>
    </row>
    <row r="28">
      <c r="A28" s="4" t="inlineStr">
        <is>
          <t>Total liabilities</t>
        </is>
      </c>
      <c r="B28" s="6" t="n">
        <v>5857053</v>
      </c>
      <c r="C28" s="6" t="n">
        <v>4867188</v>
      </c>
    </row>
    <row r="29">
      <c r="A29" s="4" t="inlineStr">
        <is>
          <t>Commitment and contingencies (note 8)</t>
        </is>
      </c>
      <c r="B29" s="4" t="inlineStr">
        <is>
          <t xml:space="preserve"> </t>
        </is>
      </c>
      <c r="C29" s="4" t="inlineStr">
        <is>
          <t xml:space="preserve"> </t>
        </is>
      </c>
    </row>
    <row r="30">
      <c r="A30" s="4" t="inlineStr">
        <is>
          <t>Class A Common stock subject to possible redemption, 12,704,007 shares at $10.00 per share</t>
        </is>
      </c>
      <c r="B30" s="6" t="n">
        <v>125641030</v>
      </c>
      <c r="C30" s="6" t="n">
        <v>127040070</v>
      </c>
    </row>
    <row r="31">
      <c r="A31" s="3" t="inlineStr">
        <is>
          <t>Shareholders' Equity</t>
        </is>
      </c>
    </row>
    <row r="32">
      <c r="A32" s="4" t="inlineStr">
        <is>
          <t>Additional paid-in capital</t>
        </is>
      </c>
      <c r="B32" s="6" t="n">
        <v>6710075</v>
      </c>
      <c r="C32" s="6" t="n">
        <v>5311049</v>
      </c>
    </row>
    <row r="33">
      <c r="A33" s="4" t="inlineStr">
        <is>
          <t>Accumulated deficit</t>
        </is>
      </c>
      <c r="B33" s="6" t="n">
        <v>-1710553</v>
      </c>
      <c r="C33" s="6" t="n">
        <v>-311513</v>
      </c>
    </row>
    <row r="34">
      <c r="A34" s="4" t="inlineStr">
        <is>
          <t>Total Stockholders' Equity</t>
        </is>
      </c>
      <c r="B34" s="6" t="n">
        <v>5000009</v>
      </c>
      <c r="C34" s="6" t="n">
        <v>5000009</v>
      </c>
    </row>
    <row r="35">
      <c r="A35" s="4" t="inlineStr">
        <is>
          <t>Total liabilities and shareholders' equity</t>
        </is>
      </c>
      <c r="B35" s="6" t="n">
        <v>136498092</v>
      </c>
      <c r="C35" s="6" t="n">
        <v>136907267</v>
      </c>
    </row>
    <row r="36">
      <c r="A36" s="4" t="inlineStr">
        <is>
          <t>Therapeutics Acquisition Corp. | Class A common shares</t>
        </is>
      </c>
    </row>
    <row r="37">
      <c r="A37" s="3" t="inlineStr">
        <is>
          <t>Shareholders' Equity</t>
        </is>
      </c>
    </row>
    <row r="38">
      <c r="A38" s="4" t="inlineStr">
        <is>
          <t>Common shares</t>
        </is>
      </c>
      <c r="B38" s="6" t="n">
        <v>148</v>
      </c>
      <c r="C38" s="6" t="n">
        <v>134</v>
      </c>
    </row>
    <row r="39">
      <c r="A39" s="4" t="inlineStr">
        <is>
          <t>Therapeutics Acquisition Corp. | Class B common stock</t>
        </is>
      </c>
    </row>
    <row r="40">
      <c r="A40" s="3" t="inlineStr">
        <is>
          <t>Shareholders' Equity</t>
        </is>
      </c>
    </row>
    <row r="41">
      <c r="A41" s="4" t="inlineStr">
        <is>
          <t>Common shares</t>
        </is>
      </c>
      <c r="B41" s="5" t="n">
        <v>339</v>
      </c>
      <c r="C41" s="5" t="n">
        <v>33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Parenthetical) - $ / shares</t>
        </is>
      </c>
      <c r="B1" s="2" t="inlineStr">
        <is>
          <t>Mar. 31, 2021</t>
        </is>
      </c>
      <c r="C1" s="2" t="inlineStr">
        <is>
          <t>Dec. 31, 2020</t>
        </is>
      </c>
      <c r="D1" s="2" t="inlineStr">
        <is>
          <t>Dec. 31, 2019</t>
        </is>
      </c>
    </row>
    <row r="2">
      <c r="A2" s="4" t="inlineStr">
        <is>
          <t>Common stock, par value</t>
        </is>
      </c>
      <c r="B2" s="7" t="n">
        <v>0.001</v>
      </c>
      <c r="C2" s="7" t="n">
        <v>0.001</v>
      </c>
      <c r="D2" s="7" t="n">
        <v>0.001</v>
      </c>
    </row>
    <row r="3">
      <c r="A3" s="4" t="inlineStr">
        <is>
          <t>Common stock, shares authorized</t>
        </is>
      </c>
      <c r="B3" s="6" t="n">
        <v>50000000</v>
      </c>
      <c r="C3" s="6" t="n">
        <v>50000000</v>
      </c>
      <c r="D3" s="6" t="n">
        <v>1000</v>
      </c>
    </row>
    <row r="4">
      <c r="A4" s="4" t="inlineStr">
        <is>
          <t>Common stock, shares issued</t>
        </is>
      </c>
      <c r="B4" s="6" t="n">
        <v>16051884</v>
      </c>
      <c r="C4" s="6" t="n">
        <v>15233884</v>
      </c>
      <c r="D4" s="6" t="n">
        <v>0</v>
      </c>
    </row>
    <row r="5">
      <c r="A5" s="4" t="inlineStr">
        <is>
          <t>Common stock, shares outstanding</t>
        </is>
      </c>
      <c r="B5" s="6" t="n">
        <v>16051884</v>
      </c>
      <c r="C5" s="6" t="n">
        <v>15233884</v>
      </c>
      <c r="D5" s="6" t="n">
        <v>0</v>
      </c>
    </row>
    <row r="6">
      <c r="A6" s="4" t="inlineStr">
        <is>
          <t>Therapeutics Acquisition Corp.</t>
        </is>
      </c>
    </row>
    <row r="7">
      <c r="A7" s="4" t="inlineStr">
        <is>
          <t>Class A Common stock subject to possible redemption, shares</t>
        </is>
      </c>
      <c r="B7" s="6" t="n">
        <v>12564103</v>
      </c>
      <c r="C7" s="6" t="n">
        <v>12704007</v>
      </c>
    </row>
    <row r="8">
      <c r="A8" s="4" t="inlineStr">
        <is>
          <t>Class A Common stock subject to possible redemption, redemption price per share (in dollars per share)</t>
        </is>
      </c>
      <c r="B8" s="5" t="n">
        <v>10</v>
      </c>
      <c r="C8" s="5" t="n">
        <v>10</v>
      </c>
    </row>
    <row r="9">
      <c r="A9" s="4" t="inlineStr">
        <is>
          <t>Therapeutics Acquisition Corp. | Class A common shares</t>
        </is>
      </c>
    </row>
    <row r="10">
      <c r="A10" s="4" t="inlineStr">
        <is>
          <t>Class A Common stock subject to possible redemption, shares</t>
        </is>
      </c>
      <c r="C10" s="6" t="n">
        <v>12704007</v>
      </c>
    </row>
    <row r="11">
      <c r="A11" s="4" t="inlineStr">
        <is>
          <t>Common stock, par value</t>
        </is>
      </c>
      <c r="B11" s="11" t="n">
        <v>0.0001</v>
      </c>
      <c r="C11" s="11" t="n">
        <v>0.0001</v>
      </c>
    </row>
    <row r="12">
      <c r="A12" s="4" t="inlineStr">
        <is>
          <t>Common stock, shares authorized</t>
        </is>
      </c>
      <c r="B12" s="6" t="n">
        <v>100000000</v>
      </c>
      <c r="C12" s="6" t="n">
        <v>100000000</v>
      </c>
    </row>
    <row r="13">
      <c r="A13" s="4" t="inlineStr">
        <is>
          <t>Common stock, shares issued</t>
        </is>
      </c>
      <c r="B13" s="6" t="n">
        <v>1477297</v>
      </c>
      <c r="C13" s="6" t="n">
        <v>1337393</v>
      </c>
    </row>
    <row r="14">
      <c r="A14" s="4" t="inlineStr">
        <is>
          <t>Common stock, shares outstanding</t>
        </is>
      </c>
      <c r="B14" s="6" t="n">
        <v>1477297</v>
      </c>
      <c r="C14" s="6" t="n">
        <v>1337393</v>
      </c>
    </row>
    <row r="15">
      <c r="A15" s="4" t="inlineStr">
        <is>
          <t>Common stock, shares subject to possible redemption</t>
        </is>
      </c>
      <c r="B15" s="6" t="n">
        <v>12564103</v>
      </c>
      <c r="C15" s="6" t="n">
        <v>12704007</v>
      </c>
    </row>
    <row r="16">
      <c r="A16" s="4" t="inlineStr">
        <is>
          <t>Therapeutics Acquisition Corp. | Class B common stock</t>
        </is>
      </c>
    </row>
    <row r="17">
      <c r="A17" s="4" t="inlineStr">
        <is>
          <t>Common stock, par value</t>
        </is>
      </c>
      <c r="B17" s="11" t="n">
        <v>0.0001</v>
      </c>
      <c r="C17" s="11" t="n">
        <v>0.0001</v>
      </c>
    </row>
    <row r="18">
      <c r="A18" s="4" t="inlineStr">
        <is>
          <t>Common stock, shares authorized</t>
        </is>
      </c>
      <c r="B18" s="6" t="n">
        <v>10000000</v>
      </c>
      <c r="C18" s="6" t="n">
        <v>10000000</v>
      </c>
    </row>
    <row r="19">
      <c r="A19" s="4" t="inlineStr">
        <is>
          <t>Common stock, shares issued</t>
        </is>
      </c>
      <c r="B19" s="6" t="n">
        <v>3392500</v>
      </c>
      <c r="C19" s="6" t="n">
        <v>3392500</v>
      </c>
    </row>
    <row r="20">
      <c r="A20" s="4" t="inlineStr">
        <is>
          <t>Common stock, shares outstanding</t>
        </is>
      </c>
      <c r="B20" s="6" t="n">
        <v>3392500</v>
      </c>
      <c r="C20" s="6" t="n">
        <v>33925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6" customWidth="1" min="6" max="6"/>
  </cols>
  <sheetData>
    <row r="1">
      <c r="A1" s="1" t="inlineStr">
        <is>
          <t>STATEMENT OF OPERATION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4" t="inlineStr">
        <is>
          <t>General and administrative expenses</t>
        </is>
      </c>
      <c r="B3" s="5" t="n">
        <v>1464692</v>
      </c>
      <c r="C3" s="5" t="n">
        <v>1023664</v>
      </c>
      <c r="D3" s="5" t="n">
        <v>8739</v>
      </c>
      <c r="F3" s="5" t="n">
        <v>3972649</v>
      </c>
    </row>
    <row r="4">
      <c r="A4" s="4" t="inlineStr">
        <is>
          <t>Loss from operations</t>
        </is>
      </c>
      <c r="B4" s="6" t="n">
        <v>-5733990</v>
      </c>
      <c r="C4" s="6" t="n">
        <v>-1409258</v>
      </c>
      <c r="D4" s="6" t="n">
        <v>-9029</v>
      </c>
      <c r="F4" s="6" t="n">
        <v>-13114805</v>
      </c>
    </row>
    <row r="5">
      <c r="A5" s="3" t="inlineStr">
        <is>
          <t>Other income:</t>
        </is>
      </c>
    </row>
    <row r="6">
      <c r="A6" s="4" t="inlineStr">
        <is>
          <t>Net loss</t>
        </is>
      </c>
      <c r="B6" s="5" t="n">
        <v>-5784421</v>
      </c>
      <c r="C6" s="5" t="n">
        <v>-1582834</v>
      </c>
      <c r="D6" s="5" t="n">
        <v>-9224</v>
      </c>
      <c r="F6" s="5" t="n">
        <v>-13373003</v>
      </c>
    </row>
    <row r="7">
      <c r="A7" s="4" t="inlineStr">
        <is>
          <t>Basic and diluted weighted average common shares outstanding</t>
        </is>
      </c>
      <c r="B7" s="6" t="n">
        <v>15799284</v>
      </c>
      <c r="C7" s="6" t="n">
        <v>172291</v>
      </c>
      <c r="F7" s="6" t="n">
        <v>10783895</v>
      </c>
    </row>
    <row r="8">
      <c r="A8" s="4" t="inlineStr">
        <is>
          <t>Basic and diluted net loss per share</t>
        </is>
      </c>
      <c r="B8" s="8" t="n">
        <v>-0.37</v>
      </c>
      <c r="C8" s="8" t="n">
        <v>-9.19</v>
      </c>
      <c r="F8" s="8" t="n">
        <v>-1.24</v>
      </c>
    </row>
    <row r="9">
      <c r="A9" s="4" t="inlineStr">
        <is>
          <t>Therapeutics Acquisition Corp.</t>
        </is>
      </c>
    </row>
    <row r="10">
      <c r="A10" s="4" t="inlineStr">
        <is>
          <t>Formation and operating costs</t>
        </is>
      </c>
      <c r="B10" s="5" t="n">
        <v>1402386</v>
      </c>
      <c r="E10" s="5" t="n">
        <v>317908</v>
      </c>
    </row>
    <row r="11">
      <c r="A11" s="4" t="inlineStr">
        <is>
          <t>Loss from operations</t>
        </is>
      </c>
      <c r="B11" s="6" t="n">
        <v>-1402386</v>
      </c>
      <c r="E11" s="6" t="n">
        <v>-317908</v>
      </c>
    </row>
    <row r="12">
      <c r="A12" s="3" t="inlineStr">
        <is>
          <t>Other income:</t>
        </is>
      </c>
    </row>
    <row r="13">
      <c r="A13" s="4" t="inlineStr">
        <is>
          <t>Interest earned on marketable securities held in Trust Account</t>
        </is>
      </c>
      <c r="B13" s="6" t="n">
        <v>3346</v>
      </c>
      <c r="E13" s="6" t="n">
        <v>6395</v>
      </c>
    </row>
    <row r="14">
      <c r="A14" s="4" t="inlineStr">
        <is>
          <t>Net loss</t>
        </is>
      </c>
      <c r="B14" s="5" t="n">
        <v>-1399040</v>
      </c>
      <c r="E14" s="5" t="n">
        <v>-311513</v>
      </c>
    </row>
    <row r="15">
      <c r="A15" s="4" t="inlineStr">
        <is>
          <t>Therapeutics Acquisition Corp. | Class A common shares</t>
        </is>
      </c>
    </row>
    <row r="16">
      <c r="A16" s="3" t="inlineStr">
        <is>
          <t>Other income:</t>
        </is>
      </c>
    </row>
    <row r="17">
      <c r="A17" s="4" t="inlineStr">
        <is>
          <t>Basic and diluted weighted average common shares outstanding</t>
        </is>
      </c>
      <c r="B17" s="6" t="n">
        <v>13570000</v>
      </c>
      <c r="E17" s="6" t="n">
        <v>13570000</v>
      </c>
    </row>
    <row r="18">
      <c r="A18" s="4" t="inlineStr">
        <is>
          <t>Basic and diluted net loss per share</t>
        </is>
      </c>
      <c r="B18" s="5" t="n">
        <v>0</v>
      </c>
      <c r="E18" s="5" t="n">
        <v>0</v>
      </c>
    </row>
    <row r="19">
      <c r="A19" s="4" t="inlineStr">
        <is>
          <t>Therapeutics Acquisition Corp. | Class B common stock</t>
        </is>
      </c>
    </row>
    <row r="20">
      <c r="A20" s="3" t="inlineStr">
        <is>
          <t>Other income:</t>
        </is>
      </c>
    </row>
    <row r="21">
      <c r="A21" s="4" t="inlineStr">
        <is>
          <t>Basic and diluted weighted average common shares outstanding</t>
        </is>
      </c>
      <c r="B21" s="6" t="n">
        <v>3863900</v>
      </c>
      <c r="E21" s="6" t="n">
        <v>3708573</v>
      </c>
    </row>
    <row r="22">
      <c r="A22" s="4" t="inlineStr">
        <is>
          <t>Basic and diluted net loss per share</t>
        </is>
      </c>
      <c r="B22" s="8" t="n">
        <v>-0.36</v>
      </c>
      <c r="E22" s="8" t="n">
        <v>-0.0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55" customWidth="1" min="1" max="1"/>
    <col width="80" customWidth="1" min="2" max="2"/>
    <col width="80" customWidth="1" min="3" max="3"/>
    <col width="65" customWidth="1" min="4" max="4"/>
    <col width="64" customWidth="1" min="5" max="5"/>
    <col width="74" customWidth="1" min="6" max="6"/>
    <col width="48" customWidth="1" min="7" max="7"/>
    <col width="72" customWidth="1" min="8" max="8"/>
    <col width="46" customWidth="1" min="9" max="9"/>
    <col width="57" customWidth="1" min="10" max="10"/>
    <col width="50" customWidth="1" min="11" max="11"/>
    <col width="31" customWidth="1" min="12" max="12"/>
    <col width="20" customWidth="1" min="13" max="13"/>
    <col width="13" customWidth="1" min="14" max="14"/>
  </cols>
  <sheetData>
    <row r="1">
      <c r="A1" s="1" t="inlineStr">
        <is>
          <t>STATEMENT OF CHANGES IN STOCKHOLDERS' EQUITY - USD ($)</t>
        </is>
      </c>
      <c r="B1" s="2" t="inlineStr">
        <is>
          <t>Therapeutics Acquisition Corp.Class A common sharesPrivate PlacementCommon Shares</t>
        </is>
      </c>
      <c r="C1" s="2" t="inlineStr">
        <is>
          <t>Therapeutics Acquisition Corp.Class A common sharesPublic OfferingCommon Shares</t>
        </is>
      </c>
      <c r="D1" s="2" t="inlineStr">
        <is>
          <t>Therapeutics Acquisition Corp.Class A common sharesCommon Shares</t>
        </is>
      </c>
      <c r="E1" s="2" t="inlineStr">
        <is>
          <t>Therapeutics Acquisition Corp.Class B common stockCommon Shares</t>
        </is>
      </c>
      <c r="F1" s="2" t="inlineStr">
        <is>
          <t>Therapeutics Acquisition Corp.Private PlacementAdditional Paid-in Capital</t>
        </is>
      </c>
      <c r="G1" s="2" t="inlineStr">
        <is>
          <t>Therapeutics Acquisition Corp.Private Placement</t>
        </is>
      </c>
      <c r="H1" s="2" t="inlineStr">
        <is>
          <t>Therapeutics Acquisition Corp.Public OfferingAdditional Paid-in Capital</t>
        </is>
      </c>
      <c r="I1" s="2" t="inlineStr">
        <is>
          <t>Therapeutics Acquisition Corp.Public Offering</t>
        </is>
      </c>
      <c r="J1" s="2" t="inlineStr">
        <is>
          <t>Therapeutics Acquisition Corp.Additional Paid-in Capital</t>
        </is>
      </c>
      <c r="K1" s="2" t="inlineStr">
        <is>
          <t>Therapeutics Acquisition Corp.Accumulated Deficit</t>
        </is>
      </c>
      <c r="L1" s="2" t="inlineStr">
        <is>
          <t>Therapeutics Acquisition Corp.</t>
        </is>
      </c>
      <c r="M1" s="2" t="inlineStr">
        <is>
          <t>Accumulated Deficit</t>
        </is>
      </c>
      <c r="N1" s="2" t="inlineStr">
        <is>
          <t>Total</t>
        </is>
      </c>
    </row>
    <row r="2">
      <c r="A2" s="4" t="inlineStr">
        <is>
          <t>Beginning balance at Apr. 14, 2020</t>
        </is>
      </c>
      <c r="D2" s="5" t="n">
        <v>0</v>
      </c>
    </row>
    <row r="3">
      <c r="A3" s="3" t="inlineStr">
        <is>
          <t>Changes in Stockholders' Equity</t>
        </is>
      </c>
    </row>
    <row r="4">
      <c r="A4" s="4" t="inlineStr">
        <is>
          <t>Issuance of common shares</t>
        </is>
      </c>
      <c r="B4" s="5" t="n">
        <v>47</v>
      </c>
      <c r="C4" s="5" t="n">
        <v>1357</v>
      </c>
      <c r="D4" s="6" t="n">
        <v>0</v>
      </c>
      <c r="E4" s="5" t="n">
        <v>339</v>
      </c>
      <c r="F4" s="5" t="n">
        <v>4713953</v>
      </c>
      <c r="G4" s="5" t="n">
        <v>4714000</v>
      </c>
      <c r="H4" s="5" t="n">
        <v>127611235</v>
      </c>
      <c r="I4" s="5" t="n">
        <v>127612592</v>
      </c>
      <c r="J4" s="5" t="n">
        <v>24661</v>
      </c>
      <c r="L4" s="5" t="n">
        <v>25000</v>
      </c>
    </row>
    <row r="5">
      <c r="A5" s="4" t="inlineStr">
        <is>
          <t>Issuance of common shares (in shares)</t>
        </is>
      </c>
      <c r="B5" s="6" t="n">
        <v>471400</v>
      </c>
      <c r="C5" s="6" t="n">
        <v>13570000</v>
      </c>
      <c r="E5" s="6" t="n">
        <v>3392500</v>
      </c>
    </row>
    <row r="6">
      <c r="A6" s="4" t="inlineStr">
        <is>
          <t>Shares subject to possible redemption</t>
        </is>
      </c>
      <c r="D6" s="5" t="n">
        <v>-1270</v>
      </c>
      <c r="J6" s="6" t="n">
        <v>-127038800</v>
      </c>
      <c r="L6" s="6" t="n">
        <v>-127040070</v>
      </c>
    </row>
    <row r="7">
      <c r="A7" s="4" t="inlineStr">
        <is>
          <t>Shares subject to possible redemption (In shares)</t>
        </is>
      </c>
      <c r="D7" s="6" t="n">
        <v>-12704007</v>
      </c>
    </row>
    <row r="8">
      <c r="A8" s="4" t="inlineStr">
        <is>
          <t>Net loss</t>
        </is>
      </c>
      <c r="D8" s="5" t="n">
        <v>0</v>
      </c>
      <c r="K8" s="5" t="n">
        <v>-311513</v>
      </c>
      <c r="L8" s="6" t="n">
        <v>-311513</v>
      </c>
    </row>
    <row r="9">
      <c r="A9" s="4" t="inlineStr">
        <is>
          <t>Ending balance at Dec. 31, 2020</t>
        </is>
      </c>
      <c r="D9" s="5" t="n">
        <v>134</v>
      </c>
      <c r="E9" s="5" t="n">
        <v>339</v>
      </c>
      <c r="J9" s="6" t="n">
        <v>5311049</v>
      </c>
      <c r="K9" s="6" t="n">
        <v>-311513</v>
      </c>
      <c r="L9" s="6" t="n">
        <v>5000009</v>
      </c>
    </row>
    <row r="10">
      <c r="A10" s="4" t="inlineStr">
        <is>
          <t>Ending balance (in shares) at Dec. 31, 2020</t>
        </is>
      </c>
      <c r="D10" s="6" t="n">
        <v>1337393</v>
      </c>
      <c r="E10" s="6" t="n">
        <v>3392500</v>
      </c>
    </row>
    <row r="11">
      <c r="A11" s="3" t="inlineStr">
        <is>
          <t>Changes in Stockholders' Equity</t>
        </is>
      </c>
    </row>
    <row r="12">
      <c r="A12" s="4" t="inlineStr">
        <is>
          <t>Shares subject to possible redemption</t>
        </is>
      </c>
      <c r="D12" s="5" t="n">
        <v>14</v>
      </c>
      <c r="J12" s="6" t="n">
        <v>1399026</v>
      </c>
      <c r="L12" s="6" t="n">
        <v>1399040</v>
      </c>
    </row>
    <row r="13">
      <c r="A13" s="4" t="inlineStr">
        <is>
          <t>Shares subject to possible redemption (In shares)</t>
        </is>
      </c>
      <c r="D13" s="6" t="n">
        <v>139904</v>
      </c>
    </row>
    <row r="14">
      <c r="A14" s="4" t="inlineStr">
        <is>
          <t>Net loss</t>
        </is>
      </c>
      <c r="D14" s="5" t="n">
        <v>0</v>
      </c>
      <c r="K14" s="6" t="n">
        <v>-1399040</v>
      </c>
      <c r="L14" s="6" t="n">
        <v>-1399040</v>
      </c>
      <c r="M14" s="5" t="n">
        <v>-5784421</v>
      </c>
      <c r="N14" s="5" t="n">
        <v>-5784421</v>
      </c>
    </row>
    <row r="15">
      <c r="A15" s="4" t="inlineStr">
        <is>
          <t>Ending balance at Mar. 31, 2021</t>
        </is>
      </c>
      <c r="D15" s="5" t="n">
        <v>148</v>
      </c>
      <c r="E15" s="5" t="n">
        <v>339</v>
      </c>
      <c r="J15" s="5" t="n">
        <v>6710075</v>
      </c>
      <c r="K15" s="5" t="n">
        <v>-1710553</v>
      </c>
      <c r="L15" s="5" t="n">
        <v>5000009</v>
      </c>
    </row>
    <row r="16">
      <c r="A16" s="4" t="inlineStr">
        <is>
          <t>Ending balance (in shares) at Mar. 31, 2021</t>
        </is>
      </c>
      <c r="D16" s="6" t="n">
        <v>1477297</v>
      </c>
      <c r="E16" s="6" t="n">
        <v>33925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TATEMENT OF CHANGES IN STOCKHOLDERS' EQUITY (Parenthetical) $ in Millions</t>
        </is>
      </c>
      <c r="B1" s="2" t="inlineStr">
        <is>
          <t>9 Months Ended</t>
        </is>
      </c>
    </row>
    <row r="2">
      <c r="B2" s="2" t="inlineStr">
        <is>
          <t>Dec. 31, 2020USD ($)</t>
        </is>
      </c>
    </row>
    <row r="3">
      <c r="A3" s="4" t="inlineStr">
        <is>
          <t>Issuance costs</t>
        </is>
      </c>
      <c r="B3" s="10" t="n">
        <v>8.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ATEMENT OF CASH FLOW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3" t="inlineStr">
        <is>
          <t>Cash Flows from Operating Activities</t>
        </is>
      </c>
    </row>
    <row r="4">
      <c r="A4" s="4" t="inlineStr">
        <is>
          <t>Net loss:</t>
        </is>
      </c>
      <c r="B4" s="5" t="n">
        <v>-5784421</v>
      </c>
      <c r="C4" s="5" t="n">
        <v>-1582834</v>
      </c>
      <c r="D4" s="5" t="n">
        <v>-9224</v>
      </c>
      <c r="F4" s="5" t="n">
        <v>-13373003</v>
      </c>
    </row>
    <row r="5">
      <c r="A5" s="3" t="inlineStr">
        <is>
          <t>Changes in operating assets and liabilities:</t>
        </is>
      </c>
    </row>
    <row r="6">
      <c r="A6" s="4" t="inlineStr">
        <is>
          <t>Accrued expenses</t>
        </is>
      </c>
      <c r="B6" s="6" t="n">
        <v>1492010</v>
      </c>
      <c r="C6" s="6" t="n">
        <v>344204</v>
      </c>
      <c r="D6" s="6" t="n">
        <v>0</v>
      </c>
      <c r="F6" s="6" t="n">
        <v>1479041</v>
      </c>
    </row>
    <row r="7">
      <c r="A7" s="4" t="inlineStr">
        <is>
          <t>Net cash used in operating activities</t>
        </is>
      </c>
      <c r="B7" s="6" t="n">
        <v>-8252975</v>
      </c>
      <c r="C7" s="6" t="n">
        <v>-405203</v>
      </c>
      <c r="D7" s="6" t="n">
        <v>0</v>
      </c>
      <c r="F7" s="6" t="n">
        <v>-8308210</v>
      </c>
    </row>
    <row r="8">
      <c r="A8" s="3" t="inlineStr">
        <is>
          <t>Cash Flows from Investing Activities</t>
        </is>
      </c>
    </row>
    <row r="9">
      <c r="A9" s="4" t="inlineStr">
        <is>
          <t>Net cash used in investing activities</t>
        </is>
      </c>
      <c r="B9" s="6" t="n">
        <v>-2900722</v>
      </c>
      <c r="C9" s="6" t="n">
        <v>0</v>
      </c>
      <c r="D9" s="6" t="n">
        <v>0</v>
      </c>
      <c r="F9" s="6" t="n">
        <v>-9797400</v>
      </c>
    </row>
    <row r="10">
      <c r="A10" s="3" t="inlineStr">
        <is>
          <t>Cash Flows from Financing Activities:</t>
        </is>
      </c>
    </row>
    <row r="11">
      <c r="A11" s="4" t="inlineStr">
        <is>
          <t>Proceeds from issuance of Class A redeemable common stock, gross</t>
        </is>
      </c>
      <c r="B11" s="6" t="n">
        <v>20450000</v>
      </c>
      <c r="F11" s="6" t="n">
        <v>133754</v>
      </c>
    </row>
    <row r="12">
      <c r="A12" s="4" t="inlineStr">
        <is>
          <t>Net cash provided by financing activities</t>
        </is>
      </c>
      <c r="B12" s="6" t="n">
        <v>20450000</v>
      </c>
      <c r="C12" s="6" t="n">
        <v>4304500</v>
      </c>
      <c r="D12" s="6" t="n">
        <v>0</v>
      </c>
      <c r="F12" s="6" t="n">
        <v>28652359</v>
      </c>
    </row>
    <row r="13">
      <c r="A13" s="4" t="inlineStr">
        <is>
          <t>Cash and cash equivalents, beginning of period</t>
        </is>
      </c>
      <c r="B13" s="6" t="n">
        <v>10546749</v>
      </c>
      <c r="C13" s="6" t="n">
        <v>0</v>
      </c>
      <c r="D13" s="6" t="n">
        <v>0</v>
      </c>
      <c r="F13" s="6" t="n">
        <v>0</v>
      </c>
    </row>
    <row r="14">
      <c r="A14" s="4" t="inlineStr">
        <is>
          <t>Cash and cash equivalents, end of period</t>
        </is>
      </c>
      <c r="B14" s="6" t="n">
        <v>19843052</v>
      </c>
      <c r="C14" s="5" t="n">
        <v>3899297</v>
      </c>
      <c r="D14" s="5" t="n">
        <v>0</v>
      </c>
      <c r="E14" s="5" t="n">
        <v>10546749</v>
      </c>
      <c r="F14" s="6" t="n">
        <v>10546749</v>
      </c>
    </row>
    <row r="15">
      <c r="A15" s="4" t="inlineStr">
        <is>
          <t>Therapeutics Acquisition Corp.</t>
        </is>
      </c>
    </row>
    <row r="16">
      <c r="A16" s="3" t="inlineStr">
        <is>
          <t>Cash Flows from Operating Activities</t>
        </is>
      </c>
    </row>
    <row r="17">
      <c r="A17" s="4" t="inlineStr">
        <is>
          <t>Net loss:</t>
        </is>
      </c>
      <c r="B17" s="6" t="n">
        <v>-1399040</v>
      </c>
      <c r="E17" s="6" t="n">
        <v>-311513</v>
      </c>
    </row>
    <row r="18">
      <c r="A18" s="4" t="inlineStr">
        <is>
          <t>Interest earned on marketable securities held in Trust Account</t>
        </is>
      </c>
      <c r="B18" s="6" t="n">
        <v>-3346</v>
      </c>
      <c r="E18" s="6" t="n">
        <v>-6395</v>
      </c>
    </row>
    <row r="19">
      <c r="A19" s="3" t="inlineStr">
        <is>
          <t>Changes in operating assets and liabilities:</t>
        </is>
      </c>
    </row>
    <row r="20">
      <c r="A20" s="4" t="inlineStr">
        <is>
          <t>Prepaid expenses</t>
        </is>
      </c>
      <c r="B20" s="6" t="n">
        <v>17499</v>
      </c>
      <c r="E20" s="6" t="n">
        <v>-106316</v>
      </c>
    </row>
    <row r="21">
      <c r="A21" s="4" t="inlineStr">
        <is>
          <t>Accounts payable</t>
        </is>
      </c>
      <c r="B21" s="6" t="n">
        <v>347635</v>
      </c>
      <c r="E21" s="6" t="n">
        <v>5109</v>
      </c>
    </row>
    <row r="22">
      <c r="A22" s="4" t="inlineStr">
        <is>
          <t>Accrued expenses</t>
        </is>
      </c>
      <c r="B22" s="6" t="n">
        <v>642230</v>
      </c>
      <c r="E22" s="6" t="n">
        <v>112579</v>
      </c>
    </row>
    <row r="23">
      <c r="A23" s="4" t="inlineStr">
        <is>
          <t>Net cash used in operating activities</t>
        </is>
      </c>
      <c r="B23" s="6" t="n">
        <v>-395022</v>
      </c>
      <c r="E23" s="6" t="n">
        <v>-306536</v>
      </c>
    </row>
    <row r="24">
      <c r="A24" s="3" t="inlineStr">
        <is>
          <t>Cash Flows from Investing Activities</t>
        </is>
      </c>
    </row>
    <row r="25">
      <c r="A25" s="4" t="inlineStr">
        <is>
          <t>Investment of cash into Trust Account</t>
        </is>
      </c>
      <c r="E25" s="6" t="n">
        <v>-135700000</v>
      </c>
    </row>
    <row r="26">
      <c r="A26" s="4" t="inlineStr">
        <is>
          <t>Net cash used in investing activities</t>
        </is>
      </c>
      <c r="E26" s="6" t="n">
        <v>-135700000</v>
      </c>
    </row>
    <row r="27">
      <c r="A27" s="3" t="inlineStr">
        <is>
          <t>Cash Flows from Financing Activities:</t>
        </is>
      </c>
    </row>
    <row r="28">
      <c r="A28" s="4" t="inlineStr">
        <is>
          <t>Proceeds from issuance of common stock to Sponsor in a Private Placement, gross</t>
        </is>
      </c>
      <c r="E28" s="6" t="n">
        <v>4714000</v>
      </c>
    </row>
    <row r="29">
      <c r="A29" s="4" t="inlineStr">
        <is>
          <t>Proceeds from issuance of Class A redeemable common stock, gross</t>
        </is>
      </c>
      <c r="E29" s="6" t="n">
        <v>135700000</v>
      </c>
    </row>
    <row r="30">
      <c r="A30" s="4" t="inlineStr">
        <is>
          <t>Proceeds from issuance of Class B Common Stock</t>
        </is>
      </c>
      <c r="E30" s="6" t="n">
        <v>25000</v>
      </c>
    </row>
    <row r="31">
      <c r="A31" s="4" t="inlineStr">
        <is>
          <t>Payment of offering costs</t>
        </is>
      </c>
      <c r="E31" s="6" t="n">
        <v>-3337908</v>
      </c>
    </row>
    <row r="32">
      <c r="A32" s="4" t="inlineStr">
        <is>
          <t>Repayment of related party note</t>
        </is>
      </c>
      <c r="E32" s="6" t="n">
        <v>-277687</v>
      </c>
    </row>
    <row r="33">
      <c r="A33" s="4" t="inlineStr">
        <is>
          <t>Proceeds from related party note</t>
        </is>
      </c>
      <c r="E33" s="6" t="n">
        <v>277687</v>
      </c>
    </row>
    <row r="34">
      <c r="A34" s="4" t="inlineStr">
        <is>
          <t>Net cash provided by financing activities</t>
        </is>
      </c>
      <c r="E34" s="6" t="n">
        <v>137101092</v>
      </c>
    </row>
    <row r="35">
      <c r="A35" s="4" t="inlineStr">
        <is>
          <t>Net Change in Cash</t>
        </is>
      </c>
      <c r="B35" s="6" t="n">
        <v>-395022</v>
      </c>
      <c r="E35" s="6" t="n">
        <v>1094556</v>
      </c>
    </row>
    <row r="36">
      <c r="A36" s="4" t="inlineStr">
        <is>
          <t>Cash and cash equivalents, beginning of period</t>
        </is>
      </c>
      <c r="B36" s="6" t="n">
        <v>1094556</v>
      </c>
      <c r="E36" s="6" t="n">
        <v>0</v>
      </c>
    </row>
    <row r="37">
      <c r="A37" s="4" t="inlineStr">
        <is>
          <t>Cash and cash equivalents, end of period</t>
        </is>
      </c>
      <c r="B37" s="6" t="n">
        <v>699534</v>
      </c>
      <c r="E37" s="6" t="n">
        <v>1094556</v>
      </c>
      <c r="F37" s="5" t="n">
        <v>1094556</v>
      </c>
    </row>
    <row r="38">
      <c r="A38" s="3" t="inlineStr">
        <is>
          <t>Supplemental disclosure of noncash activities</t>
        </is>
      </c>
    </row>
    <row r="39">
      <c r="A39" s="4" t="inlineStr">
        <is>
          <t>Initial classification of Class A common stock subject to possible redemption</t>
        </is>
      </c>
      <c r="B39" s="6" t="n">
        <v>127365550</v>
      </c>
      <c r="E39" s="6" t="n">
        <v>127365550</v>
      </c>
    </row>
    <row r="40">
      <c r="A40" s="4" t="inlineStr">
        <is>
          <t>Change in value of Class A common stock subject to possible redemption</t>
        </is>
      </c>
      <c r="B40" s="5" t="n">
        <v>1724520</v>
      </c>
      <c r="E40" s="6" t="n">
        <v>-325480</v>
      </c>
    </row>
    <row r="41">
      <c r="A41" s="4" t="inlineStr">
        <is>
          <t>Deferred underwriting commissions</t>
        </is>
      </c>
      <c r="E41" s="5" t="n">
        <v>47495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Business Operations and Basis of Presentation</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Organization, Business Operations and Basis of Presentation</t>
        </is>
      </c>
      <c r="B4" s="4" t="inlineStr">
        <is>
          <t>1. Organization, Business Operations and Basis of Presentation
Therapeutics Acquisition Corp. (the "Company") is a newly organized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March 31, 2021, the Company had not commenced any operations. All activity for the period from April 15,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our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5, 2020, the Company, entered into a Business Combination Agreement (“Business Combination Agreement”), by and among the Company, Bodhi Merger Sub, Inc., a Delaware corporation (“Merger Sub”), a wholly owned subsidiary of the Company and POINT Biopharma Inc., a Delaware corporation (“POINT”), which provides for, among other things, that the parties to the Business Combination Agreement will cause a certification of merger to be executed and filed with the Secretary of State of the State of Delaware, pursuant to which Merger Sub will merge with and into POINT, with POINT as the surviving company in the merger and, after giving effect to such merger, POINT shall be a wholly-owned subsidiary of the Company (see Note 8).</t>
        </is>
      </c>
      <c r="C4" s="4" t="inlineStr">
        <is>
          <t>1. Organization, Business Operations and Basis of Presentation
Therapeutics Acquisition Corp. d/b/a Research Alliance Corp. I (the "Company") is a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December 31, 2020, the Company had not commenced any operations. All activity for the period from April 15,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 ‑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the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2. Summary of significant accounting policies
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
Going Concern
The Company assesses and determines its ability to continue as a going concern in accordance with the provisions of ASC Topic 205‑40, Presentation of Financial Statements — Going Concern.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unaudited interim condensed consolidated financial statements and notes were issued, which raises substantial doubt about the Company’s ability to continue as a going concern. For additional details on the factors identified that raise substantial doubt as to the Company’s ability to continue as a going concern, please see the 2020 Financial Statements.
The Company believes that its cash of approximately $19,843,052 as of March 31, 2021, together with funds to be received in connection with the Business Combination and PIPE financing alleviate the substantial doubt as to the Company’s ability to continue as a going concern.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Deferred Financing Costs
The Company capitalized certain legal, audit, accounting and other third-party fees that are directly associated with the Business Combination as deferred financing costs until the Business Combination is completed. After completion of the Business Combination, these fees will be recorded as a reduction to additional paid-in capital generated as a result of the Business Combination. Should the Business Combination not be completed, the deferred financing costs will be expensed immediately as a charge to operating expenses in the consolidated statements of operations.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c r="D3" s="4" t="inlineStr">
        <is>
          <t>2. 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
Going concern
The Company assesses and determines its ability to continue as a going concern in accordance with the provisions of ASC Topic 205‑40, Presentation of Financial Statements — Going Concern.
As of December 31, 2020, the Company’s cash and cash equivalents totaled $10,546,749 and its accumulated deficit was $13,382,227. For the fiscal years ended December 31, 2020 and 2019, the Company incurred net losses of $13,373,003 and $9,224, respectively. As of December 31, 2020, the Company had aggregate gross interest-bearing indebtedness of $3,562,500, which is due at maturity on January 10, 2022. The Company also had $5,163,557 of other non-interest-bearing accounts payable, accrued liabilities and income taxes payable due within one year. On January 28, 2021, all outstanding warrants to purchase common shares of the Company were exercised resulting in cash proceeds of $20,000,000 and on March 8, 2020, 18,000 stock options were exercised resulting in cash proceeds of $450,000 (see note 18). The Company expects to continue to incur significant operating and net losses, as well as negative cash flows from operations, for the foreseeable future as it continues to complete clinical trials for its product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On March 15, 2021, the Company entered into a business combination agreement (the “Business Combination Agreement”) with Therapeutics Acquisition Corp. (NASDAQ: RACA) (“RACA”) and Bodhi Merger Sub, Inc. (“Bodhi Merger Sub”), a wholly-owned subsidiary of RACA, pursuant to which Bodhi Merger Sub will merge with and into the Company with the Company as the surviving company (the “Business Combination”) (see note 18). The Company’ believes the proceeds received in connection with the Business Combination, which includes the proceeds from the related PIPE financing, together with the Company’s available resources and existing cash and cash equivalents alleviate the substantial doubt as to the Company’s ability to continue as a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
Fair value of financial instruments
Cash and cash equivalents are carried at fair value. Other financial instruments, including accounts payable and mortgage payable, are carried at amortized cost, which approximates fair value given their short-term natur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struments with an original maturity of three months or less as cash equivalents.
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
Leases
At inception, the Company early adopted ASC Topic 842, Leases (“ASC 842”).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
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see note 18).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Acquired in-process research and development expense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The Company applies the provisions in ASU 2016‑09 Improvements to Employee Share-Based Payment Accounting, which allows for forfeitures to be recognized in the period in which they occur. The Company applies the provisions in ASU 2018‑07 (as defined below) which aligns the accounting for share-based payments to non-employees with that of employees, with certain excep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
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
Segment information
The Company manages its operations as a single operating segment for the purposes of assessing performance and making operating decisions. The Company’s focus is on the development of radioligand therapy for the treatment of cancer.
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row>
    <row r="4">
      <c r="A4" s="4" t="inlineStr">
        <is>
          <t>Therapeutics Acquisition Corp.</t>
        </is>
      </c>
    </row>
    <row r="5">
      <c r="A5" s="4" t="inlineStr">
        <is>
          <t>Summary of Significant Accounting Policies</t>
        </is>
      </c>
      <c r="B5" s="4" t="inlineStr">
        <is>
          <t>Note 2 — Summary of Significant Accounting Policies
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hat may be expected for the year ending December 31, 2021 or any future interim periods.
The accompanying unaudited financial statements should be read in conjunction with the Company’s Annual Report on Form 10-K for the year ended December 31, 2020 as filed with the SEC on March 4, 2021, which contains the audited financial statements and notes thereto. The financial information as of December 31, 2020 is derived from the audited financial statements presented in the Company’s Annual Report on Form 10-K for the year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pproximately $10,000 in investment income held in the Trust Account available to pay franchise tax, and a working capital deficit of approximately $5.1 million. Further, the Company has incurred and expects to continue to incur significant costs in pursuit of its acquisition plans.
Prior to the completion of the Initial Public Offering through receipt of a $25,000 capital contribution from the Sponsor in exchange for the issuance of the Founder Shares to the Sponsor and a commitment from the Sponsor to loan the Company up to $300,000 to cover expenses in connection with the Initial Public Offering.
The net proceeds from (i) the sale of the shares of Class A common stock in the Initial Public Offering, after deducting offering expenses of $0.6 million, underwriting commissions of $2.7 million (excluding deferred underwriting commissions of $4.8 million), and (ii) the sale of the Private Placement Shares for a purchase price of $4.7 million generated net proceeds of $137.1 million. $135.7 million was placed within the Trust Account, which includes the deferred underwriting commissions described above. The proceeds held in the Trust Account are invested only in U.S. government treasury obligations with a maturity of 185 days or less or in money market funds meeting certain conditions under Rule 2a-7 under the Investment Company Act which invest only in direct U.S. government treasury obligations.
As of March 31, 2021, the Company had cash and cash equivalents of $0.7 million outside of the Trust Account.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The Company does not believe it will need to raise additional funds in order to meet the expenditures required for operating the business prior to the initial Business Combination. However, if the Company's estimates of the costs of identifying a target business, undertaking in-depth due diligence and negotiating an initial Business Combination are less than the actual amount necessary to do so, the Company may have insufficient funds available to operate the business prior to our initial Business Combination. In order to fund working capital deficiencies or finance transaction costs in connection with an intended initial Business Combination, the Sponsor or an affiliate of the Sponsor or certain of our officers and directors may, but are not obligated to, loan the Company funds as may be required. If the Company completes the initial Business Combination, the Company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 million of such loans may be convertible into private placement shares at a price of $10.00 per share at the option of the lender. The terms of such loans, if any, have not been determined and no written agreements exist with respect to such loans. Prior to the completion of the initial Business Combination, we do not expect to seek loans from parties other than the Sponsor or an affiliate of the Sponsor as we do not believe third parties will be willing to loan such funds and provide a waiver against any and all rights to seek access to funds in the trust account.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The Company’s condensed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346 for the three months ended March 31, 2021, by the weighted average number of Class A redeemable common stock of 13,570,000 shares outstanding since issuance. Net loss per common share, basic and diluted, for Class B non-redeemable common stock for the three months ended March 31, 2021 is calculated by dividing the net loss of approximately $1.4 million, less income attributable to Class A redeemable common stock of $3,346, by the weighted average number of Class B non-redeemable common stock outstanding for the period. Class B non-redeemable common stock includes the Founder Shares as these shares do not have any redemption features and do not participate in the income earned on the Trust Account.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2,564,103 and 12,704,007 shares of common stock subject to possible redemption, respectively, are presented as temporary equity, outside of the stockholders’ equity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Use of Estimates
The preparation of un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short-term investments with an original maturity of three months or less when purchased to be cash equivalents. The Company had approximately $0.7 million and $1.1 million in cash as of March 31, 2021 and December 31, 2020, respectively. The Company did not have any cash equivalents, outside of funds held in the Trust Account, as of March 31, 2021 or December 31, 2020.
Cash and Marketable Securities Held in Trust Account
At March 31, 2021 and December 31, 2020, the assets held in the Trust Account were invested in money market fund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2020.The Company recognizes accrued interest and penalties related to unrecognized tax benefits as income tax expense. There were no amounts accrued for interest and penalties as of March 31, 2021 and December 31,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c r="C5"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from those estimates.
Cash and Cash Equivalents
The Company considers all short-term investments with an original maturity of three months or less when purchased to be cash equivalents. The Company had $1.1 million in cash as of December 31, 2020. The Company did not have any cash equivalents as of December 31, 2020.
Cash and Marketable Securities Held in Trust Account
At December 31, 2020, the assets held in the Trust Account were invested in money market funds.
Offering Costs
Offering costs consist of legal, accounting, and other costs incurred through the balance sheet date that are directly related to the Initial Public Offering. Offering costs amounting to $8.1 million were charged to stockholders’ equity upon the completion of the Initial Public Offering in July 2020.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2,704,007 shares of Class A common stock subject to possible redemption are presented as temporary equity, outside of the stockholders’ equity section of the Company’s balance sheet.
Net Income (Loss) Per Share of Common Stock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approximately $6 thousand for the period from April 15, 2020 (inception) through December 31, 2020, by the weighted average number of Class A redeemable common stock of 13,570,000 shares outstanding since issuance. Net loss per common share, basic and diluted, for Class B non-redeemable common stock is calculated by dividing the net loss of approximately $0.3 million, less income attributable to Class A redeemable common stock of approximately $6 thousand,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Initial Public Offering</t>
        </is>
      </c>
      <c r="B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c r="C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9. Net loss per share
Basic loss earnings per share is computed by dividing the loss available to common shareholders by the weighted-average number of shares of common stock outstanding during the period. Diluted loss per share is computed by dividing loss available to common share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Three months
Three months
ended March 31,
ended March 31,
2021
2020
Net loss attributable to common shareholders
5,784,421
1,582,834
Weighted-average common shares outstanding – basic and diluted
15,799,284
172,291
Net loss per share attributable to common shareholders – basic and diluted
$
0.37
$
9.19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t>
        </is>
      </c>
      <c r="C4" s="4" t="inlineStr">
        <is>
          <t>14. Net loss per share
Basic loss earning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Period from
September 18,
2019 (date of
Year ended
incorporation) to
December 31, 2020
December 31, 2019
Net loss attributable to common shareholders
13,373,003
9,224
Weighted-average common shares outstanding – basic and diluted
10,783,895
—
Net loss per share attributable to common shareholders – basic and diluted
$
1.24
$
—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the year ended December 31, 2020, from the computation of diluted net loss per share attributable to common stockholders for the periods indicated because including them would have had an anti-dilutive effect:
Period from
September 18,
2019 (date of
Year ended
incorporation) to
December 31, 2020
December 31, 2019
Options to purchase common shares
659,006
—
Warrants to purchase common shares
800,000
—
1,459,00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Related Party Transaction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11. Related party transactions
The Company recognized expenses in connection with related party transactions in the unaudited condensed consolidated statements of operations as follows:
Three months
Three months
ended March 31,
ended March 31,
2021
2020
$
$
Share-based compensation for consulting arrangements
—
554,888
Consulting fees to shareholder
—
72,424
Consulting fees on business activities to Board member
29,986
22,162
Reimbursement to Board member for occupancy costs
17,235
—
47,221
649,474
Transactions with related parties are in the normal course of operations and have been measured at their agreed upon exchange amount.
As at March 31, 2021, there was $nil owing to related parties in connection with the services above. As at March 31, 2020, $70,388 was owing to a related party that paid certain expenses on behalf of the Company prior to it obtaining equity financing. The amounts were fully repaid subsequent to March 31, 2020.
During the three months ended March 31, 2020, the Company issued stock options to shareholders of a related party in exchange primarily for legal and financial consulting services. No amounts are owing in respect of these services as at March 31, 2021.
During the three-month periods ended March 31, 2021 and 2020, the Company received consulting services for research and development from a Board member. Approximately $30,000 is recorded within accrued liabilities in respect of these services as at March 31, 2021. In addition, during the three months ended March 31, 2020, the Company received consulting services for manufacturing planning from a shareholder.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c r="D3" s="4" t="inlineStr">
        <is>
          <t>16. Related party transactions
The Company recognized expenses in connection with related party transactions in the consolidated statements of operations as follows:
Period from
September 18,
2019 (date of
Year ended
incorporation) to
December 31, 2020
December 31, 2019
$
$
Share-based compensation for consulting arrangement
1,109,776
—
Consulting fees to shareholder
164,812
—
Consulting fees on business activities to Board member
90,975
—
Reimbursement to Board member for occupancy costs
21,315
—
1,386,878
—
Transactions with related parties are in the normal course of operations and have been measured at their agreed upon exchange amount.
As at December 31, 2020, there was $nil owing to related parties in connection with the services above. As at December 31, 2019, $10,400 was owing to a related party that paid certain expenses on behalf of the Company prior to it obtaining equity financing. The amounts were fully repaid during the year ended December 31, 2020.
During the year ended December 31, 2020, the Company issued stock options to shareholders of a related party in exchange primarily for legal and financial consulting services. No amounts are owing in respect of these services as at December 31, 2020.
During the year ended December 31, 2020, the Company received consulting services for research and development and manufacturing planning from a shareholder as well as a Board member. No amounts are owing in respect of these services as at December 31, 2020.
The Company currently has a lease arrangement in place with a Board member for the use of office space. The arrangement does not have a defined contractual lease term and is payable monthly. The Company has applied the short-term lease exemption under ASC 842 to this arrangement and is recording the lease payments of approximately $4 thousand monthly as rent expense.</t>
        </is>
      </c>
    </row>
    <row r="4">
      <c r="A4" s="4" t="inlineStr">
        <is>
          <t>Therapeutics Acquisition Corp.</t>
        </is>
      </c>
    </row>
    <row r="5">
      <c r="A5" s="4" t="inlineStr">
        <is>
          <t>Related Party Transactions</t>
        </is>
      </c>
      <c r="B5" s="4" t="inlineStr">
        <is>
          <t>Note 4 — Related Party Transactions
Founder Shares
On April 30, 2020, the Sponsor paid $25,000 in consideration for 3,392,500 shares (the "Founder Shares") of the Company's common stock, par value $0.0001 per share (the "common stock").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i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its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A portion of the proceeds from the Private Placement Shares were added to the proceeds from the Initial Public Offering held in the Trust Account. If the Initial Business Combination is not completed within 24 months from the closing of the Public Offering, the proceeds from the sale of the Private Placement Shares held in the Trust Account will be used to fund the redemption of the Public Shares (subject to the requirements of applicable law).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0.3 million to cover expenses related to the Initial Public Offering pursuant to a promissory note (the "Note"). In May 2020, the Company borrowed $0.3 million under the Note. The loan was non-interest bearing and the borrowings outstanding under the Note of $0.3 million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Private Placement of Common Stock
The Sponsor has indicated an interest to purchase $25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c r="C5" s="4" t="inlineStr">
        <is>
          <t>Note 4 — Related Party Transactions
Founder Shares
On April 30, 2020, the Sponsor paid $25,000 in consideration for 2,875,000 shares (the "Founder Shares") of the Company’s common stock, par value $0.0001 per share (the "common stock"). On July 8, 2020 the Company effected a 1:1.18 stock split resulting in the initial stockholders holding 3,392,500 Founder Shares, of which up to an aggregate of 442,500 shares were subject to forfeiture. Unless the context otherwise implies, all share and per-share amounts in these financial statements have been retroactively restated to reflect the stock split.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i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their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A portion of the proceeds from the Private Placement Shares were added to the proceeds from the Initial Public Offering held in the Trust Account. If the Initial Business Combination is not completed within 24 months from the closing of the Public Offering, the proceeds from the sale of the Private Placement Shares held in the Trust Account will be used to fund the redemption of the Public Shares (subject to the requirements of applicable law).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0.3 million to cover expenses related to the Initial Public Offering pursuant to a promissory note (the "Note"). In May 2020, the Company borrowed $0.3 million under the Note. The loan was non-interest bearing and the borrowings outstanding under the Note of $0.3 million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As of December 31, 2020, there were no amounts outstanding under any Working Capital Loans.
Private Placement of Common Stock
The Sponsor has indicated an interest to purchase $25.0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8. Commitments and contingencies
Property, in development commitment
The Company entered into agreements for the engineering design and modification of the property, in development. As at March 31, 2021, the Company is committed to future payments of approximately $6.5 million, relating to the construction and retrofit of the building, which are due before the expected completion in fiscal year 2021. $2,666,133 has been recorded within property, plant and equipment during the three months ended March 31. 2021.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800,000 to $3,700,000 with a total aggregate remaining minimum commitment amount of approximately $8.4 million that range from three to eight years or upon completion of the clinical trial if earlier. The Company recorded $nil in connection with its supply agreements during the three months ended March 31, 2021 (March 31, 2020 — $nil).
The Company also has a supply agreement with a third party to purchase certain products for use in the Company’s full scale production process. The Company is committed to purchase a minimum quantity of product in the amount of approximately $41.7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remaining minimum purchase commitment under this agreement is approximately $52.6 million with payments that range from one to six years. The Company recorded $nil in connection with this agreement during the three months ended March 31, 2021 (March 31, 2020 – $nil).
License agreements
The Company in the normal course of business enters into license and sublicense agreements in connection with its clinical trials and product development. For additional details of the Company’s license agreements, see note 12 in the 2020 Financial Statements. The Company recorded approximately $0.5 million in connection to its license agreements during the three months ended March 31, 2021 (March 31, 2020 – $nil).</t>
        </is>
      </c>
      <c r="D3" s="4" t="inlineStr">
        <is>
          <t>11. Commitments and contingencies
Property, in development commitment
On May 7, 2020, the Company entered into an agreement for the engineering design and modification of the property, in development. As at December 31, 2020, the Company is committed to future payments of approximately $8.6 million, relating to the construction and retrofit of the building, which are due before the expected completion in fiscal year 2021. $4,921,433 has been recorded as of the date of these consolidated financial stat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630,000 to $3,700,000 with a total aggregate remaining minimum commitment amount of approximately $8.4 million that range from three to eight years or upon completion of the clinical trial if earlier.
The Company also has a supply agreement with a third party to purchase certain products for use in the Company’s full scale production process. The Company is committed to purchase a minimum quantity of product in the amount of approximately $41.2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minimum purchase commitment under this agreement is approximately $52.6 million with payments that range from one to six years.</t>
        </is>
      </c>
    </row>
    <row r="4">
      <c r="A4" s="4" t="inlineStr">
        <is>
          <t>Therapeutics Acquisition Corp.</t>
        </is>
      </c>
    </row>
    <row r="5">
      <c r="A5" s="4" t="inlineStr">
        <is>
          <t>Commitments and Contingencies</t>
        </is>
      </c>
      <c r="B5"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c r="C5"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tockholders' Equity</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Shareholders' equity</t>
        </is>
      </c>
      <c r="B3" s="4" t="inlineStr">
        <is>
          <t>6. Shareholders’ equity
Common shares
The Company is authorized to issue 50,000,000 common shares with a par value of $0.001.
During the three months ended March 31, 2021, the Company issued 818,000 common shares of which 800,000 were issued in connection with the exercise of 800,000 warrants and 18,000 were issued in connection with the exercise of stock options issued to a non-employee consultant, each at an exercise price of $25 per share resulting in total cash proceeds of $20,450,000.
As at March 31, 2021, the number of total issued and outstanding common shares is 16,051,884 (December 31, 2019 — 15,233,884).
Each common share entitles the holder to one vote on all matters submitted to a vote of the Company’s shareholders. Common shareholders are entitled to receive dividends, if any, as may be declared by the Company’s board of directors. During the three months ended March 31, 2021, no cash dividends had been declared or paid by the Company (March 31, 2020 — $nil).
During the three months ended March 31, 2020, the Company received $1,060,067 on deposit for the future issuance of common shares. The cash receipts were recorded within current liabilities until the common shares were issued.</t>
        </is>
      </c>
      <c r="D3" s="4" t="inlineStr">
        <is>
          <t>9. Shareholders’ equity (deficit)
Common shares
The Company is authorized to issue 50,000,000 common shares with a par value of $0.001.
During the year ended December 31, 2020, the Company issued 13,375,384 common shares at $0.01 per share raising $133,754. Subject to amending the Company’s Certificate of Incorporation to increase the number of shares authorized, the issuance of these common shares was approved by the Company during the period ended December 31, 2019. On February 18, 2020, the Company’s board of directors authorized the amendment to its Certificate of Incorporation to increase authorized capital to 50,000,000 common shares and on February 22, 2020 the amendment was effected. As a result, these founder shares were issued during the year ended December 31, 2020 following such amendment.
During March-May 2020, the Company issued 1,058,500 common shares at $5.00 per share, raising $5,292,500.
During June-August 2020, the Company issued 800,000 common shares at $25 per share, raising $20,000,000, as part of the Series A private placement financing. In connection with the Series A private placement financing, the Company incurred costs and fees totaling $324,555 which have been recorded against the proceeds of the issuance. As at December 31, 2020, the number of total issued and outstanding common shares is 15,233,884 (2019 — nil).
Each common share entitles the holder to one vote on all matters submitted to a vote of the Company’s shareholders. Common shareholders are entitled to receive dividends, if any, as may be declared by the Company’s board of directors. During the year ended December 31, 2020, no cash dividends had been declared or paid by the Company (2019 — $nil).
Warrants
In connection with the Series A private placement financing, the Company issued 800,000 share warrants to an institutional investor allowing the warrant holder to acquire an additional 800,000 common stock of the Company with a par value of $0.001 per share at an exercise price of $25.00 per share. The warrants were issued for no additional consideration, and the specified exercise prices of each warrant are subject to adjustment for share dividends, share splits, combination or other similar recapitalization transactions as provided under the terms of the warrants. The warrants were set to expire July 29, 2021.
The Company valued the warrants using the Black-Scholes-Merton option pricing model with the following inputs:
Year ended
December 31, 2020
Risk-free interest rate
0.13
%
Expected term (in years)
1
Expected volatility
65
%
Expected dividend yield
—
%
The allocation of the total proceeds between the common shares issued and the warrants was performed using the relative fair value method resulting in the recording of $2,526,320 to warrants within stockholders’ equity (deficit).
On January 28, 2021, the holder exercised the warrants and the Company received cash proceeds of $20,000,000 (see note 18).</t>
        </is>
      </c>
    </row>
    <row r="4">
      <c r="A4" s="4" t="inlineStr">
        <is>
          <t>Therapeutics Acquisition Corp.</t>
        </is>
      </c>
    </row>
    <row r="5">
      <c r="A5" s="4" t="inlineStr">
        <is>
          <t>Shareholders' equity</t>
        </is>
      </c>
      <c r="B5" s="4" t="inlineStr">
        <is>
          <t>Note 6 — Stockholders' Equity
Class A common stock – The Company is authorized to issue 100,000,000 shares of Class A common stock with a par value $0.0001 per share. Holders of Class A common stock are entitled to one vote for each share. At March 31, 2021 and December 31, 2020, there was 14,041,400 Class A shares issued and outstanding, including 12,564,103 and 12,704,007 shares subject to possible redemption at March 31, 2021 and December 31, 2020, respectively.
Class B common stock – The Company is authorized to issue 10,000,000 shares of Class B common stock, par value $0.0001 per share. Holders of Class B common stock are entitled to one vote for each share. In connection with the filing of the Amended and Restated Certificate of Incorporation, the 3,392,500 shares of common stock that were outstanding became shares of Class B common stock, of which 442,500 shares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0% of the sum of the total number of all shares of common stock outstanding upon completion of this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their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March 31, 2021 and December 31, 2020, there was no preferred stock outstanding.</t>
        </is>
      </c>
      <c r="C5" s="4" t="inlineStr">
        <is>
          <t>Note 6 — Stockholders’ Equity
Class A common stock – The Company is authorized to issue 100,000,000 shares of Class A common stock with a par value $0.0001 per share. Holders of Class A common stock are entitled to one vote for each share. At December 31, 2020, there were 14,041,400 Class A shares issued and outstanding, including 12,704,007 subject to possible redemption.
Class B common stock – The Company is authorized to issue 10,000,000 shares of Class B common stock, par value $0.0001 per share. Holders of Class B common stock are entitled to one vote for each share. In connection with the filing of the Amended and Restated Certificate of Incorporation, the 3,392,500 shares of common stock that were outstanding became shares of Class B common stock, of which 442,500 share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its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December 31, 2020, there was no preferred stock outstanding.</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Income Tax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Income Taxes</t>
        </is>
      </c>
      <c r="B3" s="4" t="inlineStr">
        <is>
          <t>10. Income Taxes
The Company has operations in both the United States and Canada, as such it is subject to tax in both countries. The income tax expense for the three months ended March 31, 2021 and March 31, 2020 was $40,425 and $15,244 respectively. As of March 31, 2021, the Company had no uncertain tax positions (December 31, 2020 — $nil).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three months ended March 31, 2021 and 2020.</t>
        </is>
      </c>
      <c r="D3" s="4" t="inlineStr">
        <is>
          <t>13. Income taxes
The Company has operations in both the United States and Canada, as such it is subject to tax in both countries.
Loss before provision for income taxes consisted of the following:
Period from
September 18,
2019 (date of
Year ended
incorporation) to
December 31, 2020
December 31, 2019
$
$
U.S
(13,591,329)
—
Canada
(164,668)
(9,029)
Unrealized foreign exchange translation adjustment
470,876
(195)
Loss before provision for income taxes
(13,285,121)
(9,224)
The provision for income taxes consisted of the following:
Period from
September 18,
2019 (date of
Year ended
incorporation) to
December 31, 2020
December 31, 2019
$
$
Current income tax provision:
Federal
10,000
—
State
4,114
—
Canada
73,768
—
Total current income tax expense (benefit)
87,882
—
Deferred income tax:
Federal
(2,796,615)
—
State
(565,482)
—
Canada
(52,794)
(2,494)
Valuation allowance
3,414,891
2,494
Total deferred income tax (benefit)
—
—
Total provision for income tax (benefit)
87,882
—
A reconciliation of the United States federal statutory income tax rate to the Company’s effective income tax rate is as follows:
Period from
September 18,
2019 (date of
Year ended
incorporation) to
December 31, 2020
December 31, 2019
$
$
Provision for income taxes at the Company’s statutory tax rate of 21%
(2,789,875)
(1,937)
State income taxes
(561,368)
—
Income tax rate differential
(123,695)
(609)
Change in valuation allowance
3,412,397
2,494
Other
150,423
52
Provision for income taxes at the Company’s effective income tax rate . . .
87,882
—
Net deferred tax assets consisted of the following:
Period from
September 18,
2019 (date of
Year ended
incorporation) to
December 31, 2020
December 31, 2019
$
$
Net operating loss carryforwards
1,910,665
580
License agreements
967,268
—
Share based compensation
422,280
—
Other
114,678
1,914
Total deferred tax assets
3,414,891
2,494
Valuation allowance
(3,414,891)
(2,494)
Net deferred tax assets
—
—
As of December 31, 2020, the Company had $7,568,114 of U.S. net operating loss carryforwards that is carried forward indefinitely. The Company had no capitalized research and development expenditure pool and no U.S. research and development tax credit carryforwards as at December 31, 2020. Utilization of the net operating loss carryforwards and credits may be subject to an annual limitation due to ownership changes of the Company. As of December 31, 2020, the Company believes no ownership change has occurred to impact the Company’s use of its net operating losses and credits.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The Company’s valuation allowance increased during the years ended December 31, 2020 and 2019 due primarily to the generation of U.S. net operating loss carryforwards, as follows:
Period from
September 18,
2019 (date of
Year ended
incorporation) to
December 31, 2020
December 31, 2019
$
$
Valuation allowance, beginning of year and period
2,494
—
Increases recorded to income tax provision – US
3,362,097
—
Increases recorded to income tax provision – Canada
50,300
2,494
Valuation allowance, end of year and period
3,414,891
2,494
As of December 31, 2020, and 2019, the Company had no uncertain tax positions.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 ended December 31, 2020.</t>
        </is>
      </c>
    </row>
    <row r="4">
      <c r="A4" s="4" t="inlineStr">
        <is>
          <t>Therapeutics Acquisition Corp.</t>
        </is>
      </c>
    </row>
    <row r="5">
      <c r="A5" s="4" t="inlineStr">
        <is>
          <t>Income Taxes</t>
        </is>
      </c>
      <c r="C5" s="4" t="inlineStr">
        <is>
          <t>Note 7 – Income Taxes
A reconciliation of the total income tax provision tax rate to the statutory federal income tax rate of 21% for the year ended December 31, 2020 is as follows:
For the Period from April 15, 2020
(inception) through December 31,
2020
(in thousands):
Statutory federal income tax rate
$
(65)
21
%
Change in valuation allowance
$
65
(21)
%
Income tax provision
$
—
—
%
Significant components of the Company’s deferred tax assets at December 31, 2020, are as follows:
December 31, 2020
(in thousands):
Deferred tax assets:
Net operating loss carryforward
$
22
Capitalized start up/organization costs
43
Total deferred tax assets
$
65
Valuation allowance
(65)
Deferred tax assets, net of allowance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0.1 million as of December 31, 2020 as it cannot conclude that it is more likely than not that certain deferred tax assets will be realized primarily due to the generation of pre-tax book losses from its inception.
As of December 31, 2020, the Company has federal net operating loss carryforwards of approximately $0.1 million. As a result of the Tax Cuts and Jobs Act of 2017, for U.S. income tax purposes, net operating losses generated after December 31, 2017 can be carried forward indefinitely, but are limited to 80% utilization against future taxable income each year.
Pursuant to the Internal Revenue Code (IRC) Section 382 and 383, annual use of the Company’s NOL and research and development credit carryforwards may be limited in the event a cumulative change in ownership of more than 50% occurs within a three-year period. The Company has not completed an ownership change analysis pursuant to IRS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As of December 31, 2020, the Company has no uncertain tax positions.
The Company files income tax returns in the U.S. The Company’s tax returns for the period from April 15, 2020 (inception) through December 31, 2020 remain open and subject to examination. The Company is not currently under examination by any federal, state or local tax authority.</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Fair Value Measurements</t>
        </is>
      </c>
      <c r="B4" s="4" t="inlineStr">
        <is>
          <t>Note 7 – 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Significant Other
Significant Other
Quoted Prices in Active
Observable Inputs
Unobservable Inputs
Description
March 31, 2021
Markets (Level 1)
(Level 2)
(Level 3)
Assets held in Trust Account:
Cash equivalents - money market funds
$
135,709,741
$
135,709,741
$
-
$
-
Total
$
135,709,741
$
135,709,741
$
-
$
-
Significant Other
Significant Other
December 31,
Quoted Prices in Active
Observable Inputs
Unobservable Inputs
Description
2020
Markets (Level 1)
(Level 2)
(Level 3)
Assets held in Trust Account:
Cash equivalents - money market funds
$
135,706,395
$
135,706,395
$
-
$
-
Total
$
135,706,395
$
135,706,395
$
-
$
-
Transfers to/from Levels 1,2 and 3 are recognized at the end of the reporting period. There were no transfers between levels for the three months ended March 31, 2021 and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c r="C4" s="4" t="inlineStr">
        <is>
          <t>Note 8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Significant Other
Significant Other
Quoted Prices in Active
Observable Inputs
Unobservable Inputs
Description
December 31, 2020
Markets (Level 1)
(Level 2)
(Level 3)
Assets held in Trust Account:
Marketable securities
$
135,706,395
$
135,706,395
$
—
$
—
Total
$
135,706,395
$
135,706,395
$
—
$
—
Transfers to/from Levels 1, 2 and 3 are recognized at the end of the reporting period. There were no transfers between levels for the period from April 15, 2020 (inception) through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12. Subsequent Events
For the Company’s unaudited interim condensed consolidated financial statements as of and for the three months ended March 31, 2021, it evaluated subsequent events through April 30, 2021, the date on which those unaudited interim condensed consolidated financial statements were issued, and July 30, 2021, the date the revised unaudited interim condensed financial statements were issued.
Business Combination
On June 30, 2021 (the “Closing Date”), the Company consummated the Business Combination with RACA, pursuant to the terms of the Business Combination Agreement, dated as of March 15, 2021, by and among RACA, Bodhi Merger Sub, Inc. and POINT Biopharma Inc. Pursuant to the Business Combination Agreement, on the Closing Date, (i) Bodhi Merger Sub, Inc. merged with and into POINT Biopharma Inc. (the “Merger”), with Point Biopharma Inc. as the surviving company in the Merger as a wholly-owned subsidiary of RACA and (ii) RACA changed its name to “POINT Biopharma Global Inc.”
In accordance with the terms and subject to the conditions of the Business Combination Agreement, at the effective time of the Merger (the “Effective Time”), (i) each share and vested equity award of POINT Biopharma Inc. outstanding as of immediately prior to the Effective Time was exchanged, at a conversion ratio of approximately 3.59:1, for shares of the common stock, par value $0.0001 per share, of POINT Biopharma Global Inc. (“Common Stock”) or comparable vested equity awards that are exercisable for shares of Common Stock, as applicable, based on an implied POINT Biopharma Inc. vested equity value of $585,000,000; (ii) all unvested equity awards of POINT Biopharma Inc. were exchanged for comparable unvested equity awards that are exercisable for shares of Common Stock, determined based on the same conversion ratio at which the vested equity awards are exchanged for shares of Common Stock; and (iii) each share of Class A common stock, par value $0.0001 per share, of RACA (“Class A Common Stock”) and each share of Class B common stock, par value $0.0001 per share, of RACA (“Class B Common Stock”) that was issued and outstanding immediately prior to the Effective Time became one share of Common Stock following the consummation of the Business Combination.
In addition, concurrently with the execution of the Business Combination Agreement, on March 15, 2021, RACA entered into subscription agreements (the “Subscription Agreements”) with certain investors (the “PIPE Investors”), pursuant to which the PIPE Investors agreed to subscribe for and purchase, and RACA agreed to issue and sell to the PIPE Investors, an aggregate of 16,500,000 shares of Class A Common Stock at a price of $10.00 per share, for aggregate gross proceeds of $165,000,000 (the “PIPE Financing”). The PIPE Financing was consummated concurrently with the closing of the Business Combination.
The Company received net proceeds of approximately $260 million in connection with the Business Combination and related PIPE Financing exclusive of redemptions and transaction costs. The transaction costs of approximately $27 million comprised of investment banker, legal, audit, tax, accounting, consulting, insurance, board retainer fees and listing fees. The Company’ believes the net proceeds received in connection with the Business Combination and related PIPE Financing, together with the Company’s available resources and existing cash and cash equivalents are sufficient to fund planned operations for at least twelve months from the date that these revised unaudited interim condensed consolidated financial statements are issued.
License agreement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the no-carrier added Lu-177. The Company is obligated to make aggregate milestone payments to SCK-CEN of up to $130,000 (€110,000) upon the achievement of certain technology implementation milestones. The Company is also obligated to make aggregate minimum royalty payments of $8,500,000 (€7,120,000) over the course of 8 years commencing in 2023.
Issuance of stock options
On July 6, 2021, Point Biopharma Global Inc. granted 1,004,959 stock options for the purchase of Point Biopharma Global Inc. common shares, each with an exercise price of $8.47. 25% of the options vest after the 1st year anniversary and the remaining options vesting ratably over the remaining three years.
Repayment of Mortgage
On July 29, 2021, the Mortgage on the manufacturing facility in Indianapolis, Indiana was repaid and the related guarantee was released.</t>
        </is>
      </c>
      <c r="D3" s="4" t="inlineStr">
        <is>
          <t>18. Subsequent events
Warrants exercise
On January 28, 2021, all outstanding warrants to purchase common shares of the Company were exercised resulting in the issuance of 800,000 common shares for cash proceeds of $20,000,000.
Stock options exercise
On March 8, 2021, a non-employee consultant of the Company exercised 18,000 stock options resulting in the issuance of 18,000 common shares for cash proceeds of $450,000.
Business Combination
On March 15, 2021, the Company entered into the Business Combination Agreement with RACA and Bodhi Merger Sub, pursuant to which Bodhi Merger Sub will merge with and into the Company with the Company as the surviving entity and wholly-owned subsidiary of RACA. Under the terms of the Business Combination Agreement, shareholders of the Company would be entitled to receive approximately 3.59 common shares of RACA in exchange for each common share of the Company. In connection with the Business Combination, RACA has commitments for PIPE financing of $165 million which will be received in exchange for 16,500,000 Class A common shares of RACA. The PIPE financing is conditioned upon and will close concurrently with the Business Combination. The Business Combination is conditional upon, among other things, approvals by each of RACA’s and the Company’s shareholders. Completion of the Business Combination and PIPE financing are expected to occur during the second quarter of 2021.</t>
        </is>
      </c>
    </row>
    <row r="4">
      <c r="A4" s="4" t="inlineStr">
        <is>
          <t>Therapeutics Acquisition Corp.</t>
        </is>
      </c>
    </row>
    <row r="5">
      <c r="A5" s="4" t="inlineStr">
        <is>
          <t>Subsequent Events</t>
        </is>
      </c>
      <c r="B5" s="4" t="inlineStr">
        <is>
          <t>Note 9 — Subsequent Events
The Company evaluated subsequent events and transactions that occurred through the date that the financial statements were available to be issued. The Company did not identify any subsequent events that would have required adjustment or disclosure in the financial statements.</t>
        </is>
      </c>
      <c r="C5" s="4" t="inlineStr">
        <is>
          <t>Note 9 — Subsequent Events
The Company evaluated subsequent events and transactions that occurred through March 1, 2021, the date that the financial statements were available to be issued.</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t>
        </is>
      </c>
      <c r="D3" s="4" t="inlineStr">
        <is>
          <t>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t>
        </is>
      </c>
    </row>
    <row r="4">
      <c r="A4" s="4" t="inlineStr">
        <is>
          <t>Use of Estimates</t>
        </is>
      </c>
      <c r="B4" s="4" t="inlineStr">
        <is>
          <t>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c r="D4" s="4" t="inlineStr">
        <is>
          <t>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5">
      <c r="A5" s="4" t="inlineStr">
        <is>
          <t>Cash and Cash Equivalents</t>
        </is>
      </c>
      <c r="D5" s="4" t="inlineStr">
        <is>
          <t>Cash and cash equivalents
The Company considers all highly liquid instruments with an original maturity of three months or less as cash equivalents.</t>
        </is>
      </c>
    </row>
    <row r="6">
      <c r="A6" s="4" t="inlineStr">
        <is>
          <t>Net Income (Loss) Per Share of Common Stock</t>
        </is>
      </c>
      <c r="D6" s="4" t="inlineStr">
        <is>
          <t>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t>
        </is>
      </c>
    </row>
    <row r="7">
      <c r="A7" s="4" t="inlineStr">
        <is>
          <t>Concentration of Credit Risk</t>
        </is>
      </c>
      <c r="B7"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is>
      </c>
      <c r="D7"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t>
        </is>
      </c>
    </row>
    <row r="8">
      <c r="A8" s="4" t="inlineStr">
        <is>
          <t>Financial Instruments</t>
        </is>
      </c>
      <c r="D8" s="4" t="inlineStr">
        <is>
          <t>Fair value of financial instruments
Cash and cash equivalents are carried at fair value. Other financial instruments, including accounts payable and mortgage payable, are carried at amortized cost, which approximates fair value given their short-term nature.</t>
        </is>
      </c>
    </row>
    <row r="9">
      <c r="A9" s="4" t="inlineStr">
        <is>
          <t>Income Taxes</t>
        </is>
      </c>
      <c r="D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t>
        </is>
      </c>
    </row>
    <row r="10">
      <c r="A10" s="4" t="inlineStr">
        <is>
          <t>Recent Accounting Pronouncements</t>
        </is>
      </c>
      <c r="D10" s="4" t="inlineStr">
        <is>
          <t>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t>
        </is>
      </c>
    </row>
    <row r="11">
      <c r="A11" s="4" t="inlineStr">
        <is>
          <t>Therapeutics Acquisition Corp.</t>
        </is>
      </c>
    </row>
    <row r="12">
      <c r="A12" s="4" t="inlineStr">
        <is>
          <t>Basis of Presentation</t>
        </is>
      </c>
      <c r="B12" s="4" t="inlineStr">
        <is>
          <t>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1 are not necessarily indicative of the results that may be expected for the year ending December 31, 2021 or any future interim periods.
The accompanying unaudited financial statements should be read in conjunction with the Company’s Annual Report on Form 10-K for the year ended December 31, 2020 as filed with the SEC on March 4, 2021, which contains the audited financial statements and notes thereto. The financial information as of December 31, 2020 is derived from the audited financial statements presented in the Company’s Annual Report on Form 10-K for the year ended December 31, 2020.</t>
        </is>
      </c>
      <c r="C12" s="4" t="inlineStr">
        <is>
          <t>Basis of Presentation
The accompanying financial statements are presented in U.S. dollars in conformity with accounting principles generally accepted in the United States of America ("U.S. GAAP") and pursuant to the rules and regulations of the SEC.</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un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from those estimate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approximately $0.7 million and $1.1 million in cash as of March 31, 2021 and December 31, 2020, respectively. The Company did not have any cash equivalents, outside of funds held in the Trust Account, as of March 31, 2021 or December 31, 2020.</t>
        </is>
      </c>
      <c r="C15" s="4" t="inlineStr">
        <is>
          <t>Cash and Cash Equivalents
The Company considers all short-term investments with an original maturity of three months or less when purchased to be cash equivalents. The Company had $1.1 million in cash as of December 31, 2020. The Company did not have any cash equivalents as of December 31, 2020.</t>
        </is>
      </c>
    </row>
    <row r="16">
      <c r="A16" s="4" t="inlineStr">
        <is>
          <t>Cash and Marketable Securities Held in Trust Account</t>
        </is>
      </c>
      <c r="B16" s="4" t="inlineStr">
        <is>
          <t>Cash and Marketable Securities Held in Trust Account
At March 31, 2021 and December 31, 2020, the assets held in the Trust Account were invested in money market funds.</t>
        </is>
      </c>
      <c r="C16" s="4" t="inlineStr">
        <is>
          <t>Cash and Marketable Securities Held in Trust Account
At December 31, 2020, the assets held in the Trust Account were invested in money market funds.</t>
        </is>
      </c>
    </row>
    <row r="17">
      <c r="A17" s="4" t="inlineStr">
        <is>
          <t>Offering Costs</t>
        </is>
      </c>
      <c r="C17" s="4" t="inlineStr">
        <is>
          <t>Offering Costs
Offering costs consist of legal, accounting, and other costs incurred through the balance sheet date that are directly related to the Initial Public Offering. Offering costs amounting to $8.1 million were charged to stockholders’ equity upon the completion of the Initial Public Offering in July 2020.</t>
        </is>
      </c>
    </row>
    <row r="18">
      <c r="A18" s="4" t="inlineStr">
        <is>
          <t>Class A Common Stock Subject to Possible Redemption</t>
        </is>
      </c>
      <c r="B18"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2,564,103 and 12,704,007 shares of common stock subject to possible redemption, respectively, are presented as temporary equity, outside of the stockholders’ equity section of the Company’s balance sheet.</t>
        </is>
      </c>
      <c r="C18"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2,704,007 shares of Class A common stock subject to possible redemption are presented as temporary equity, outside of the stockholders’ equity section of the Company’s balance sheet.</t>
        </is>
      </c>
    </row>
    <row r="19">
      <c r="A19" s="4" t="inlineStr">
        <is>
          <t>Net Income (Loss) Per Share of Common Stock</t>
        </is>
      </c>
      <c r="B19" s="4" t="inlineStr">
        <is>
          <t>Net Income (Loss) Per Share of Common Stock
The Company’s condensed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346 for the three months ended March 31, 2021, by the weighted average number of Class A redeemable common stock of 13,570,000 shares outstanding since issuance. Net loss per common share, basic and diluted, for Class B non-redeemable common stock for the three months ended March 31, 2021 is calculated by dividing the net loss of approximately $1.4 million, less income attributable to Class A redeemable common stock of $3,346,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c r="C19" s="4" t="inlineStr">
        <is>
          <t>Net Income (Loss) Per Share of Common Stock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approximately $6 thousand for the period from April 15, 2020 (inception) through December 31, 2020, by the weighted average number of Class A redeemable common stock of 13,570,000 shares outstanding since issuance. Net loss per common share, basic and diluted, for Class B non-redeemable common stock is calculated by dividing the net loss of approximately $0.3 million, less income attributable to Class A redeemable common stock of approximately $6 thousand,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row>
    <row r="20">
      <c r="A20" s="4" t="inlineStr">
        <is>
          <t>Concentration of Credit Risk</t>
        </is>
      </c>
      <c r="B20" s="4" t="inlineStr">
        <is>
          <t>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ese accounts and management believes the Company is not exposed to significant risks on such accounts.</t>
        </is>
      </c>
      <c r="C20" s="4" t="inlineStr">
        <is>
          <t>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t>
        </is>
      </c>
    </row>
    <row r="21">
      <c r="A21" s="4" t="inlineStr">
        <is>
          <t>Financial Instruments</t>
        </is>
      </c>
      <c r="B21" s="4" t="inlineStr">
        <is>
          <t>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21" s="4" t="inlineStr">
        <is>
          <t>Fair Value of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22">
      <c r="A22" s="4" t="inlineStr">
        <is>
          <t>Risks and Uncertainties</t>
        </is>
      </c>
      <c r="B22"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22"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23">
      <c r="A23" s="4" t="inlineStr">
        <is>
          <t>Income Taxes</t>
        </is>
      </c>
      <c r="B2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2020.The Company recognizes accrued interest and penalties related to unrecognized tax benefits as income tax expense. There were no amounts accrued for interest and penalties as of March 31, 2021 and December 31,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c r="C2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row>
    <row r="24">
      <c r="A24" s="4" t="inlineStr">
        <is>
          <t>Recent Accounting Pronouncements</t>
        </is>
      </c>
      <c r="B24" s="4" t="inlineStr">
        <is>
          <t>Recent Accounting Pronouncements
The Company's management does not believe that any recently issued, but not yet effective, accounting pronouncements, if currently adopted, would have a material effect on the Company's financial statements.</t>
        </is>
      </c>
      <c r="C24" s="4" t="inlineStr">
        <is>
          <t>Recent Accounting Pronouncements
The Company’s management does not believe that any recently issued, but not yet effective, accounting pronouncements, if currently adopted, would have a material effect on the Company’s financial statements</t>
        </is>
      </c>
    </row>
    <row r="25">
      <c r="A25" s="4" t="inlineStr">
        <is>
          <t>Liquidity and Capital Resources</t>
        </is>
      </c>
      <c r="B25" s="4" t="inlineStr">
        <is>
          <t>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pproximately $10,000 in investment income held in the Trust Account available to pay franchise tax, and a working capital deficit of approximately $5.1 million. Further, the Company has incurred and expects to continue to incur significant costs in pursuit of its acquisition plans.
Prior to the completion of the Initial Public Offering through receipt of a $25,000 capital contribution from the Sponsor in exchange for the issuance of the Founder Shares to the Sponsor and a commitment from the Sponsor to loan the Company up to $300,000 to cover expenses in connection with the Initial Public Offering.
The net proceeds from (i) the sale of the shares of Class A common stock in the Initial Public Offering, after deducting offering expenses of $0.6 million, underwriting commissions of $2.7 million (excluding deferred underwriting commissions of $4.8 million), and (ii) the sale of the Private Placement Shares for a purchase price of $4.7 million generated net proceeds of $137.1 million. $135.7 million was placed within the Trust Account, which includes the deferred underwriting commissions described above. The proceeds held in the Trust Account are invested only in U.S. government treasury obligations with a maturity of 185 days or less or in money market funds meeting certain conditions under Rule 2a-7 under the Investment Company Act which invest only in direct U.S. government treasury obligations.
As of March 31, 2021, the Company had cash and cash equivalents of $0.7 million outside of the Trust Account.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The Company does not believe it will need to raise additional funds in order to meet the expenditures required for operating the business prior to the initial Business Combination. However, if the Company's estimates of the costs of identifying a target business, undertaking in-depth due diligence and negotiating an initial Business Combination are less than the actual amount necessary to do so, the Company may have insufficient funds available to operate the business prior to our initial Business Combination. In order to fund working capital deficiencies or finance transaction costs in connection with an intended initial Business Combination, the Sponsor or an affiliate of the Sponsor or certain of our officers and directors may, but are not obligated to, loan the Company funds as may be required. If the Company completes the initial Business Combination, the Company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 million of such loans may be convertible into private placement shares at a price of $10.00 per share at the option of the lender. The terms of such loans, if any, have not been determined and no written agreements exist with respect to such loans. Prior to the completion of the initial Business Combination, we do not expect to seek loans from parties other than the Sponsor or an affiliate of the Sponsor as we do not believe third parties will be willing to loan such funds and provide a waiver against any and all rights to seek access to funds in the trust account.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0</t>
        </is>
      </c>
      <c r="C2" s="2" t="inlineStr">
        <is>
          <t>Dec. 31, 2020</t>
        </is>
      </c>
    </row>
    <row r="3">
      <c r="A3" s="4" t="inlineStr">
        <is>
          <t>Schedule of reconciliation of the total income tax provision tax rate to the statutory federal income tax rate</t>
        </is>
      </c>
      <c r="C3" s="4" t="inlineStr">
        <is>
          <t>Period from
September 18,
2019 (date of
Year ended
incorporation) to
December 31, 2020
December 31, 2019
$
$
Provision for income taxes at the Company’s statutory tax rate of 21%
(2,789,875)
(1,937)
State income taxes
(561,368)
—
Income tax rate differential
(123,695)
(609)
Change in valuation allowance
3,412,397
2,494
Other
150,423
52
Provision for income taxes at the Company’s effective income tax rate . . .
87,882
—</t>
        </is>
      </c>
    </row>
    <row r="4">
      <c r="A4" s="4" t="inlineStr">
        <is>
          <t>Summary of significant components of the Company's deferred tax assets</t>
        </is>
      </c>
      <c r="C4" s="4" t="inlineStr">
        <is>
          <t>Period from
September 18,
2019 (date of
Year ended
incorporation) to
December 31, 2020
December 31, 2019
$
$
Net operating loss carryforwards
1,910,665
580
License agreements
967,268
—
Share based compensation
422,280
—
Other
114,678
1,914
Total deferred tax assets
3,414,891
2,494
Valuation allowance
(3,414,891)
(2,494)
Net deferred tax assets
—
—</t>
        </is>
      </c>
    </row>
    <row r="5">
      <c r="A5" s="4" t="inlineStr">
        <is>
          <t>Therapeutics Acquisition Corp.</t>
        </is>
      </c>
    </row>
    <row r="6">
      <c r="A6" s="4" t="inlineStr">
        <is>
          <t>Schedule of reconciliation of the total income tax provision tax rate to the statutory federal income tax rate</t>
        </is>
      </c>
      <c r="B6" s="4" t="inlineStr">
        <is>
          <t>For the Period from April 15, 2020
(inception) through December 31,
2020
(in thousands):
Statutory federal income tax rate
$
(65)
21
%
Change in valuation allowance
$
65
(21)
%
Income tax provision
$
—
—
%</t>
        </is>
      </c>
    </row>
    <row r="7">
      <c r="A7" s="4" t="inlineStr">
        <is>
          <t>Summary of significant components of the Company's deferred tax assets</t>
        </is>
      </c>
      <c r="B7" s="4" t="inlineStr">
        <is>
          <t>December 31, 2020
(in thousands):
Deferred tax assets:
Net operating loss carryforward
$
22
Capitalized start up/organization costs
43
Total deferred tax assets
$
65
Valuation allowance
(65)
Deferred tax assets, net of allowance
$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Mar. 31, 2021</t>
        </is>
      </c>
      <c r="C2" s="2" t="inlineStr">
        <is>
          <t>Dec. 31, 2020</t>
        </is>
      </c>
    </row>
    <row r="3">
      <c r="A3" s="4" t="inlineStr">
        <is>
          <t>Therapeutics Acquisition Corp.</t>
        </is>
      </c>
    </row>
    <row r="4">
      <c r="A4" s="4" t="inlineStr">
        <is>
          <t>Schedule of Company's assets that are measured at fair value on a recurring basis</t>
        </is>
      </c>
      <c r="B4" s="4" t="inlineStr">
        <is>
          <t>Significant Other
Significant Other
Quoted Prices in Active
Observable Inputs
Unobservable Inputs
Description
March 31, 2021
Markets (Level 1)
(Level 2)
(Level 3)
Assets held in Trust Account:
Cash equivalents - money market funds
$
135,709,741
$
135,709,741
$
-
$
-
Total
$
135,709,741
$
135,709,741
$
-
$
-
Significant Other
Significant Other
December 31,
Quoted Prices in Active
Observable Inputs
Unobservable Inputs
Description
2020
Markets (Level 1)
(Level 2)
(Level 3)
Assets held in Trust Account:
Cash equivalents - money market funds
$
135,706,395
$
135,706,395
$
-
$
-
Total
$
135,706,395
$
135,706,395
$
-
$
-</t>
        </is>
      </c>
      <c r="C4" s="4" t="inlineStr">
        <is>
          <t>Significant Other
Significant Other
Quoted Prices in Active
Observable Inputs
Unobservable Inputs
Description
December 31, 2020
Markets (Level 1)
(Level 2)
(Level 3)
Assets held in Trust Account:
Marketable securities
$
135,706,395
$
135,706,395
$
—
$
—
Total
$
135,706,395
$
135,706,395
$
—
$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Business Operations and Basis of Presentation (Details) - USD ($)</t>
        </is>
      </c>
      <c r="B1" s="2" t="inlineStr">
        <is>
          <t>Jan. 28, 2021</t>
        </is>
      </c>
      <c r="C1" s="2" t="inlineStr">
        <is>
          <t>Jul. 10, 2020</t>
        </is>
      </c>
      <c r="D1" s="2" t="inlineStr">
        <is>
          <t>Mar. 31, 2021</t>
        </is>
      </c>
      <c r="E1" s="2" t="inlineStr">
        <is>
          <t>Dec. 31, 2019</t>
        </is>
      </c>
      <c r="F1" s="2" t="inlineStr">
        <is>
          <t>Dec. 31, 2020</t>
        </is>
      </c>
      <c r="G1" s="2" t="inlineStr">
        <is>
          <t>Dec. 31, 2020</t>
        </is>
      </c>
    </row>
    <row r="2">
      <c r="A2" s="3" t="inlineStr">
        <is>
          <t>Initial Public Offering</t>
        </is>
      </c>
    </row>
    <row r="3">
      <c r="A3" s="4" t="inlineStr">
        <is>
          <t>Proceeds from issuance of shares</t>
        </is>
      </c>
      <c r="E3" s="5" t="n">
        <v>0</v>
      </c>
      <c r="G3" s="5" t="n">
        <v>25426254</v>
      </c>
    </row>
    <row r="4">
      <c r="A4" s="4" t="inlineStr">
        <is>
          <t>Net issuance costs</t>
        </is>
      </c>
      <c r="E4" s="5" t="n">
        <v>0</v>
      </c>
      <c r="G4" s="5" t="n">
        <v>324555</v>
      </c>
    </row>
    <row r="5">
      <c r="A5" s="4" t="inlineStr">
        <is>
          <t>Offering costs</t>
        </is>
      </c>
      <c r="F5" s="5" t="n">
        <v>8100000</v>
      </c>
    </row>
    <row r="6">
      <c r="A6" s="4" t="inlineStr">
        <is>
          <t>Number of warrants to purchase shares issued (in shares)</t>
        </is>
      </c>
      <c r="F6" s="6" t="n">
        <v>800000</v>
      </c>
      <c r="G6" s="6" t="n">
        <v>800000</v>
      </c>
    </row>
    <row r="7">
      <c r="A7" s="4" t="inlineStr">
        <is>
          <t>Cash proceeds from exercise of warrants</t>
        </is>
      </c>
      <c r="B7" s="5" t="n">
        <v>20000000</v>
      </c>
    </row>
    <row r="8">
      <c r="A8" s="4" t="inlineStr">
        <is>
          <t>Common stock, par value</t>
        </is>
      </c>
      <c r="D8" s="7" t="n">
        <v>0.001</v>
      </c>
      <c r="E8" s="7" t="n">
        <v>0.001</v>
      </c>
      <c r="F8" s="7" t="n">
        <v>0.001</v>
      </c>
      <c r="G8" s="7" t="n">
        <v>0.001</v>
      </c>
    </row>
    <row r="9">
      <c r="A9" s="4" t="inlineStr">
        <is>
          <t>Therapeutics Acquisition Corp.</t>
        </is>
      </c>
    </row>
    <row r="10">
      <c r="A10" s="3" t="inlineStr">
        <is>
          <t>Initial Public Offering</t>
        </is>
      </c>
    </row>
    <row r="11">
      <c r="A11" s="4" t="inlineStr">
        <is>
          <t>Share price</t>
        </is>
      </c>
      <c r="D11" s="6" t="n">
        <v>10</v>
      </c>
      <c r="F11" s="6" t="n">
        <v>10</v>
      </c>
      <c r="G11" s="6" t="n">
        <v>10</v>
      </c>
    </row>
    <row r="12">
      <c r="A12" s="4" t="inlineStr">
        <is>
          <t>Minimum closing price of company's common stock per share</t>
        </is>
      </c>
      <c r="D12" s="5" t="n">
        <v>12</v>
      </c>
      <c r="F12" s="5" t="n">
        <v>12</v>
      </c>
    </row>
    <row r="13">
      <c r="A13" s="4" t="inlineStr">
        <is>
          <t>Threshold trading days for transfer, assign or sale of shares, after the completion of the initial business combination</t>
        </is>
      </c>
      <c r="D13" s="4" t="inlineStr">
        <is>
          <t>20 days</t>
        </is>
      </c>
      <c r="F13" s="4" t="inlineStr">
        <is>
          <t>20 days</t>
        </is>
      </c>
    </row>
    <row r="14">
      <c r="A14" s="4" t="inlineStr">
        <is>
          <t>Threshold specified trading days for transfer, assign or sale of shares, after the completion of the initial business combination</t>
        </is>
      </c>
      <c r="D14" s="4" t="inlineStr">
        <is>
          <t>30 days</t>
        </is>
      </c>
      <c r="F14" s="4" t="inlineStr">
        <is>
          <t>30 days</t>
        </is>
      </c>
    </row>
    <row r="15">
      <c r="A15" s="4" t="inlineStr">
        <is>
          <t>Threshold specified trading days for transfer, assign or sale of shares, after the completion of the initial business combination</t>
        </is>
      </c>
      <c r="D15" s="4" t="inlineStr">
        <is>
          <t>150 days</t>
        </is>
      </c>
      <c r="F15" s="4" t="inlineStr">
        <is>
          <t>150 days</t>
        </is>
      </c>
    </row>
    <row r="16">
      <c r="A16" s="4" t="inlineStr">
        <is>
          <t>Percentage of shares of stock the Company is obligated to redeem without consummating a business combination</t>
        </is>
      </c>
      <c r="D16" s="4" t="inlineStr">
        <is>
          <t>100.00%</t>
        </is>
      </c>
      <c r="F16" s="4" t="inlineStr">
        <is>
          <t>100.00%</t>
        </is>
      </c>
    </row>
    <row r="17">
      <c r="A17" s="4" t="inlineStr">
        <is>
          <t>Minimum percentage of aggregate fair market value of assets</t>
        </is>
      </c>
      <c r="D17" s="4" t="inlineStr">
        <is>
          <t>80.00%</t>
        </is>
      </c>
      <c r="F17" s="4" t="inlineStr">
        <is>
          <t>80.00%</t>
        </is>
      </c>
    </row>
    <row r="18">
      <c r="A18" s="4" t="inlineStr">
        <is>
          <t>Ownership interest to be acquired on post-transaction company</t>
        </is>
      </c>
      <c r="C18" s="4" t="inlineStr">
        <is>
          <t>50.00%</t>
        </is>
      </c>
      <c r="D18" s="4" t="inlineStr">
        <is>
          <t>50.00%</t>
        </is>
      </c>
    </row>
    <row r="19">
      <c r="A19" s="4" t="inlineStr">
        <is>
          <t>Minimum net tangible assets upon consummation of business combination</t>
        </is>
      </c>
      <c r="D19" s="5" t="n">
        <v>5000001</v>
      </c>
      <c r="F19" s="5" t="n">
        <v>5000001</v>
      </c>
    </row>
    <row r="20">
      <c r="A20" s="4" t="inlineStr">
        <is>
          <t>Maximum percentage of shares that can be redeemed without prior consent of the Company</t>
        </is>
      </c>
      <c r="D20" s="4" t="inlineStr">
        <is>
          <t>15.00%</t>
        </is>
      </c>
      <c r="F20" s="4" t="inlineStr">
        <is>
          <t>15.00%</t>
        </is>
      </c>
    </row>
    <row r="21">
      <c r="A21" s="4" t="inlineStr">
        <is>
          <t>Interest to pay dissolution expenses</t>
        </is>
      </c>
      <c r="D21" s="5" t="n">
        <v>100000</v>
      </c>
      <c r="F21" s="5" t="n">
        <v>100000</v>
      </c>
    </row>
    <row r="22">
      <c r="A22" s="4" t="inlineStr">
        <is>
          <t>Residual assets remaining available for distribution (in dollars per share)</t>
        </is>
      </c>
      <c r="D22" s="5" t="n">
        <v>10</v>
      </c>
      <c r="F22" s="5" t="n">
        <v>10</v>
      </c>
    </row>
    <row r="23">
      <c r="A23" s="4" t="inlineStr">
        <is>
          <t>Therapeutics Acquisition Corp. | Class A common shares</t>
        </is>
      </c>
    </row>
    <row r="24">
      <c r="A24" s="3" t="inlineStr">
        <is>
          <t>Initial Public Offering</t>
        </is>
      </c>
    </row>
    <row r="25">
      <c r="A25" s="4" t="inlineStr">
        <is>
          <t>Percentage of shares of stock the Company is obligated to redeem without consummating a business combination</t>
        </is>
      </c>
      <c r="D25" s="4" t="inlineStr">
        <is>
          <t>100.00%</t>
        </is>
      </c>
      <c r="F25" s="4" t="inlineStr">
        <is>
          <t>100.00%</t>
        </is>
      </c>
    </row>
    <row r="26">
      <c r="A26" s="4" t="inlineStr">
        <is>
          <t>Common stock, par value</t>
        </is>
      </c>
      <c r="D26" s="11" t="n">
        <v>0.0001</v>
      </c>
      <c r="F26" s="11" t="n">
        <v>0.0001</v>
      </c>
      <c r="G26" s="11" t="n">
        <v>0.0001</v>
      </c>
    </row>
    <row r="27">
      <c r="A27" s="4" t="inlineStr">
        <is>
          <t>Therapeutics Acquisition Corp. | Public Offering</t>
        </is>
      </c>
    </row>
    <row r="28">
      <c r="A28" s="3" t="inlineStr">
        <is>
          <t>Initial Public Offering</t>
        </is>
      </c>
    </row>
    <row r="29">
      <c r="A29" s="4" t="inlineStr">
        <is>
          <t>Number of shares issued</t>
        </is>
      </c>
      <c r="C29" s="6" t="n">
        <v>13570000</v>
      </c>
    </row>
    <row r="30">
      <c r="A30" s="4" t="inlineStr">
        <is>
          <t>Share price</t>
        </is>
      </c>
      <c r="C30" s="5" t="n">
        <v>10</v>
      </c>
    </row>
    <row r="31">
      <c r="A31" s="4" t="inlineStr">
        <is>
          <t>Proceeds from issuance of shares</t>
        </is>
      </c>
      <c r="C31" s="5" t="n">
        <v>135700000</v>
      </c>
    </row>
    <row r="32">
      <c r="A32" s="4" t="inlineStr">
        <is>
          <t>Offering costs</t>
        </is>
      </c>
      <c r="C32" s="6" t="n">
        <v>8100000</v>
      </c>
    </row>
    <row r="33">
      <c r="A33" s="4" t="inlineStr">
        <is>
          <t>Deferred underwriting commissions</t>
        </is>
      </c>
      <c r="C33" s="5" t="n">
        <v>4800000</v>
      </c>
    </row>
    <row r="34">
      <c r="A34" s="4" t="inlineStr">
        <is>
          <t>Therapeutics Acquisition Corp. | Public Offering | Class A common shares</t>
        </is>
      </c>
    </row>
    <row r="35">
      <c r="A35" s="3" t="inlineStr">
        <is>
          <t>Initial Public Offering</t>
        </is>
      </c>
    </row>
    <row r="36">
      <c r="A36" s="4" t="inlineStr">
        <is>
          <t>Number of shares issued</t>
        </is>
      </c>
      <c r="C36" s="6" t="n">
        <v>13570000</v>
      </c>
    </row>
    <row r="37">
      <c r="A37" s="4" t="inlineStr">
        <is>
          <t>Share price</t>
        </is>
      </c>
      <c r="C37" s="5" t="n">
        <v>10</v>
      </c>
    </row>
    <row r="38">
      <c r="A38" s="4" t="inlineStr">
        <is>
          <t>Proceeds from issuance of shares</t>
        </is>
      </c>
      <c r="C38" s="5" t="n">
        <v>135700000</v>
      </c>
    </row>
    <row r="39">
      <c r="A39" s="4" t="inlineStr">
        <is>
          <t>Therapeutics Acquisition Corp. | Private Placement</t>
        </is>
      </c>
    </row>
    <row r="40">
      <c r="A40" s="3" t="inlineStr">
        <is>
          <t>Initial Public Offering</t>
        </is>
      </c>
    </row>
    <row r="41">
      <c r="A41" s="4" t="inlineStr">
        <is>
          <t>Number of shares issued</t>
        </is>
      </c>
      <c r="C41" s="6" t="n">
        <v>471400</v>
      </c>
    </row>
    <row r="42">
      <c r="A42" s="4" t="inlineStr">
        <is>
          <t>Share price</t>
        </is>
      </c>
      <c r="C42" s="5" t="n">
        <v>10</v>
      </c>
    </row>
    <row r="43">
      <c r="A43" s="4" t="inlineStr">
        <is>
          <t>Proceeds from issuance of shares</t>
        </is>
      </c>
      <c r="C43" s="5" t="n">
        <v>47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10. Income Taxes
The Company has operations in both the United States and Canada, as such it is subject to tax in both countries. The income tax expense for the three months ended March 31, 2021 and March 31, 2020 was $40,425 and $15,244 respectively. As of March 31, 2021, the Company had no uncertain tax positions (December 31, 2020 — $nil).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three months ended March 31, 2021 and 2020.</t>
        </is>
      </c>
      <c r="C4" s="4" t="inlineStr">
        <is>
          <t>13. Income taxes
The Company has operations in both the United States and Canada, as such it is subject to tax in both countries.
Loss before provision for income taxes consisted of the following:
Period from
September 18,
2019 (date of
Year ended
incorporation) to
December 31, 2020
December 31, 2019
$
$
U.S
(13,591,329)
—
Canada
(164,668)
(9,029)
Unrealized foreign exchange translation adjustment
470,876
(195)
Loss before provision for income taxes
(13,285,121)
(9,224)
The provision for income taxes consisted of the following:
Period from
September 18,
2019 (date of
Year ended
incorporation) to
December 31, 2020
December 31, 2019
$
$
Current income tax provision:
Federal
10,000
—
State
4,114
—
Canada
73,768
—
Total current income tax expense (benefit)
87,882
—
Deferred income tax:
Federal
(2,796,615)
—
State
(565,482)
—
Canada
(52,794)
(2,494)
Valuation allowance
3,414,891
2,494
Total deferred income tax (benefit)
—
—
Total provision for income tax (benefit)
87,882
—
A reconciliation of the United States federal statutory income tax rate to the Company’s effective income tax rate is as follows:
Period from
September 18,
2019 (date of
Year ended
incorporation) to
December 31, 2020
December 31, 2019
$
$
Provision for income taxes at the Company’s statutory tax rate of 21%
(2,789,875)
(1,937)
State income taxes
(561,368)
—
Income tax rate differential
(123,695)
(609)
Change in valuation allowance
3,412,397
2,494
Other
150,423
52
Provision for income taxes at the Company’s effective income tax rate . . .
87,882
—
Net deferred tax assets consisted of the following:
Period from
September 18,
2019 (date of
Year ended
incorporation) to
December 31, 2020
December 31, 2019
$
$
Net operating loss carryforwards
1,910,665
580
License agreements
967,268
—
Share based compensation
422,280
—
Other
114,678
1,914
Total deferred tax assets
3,414,891
2,494
Valuation allowance
(3,414,891)
(2,494)
Net deferred tax assets
—
—
As of December 31, 2020, the Company had $7,568,114 of U.S. net operating loss carryforwards that is carried forward indefinitely. The Company had no capitalized research and development expenditure pool and no U.S. research and development tax credit carryforwards as at December 31, 2020. Utilization of the net operating loss carryforwards and credits may be subject to an annual limitation due to ownership changes of the Company. As of December 31, 2020, the Company believes no ownership change has occurred to impact the Company’s use of its net operating losses and credits.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The Company’s valuation allowance increased during the years ended December 31, 2020 and 2019 due primarily to the generation of U.S. net operating loss carryforwards, as follows:
Period from
September 18,
2019 (date of
Year ended
incorporation) to
December 31, 2020
December 31, 2019
$
$
Valuation allowance, beginning of year and period
2,494
—
Increases recorded to income tax provision – US
3,362,097
—
Increases recorded to income tax provision – Canada
50,300
2,494
Valuation allowance, end of year and period
3,414,891
2,494
As of December 31, 2020, and 2019, the Company had no uncertain tax positions.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 ended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Offering Costs (Details) - Therapeutics Acquisition Corp. - USD ($) $ in Millions</t>
        </is>
      </c>
      <c r="B1" s="2" t="inlineStr">
        <is>
          <t>Dec. 31, 2020</t>
        </is>
      </c>
      <c r="C1" s="2" t="inlineStr">
        <is>
          <t>Jul. 31, 2020</t>
        </is>
      </c>
    </row>
    <row r="2">
      <c r="A2" s="4" t="inlineStr">
        <is>
          <t>Cash equivalents</t>
        </is>
      </c>
      <c r="B2" s="10" t="n">
        <v>1.1</v>
      </c>
    </row>
    <row r="3">
      <c r="A3" s="4" t="inlineStr">
        <is>
          <t>Offering costs</t>
        </is>
      </c>
      <c r="C3" s="10" t="n">
        <v>8.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 Class A Common Stock Subject to Possible Redemption and Net Income (loss) Per Share of Common Stock (Detail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3" t="inlineStr">
        <is>
          <t>Significant Accounting Policies [Line Items]</t>
        </is>
      </c>
    </row>
    <row r="4">
      <c r="A4" s="4" t="inlineStr">
        <is>
          <t>Related party loan on notes issued</t>
        </is>
      </c>
      <c r="B4" s="5" t="n">
        <v>47221</v>
      </c>
      <c r="C4" s="5" t="n">
        <v>649474</v>
      </c>
      <c r="F4" s="5" t="n">
        <v>1386878</v>
      </c>
    </row>
    <row r="5">
      <c r="A5" s="4" t="inlineStr">
        <is>
          <t>Number of class A shares excluded in the calculation of diluted income per share</t>
        </is>
      </c>
      <c r="F5" s="6" t="n">
        <v>1459006</v>
      </c>
    </row>
    <row r="6">
      <c r="A6" s="4" t="inlineStr">
        <is>
          <t>Basic and diluted weighted average common shares outstanding</t>
        </is>
      </c>
      <c r="B6" s="6" t="n">
        <v>15799284</v>
      </c>
      <c r="C6" s="6" t="n">
        <v>172291</v>
      </c>
      <c r="F6" s="6" t="n">
        <v>10783895</v>
      </c>
    </row>
    <row r="7">
      <c r="A7" s="4" t="inlineStr">
        <is>
          <t>Net loss</t>
        </is>
      </c>
      <c r="B7" s="5" t="n">
        <v>-5784421</v>
      </c>
      <c r="C7" s="5" t="n">
        <v>-1582834</v>
      </c>
      <c r="D7" s="5" t="n">
        <v>-9224</v>
      </c>
      <c r="F7" s="5" t="n">
        <v>-13373003</v>
      </c>
    </row>
    <row r="8">
      <c r="A8" s="4" t="inlineStr">
        <is>
          <t>Cash and cash equivalents balance</t>
        </is>
      </c>
      <c r="B8" s="6" t="n">
        <v>19843052</v>
      </c>
      <c r="D8" s="5" t="n">
        <v>0</v>
      </c>
      <c r="E8" s="5" t="n">
        <v>10546749</v>
      </c>
      <c r="F8" s="6" t="n">
        <v>10546749</v>
      </c>
    </row>
    <row r="9">
      <c r="A9" s="4" t="inlineStr">
        <is>
          <t>Therapeutics Acquisition Corp.</t>
        </is>
      </c>
    </row>
    <row r="10">
      <c r="A10" s="3" t="inlineStr">
        <is>
          <t>Significant Accounting Policies [Line Items]</t>
        </is>
      </c>
    </row>
    <row r="11">
      <c r="A11" s="4" t="inlineStr">
        <is>
          <t>Interest income earned on the Trust Account</t>
        </is>
      </c>
      <c r="B11" s="6" t="n">
        <v>3346</v>
      </c>
      <c r="E11" s="6" t="n">
        <v>6395</v>
      </c>
    </row>
    <row r="12">
      <c r="A12" s="4" t="inlineStr">
        <is>
          <t>Net loss</t>
        </is>
      </c>
      <c r="B12" s="6" t="n">
        <v>-1399040</v>
      </c>
      <c r="E12" s="6" t="n">
        <v>-311513</v>
      </c>
    </row>
    <row r="13">
      <c r="A13" s="4" t="inlineStr">
        <is>
          <t>Cash and cash equivalents balance</t>
        </is>
      </c>
      <c r="B13" s="5" t="n">
        <v>700000</v>
      </c>
      <c r="E13" s="5" t="n">
        <v>1100000</v>
      </c>
      <c r="F13" s="5" t="n">
        <v>1100000</v>
      </c>
    </row>
    <row r="14">
      <c r="A14" s="4" t="inlineStr">
        <is>
          <t>Therapeutics Acquisition Corp. | Class A common shares</t>
        </is>
      </c>
    </row>
    <row r="15">
      <c r="A15" s="3" t="inlineStr">
        <is>
          <t>Significant Accounting Policies [Line Items]</t>
        </is>
      </c>
    </row>
    <row r="16">
      <c r="A16" s="4" t="inlineStr">
        <is>
          <t>Number of class A shares excluded in the calculation of diluted income per share</t>
        </is>
      </c>
      <c r="E16" s="6" t="n">
        <v>12704007</v>
      </c>
    </row>
    <row r="17">
      <c r="A17" s="4" t="inlineStr">
        <is>
          <t>Basic and diluted weighted average common shares outstanding</t>
        </is>
      </c>
      <c r="B17" s="6" t="n">
        <v>13570000</v>
      </c>
      <c r="E17" s="6" t="n">
        <v>13570000</v>
      </c>
    </row>
    <row r="18">
      <c r="A18" s="4" t="inlineStr">
        <is>
          <t>Therapeutics Acquisition Corp. | Class B common stock</t>
        </is>
      </c>
    </row>
    <row r="19">
      <c r="A19" s="3" t="inlineStr">
        <is>
          <t>Significant Accounting Policies [Line Items]</t>
        </is>
      </c>
    </row>
    <row r="20">
      <c r="A20" s="4" t="inlineStr">
        <is>
          <t>Basic and diluted weighted average common shares outstanding</t>
        </is>
      </c>
      <c r="B20" s="6" t="n">
        <v>3863900</v>
      </c>
      <c r="E20" s="6" t="n">
        <v>3708573</v>
      </c>
    </row>
    <row r="21">
      <c r="A21" s="4" t="inlineStr">
        <is>
          <t>Income attributable to Class A redeemable common stock used in calculation of net loss per common share, basic and diluted</t>
        </is>
      </c>
      <c r="B21" s="5" t="n">
        <v>3346</v>
      </c>
      <c r="E21" s="5" t="n">
        <v>600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Mar. 31, 2021</t>
        </is>
      </c>
      <c r="C1" s="2" t="inlineStr">
        <is>
          <t>Dec. 31, 2020</t>
        </is>
      </c>
      <c r="D1" s="2" t="inlineStr">
        <is>
          <t>Dec. 31, 2019</t>
        </is>
      </c>
    </row>
    <row r="2">
      <c r="A2" s="4" t="inlineStr">
        <is>
          <t>Uncertain tax positions</t>
        </is>
      </c>
      <c r="B2" s="5" t="n">
        <v>0</v>
      </c>
      <c r="C2" s="5" t="n">
        <v>0</v>
      </c>
      <c r="D2" s="5" t="n">
        <v>0</v>
      </c>
    </row>
    <row r="3">
      <c r="A3" s="4" t="inlineStr">
        <is>
          <t>Therapeutics Acquisition Corp.</t>
        </is>
      </c>
    </row>
    <row r="4">
      <c r="A4" s="4" t="inlineStr">
        <is>
          <t>Uncertain tax positions</t>
        </is>
      </c>
      <c r="B4" s="6" t="n">
        <v>0</v>
      </c>
      <c r="C4" s="6" t="n">
        <v>0</v>
      </c>
    </row>
    <row r="5">
      <c r="A5" s="4" t="inlineStr">
        <is>
          <t>Amounts accrued for the payment of interest and penalties</t>
        </is>
      </c>
      <c r="B5" s="5" t="n">
        <v>0</v>
      </c>
      <c r="C5" s="5"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itial Public Offering (Details) - USD ($)</t>
        </is>
      </c>
      <c r="B1" s="2" t="inlineStr">
        <is>
          <t>Jul. 10, 2020</t>
        </is>
      </c>
      <c r="C1" s="2" t="inlineStr">
        <is>
          <t>Dec. 31, 2019</t>
        </is>
      </c>
      <c r="D1" s="2" t="inlineStr">
        <is>
          <t>Dec. 31, 2020</t>
        </is>
      </c>
      <c r="E1" s="2" t="inlineStr">
        <is>
          <t>Mar. 31, 2021</t>
        </is>
      </c>
    </row>
    <row r="2">
      <c r="A2" s="3" t="inlineStr">
        <is>
          <t>Initial Public Offering</t>
        </is>
      </c>
    </row>
    <row r="3">
      <c r="A3" s="4" t="inlineStr">
        <is>
          <t>Proceeds from issuance of shares</t>
        </is>
      </c>
      <c r="C3" s="5" t="n">
        <v>0</v>
      </c>
      <c r="D3" s="5" t="n">
        <v>25426254</v>
      </c>
    </row>
    <row r="4">
      <c r="A4" s="4" t="inlineStr">
        <is>
          <t>Exercise price of warrants (in dollars per share)</t>
        </is>
      </c>
      <c r="D4" s="5" t="n">
        <v>25</v>
      </c>
    </row>
    <row r="5">
      <c r="A5" s="4" t="inlineStr">
        <is>
          <t>Therapeutics Acquisition Corp.</t>
        </is>
      </c>
    </row>
    <row r="6">
      <c r="A6" s="3" t="inlineStr">
        <is>
          <t>Initial Public Offering</t>
        </is>
      </c>
    </row>
    <row r="7">
      <c r="A7" s="4" t="inlineStr">
        <is>
          <t>Price per share</t>
        </is>
      </c>
      <c r="D7" s="5" t="n">
        <v>10</v>
      </c>
      <c r="E7" s="5" t="n">
        <v>10</v>
      </c>
    </row>
    <row r="8">
      <c r="A8" s="4" t="inlineStr">
        <is>
          <t>Therapeutics Acquisition Corp. | Public Offering</t>
        </is>
      </c>
    </row>
    <row r="9">
      <c r="A9" s="3" t="inlineStr">
        <is>
          <t>Initial Public Offering</t>
        </is>
      </c>
    </row>
    <row r="10">
      <c r="A10" s="4" t="inlineStr">
        <is>
          <t>Number of units sold</t>
        </is>
      </c>
      <c r="B10" s="6" t="n">
        <v>13570000</v>
      </c>
    </row>
    <row r="11">
      <c r="A11" s="4" t="inlineStr">
        <is>
          <t>Price per share</t>
        </is>
      </c>
      <c r="B11" s="5" t="n">
        <v>10</v>
      </c>
    </row>
    <row r="12">
      <c r="A12" s="4" t="inlineStr">
        <is>
          <t>Proceeds from issuance of shares</t>
        </is>
      </c>
      <c r="B12" s="5" t="n">
        <v>135700000</v>
      </c>
    </row>
    <row r="13">
      <c r="A13" s="4" t="inlineStr">
        <is>
          <t>Therapeutics Acquisition Corp. | Public Offering | Class A common shares</t>
        </is>
      </c>
    </row>
    <row r="14">
      <c r="A14" s="3" t="inlineStr">
        <is>
          <t>Initial Public Offering</t>
        </is>
      </c>
    </row>
    <row r="15">
      <c r="A15" s="4" t="inlineStr">
        <is>
          <t>Number of units sold</t>
        </is>
      </c>
      <c r="B15" s="6" t="n">
        <v>13570000</v>
      </c>
    </row>
    <row r="16">
      <c r="A16" s="4" t="inlineStr">
        <is>
          <t>Price per share</t>
        </is>
      </c>
      <c r="B16" s="5" t="n">
        <v>10</v>
      </c>
    </row>
    <row r="17">
      <c r="A17" s="4" t="inlineStr">
        <is>
          <t>Proceeds from issuance of shares</t>
        </is>
      </c>
      <c r="B17" s="5" t="n">
        <v>135700000</v>
      </c>
    </row>
    <row r="18">
      <c r="A18" s="4" t="inlineStr">
        <is>
          <t>Therapeutics Acquisition Corp. | Over-allotment | Class A common shares</t>
        </is>
      </c>
    </row>
    <row r="19">
      <c r="A19" s="3" t="inlineStr">
        <is>
          <t>Initial Public Offering</t>
        </is>
      </c>
    </row>
    <row r="20">
      <c r="A20" s="4" t="inlineStr">
        <is>
          <t>Number of units sold</t>
        </is>
      </c>
      <c r="B20" s="6" t="n">
        <v>177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4" customWidth="1" min="5" max="5"/>
    <col width="20" customWidth="1" min="6" max="6"/>
    <col width="19" customWidth="1" min="7" max="7"/>
    <col width="21" customWidth="1" min="8" max="8"/>
    <col width="37" customWidth="1" min="9" max="9"/>
    <col width="27" customWidth="1" min="10" max="10"/>
  </cols>
  <sheetData>
    <row r="1">
      <c r="A1" s="1" t="inlineStr">
        <is>
          <t>Related Party Transactions - Founder Shares (Details)</t>
        </is>
      </c>
      <c r="B1" s="2" t="inlineStr">
        <is>
          <t>Jul. 10, 2020USD ($)</t>
        </is>
      </c>
      <c r="C1" s="2" t="inlineStr">
        <is>
          <t>Jul. 08, 2020shares</t>
        </is>
      </c>
      <c r="D1" s="2" t="inlineStr">
        <is>
          <t>Apr. 30, 2020USD ($)$ / sharesshares</t>
        </is>
      </c>
      <c r="E1" s="2" t="inlineStr">
        <is>
          <t>Mar. 31, 2021$ / shares</t>
        </is>
      </c>
      <c r="F1" s="2" t="inlineStr">
        <is>
          <t>Aug. 31, 2020shares</t>
        </is>
      </c>
      <c r="G1" s="2" t="inlineStr">
        <is>
          <t>May 31, 2020shares</t>
        </is>
      </c>
      <c r="H1" s="2" t="inlineStr">
        <is>
          <t>Mar. 31, 2020USD ($)</t>
        </is>
      </c>
      <c r="I1" s="2" t="inlineStr">
        <is>
          <t>Dec. 31, 2020USD ($)$ / sharesshares</t>
        </is>
      </c>
      <c r="J1" s="2" t="inlineStr">
        <is>
          <t>Dec. 31, 2020USD ($)shares</t>
        </is>
      </c>
    </row>
    <row r="2">
      <c r="A2" s="3" t="inlineStr">
        <is>
          <t>Related Party Transactions</t>
        </is>
      </c>
    </row>
    <row r="3">
      <c r="A3" s="4" t="inlineStr">
        <is>
          <t>Issuance of common shares (in shares)</t>
        </is>
      </c>
      <c r="F3" s="6" t="n">
        <v>800000</v>
      </c>
      <c r="G3" s="6" t="n">
        <v>1058500</v>
      </c>
      <c r="J3" s="6" t="n">
        <v>13375384</v>
      </c>
    </row>
    <row r="4">
      <c r="A4" s="4" t="inlineStr">
        <is>
          <t>Issuance of common shares | $</t>
        </is>
      </c>
      <c r="H4" s="5" t="n">
        <v>3244433</v>
      </c>
      <c r="J4" s="5" t="n">
        <v>22575379</v>
      </c>
    </row>
    <row r="5">
      <c r="A5" s="4" t="inlineStr">
        <is>
          <t>Therapeutics Acquisition Corp.</t>
        </is>
      </c>
    </row>
    <row r="6">
      <c r="A6" s="3" t="inlineStr">
        <is>
          <t>Related Party Transactions</t>
        </is>
      </c>
    </row>
    <row r="7">
      <c r="A7" s="4" t="inlineStr">
        <is>
          <t>Issuance of common shares | $</t>
        </is>
      </c>
      <c r="I7" s="5" t="n">
        <v>25000</v>
      </c>
    </row>
    <row r="8">
      <c r="A8" s="4" t="inlineStr">
        <is>
          <t>Stock split</t>
        </is>
      </c>
      <c r="E8" s="6" t="n">
        <v>1</v>
      </c>
      <c r="I8" s="6" t="n">
        <v>1</v>
      </c>
    </row>
    <row r="9">
      <c r="A9" s="4" t="inlineStr">
        <is>
          <t>Threshold period for not to transfer, assign or sell any of their shares or warrants after the completion of the initial business combination</t>
        </is>
      </c>
      <c r="E9" s="4" t="inlineStr">
        <is>
          <t>1 year</t>
        </is>
      </c>
      <c r="I9" s="4" t="inlineStr">
        <is>
          <t>1 year</t>
        </is>
      </c>
    </row>
    <row r="10">
      <c r="A10" s="4" t="inlineStr">
        <is>
          <t>Stock price trigger to transfer, assign or sell any shares or warrants of the company, after the completion of the initial business combination (in dollars per share) | $ / shares</t>
        </is>
      </c>
      <c r="E10" s="5" t="n">
        <v>12</v>
      </c>
      <c r="I10" s="5" t="n">
        <v>12</v>
      </c>
    </row>
    <row r="11">
      <c r="A11" s="4" t="inlineStr">
        <is>
          <t>Threshold period after the business combination in which the 20 trading days within any 30 trading day period commences</t>
        </is>
      </c>
      <c r="E11" s="4" t="inlineStr">
        <is>
          <t>150 days</t>
        </is>
      </c>
      <c r="I11" s="4" t="inlineStr">
        <is>
          <t>150 days</t>
        </is>
      </c>
    </row>
    <row r="12">
      <c r="A12" s="4" t="inlineStr">
        <is>
          <t>Therapeutics Acquisition Corp. | Sponsor</t>
        </is>
      </c>
    </row>
    <row r="13">
      <c r="A13" s="3" t="inlineStr">
        <is>
          <t>Related Party Transactions</t>
        </is>
      </c>
    </row>
    <row r="14">
      <c r="A14" s="4" t="inlineStr">
        <is>
          <t>Issuance of common shares (in shares)</t>
        </is>
      </c>
      <c r="D14" s="6" t="n">
        <v>2875000</v>
      </c>
    </row>
    <row r="15">
      <c r="A15" s="4" t="inlineStr">
        <is>
          <t>Issuance of common shares | $</t>
        </is>
      </c>
      <c r="B15" s="5" t="n">
        <v>25000</v>
      </c>
      <c r="D15" s="5" t="n">
        <v>25000</v>
      </c>
    </row>
    <row r="16">
      <c r="A16" s="4" t="inlineStr">
        <is>
          <t>Capital contribution (in dollars per share) | $ / shares</t>
        </is>
      </c>
      <c r="D16" s="11" t="n">
        <v>0.0001</v>
      </c>
    </row>
    <row r="17">
      <c r="A17" s="4" t="inlineStr">
        <is>
          <t>Stock split</t>
        </is>
      </c>
      <c r="C17" s="6" t="n">
        <v>1</v>
      </c>
    </row>
    <row r="18">
      <c r="A18" s="4" t="inlineStr">
        <is>
          <t>Number of shares held after stock split (in shares)</t>
        </is>
      </c>
      <c r="C18" s="6" t="n">
        <v>3392500</v>
      </c>
    </row>
    <row r="19">
      <c r="A19" s="4" t="inlineStr">
        <is>
          <t>Number of shares subject to forfeiture (in shares)</t>
        </is>
      </c>
      <c r="C19" s="6" t="n">
        <v>442500</v>
      </c>
      <c r="I19" s="6" t="n">
        <v>4425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lated Party Transactions - Private Placement Warrants (Details) - USD ($)</t>
        </is>
      </c>
      <c r="B1" s="2" t="inlineStr">
        <is>
          <t>Jan. 28, 2021</t>
        </is>
      </c>
      <c r="C1" s="2" t="inlineStr">
        <is>
          <t>Jul. 10, 2020</t>
        </is>
      </c>
      <c r="D1" s="2" t="inlineStr">
        <is>
          <t>Mar. 31, 2021</t>
        </is>
      </c>
      <c r="E1" s="2" t="inlineStr">
        <is>
          <t>Dec. 31, 2020</t>
        </is>
      </c>
      <c r="F1" s="2" t="inlineStr">
        <is>
          <t>Aug. 31, 2020</t>
        </is>
      </c>
      <c r="G1" s="2" t="inlineStr">
        <is>
          <t>May 31, 2020</t>
        </is>
      </c>
    </row>
    <row r="2">
      <c r="A2" s="3" t="inlineStr">
        <is>
          <t>Related Party Transactions</t>
        </is>
      </c>
    </row>
    <row r="3">
      <c r="A3" s="4" t="inlineStr">
        <is>
          <t>Share issue price</t>
        </is>
      </c>
      <c r="D3" s="5" t="n">
        <v>25</v>
      </c>
      <c r="E3" s="8" t="n">
        <v>0.01</v>
      </c>
      <c r="F3" s="5" t="n">
        <v>25</v>
      </c>
      <c r="G3" s="5" t="n">
        <v>5</v>
      </c>
    </row>
    <row r="4">
      <c r="A4" s="4" t="inlineStr">
        <is>
          <t>Number of warrants to purchase shares issued (in shares)</t>
        </is>
      </c>
      <c r="E4" s="6" t="n">
        <v>800000</v>
      </c>
    </row>
    <row r="5">
      <c r="A5" s="4" t="inlineStr">
        <is>
          <t>Cash proceeds from exercise of warrants</t>
        </is>
      </c>
      <c r="B5" s="5" t="n">
        <v>20000000</v>
      </c>
    </row>
    <row r="6">
      <c r="A6" s="4" t="inlineStr">
        <is>
          <t>Exercise price of warrants (in dollars per share)</t>
        </is>
      </c>
      <c r="E6" s="5" t="n">
        <v>25</v>
      </c>
    </row>
    <row r="7">
      <c r="A7" s="4" t="inlineStr">
        <is>
          <t>Therapeutics Acquisition Corp.</t>
        </is>
      </c>
    </row>
    <row r="8">
      <c r="A8" s="3" t="inlineStr">
        <is>
          <t>Related Party Transactions</t>
        </is>
      </c>
    </row>
    <row r="9">
      <c r="A9" s="4" t="inlineStr">
        <is>
          <t>Shares issued</t>
        </is>
      </c>
      <c r="E9" s="6" t="n">
        <v>1770000</v>
      </c>
    </row>
    <row r="10">
      <c r="A10" s="4" t="inlineStr">
        <is>
          <t>Therapeutics Acquisition Corp. | Private Placement | Sponsor</t>
        </is>
      </c>
    </row>
    <row r="11">
      <c r="A11" s="3" t="inlineStr">
        <is>
          <t>Related Party Transactions</t>
        </is>
      </c>
    </row>
    <row r="12">
      <c r="A12" s="4" t="inlineStr">
        <is>
          <t>Shares issued</t>
        </is>
      </c>
      <c r="C12" s="6" t="n">
        <v>471400</v>
      </c>
    </row>
    <row r="13">
      <c r="A13" s="4" t="inlineStr">
        <is>
          <t>Share issue price</t>
        </is>
      </c>
      <c r="C13" s="5" t="n">
        <v>10</v>
      </c>
    </row>
    <row r="14">
      <c r="A14" s="4" t="inlineStr">
        <is>
          <t>Consideration received</t>
        </is>
      </c>
      <c r="C14" s="5" t="n">
        <v>4700000</v>
      </c>
      <c r="D14" s="5" t="n">
        <v>25000000</v>
      </c>
      <c r="E14" s="5" t="n">
        <v>25000000</v>
      </c>
    </row>
    <row r="15">
      <c r="A15" s="4" t="inlineStr">
        <is>
          <t>Threshold trading days for transfer, assign or sale of shares or warrants, after the completion of the initial business combination</t>
        </is>
      </c>
      <c r="C15" s="4" t="inlineStr">
        <is>
          <t>30 days</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 - Other Transactions (Details) - USD ($)</t>
        </is>
      </c>
      <c r="B1" s="2" t="inlineStr">
        <is>
          <t>Apr. 30, 2020</t>
        </is>
      </c>
      <c r="C1" s="2" t="inlineStr">
        <is>
          <t>Jul. 31, 2020</t>
        </is>
      </c>
      <c r="D1" s="2" t="inlineStr">
        <is>
          <t>May 31, 2020</t>
        </is>
      </c>
      <c r="E1" s="2" t="inlineStr">
        <is>
          <t>Mar. 31, 2021</t>
        </is>
      </c>
      <c r="F1" s="2" t="inlineStr">
        <is>
          <t>Dec. 31, 2020</t>
        </is>
      </c>
      <c r="G1" s="2" t="inlineStr">
        <is>
          <t>Dec. 31, 2020</t>
        </is>
      </c>
    </row>
    <row r="2">
      <c r="A2" s="3" t="inlineStr">
        <is>
          <t>Related Party Transactions</t>
        </is>
      </c>
    </row>
    <row r="3">
      <c r="A3" s="4" t="inlineStr">
        <is>
          <t>Total expenses incurred</t>
        </is>
      </c>
      <c r="E3" s="5" t="n">
        <v>6000</v>
      </c>
      <c r="G3" s="5" t="n">
        <v>4000</v>
      </c>
    </row>
    <row r="4">
      <c r="A4" s="4" t="inlineStr">
        <is>
          <t>Therapeutics Acquisition Corp.</t>
        </is>
      </c>
    </row>
    <row r="5">
      <c r="A5" s="3" t="inlineStr">
        <is>
          <t>Related Party Transactions</t>
        </is>
      </c>
    </row>
    <row r="6">
      <c r="A6" s="4" t="inlineStr">
        <is>
          <t>Proceeds from related party note</t>
        </is>
      </c>
      <c r="D6" s="5" t="n">
        <v>300000</v>
      </c>
      <c r="F6" s="5" t="n">
        <v>277687</v>
      </c>
    </row>
    <row r="7">
      <c r="A7" s="4" t="inlineStr">
        <is>
          <t>Therapeutics Acquisition Corp. | Sponsor</t>
        </is>
      </c>
    </row>
    <row r="8">
      <c r="A8" s="3" t="inlineStr">
        <is>
          <t>Related Party Transactions</t>
        </is>
      </c>
    </row>
    <row r="9">
      <c r="A9" s="4" t="inlineStr">
        <is>
          <t>Working capital loan</t>
        </is>
      </c>
      <c r="F9" s="6" t="n">
        <v>0</v>
      </c>
      <c r="G9" s="6" t="n">
        <v>0</v>
      </c>
    </row>
    <row r="10">
      <c r="A10" s="4" t="inlineStr">
        <is>
          <t>Therapeutics Acquisition Corp. | Sponsor Loans</t>
        </is>
      </c>
    </row>
    <row r="11">
      <c r="A11" s="3" t="inlineStr">
        <is>
          <t>Related Party Transactions</t>
        </is>
      </c>
    </row>
    <row r="12">
      <c r="A12" s="4" t="inlineStr">
        <is>
          <t>Proceeds from related party note</t>
        </is>
      </c>
      <c r="B12" s="5" t="n">
        <v>300000</v>
      </c>
    </row>
    <row r="13">
      <c r="A13" s="4" t="inlineStr">
        <is>
          <t>Repayment of debt</t>
        </is>
      </c>
      <c r="C13" s="5" t="n">
        <v>300000</v>
      </c>
    </row>
    <row r="14">
      <c r="A14" s="4" t="inlineStr">
        <is>
          <t>Therapeutics Acquisition Corp. | Working Capital Loans</t>
        </is>
      </c>
    </row>
    <row r="15">
      <c r="A15" s="3" t="inlineStr">
        <is>
          <t>Related Party Transactions</t>
        </is>
      </c>
    </row>
    <row r="16">
      <c r="A16" s="4" t="inlineStr">
        <is>
          <t>Loans convertible into warrants</t>
        </is>
      </c>
      <c r="E16" s="5" t="n">
        <v>1500000</v>
      </c>
      <c r="F16" s="5" t="n">
        <v>1500000</v>
      </c>
      <c r="G16" s="5" t="n">
        <v>1500000</v>
      </c>
    </row>
    <row r="17">
      <c r="A17" s="4" t="inlineStr">
        <is>
          <t>Price of warrants (in dollars per share)</t>
        </is>
      </c>
      <c r="E17" s="5" t="n">
        <v>10</v>
      </c>
      <c r="F17" s="5" t="n">
        <v>10</v>
      </c>
      <c r="G17" s="5" t="n">
        <v>1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Therapeutics Acquisition Corp. - USD ($) $ / shares in Units, $ in Millions</t>
        </is>
      </c>
      <c r="B1" s="2" t="inlineStr">
        <is>
          <t>3 Months Ended</t>
        </is>
      </c>
      <c r="C1" s="2" t="inlineStr">
        <is>
          <t>9 Months Ended</t>
        </is>
      </c>
    </row>
    <row r="2">
      <c r="B2" s="2" t="inlineStr">
        <is>
          <t>Mar. 31, 2021</t>
        </is>
      </c>
      <c r="C2" s="2" t="inlineStr">
        <is>
          <t>Dec. 31, 2020</t>
        </is>
      </c>
    </row>
    <row r="3">
      <c r="A3" s="3" t="inlineStr">
        <is>
          <t>Commitments and Contingencies</t>
        </is>
      </c>
    </row>
    <row r="4">
      <c r="A4" s="4" t="inlineStr">
        <is>
          <t>Underwriting option period</t>
        </is>
      </c>
      <c r="C4" s="4" t="inlineStr">
        <is>
          <t>45 days</t>
        </is>
      </c>
    </row>
    <row r="5">
      <c r="A5" s="4" t="inlineStr">
        <is>
          <t>Shares issued underwriters</t>
        </is>
      </c>
      <c r="C5" s="6" t="n">
        <v>1770000</v>
      </c>
    </row>
    <row r="6">
      <c r="A6" s="4" t="inlineStr">
        <is>
          <t>Issue price per share</t>
        </is>
      </c>
      <c r="C6" s="5" t="n">
        <v>10</v>
      </c>
    </row>
    <row r="7">
      <c r="A7" s="4" t="inlineStr">
        <is>
          <t>Underwriting discount per share</t>
        </is>
      </c>
      <c r="C7" s="8" t="n">
        <v>0.2</v>
      </c>
    </row>
    <row r="8">
      <c r="A8" s="4" t="inlineStr">
        <is>
          <t>Underwriting discount</t>
        </is>
      </c>
      <c r="C8" s="10" t="n">
        <v>2.7</v>
      </c>
    </row>
    <row r="9">
      <c r="A9" s="4" t="inlineStr">
        <is>
          <t>Additional fee per share</t>
        </is>
      </c>
      <c r="C9" s="8" t="n">
        <v>0.35</v>
      </c>
    </row>
    <row r="10">
      <c r="A10" s="4" t="inlineStr">
        <is>
          <t>Additional fee</t>
        </is>
      </c>
      <c r="C10" s="10" t="n">
        <v>4.8</v>
      </c>
    </row>
    <row r="11">
      <c r="A11" s="4" t="inlineStr">
        <is>
          <t>Over-allotment | Class A common shares</t>
        </is>
      </c>
    </row>
    <row r="12">
      <c r="A12" s="3" t="inlineStr">
        <is>
          <t>Commitments and Contingencies</t>
        </is>
      </c>
    </row>
    <row r="13">
      <c r="A13" s="4" t="inlineStr">
        <is>
          <t>Underwriting option period</t>
        </is>
      </c>
      <c r="B13" s="4" t="inlineStr">
        <is>
          <t>45 days</t>
        </is>
      </c>
    </row>
    <row r="14">
      <c r="A14" s="4" t="inlineStr">
        <is>
          <t>Shares issued underwriters</t>
        </is>
      </c>
      <c r="B14" s="6" t="n">
        <v>1770000</v>
      </c>
    </row>
    <row r="15">
      <c r="A15" s="4" t="inlineStr">
        <is>
          <t>Issue price per share</t>
        </is>
      </c>
      <c r="B15" s="5" t="n">
        <v>10</v>
      </c>
    </row>
    <row r="16">
      <c r="A16" s="4" t="inlineStr">
        <is>
          <t>Underwriting discount per share</t>
        </is>
      </c>
      <c r="B16" s="8" t="n">
        <v>0.2</v>
      </c>
    </row>
    <row r="17">
      <c r="A17" s="4" t="inlineStr">
        <is>
          <t>Underwriting discount</t>
        </is>
      </c>
      <c r="B17" s="10" t="n">
        <v>2.7</v>
      </c>
    </row>
    <row r="18">
      <c r="A18" s="4" t="inlineStr">
        <is>
          <t>Additional fee per share</t>
        </is>
      </c>
      <c r="B18" s="8" t="n">
        <v>0.35</v>
      </c>
    </row>
    <row r="19">
      <c r="A19" s="4" t="inlineStr">
        <is>
          <t>Additional fee</t>
        </is>
      </c>
      <c r="B19" s="10" t="n">
        <v>4.8</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s>
  <sheetData>
    <row r="1">
      <c r="A1" s="1" t="inlineStr">
        <is>
          <t>Stockholders' Equity - Common Stock (Details)</t>
        </is>
      </c>
      <c r="B1" s="2" t="inlineStr">
        <is>
          <t>Jul. 08, 2020shares</t>
        </is>
      </c>
      <c r="C1" s="2" t="inlineStr">
        <is>
          <t>Mar. 31, 2021$ / sharesshares</t>
        </is>
      </c>
      <c r="D1" s="2" t="inlineStr">
        <is>
          <t>Dec. 31, 2020$ / sharesshares</t>
        </is>
      </c>
      <c r="E1" s="2" t="inlineStr">
        <is>
          <t>Dec. 31, 2019$ / sharesshares</t>
        </is>
      </c>
    </row>
    <row r="2">
      <c r="A2" s="3" t="inlineStr">
        <is>
          <t>Common Stock</t>
        </is>
      </c>
    </row>
    <row r="3">
      <c r="A3" s="4" t="inlineStr">
        <is>
          <t>Common stock, shares authorized</t>
        </is>
      </c>
      <c r="C3" s="6" t="n">
        <v>50000000</v>
      </c>
      <c r="D3" s="6" t="n">
        <v>50000000</v>
      </c>
      <c r="E3" s="6" t="n">
        <v>1000</v>
      </c>
    </row>
    <row r="4">
      <c r="A4" s="4" t="inlineStr">
        <is>
          <t>Common stock, par value | $ / shares</t>
        </is>
      </c>
      <c r="C4" s="7" t="n">
        <v>0.001</v>
      </c>
      <c r="D4" s="7" t="n">
        <v>0.001</v>
      </c>
      <c r="E4" s="7" t="n">
        <v>0.001</v>
      </c>
    </row>
    <row r="5">
      <c r="A5" s="4" t="inlineStr">
        <is>
          <t>Common stock, shares outstanding</t>
        </is>
      </c>
      <c r="C5" s="6" t="n">
        <v>16051884</v>
      </c>
      <c r="D5" s="6" t="n">
        <v>15233884</v>
      </c>
      <c r="E5" s="6" t="n">
        <v>0</v>
      </c>
    </row>
    <row r="6">
      <c r="A6" s="4" t="inlineStr">
        <is>
          <t>Exercise price of warrants (in dollars per share) | $ / shares</t>
        </is>
      </c>
      <c r="D6" s="5" t="n">
        <v>25</v>
      </c>
    </row>
    <row r="7">
      <c r="A7" s="4" t="inlineStr">
        <is>
          <t>Therapeutics Acquisition Corp.</t>
        </is>
      </c>
    </row>
    <row r="8">
      <c r="A8" s="3" t="inlineStr">
        <is>
          <t>Common Stock</t>
        </is>
      </c>
    </row>
    <row r="9">
      <c r="A9" s="4" t="inlineStr">
        <is>
          <t>Class A Common stock subject to possible redemption, shares outstanding</t>
        </is>
      </c>
      <c r="C9" s="6" t="n">
        <v>12564103</v>
      </c>
      <c r="D9" s="6" t="n">
        <v>12704007</v>
      </c>
    </row>
    <row r="10">
      <c r="A10" s="4" t="inlineStr">
        <is>
          <t>Stock split</t>
        </is>
      </c>
      <c r="C10" s="6" t="n">
        <v>1</v>
      </c>
      <c r="D10" s="6" t="n">
        <v>1</v>
      </c>
    </row>
    <row r="11">
      <c r="A11" s="4" t="inlineStr">
        <is>
          <t>Minimum percentage, shares held by sponsors post public offering</t>
        </is>
      </c>
      <c r="C11" s="4" t="inlineStr">
        <is>
          <t>20.00%</t>
        </is>
      </c>
      <c r="D11" s="4" t="inlineStr">
        <is>
          <t>20.00%</t>
        </is>
      </c>
    </row>
    <row r="12">
      <c r="A12" s="4" t="inlineStr">
        <is>
          <t>Therapeutics Acquisition Corp. | Sponsor</t>
        </is>
      </c>
    </row>
    <row r="13">
      <c r="A13" s="3" t="inlineStr">
        <is>
          <t>Common Stock</t>
        </is>
      </c>
    </row>
    <row r="14">
      <c r="A14" s="4" t="inlineStr">
        <is>
          <t>Stock split</t>
        </is>
      </c>
      <c r="B14" s="6" t="n">
        <v>1</v>
      </c>
    </row>
    <row r="15">
      <c r="A15" s="4" t="inlineStr">
        <is>
          <t>Number of shares subject to forfeiture (in shares)</t>
        </is>
      </c>
      <c r="B15" s="6" t="n">
        <v>442500</v>
      </c>
      <c r="D15" s="6" t="n">
        <v>442500</v>
      </c>
    </row>
    <row r="16">
      <c r="A16" s="4" t="inlineStr">
        <is>
          <t>Number of common stock issuable pursuant to Initial Business Combination, as a percent of outstanding shares</t>
        </is>
      </c>
      <c r="C16" s="4" t="inlineStr">
        <is>
          <t>20.00%</t>
        </is>
      </c>
      <c r="D16" s="4" t="inlineStr">
        <is>
          <t>20.00%</t>
        </is>
      </c>
    </row>
    <row r="17">
      <c r="A17" s="4" t="inlineStr">
        <is>
          <t>Therapeutics Acquisition Corp. | Class A common shares</t>
        </is>
      </c>
    </row>
    <row r="18">
      <c r="A18" s="3" t="inlineStr">
        <is>
          <t>Common Stock</t>
        </is>
      </c>
    </row>
    <row r="19">
      <c r="A19" s="4" t="inlineStr">
        <is>
          <t>Common stock, shares authorized</t>
        </is>
      </c>
      <c r="C19" s="6" t="n">
        <v>100000000</v>
      </c>
      <c r="D19" s="6" t="n">
        <v>100000000</v>
      </c>
    </row>
    <row r="20">
      <c r="A20" s="4" t="inlineStr">
        <is>
          <t>Common stock, par value | $ / shares</t>
        </is>
      </c>
      <c r="C20" s="11" t="n">
        <v>0.0001</v>
      </c>
      <c r="D20" s="11" t="n">
        <v>0.0001</v>
      </c>
    </row>
    <row r="21">
      <c r="A21" s="4" t="inlineStr">
        <is>
          <t>Shares issued, including shares subject to possible redemption (in shares)</t>
        </is>
      </c>
      <c r="C21" s="6" t="n">
        <v>14041400</v>
      </c>
      <c r="D21" s="6" t="n">
        <v>14041400</v>
      </c>
    </row>
    <row r="22">
      <c r="A22" s="4" t="inlineStr">
        <is>
          <t>Shares outstanding, including shares subject to possible redemption (in shares)</t>
        </is>
      </c>
      <c r="C22" s="6" t="n">
        <v>14041000</v>
      </c>
      <c r="D22" s="6" t="n">
        <v>14041000</v>
      </c>
    </row>
    <row r="23">
      <c r="A23" s="4" t="inlineStr">
        <is>
          <t>Common stock, shares outstanding</t>
        </is>
      </c>
      <c r="C23" s="6" t="n">
        <v>1477297</v>
      </c>
      <c r="D23" s="6" t="n">
        <v>1337393</v>
      </c>
    </row>
    <row r="24">
      <c r="A24" s="4" t="inlineStr">
        <is>
          <t>Common shares, issued including shares subject to possible redemption</t>
        </is>
      </c>
      <c r="D24" s="6" t="n">
        <v>14041400</v>
      </c>
    </row>
    <row r="25">
      <c r="A25" s="4" t="inlineStr">
        <is>
          <t>Common shares, outstanding including shares subject to possible redemption</t>
        </is>
      </c>
      <c r="D25" s="6" t="n">
        <v>14041400</v>
      </c>
    </row>
    <row r="26">
      <c r="A26" s="4" t="inlineStr">
        <is>
          <t>Class A Common stock subject to possible redemption, shares outstanding</t>
        </is>
      </c>
      <c r="D26" s="6" t="n">
        <v>12704007</v>
      </c>
    </row>
    <row r="27">
      <c r="A27" s="4" t="inlineStr">
        <is>
          <t>Common stock, shares subject to possible redemption</t>
        </is>
      </c>
      <c r="C27" s="6" t="n">
        <v>12564103</v>
      </c>
      <c r="D27" s="6" t="n">
        <v>12704007</v>
      </c>
    </row>
    <row r="28">
      <c r="A28" s="4" t="inlineStr">
        <is>
          <t>Common shares, votes per share | $ / shares</t>
        </is>
      </c>
      <c r="C28" s="5" t="n">
        <v>1</v>
      </c>
      <c r="D28" s="5" t="n">
        <v>1</v>
      </c>
    </row>
    <row r="29">
      <c r="A29" s="4" t="inlineStr">
        <is>
          <t>Therapeutics Acquisition Corp. | Class B common stock</t>
        </is>
      </c>
    </row>
    <row r="30">
      <c r="A30" s="3" t="inlineStr">
        <is>
          <t>Common Stock</t>
        </is>
      </c>
    </row>
    <row r="31">
      <c r="A31" s="4" t="inlineStr">
        <is>
          <t>Common stock, shares authorized</t>
        </is>
      </c>
      <c r="C31" s="6" t="n">
        <v>10000000</v>
      </c>
      <c r="D31" s="6" t="n">
        <v>10000000</v>
      </c>
    </row>
    <row r="32">
      <c r="A32" s="4" t="inlineStr">
        <is>
          <t>Common stock, par value | $ / shares</t>
        </is>
      </c>
      <c r="C32" s="11" t="n">
        <v>0.0001</v>
      </c>
      <c r="D32" s="11" t="n">
        <v>0.0001</v>
      </c>
    </row>
    <row r="33">
      <c r="A33" s="4" t="inlineStr">
        <is>
          <t>Common stock, shares outstanding</t>
        </is>
      </c>
      <c r="C33" s="6" t="n">
        <v>3392500</v>
      </c>
      <c r="D33" s="6" t="n">
        <v>3392500</v>
      </c>
    </row>
    <row r="34">
      <c r="A34" s="4" t="inlineStr">
        <is>
          <t>Common shares, votes per share | $ / shares</t>
        </is>
      </c>
      <c r="C34" s="5" t="n">
        <v>1</v>
      </c>
      <c r="D34" s="5" t="n">
        <v>1</v>
      </c>
    </row>
    <row r="35">
      <c r="A35" s="4" t="inlineStr">
        <is>
          <t>Number of shares subject to forfeiture (in shares)</t>
        </is>
      </c>
      <c r="C35" s="6" t="n">
        <v>442500</v>
      </c>
      <c r="D35" s="6" t="n">
        <v>4425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Details) - Therapeutics Acquisition Corp. - shares</t>
        </is>
      </c>
      <c r="B1" s="2" t="inlineStr">
        <is>
          <t>Mar. 31, 2021</t>
        </is>
      </c>
      <c r="C1" s="2" t="inlineStr">
        <is>
          <t>Dec. 31, 2020</t>
        </is>
      </c>
    </row>
    <row r="2">
      <c r="A2" s="3" t="inlineStr">
        <is>
          <t>Preferred Stock</t>
        </is>
      </c>
    </row>
    <row r="3">
      <c r="A3" s="4" t="inlineStr">
        <is>
          <t>Preferred shares, shares authorized</t>
        </is>
      </c>
      <c r="B3" s="6" t="n">
        <v>1000000</v>
      </c>
      <c r="C3" s="6" t="n">
        <v>1000000</v>
      </c>
    </row>
    <row r="4">
      <c r="A4" s="4" t="inlineStr">
        <is>
          <t>Preferred shares, shares outstanding</t>
        </is>
      </c>
      <c r="B4" s="6" t="n">
        <v>0</v>
      </c>
      <c r="C4"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11. Related party transactions
The Company recognized expenses in connection with related party transactions in the unaudited condensed consolidated statements of operations as follows:
Three months
Three months
ended March 31,
ended March 31,
2021
2020
$
$
Share-based compensation for consulting arrangements
—
554,888
Consulting fees to shareholder
—
72,424
Consulting fees on business activities to Board member
29,986
22,162
Reimbursement to Board member for occupancy costs
17,235
—
47,221
649,474
Transactions with related parties are in the normal course of operations and have been measured at their agreed upon exchange amount.
As at March 31, 2021, there was $nil owing to related parties in connection with the services above. As at March 31, 2020, $70,388 was owing to a related party that paid certain expenses on behalf of the Company prior to it obtaining equity financing. The amounts were fully repaid subsequent to March 31, 2020.
During the three months ended March 31, 2020, the Company issued stock options to shareholders of a related party in exchange primarily for legal and financial consulting services. No amounts are owing in respect of these services as at March 31, 2021.
During the three-month periods ended March 31, 2021 and 2020, the Company received consulting services for research and development from a Board member. Approximately $30,000 is recorded within accrued liabilities in respect of these services as at March 31, 2021. In addition, during the three months ended March 31, 2020, the Company received consulting services for manufacturing planning from a shareholder.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c r="C4" s="4" t="inlineStr">
        <is>
          <t>16. Related party transactions
The Company recognized expenses in connection with related party transactions in the consolidated statements of operations as follows:
Period from
September 18,
2019 (date of
Year ended
incorporation) to
December 31, 2020
December 31, 2019
$
$
Share-based compensation for consulting arrangement
1,109,776
—
Consulting fees to shareholder
164,812
—
Consulting fees on business activities to Board member
90,975
—
Reimbursement to Board member for occupancy costs
21,315
—
1,386,878
—
Transactions with related parties are in the normal course of operations and have been measured at their agreed upon exchange amount.
As at December 31, 2020, there was $nil owing to related parties in connection with the services above. As at December 31, 2019, $10,400 was owing to a related party that paid certain expenses on behalf of the Company prior to it obtaining equity financing. The amounts were fully repaid during the year ended December 31, 2020.
During the year ended December 31, 2020, the Company issued stock options to shareholders of a related party in exchange primarily for legal and financial consulting services. No amounts are owing in respect of these services as at December 31, 2020.
During the year ended December 31, 2020, the Company received consulting services for research and development and manufacturing planning from a shareholder as well as a Board member. No amounts are owing in respect of these services as at December 31, 2020.
The Company currently has a lease arrangement in place with a Board member for the use of office space. The arrangement does not have a defined contractual lease term and is payable monthly. The Company has applied the short-term lease exemption under ASC 842 to this arrangement and is recording the lease payments of approximately $4 thousand monthly as rent expen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6" customWidth="1" min="6" max="6"/>
  </cols>
  <sheetData>
    <row r="1">
      <c r="A1" s="1" t="inlineStr">
        <is>
          <t>Income Taxes (Details) - USD ($)</t>
        </is>
      </c>
      <c r="B1" s="2" t="inlineStr">
        <is>
          <t>3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20</t>
        </is>
      </c>
      <c r="F2" s="2" t="inlineStr">
        <is>
          <t>Dec. 31, 2020</t>
        </is>
      </c>
    </row>
    <row r="3">
      <c r="A3" s="4" t="inlineStr">
        <is>
          <t>Statutory federal income tax rate</t>
        </is>
      </c>
      <c r="D3" s="5" t="n">
        <v>-1937</v>
      </c>
      <c r="F3" s="5" t="n">
        <v>-2789875</v>
      </c>
    </row>
    <row r="4">
      <c r="A4" s="4" t="inlineStr">
        <is>
          <t>Change in valuation allowance</t>
        </is>
      </c>
      <c r="D4" s="6" t="n">
        <v>2494</v>
      </c>
      <c r="F4" s="6" t="n">
        <v>3412397</v>
      </c>
    </row>
    <row r="5">
      <c r="A5" s="4" t="inlineStr">
        <is>
          <t>Income tax provision</t>
        </is>
      </c>
      <c r="B5" s="5" t="n">
        <v>-40425</v>
      </c>
      <c r="C5" s="5" t="n">
        <v>-15244</v>
      </c>
      <c r="D5" s="5" t="n">
        <v>0</v>
      </c>
      <c r="F5" s="5" t="n">
        <v>-87882</v>
      </c>
    </row>
    <row r="6">
      <c r="A6" s="4" t="inlineStr">
        <is>
          <t>Statutory federal income tax rate (in percent)</t>
        </is>
      </c>
      <c r="F6" s="4" t="inlineStr">
        <is>
          <t>21.00%</t>
        </is>
      </c>
    </row>
    <row r="7">
      <c r="A7" s="4" t="inlineStr">
        <is>
          <t>Therapeutics Acquisition Corp.</t>
        </is>
      </c>
    </row>
    <row r="8">
      <c r="A8" s="4" t="inlineStr">
        <is>
          <t>Statutory federal income tax rate</t>
        </is>
      </c>
      <c r="E8" s="5" t="n">
        <v>-65000</v>
      </c>
    </row>
    <row r="9">
      <c r="A9" s="4" t="inlineStr">
        <is>
          <t>Change in valuation allowance</t>
        </is>
      </c>
      <c r="E9" s="6" t="n">
        <v>65000</v>
      </c>
    </row>
    <row r="10">
      <c r="A10" s="4" t="inlineStr">
        <is>
          <t>Income tax provision</t>
        </is>
      </c>
      <c r="E10" s="5" t="n">
        <v>0</v>
      </c>
    </row>
    <row r="11">
      <c r="A11" s="4" t="inlineStr">
        <is>
          <t>Statutory federal income tax rate (in percent)</t>
        </is>
      </c>
      <c r="E11" s="4" t="inlineStr">
        <is>
          <t>21.00%</t>
        </is>
      </c>
    </row>
    <row r="12">
      <c r="A12" s="4" t="inlineStr">
        <is>
          <t>Change in valuation allowance (in percent)</t>
        </is>
      </c>
      <c r="E12" s="4" t="inlineStr">
        <is>
          <t>(21.00%)</t>
        </is>
      </c>
    </row>
    <row r="13">
      <c r="A13" s="4" t="inlineStr">
        <is>
          <t>Income tax provision (in Percent)</t>
        </is>
      </c>
      <c r="E13" s="4" t="inlineStr">
        <is>
          <t>(0.00%)</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Income Taxes (Details) - Deferred tax</t>
        </is>
      </c>
      <c r="B1" s="2" t="inlineStr">
        <is>
          <t>12 Months Ended</t>
        </is>
      </c>
    </row>
    <row r="2">
      <c r="B2" s="2" t="inlineStr">
        <is>
          <t>Dec. 31, 2020USD ($)</t>
        </is>
      </c>
      <c r="C2" s="2" t="inlineStr">
        <is>
          <t>Mar. 31, 2021USD ($)</t>
        </is>
      </c>
      <c r="D2" s="2" t="inlineStr">
        <is>
          <t>Dec. 31, 2019USD ($)</t>
        </is>
      </c>
    </row>
    <row r="3">
      <c r="A3" s="3" t="inlineStr">
        <is>
          <t>Components of Deferred Tax Assets [Abstract]</t>
        </is>
      </c>
    </row>
    <row r="4">
      <c r="A4" s="4" t="inlineStr">
        <is>
          <t>Net operating loss carryforward</t>
        </is>
      </c>
      <c r="B4" s="5" t="n">
        <v>1910665</v>
      </c>
      <c r="D4" s="5" t="n">
        <v>580</v>
      </c>
    </row>
    <row r="5">
      <c r="A5" s="4" t="inlineStr">
        <is>
          <t>Total deferred tax assets</t>
        </is>
      </c>
      <c r="B5" s="6" t="n">
        <v>3414891</v>
      </c>
      <c r="D5" s="6" t="n">
        <v>2494</v>
      </c>
    </row>
    <row r="6">
      <c r="A6" s="4" t="inlineStr">
        <is>
          <t>Valuation allowance</t>
        </is>
      </c>
      <c r="B6" s="6" t="n">
        <v>-3414891</v>
      </c>
      <c r="D6" s="6" t="n">
        <v>-2494</v>
      </c>
    </row>
    <row r="7">
      <c r="A7" s="4" t="inlineStr">
        <is>
          <t>Unrecognized tax position</t>
        </is>
      </c>
      <c r="B7" s="6" t="n">
        <v>0</v>
      </c>
      <c r="C7" s="5" t="n">
        <v>0</v>
      </c>
      <c r="D7" s="5" t="n">
        <v>0</v>
      </c>
    </row>
    <row r="8">
      <c r="A8" s="4" t="inlineStr">
        <is>
          <t>Therapeutics Acquisition Corp.</t>
        </is>
      </c>
    </row>
    <row r="9">
      <c r="A9" s="3" t="inlineStr">
        <is>
          <t>Components of Deferred Tax Assets [Abstract]</t>
        </is>
      </c>
    </row>
    <row r="10">
      <c r="A10" s="4" t="inlineStr">
        <is>
          <t>Capitalized start up/organization costs</t>
        </is>
      </c>
      <c r="B10" s="6" t="n">
        <v>43000</v>
      </c>
    </row>
    <row r="11">
      <c r="A11" s="4" t="inlineStr">
        <is>
          <t>Total deferred tax assets</t>
        </is>
      </c>
      <c r="B11" s="6" t="n">
        <v>65000</v>
      </c>
    </row>
    <row r="12">
      <c r="A12" s="4" t="inlineStr">
        <is>
          <t>Valuation allowance</t>
        </is>
      </c>
      <c r="B12" s="6" t="n">
        <v>-65000</v>
      </c>
    </row>
    <row r="13">
      <c r="A13" s="4" t="inlineStr">
        <is>
          <t>Deferred tax assets, net of allowance</t>
        </is>
      </c>
      <c r="B13" s="6" t="n">
        <v>0</v>
      </c>
    </row>
    <row r="14">
      <c r="A14" s="4" t="inlineStr">
        <is>
          <t>Unrecognized tax position</t>
        </is>
      </c>
      <c r="B14" s="6" t="n">
        <v>0</v>
      </c>
      <c r="C14" s="5" t="n">
        <v>0</v>
      </c>
    </row>
    <row r="15">
      <c r="A15" s="4" t="inlineStr">
        <is>
          <t>Therapeutics Acquisition Corp. | Domestic Tax Authority [Member]</t>
        </is>
      </c>
    </row>
    <row r="16">
      <c r="A16" s="3" t="inlineStr">
        <is>
          <t>Operating Loss Carryforwards [Line Items]</t>
        </is>
      </c>
    </row>
    <row r="17">
      <c r="A17" s="4" t="inlineStr">
        <is>
          <t>Operating Loss Carryforwards</t>
        </is>
      </c>
      <c r="B17" s="5" t="n">
        <v>100000</v>
      </c>
    </row>
    <row r="18">
      <c r="A18" s="4" t="inlineStr">
        <is>
          <t>Limitation on operating loss carryforward utilization percentage</t>
        </is>
      </c>
      <c r="B18" s="6" t="n">
        <v>80</v>
      </c>
    </row>
    <row r="19">
      <c r="A19" s="4" t="inlineStr">
        <is>
          <t>Section 382 and 383 limitation percentage threshold</t>
        </is>
      </c>
      <c r="B19" s="6" t="n">
        <v>50</v>
      </c>
    </row>
    <row r="20">
      <c r="A20" s="4" t="inlineStr">
        <is>
          <t>Section 382 and 383 measurement period</t>
        </is>
      </c>
      <c r="B20" s="4" t="inlineStr">
        <is>
          <t>3 years</t>
        </is>
      </c>
    </row>
    <row r="21">
      <c r="A21" s="3" t="inlineStr">
        <is>
          <t>Components of Deferred Tax Assets [Abstract]</t>
        </is>
      </c>
    </row>
    <row r="22">
      <c r="A22" s="4" t="inlineStr">
        <is>
          <t>Valuation allowance</t>
        </is>
      </c>
      <c r="B22" s="5" t="n">
        <v>-100000</v>
      </c>
    </row>
    <row r="23">
      <c r="A23" s="4" t="inlineStr">
        <is>
          <t>Operating Loss Carryforwards</t>
        </is>
      </c>
      <c r="B23" s="5" t="n">
        <v>10000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t>
        </is>
      </c>
      <c r="B1" s="2" t="inlineStr">
        <is>
          <t>3 Months Ended</t>
        </is>
      </c>
      <c r="C1" s="2" t="inlineStr">
        <is>
          <t>9 Months Ended</t>
        </is>
      </c>
      <c r="D1" s="2" t="inlineStr">
        <is>
          <t>12 Months Ended</t>
        </is>
      </c>
    </row>
    <row r="2">
      <c r="B2" s="2" t="inlineStr">
        <is>
          <t>Mar. 31, 2021</t>
        </is>
      </c>
      <c r="C2" s="2" t="inlineStr">
        <is>
          <t>Dec. 31, 2020</t>
        </is>
      </c>
      <c r="D2" s="2" t="inlineStr">
        <is>
          <t>Dec. 31, 2020</t>
        </is>
      </c>
    </row>
    <row r="3">
      <c r="A3" s="4" t="inlineStr">
        <is>
          <t>Measured on a recurring basis</t>
        </is>
      </c>
    </row>
    <row r="4">
      <c r="A4" s="3" t="inlineStr">
        <is>
          <t>Fair Value, Assets and Liabilities Measured on Recurring and Nonrecurring Basis [Line Items]</t>
        </is>
      </c>
    </row>
    <row r="5">
      <c r="A5" s="4" t="inlineStr">
        <is>
          <t>Total</t>
        </is>
      </c>
      <c r="C5" s="5" t="n">
        <v>135706395</v>
      </c>
      <c r="D5" s="5" t="n">
        <v>135706395</v>
      </c>
    </row>
    <row r="6">
      <c r="A6" s="4" t="inlineStr">
        <is>
          <t>Measured on a recurring basis | Level 1</t>
        </is>
      </c>
    </row>
    <row r="7">
      <c r="A7" s="3" t="inlineStr">
        <is>
          <t>Fair Value, Assets and Liabilities Measured on Recurring and Nonrecurring Basis [Line Items]</t>
        </is>
      </c>
    </row>
    <row r="8">
      <c r="A8" s="4" t="inlineStr">
        <is>
          <t>Total</t>
        </is>
      </c>
      <c r="B8" s="5" t="n">
        <v>135709741</v>
      </c>
      <c r="C8" s="6" t="n">
        <v>135706395</v>
      </c>
      <c r="D8" s="6" t="n">
        <v>135706395</v>
      </c>
    </row>
    <row r="9">
      <c r="A9" s="4" t="inlineStr">
        <is>
          <t>Measured on a recurring basis | Level 1 | Money market funds</t>
        </is>
      </c>
    </row>
    <row r="10">
      <c r="A10" s="3" t="inlineStr">
        <is>
          <t>Fair Value, Assets and Liabilities Measured on Recurring and Nonrecurring Basis [Line Items]</t>
        </is>
      </c>
    </row>
    <row r="11">
      <c r="A11" s="4" t="inlineStr">
        <is>
          <t>Total</t>
        </is>
      </c>
      <c r="B11" s="6" t="n">
        <v>135709741</v>
      </c>
      <c r="C11" s="6" t="n">
        <v>135706395</v>
      </c>
      <c r="D11" s="6" t="n">
        <v>135706395</v>
      </c>
    </row>
    <row r="12">
      <c r="A12" s="4" t="inlineStr">
        <is>
          <t>Therapeutics Acquisition Corp.</t>
        </is>
      </c>
    </row>
    <row r="13">
      <c r="A13" s="3" t="inlineStr">
        <is>
          <t>Fair Value, Assets and Liabilities Measured on Recurring and Nonrecurring Basis [Line Items]</t>
        </is>
      </c>
    </row>
    <row r="14">
      <c r="A14" s="4" t="inlineStr">
        <is>
          <t>Fair value assets level 1 to level 2 transfers</t>
        </is>
      </c>
      <c r="B14" s="6" t="n">
        <v>0</v>
      </c>
      <c r="C14" s="6" t="n">
        <v>0</v>
      </c>
      <c r="D14" s="6" t="n">
        <v>0</v>
      </c>
    </row>
    <row r="15">
      <c r="A15" s="4" t="inlineStr">
        <is>
          <t>Fair value assets level 2 to level 1 transfers</t>
        </is>
      </c>
      <c r="B15" s="6" t="n">
        <v>0</v>
      </c>
      <c r="C15" s="6" t="n">
        <v>0</v>
      </c>
      <c r="D15" s="6" t="n">
        <v>0</v>
      </c>
    </row>
    <row r="16">
      <c r="A16" s="4" t="inlineStr">
        <is>
          <t>Fair value assets transferred into (out of) level 3</t>
        </is>
      </c>
      <c r="B16" s="6" t="n">
        <v>0</v>
      </c>
      <c r="C16" s="6" t="n">
        <v>0</v>
      </c>
      <c r="D16" s="6" t="n">
        <v>0</v>
      </c>
    </row>
    <row r="17">
      <c r="A17" s="4" t="inlineStr">
        <is>
          <t>Therapeutics Acquisition Corp. | Measured on a recurring basis</t>
        </is>
      </c>
    </row>
    <row r="18">
      <c r="A18" s="3" t="inlineStr">
        <is>
          <t>Fair Value, Assets and Liabilities Measured on Recurring and Nonrecurring Basis [Line Items]</t>
        </is>
      </c>
    </row>
    <row r="19">
      <c r="A19" s="4" t="inlineStr">
        <is>
          <t>Total</t>
        </is>
      </c>
      <c r="B19" s="6" t="n">
        <v>135709741</v>
      </c>
    </row>
    <row r="20">
      <c r="A20" s="4" t="inlineStr">
        <is>
          <t>Therapeutics Acquisition Corp. | Measured on a recurring basis | Money market funds</t>
        </is>
      </c>
    </row>
    <row r="21">
      <c r="A21" s="3" t="inlineStr">
        <is>
          <t>Fair Value, Assets and Liabilities Measured on Recurring and Nonrecurring Basis [Line Items]</t>
        </is>
      </c>
    </row>
    <row r="22">
      <c r="A22" s="4" t="inlineStr">
        <is>
          <t>Total</t>
        </is>
      </c>
      <c r="B22" s="5" t="n">
        <v>135709741</v>
      </c>
      <c r="C22" s="5" t="n">
        <v>135706395</v>
      </c>
      <c r="D22" s="5" t="n">
        <v>13570639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12. Subsequent Events
For the Company’s unaudited interim condensed consolidated financial statements as of and for the three months ended March 31, 2021, it evaluated subsequent events through April 30, 2021, the date on which those unaudited interim condensed consolidated financial statements were issued, and July 30, 2021, the date the revised unaudited interim condensed financial statements were issued.
Business Combination
On June 30, 2021 (the “Closing Date”), the Company consummated the Business Combination with RACA, pursuant to the terms of the Business Combination Agreement, dated as of March 15, 2021, by and among RACA, Bodhi Merger Sub, Inc. and POINT Biopharma Inc. Pursuant to the Business Combination Agreement, on the Closing Date, (i) Bodhi Merger Sub, Inc. merged with and into POINT Biopharma Inc. (the “Merger”), with Point Biopharma Inc. as the surviving company in the Merger as a wholly-owned subsidiary of RACA and (ii) RACA changed its name to “POINT Biopharma Global Inc.”
In accordance with the terms and subject to the conditions of the Business Combination Agreement, at the effective time of the Merger (the “Effective Time”), (i) each share and vested equity award of POINT Biopharma Inc. outstanding as of immediately prior to the Effective Time was exchanged, at a conversion ratio of approximately 3.59:1, for shares of the common stock, par value $0.0001 per share, of POINT Biopharma Global Inc. (“Common Stock”) or comparable vested equity awards that are exercisable for shares of Common Stock, as applicable, based on an implied POINT Biopharma Inc. vested equity value of $585,000,000; (ii) all unvested equity awards of POINT Biopharma Inc. were exchanged for comparable unvested equity awards that are exercisable for shares of Common Stock, determined based on the same conversion ratio at which the vested equity awards are exchanged for shares of Common Stock; and (iii) each share of Class A common stock, par value $0.0001 per share, of RACA (“Class A Common Stock”) and each share of Class B common stock, par value $0.0001 per share, of RACA (“Class B Common Stock”) that was issued and outstanding immediately prior to the Effective Time became one share of Common Stock following the consummation of the Business Combination.
In addition, concurrently with the execution of the Business Combination Agreement, on March 15, 2021, RACA entered into subscription agreements (the “Subscription Agreements”) with certain investors (the “PIPE Investors”), pursuant to which the PIPE Investors agreed to subscribe for and purchase, and RACA agreed to issue and sell to the PIPE Investors, an aggregate of 16,500,000 shares of Class A Common Stock at a price of $10.00 per share, for aggregate gross proceeds of $165,000,000 (the “PIPE Financing”). The PIPE Financing was consummated concurrently with the closing of the Business Combination.
The Company received net proceeds of approximately $260 million in connection with the Business Combination and related PIPE Financing exclusive of redemptions and transaction costs. The transaction costs of approximately $27 million comprised of investment banker, legal, audit, tax, accounting, consulting, insurance, board retainer fees and listing fees. The Company’ believes the net proceeds received in connection with the Business Combination and related PIPE Financing, together with the Company’s available resources and existing cash and cash equivalents are sufficient to fund planned operations for at least twelve months from the date that these revised unaudited interim condensed consolidated financial statements are issued.
License agreement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the no-carrier added Lu-177. The Company is obligated to make aggregate milestone payments to SCK-CEN of up to $130,000 (€110,000) upon the achievement of certain technology implementation milestones. The Company is also obligated to make aggregate minimum royalty payments of $8,500,000 (€7,120,000) over the course of 8 years commencing in 2023.
Issuance of stock options
On July 6, 2021, Point Biopharma Global Inc. granted 1,004,959 stock options for the purchase of Point Biopharma Global Inc. common shares, each with an exercise price of $8.47. 25% of the options vest after the 1st year anniversary and the remaining options vesting ratably over the remaining three years.
Repayment of Mortgage
On July 29, 2021, the Mortgage on the manufacturing facility in Indianapolis, Indiana was repaid and the related guarantee was released.</t>
        </is>
      </c>
      <c r="C4" s="4" t="inlineStr">
        <is>
          <t>18. Subsequent events
Warrants exercise
On January 28, 2021, all outstanding warrants to purchase common shares of the Company were exercised resulting in the issuance of 800,000 common shares for cash proceeds of $20,000,000.
Stock options exercise
On March 8, 2021, a non-employee consultant of the Company exercised 18,000 stock options resulting in the issuance of 18,000 common shares for cash proceeds of $450,000.
Business Combination
On March 15, 2021, the Company entered into the Business Combination Agreement with RACA and Bodhi Merger Sub, pursuant to which Bodhi Merger Sub will merge with and into the Company with the Company as the surviving entity and wholly-owned subsidiary of RACA. Under the terms of the Business Combination Agreement, shareholders of the Company would be entitled to receive approximately 3.59 common shares of RACA in exchange for each common share of the Company. In connection with the Business Combination, RACA has commitments for PIPE financing of $165 million which will be received in exchange for 16,500,000 Class A common shares of RACA. The PIPE financing is conditioned upon and will close concurrently with the Business Combination. The Business Combination is conditional upon, among other things, approvals by each of RACA’s and the Company’s shareholders. Completion of the Business Combination and PIPE financing are expected to occur during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t>
        </is>
      </c>
      <c r="C4" s="4" t="inlineStr">
        <is>
          <t>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t>
        </is>
      </c>
    </row>
    <row r="5">
      <c r="A5" s="4" t="inlineStr">
        <is>
          <t>Going concern</t>
        </is>
      </c>
      <c r="B5" s="4" t="inlineStr">
        <is>
          <t>Going Concern
The Company assesses and determines its ability to continue as a going concern in accordance with the provisions of ASC Topic 205‑40, Presentation of Financial Statements — Going Concern.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unaudited interim condensed consolidated financial statements and notes were issued, which raises substantial doubt about the Company’s ability to continue as a going concern. For additional details on the factors identified that raise substantial doubt as to the Company’s ability to continue as a going concern, please see the 2020 Financial Statements.
The Company believes that its cash of approximately $19,843,052 as of March 31, 2021, together with funds to be received in connection with the Business Combination and PIPE financing alleviate the substantial doubt as to the Company’s ability to continue as a going concern.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is>
      </c>
      <c r="C5" s="4" t="inlineStr">
        <is>
          <t>Going concern
The Company assesses and determines its ability to continue as a going concern in accordance with the provisions of ASC Topic 205‑40, Presentation of Financial Statements — Going Concern.
As of December 31, 2020, the Company’s cash and cash equivalents totaled $10,546,749 and its accumulated deficit was $13,382,227. For the fiscal years ended December 31, 2020 and 2019, the Company incurred net losses of $13,373,003 and $9,224, respectively. As of December 31, 2020, the Company had aggregate gross interest-bearing indebtedness of $3,562,500, which is due at maturity on January 10, 2022. The Company also had $5,163,557 of other non-interest-bearing accounts payable, accrued liabilities and income taxes payable due within one year. On January 28, 2021, all outstanding warrants to purchase common shares of the Company were exercised resulting in cash proceeds of $20,000,000 and on March 8, 2020, 18,000 stock options were exercised resulting in cash proceeds of $450,000 (see note 18). The Company expects to continue to incur significant operating and net losses, as well as negative cash flows from operations, for the foreseeable future as it continues to complete clinical trials for its product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On March 15, 2021, the Company entered into a business combination agreement (the “Business Combination Agreement”) with Therapeutics Acquisition Corp. (NASDAQ: RACA) (“RACA”) and Bodhi Merger Sub, Inc. (“Bodhi Merger Sub”), a wholly-owned subsidiary of RACA, pursuant to which Bodhi Merger Sub will merge with and into the Company with the Company as the surviving company (the “Business Combination”) (see note 18). The Company’ believes the proceeds received in connection with the Business Combination, which includes the proceeds from the related PIPE financing, together with the Company’s available resources and existing cash and cash equivalents alleviate the substantial doubt as to the Company’s ability to continue as a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is>
      </c>
    </row>
    <row r="6">
      <c r="A6" s="4" t="inlineStr">
        <is>
          <t>Impact of Covid-19</t>
        </is>
      </c>
      <c r="B6" s="4" t="inlineStr">
        <is>
          <t>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t>
        </is>
      </c>
      <c r="C6" s="4" t="inlineStr">
        <is>
          <t>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consolidated financial statements.</t>
        </is>
      </c>
    </row>
    <row r="7">
      <c r="A7" s="4" t="inlineStr">
        <is>
          <t>Risks and uncertainties</t>
        </is>
      </c>
      <c r="B7"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is>
      </c>
      <c r="C7"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t>
        </is>
      </c>
    </row>
    <row r="8">
      <c r="A8" s="4" t="inlineStr">
        <is>
          <t>Use of estimates</t>
        </is>
      </c>
      <c r="B8" s="4" t="inlineStr">
        <is>
          <t>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c r="C8" s="4" t="inlineStr">
        <is>
          <t>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9">
      <c r="A9" s="4" t="inlineStr">
        <is>
          <t>Deferred Financing Costs</t>
        </is>
      </c>
      <c r="B9" s="4" t="inlineStr">
        <is>
          <t>Deferred Financing Costs
The Company capitalized certain legal, audit, accounting and other third-party fees that are directly associated with the Business Combination as deferred financing costs until the Business Combination is completed. After completion of the Business Combination, these fees will be recorded as a reduction to additional paid-in capital generated as a result of the Business Combination. Should the Business Combination not be completed, the deferred financing costs will be expensed immediately as a charge to operating expenses in the consolidated statements of operations.</t>
        </is>
      </c>
    </row>
    <row r="10">
      <c r="A10" s="4" t="inlineStr">
        <is>
          <t>Recent accounting pronouncements not yet effective</t>
        </is>
      </c>
      <c r="B10" s="4" t="inlineStr">
        <is>
          <t>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c r="C10" s="4" t="inlineStr">
        <is>
          <t>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row>
    <row r="11">
      <c r="A11" s="4" t="inlineStr">
        <is>
          <t>Foreign currency and currency translation</t>
        </is>
      </c>
      <c r="C11" s="4" t="inlineStr">
        <is>
          <t>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t>
        </is>
      </c>
    </row>
    <row r="12">
      <c r="A12" s="4" t="inlineStr">
        <is>
          <t>Fair value of financial instruments</t>
        </is>
      </c>
      <c r="C12" s="4" t="inlineStr">
        <is>
          <t>Fair value of financial instruments
Cash and cash equivalents are carried at fair value. Other financial instruments, including accounts payable and mortgage payable, are carried at amortized cost, which approximates fair value given their short-term nature.</t>
        </is>
      </c>
    </row>
    <row r="13">
      <c r="A13" s="4" t="inlineStr">
        <is>
          <t>Fair value measurements</t>
        </is>
      </c>
      <c r="C13"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4">
      <c r="A14" s="4" t="inlineStr">
        <is>
          <t>Cash and cash equivalents</t>
        </is>
      </c>
      <c r="C14" s="4" t="inlineStr">
        <is>
          <t>Cash and cash equivalents
The Company considers all highly liquid instruments with an original maturity of three months or less as cash equivalents.</t>
        </is>
      </c>
    </row>
    <row r="15">
      <c r="A15" s="4" t="inlineStr">
        <is>
          <t>Property in development</t>
        </is>
      </c>
      <c r="C15" s="4" t="inlineStr">
        <is>
          <t>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t>
        </is>
      </c>
    </row>
    <row r="16">
      <c r="A16" s="4" t="inlineStr">
        <is>
          <t>Leases</t>
        </is>
      </c>
      <c r="C16" s="4" t="inlineStr">
        <is>
          <t>Leases
At inception, the Company early adopted ASC Topic 842, Leases (“ASC 842”).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t>
        </is>
      </c>
    </row>
    <row r="17">
      <c r="A17" s="4" t="inlineStr">
        <is>
          <t>Warrants</t>
        </is>
      </c>
      <c r="C17" s="4" t="inlineStr">
        <is>
          <t>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see note 18).</t>
        </is>
      </c>
    </row>
    <row r="18">
      <c r="A18" s="4" t="inlineStr">
        <is>
          <t>Research and development costs</t>
        </is>
      </c>
      <c r="C18" s="4" t="inlineStr">
        <is>
          <t>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t>
        </is>
      </c>
    </row>
    <row r="19">
      <c r="A19" s="4" t="inlineStr">
        <is>
          <t>Acquired in-process research and development expense</t>
        </is>
      </c>
      <c r="C19" s="4" t="inlineStr">
        <is>
          <t>Acquired in-process research and development expense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t>
        </is>
      </c>
    </row>
    <row r="20">
      <c r="A20" s="4" t="inlineStr">
        <is>
          <t>Share-based compensation expense</t>
        </is>
      </c>
      <c r="C20" s="4" t="inlineStr">
        <is>
          <t>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The Company applies the provisions in ASU 2016‑09 Improvements to Employee Share-Based Payment Accounting, which allows for forfeitures to be recognized in the period in which they occur. The Company applies the provisions in ASU 2018‑07 (as defined below) which aligns the accounting for share-based payments to non-employees with that of employees, with certain exceptions.</t>
        </is>
      </c>
    </row>
    <row r="21">
      <c r="A21" s="4" t="inlineStr">
        <is>
          <t>Income taxes</t>
        </is>
      </c>
      <c r="C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t>
        </is>
      </c>
    </row>
    <row r="22">
      <c r="A22" s="4" t="inlineStr">
        <is>
          <t>Net income (loss) per share</t>
        </is>
      </c>
      <c r="C22" s="4" t="inlineStr">
        <is>
          <t>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t>
        </is>
      </c>
    </row>
    <row r="23">
      <c r="A23" s="4" t="inlineStr">
        <is>
          <t>Segment information</t>
        </is>
      </c>
      <c r="C23" s="4" t="inlineStr">
        <is>
          <t>Segment information
The Company manages its operations as a single operating segment for the purposes of assessing performance and making operating decisions. The Company’s focus is on the development of radioligand therapy for the treatment of cancer.</t>
        </is>
      </c>
    </row>
    <row r="24">
      <c r="A24" s="4" t="inlineStr">
        <is>
          <t>Recently adopted accounting standards</t>
        </is>
      </c>
      <c r="C24" s="4" t="inlineStr">
        <is>
          <t>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Interim Condensed Consolidated Balance Sheets - USD ($)</t>
        </is>
      </c>
      <c r="B1" s="2" t="inlineStr">
        <is>
          <t>Mar. 31, 2021</t>
        </is>
      </c>
      <c r="C1" s="2" t="inlineStr">
        <is>
          <t>Dec. 31, 2020</t>
        </is>
      </c>
      <c r="D1" s="2" t="inlineStr">
        <is>
          <t>Mar. 31, 2020</t>
        </is>
      </c>
      <c r="E1" s="2" t="inlineStr">
        <is>
          <t>Dec. 31, 2019</t>
        </is>
      </c>
      <c r="F1" s="2" t="inlineStr">
        <is>
          <t>Sep. 17, 2019</t>
        </is>
      </c>
    </row>
    <row r="2">
      <c r="A2" s="3" t="inlineStr">
        <is>
          <t>Current assets</t>
        </is>
      </c>
    </row>
    <row r="3">
      <c r="A3" s="4" t="inlineStr">
        <is>
          <t>Cash and cash equivalents</t>
        </is>
      </c>
      <c r="B3" s="5" t="n">
        <v>19843052</v>
      </c>
      <c r="C3" s="5" t="n">
        <v>10546749</v>
      </c>
      <c r="E3" s="5" t="n">
        <v>0</v>
      </c>
    </row>
    <row r="4">
      <c r="A4" s="4" t="inlineStr">
        <is>
          <t>Prepaid expenses and other current assets</t>
        </is>
      </c>
      <c r="C4" s="6" t="n">
        <v>1850346</v>
      </c>
      <c r="E4" s="6" t="n">
        <v>1176</v>
      </c>
    </row>
    <row r="5">
      <c r="A5" s="4" t="inlineStr">
        <is>
          <t>Total current assets</t>
        </is>
      </c>
      <c r="C5" s="6" t="n">
        <v>12397095</v>
      </c>
      <c r="E5" s="6" t="n">
        <v>1176</v>
      </c>
    </row>
    <row r="6">
      <c r="A6" s="4" t="inlineStr">
        <is>
          <t>Property, plant and equipment</t>
        </is>
      </c>
      <c r="C6" s="6" t="n">
        <v>9797400</v>
      </c>
    </row>
    <row r="7">
      <c r="A7" s="4" t="inlineStr">
        <is>
          <t>Total assets</t>
        </is>
      </c>
      <c r="C7" s="6" t="n">
        <v>22194495</v>
      </c>
      <c r="E7" s="6" t="n">
        <v>1176</v>
      </c>
    </row>
    <row r="8">
      <c r="A8" s="3" t="inlineStr">
        <is>
          <t>Current Liabilities</t>
        </is>
      </c>
    </row>
    <row r="9">
      <c r="A9" s="4" t="inlineStr">
        <is>
          <t>Accounts payable</t>
        </is>
      </c>
      <c r="C9" s="6" t="n">
        <v>3596634</v>
      </c>
    </row>
    <row r="10">
      <c r="A10" s="4" t="inlineStr">
        <is>
          <t>Accrued expenses</t>
        </is>
      </c>
      <c r="B10" s="6" t="n">
        <v>2971051</v>
      </c>
      <c r="C10" s="6" t="n">
        <v>1479041</v>
      </c>
    </row>
    <row r="11">
      <c r="A11" s="4" t="inlineStr">
        <is>
          <t>Income taxes payable</t>
        </is>
      </c>
      <c r="C11" s="6" t="n">
        <v>87882</v>
      </c>
    </row>
    <row r="12">
      <c r="A12" s="4" t="inlineStr">
        <is>
          <t>Total current liabilities</t>
        </is>
      </c>
      <c r="C12" s="6" t="n">
        <v>5163557</v>
      </c>
      <c r="E12" s="6" t="n">
        <v>10400</v>
      </c>
    </row>
    <row r="13">
      <c r="A13" s="4" t="inlineStr">
        <is>
          <t>Mortgage payable, net of debt discount</t>
        </is>
      </c>
      <c r="C13" s="6" t="n">
        <v>3550660</v>
      </c>
    </row>
    <row r="14">
      <c r="A14" s="4" t="inlineStr">
        <is>
          <t>Total liabilities</t>
        </is>
      </c>
      <c r="C14" s="6" t="n">
        <v>8714217</v>
      </c>
      <c r="E14" s="6" t="n">
        <v>10400</v>
      </c>
    </row>
    <row r="15">
      <c r="A15" s="4" t="inlineStr">
        <is>
          <t>Commitment and contingencies (note 8)</t>
        </is>
      </c>
      <c r="C15" s="4" t="inlineStr">
        <is>
          <t xml:space="preserve"> </t>
        </is>
      </c>
      <c r="E15" s="4" t="inlineStr">
        <is>
          <t xml:space="preserve"> </t>
        </is>
      </c>
    </row>
    <row r="16">
      <c r="A16" s="3" t="inlineStr">
        <is>
          <t>Shareholders' Equity</t>
        </is>
      </c>
    </row>
    <row r="17">
      <c r="A17" s="4" t="inlineStr">
        <is>
          <t>Common shares, par value $0.001 per share, 50,000,000 authorized, 16,051,884 and 15,233,884 issued and outstanding as at March 31,2021 and December 31, 2020, respectively</t>
        </is>
      </c>
      <c r="C17" s="6" t="n">
        <v>15234</v>
      </c>
    </row>
    <row r="18">
      <c r="A18" s="4" t="inlineStr">
        <is>
          <t>Additional paid-in capital</t>
        </is>
      </c>
      <c r="C18" s="6" t="n">
        <v>26847271</v>
      </c>
    </row>
    <row r="19">
      <c r="A19" s="4" t="inlineStr">
        <is>
          <t>Accumulated deficit</t>
        </is>
      </c>
      <c r="C19" s="6" t="n">
        <v>-13382227</v>
      </c>
      <c r="E19" s="6" t="n">
        <v>-9224</v>
      </c>
    </row>
    <row r="20">
      <c r="A20" s="4" t="inlineStr">
        <is>
          <t>Total shareholders' equity</t>
        </is>
      </c>
      <c r="B20" s="5" t="n">
        <v>28623102</v>
      </c>
      <c r="C20" s="6" t="n">
        <v>13480278</v>
      </c>
      <c r="D20" s="5" t="n">
        <v>2312538</v>
      </c>
      <c r="E20" s="6" t="n">
        <v>-9224</v>
      </c>
      <c r="F20" s="5" t="n">
        <v>0</v>
      </c>
    </row>
    <row r="21">
      <c r="A21" s="4" t="inlineStr">
        <is>
          <t>Total liabilities and shareholders' equity</t>
        </is>
      </c>
      <c r="C21" s="5" t="n">
        <v>22194495</v>
      </c>
      <c r="E21" s="5" t="n">
        <v>1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Summary of prepaid expenses and other current assets</t>
        </is>
      </c>
      <c r="B4" s="4" t="inlineStr">
        <is>
          <t>As at March 31,
As at December 31,
2021
2020
$
$
Prepaid clinical trial expenses
4,047,248
1,763,731
Prepaid property, plant and equipment costs
106,621
—
Canadian harmonized sales tax receivable
78,549
58,982
Other
322,819
27,633
Total
4,555,237
1,850,346</t>
        </is>
      </c>
      <c r="C4" s="4" t="inlineStr">
        <is>
          <t>As at December 31,
As at December 31,
2020
2019
$
$
Prepaid clinical trial expenses
1,763,731
—
Canadian harmonized sales tax receivable
58,982
—
Other
27,633
1,176
Total
1,850,346
1,1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Summary of accrued liabilities</t>
        </is>
      </c>
      <c r="B4" s="4" t="inlineStr">
        <is>
          <t>As at March 31,
As at December 31,
2021
2020
$
$
Accrued financing costs
1,311,508
—
Accrued research and development costs
358,490
597,994
Accrued personnel costs
481,801
540,292
Accrued corporate legal fees and other professional services
441,625
210,099
Other accrued costs
377,626
130,656
Total
2,971,051
1,479,041</t>
        </is>
      </c>
      <c r="C4" s="4" t="inlineStr">
        <is>
          <t>As at December 31,
As at December 31,
2020
2019
$
$
Accrued research and development costs
597,994
—
Accrued personnel costs
540,292
—
Accrued corporate legal fees and other professional services
210,099
—
Other accrued costs
130,656
—
Total
1,479,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1</t>
        </is>
      </c>
      <c r="C2" s="2" t="inlineStr">
        <is>
          <t>Dec. 31, 2020</t>
        </is>
      </c>
    </row>
    <row r="3">
      <c r="A3" s="3" t="inlineStr">
        <is>
          <t>Share-based compensation</t>
        </is>
      </c>
    </row>
    <row r="4">
      <c r="A4" s="4" t="inlineStr">
        <is>
          <t>Summary of stock option activity</t>
        </is>
      </c>
      <c r="B4" s="4" t="inlineStr">
        <is>
          <t>Weighted-
Average
Weighted
Remaining
Number
Average
Contractual
of Shares
Exercise Price
Term (in years)
Outstanding as of December 31, 2020
659,006
10.33
Granted
100,000
25.00
Exercised
(18,000)
25.00
Forfeited
—
—
Outstanding as of March 31, 2021
741,006
11.95
5.7
Vested and expected to vest as of March 31, 2021
741,006
11.95
5.7
Options exercisable as of March 31, 2021
180,877
11.63
5.7
Weighted-
Average
Weighted
Remaining
Number
Average
Contractual
of Shares
Exercise Price
Term (in years)
Outstanding as of December 31, 2019
—
—
Granted
483,506
5.00
Exercised
—
—
Forfeited
—
—
Outstanding as of March 31, 2020
483,506
5.00
6.0
Vested and expected to vest as of March 31, 2020
483,506
5.00
6.0
Options exercisable as of March 31, 2020
—
—
—</t>
        </is>
      </c>
      <c r="C4" s="4" t="inlineStr">
        <is>
          <t>Weighted-
Average
Weighted
Remaining
Average
Contractual
Aggregate
Number of
Exercise
Term
Intrinsic
Shares
Price
(in years)
Value
Outstanding as of December 31, 2019
—
—
Granted
659,006
10.33
Forfeited
—
—
Outstanding as of December 31, 2020
659,006
10.33
5.2
Vested and expected to vest as of December 31, 2020
659,006
10.33
5.2
Options exercisable as of December 31, 2020
53,000
25.00
3.8
—</t>
        </is>
      </c>
    </row>
    <row r="5">
      <c r="A5" s="4" t="inlineStr">
        <is>
          <t>Summary of assumptions used in the Black-Scholes-Merton option-pricing model to determine the grant date fair value of stock options granted</t>
        </is>
      </c>
      <c r="B5" s="4" t="inlineStr">
        <is>
          <t>Three months
Three months
ended March 31,
ended March 31,
2021
2020
Risk-free interest rate
0.716
%
0.504
%
Expected term (in years)
5.375
4.25
Expected volatility
65
%
65
%
Expected dividend yield
0
%
0
%</t>
        </is>
      </c>
      <c r="C5" s="4" t="inlineStr">
        <is>
          <t>Year ended
December 31, 2020
Risk-free interest rate
0.11%- 0.50%
Expected term (in years)
0.35- 4.25
Expected volatility
65%
Expected dividend yield
0%</t>
        </is>
      </c>
    </row>
    <row r="6">
      <c r="A6" s="4" t="inlineStr">
        <is>
          <t>Summary of share-based compensation expense</t>
        </is>
      </c>
      <c r="C6" s="4" t="inlineStr">
        <is>
          <t>Period from
September 18,
2019 (date of
Year ended
incorporation) to
December 31, 2020
December 31, 2019
$
$
Research and development
398,139
—
General and administrative
1,362,667
—
Total share-based compensation expense
1,760,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ummary of basic and diluted net loss per share</t>
        </is>
      </c>
      <c r="B4" s="4" t="inlineStr">
        <is>
          <t>Three months
Three months
ended March 31,
ended March 31,
2021
2020
Net loss attributable to common shareholders
5,784,421
1,582,834
Weighted-average common shares outstanding – basic and diluted
15,799,284
172,291
Net loss per share attributable to common shareholders – basic and diluted
$
0.37
$
9.19</t>
        </is>
      </c>
      <c r="C4" s="4" t="inlineStr">
        <is>
          <t>Period from
September 18,
2019 (date of
Year ended
incorporation) to
December 31, 2020
December 31, 2019
Net loss attributable to common shareholders
13,373,003
9,224
Weighted-average common shares outstanding – basic and diluted
10,783,895
—
Net loss per share attributable to common shareholders – basic and diluted
$
1.24
$
—</t>
        </is>
      </c>
    </row>
    <row r="5">
      <c r="A5" s="4" t="inlineStr">
        <is>
          <t>Summary of potential common shares excluded from the computation of diluted net loss per share because of anti-dilutive effect</t>
        </is>
      </c>
      <c r="C5" s="4" t="inlineStr">
        <is>
          <t>Period from
September 18,
2019 (date of
Year ended
incorporation) to
December 31, 2020
December 31, 2019
Options to purchase common shares
659,006
—
Warrants to purchase common shares
800,000
—
1,459,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provision for income taxes</t>
        </is>
      </c>
      <c r="B4" s="4" t="inlineStr">
        <is>
          <t>Period from
September 18,
2019 (date of
Year ended
incorporation) to
December 31, 2020
December 31, 2019
$
$
U.S
(13,591,329)
—
Canada
(164,668)
(9,029)
Unrealized foreign exchange translation adjustment
470,876
(195)
Loss before provision for income taxes
(13,285,121)
(9,224)</t>
        </is>
      </c>
    </row>
    <row r="5">
      <c r="A5" s="4" t="inlineStr">
        <is>
          <t>Summary of provision for income taxes</t>
        </is>
      </c>
      <c r="B5" s="4" t="inlineStr">
        <is>
          <t>Period from
September 18,
2019 (date of
Year ended
incorporation) to
December 31, 2020
December 31, 2019
$
$
Current income tax provision:
Federal
10,000
—
State
4,114
—
Canada
73,768
—
Total current income tax expense (benefit)
87,882
—
Deferred income tax:
Federal
(2,796,615)
—
State
(565,482)
—
Canada
(52,794)
(2,494)
Valuation allowance
3,414,891
2,494
Total deferred income tax (benefit)
—
—
Total provision for income tax (benefit)
87,882
—</t>
        </is>
      </c>
    </row>
    <row r="6">
      <c r="A6" s="4" t="inlineStr">
        <is>
          <t>Summary of reconciliation of the United States federal statutory income tax rate to the Company's effective income tax rate</t>
        </is>
      </c>
      <c r="B6" s="4" t="inlineStr">
        <is>
          <t>Period from
September 18,
2019 (date of
Year ended
incorporation) to
December 31, 2020
December 31, 2019
$
$
Provision for income taxes at the Company’s statutory tax rate of 21%
(2,789,875)
(1,937)
State income taxes
(561,368)
—
Income tax rate differential
(123,695)
(609)
Change in valuation allowance
3,412,397
2,494
Other
150,423
52
Provision for income taxes at the Company’s effective income tax rate . . .
87,882
—</t>
        </is>
      </c>
    </row>
    <row r="7">
      <c r="A7" s="4" t="inlineStr">
        <is>
          <t>Summary of net deferred tax assets</t>
        </is>
      </c>
      <c r="B7" s="4" t="inlineStr">
        <is>
          <t>Period from
September 18,
2019 (date of
Year ended
incorporation) to
December 31, 2020
December 31, 2019
$
$
Net operating loss carryforwards
1,910,665
580
License agreements
967,268
—
Share based compensation
422,280
—
Other
114,678
1,914
Total deferred tax assets
3,414,891
2,494
Valuation allowance
(3,414,891)
(2,494)
Net deferred tax assets
—
—</t>
        </is>
      </c>
    </row>
    <row r="8">
      <c r="A8" s="4" t="inlineStr">
        <is>
          <t>Summary of increase in valuation allowance during the years</t>
        </is>
      </c>
      <c r="B8" s="4" t="inlineStr">
        <is>
          <t>Period from
September 18,
2019 (date of
Year ended
incorporation) to
December 31, 2020
December 31, 2019
$
$
Valuation allowance, beginning of year and period
2,494
—
Increases recorded to income tax provision – US
3,362,097
—
Increases recorded to income tax provision – Canada
50,300
2,494
Valuation allowance, end of year and period
3,414,891
2,4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 (Table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Schedule of related party transactions</t>
        </is>
      </c>
      <c r="B4" s="4" t="inlineStr">
        <is>
          <t>Three months
Three months
ended March 31,
ended March 31,
2021
2020
$
$
Share-based compensation for consulting arrangements
—
554,888
Consulting fees to shareholder
—
72,424
Consulting fees on business activities to Board member
29,986
22,162
Reimbursement to Board member for occupancy costs
17,235
—
47,221
649,474</t>
        </is>
      </c>
      <c r="C4" s="4" t="inlineStr">
        <is>
          <t>Period from
September 18,
2019 (date of
Year ended
incorporation) to
December 31, 2020
December 31, 2019
$
$
Share-based compensation for consulting arrangement
1,109,776
—
Consulting fees to shareholder
164,812
—
Consulting fees on business activities to Board member
90,975
—
Reimbursement to Board member for occupancy costs
21,315
—
1,386,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7" customWidth="1" min="2" max="2"/>
    <col width="24" customWidth="1" min="3" max="3"/>
    <col width="24" customWidth="1" min="4" max="4"/>
  </cols>
  <sheetData>
    <row r="1">
      <c r="A1" s="1" t="inlineStr">
        <is>
          <t>Nature of business (Details) $ in Millions</t>
        </is>
      </c>
      <c r="B1" s="2" t="inlineStr">
        <is>
          <t>Mar. 15, 2021USD ($)shares</t>
        </is>
      </c>
      <c r="C1" s="2" t="inlineStr">
        <is>
          <t>Nov. 22, 2019subsidiary</t>
        </is>
      </c>
      <c r="D1" s="2" t="inlineStr">
        <is>
          <t>Dec. 31, 2020subsidiary</t>
        </is>
      </c>
    </row>
    <row r="2">
      <c r="A2" s="3" t="inlineStr">
        <is>
          <t>Nature Of Business [Line Items]</t>
        </is>
      </c>
    </row>
    <row r="3">
      <c r="A3" s="4" t="inlineStr">
        <is>
          <t>Number of wholly-owned subsidiaries | subsidiary</t>
        </is>
      </c>
      <c r="C3" s="6" t="n">
        <v>3</v>
      </c>
      <c r="D3" s="6" t="n">
        <v>3</v>
      </c>
    </row>
    <row r="4">
      <c r="A4" s="4" t="inlineStr">
        <is>
          <t>RACA</t>
        </is>
      </c>
    </row>
    <row r="5">
      <c r="A5" s="3" t="inlineStr">
        <is>
          <t>Nature Of Business [Line Items]</t>
        </is>
      </c>
    </row>
    <row r="6">
      <c r="A6" s="4" t="inlineStr">
        <is>
          <t>Exchange for each common share</t>
        </is>
      </c>
      <c r="B6" s="9" t="n">
        <v>3.59</v>
      </c>
    </row>
    <row r="7">
      <c r="A7" s="4" t="inlineStr">
        <is>
          <t>RACA | Class A common shares</t>
        </is>
      </c>
    </row>
    <row r="8">
      <c r="A8" s="3" t="inlineStr">
        <is>
          <t>Nature Of Business [Line Items]</t>
        </is>
      </c>
    </row>
    <row r="9">
      <c r="A9" s="4" t="inlineStr">
        <is>
          <t>PIPE financing | $</t>
        </is>
      </c>
      <c r="B9" s="5" t="n">
        <v>165</v>
      </c>
    </row>
    <row r="10">
      <c r="A10" s="4" t="inlineStr">
        <is>
          <t>Number of received in exchange for common shares</t>
        </is>
      </c>
      <c r="B10" s="6" t="n">
        <v>16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Mar. 31, 2021</t>
        </is>
      </c>
      <c r="C1" s="2" t="inlineStr">
        <is>
          <t>Dec. 31, 2020</t>
        </is>
      </c>
      <c r="D1" s="2" t="inlineStr">
        <is>
          <t>Dec. 31, 2019</t>
        </is>
      </c>
    </row>
    <row r="2">
      <c r="A2" s="3" t="inlineStr">
        <is>
          <t>Going concern</t>
        </is>
      </c>
    </row>
    <row r="3">
      <c r="A3" s="4" t="inlineStr">
        <is>
          <t>Cash and cash equivalents</t>
        </is>
      </c>
      <c r="B3" s="5" t="n">
        <v>19843052</v>
      </c>
      <c r="C3" s="5" t="n">
        <v>10546749</v>
      </c>
      <c r="D3" s="5" t="n">
        <v>0</v>
      </c>
    </row>
    <row r="4">
      <c r="A4" s="4" t="inlineStr">
        <is>
          <t>Aggregate gross interest-bearing indebtedness</t>
        </is>
      </c>
      <c r="C4" s="6" t="n">
        <v>3562500</v>
      </c>
    </row>
    <row r="5">
      <c r="A5" s="4" t="inlineStr">
        <is>
          <t>Other non-interest-bearing accounts payable, accrued liabilities and income taxes payable</t>
        </is>
      </c>
      <c r="C5" s="5" t="n">
        <v>51635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Mar. 31, 2021</t>
        </is>
      </c>
      <c r="C1" s="2" t="inlineStr">
        <is>
          <t>Dec. 31, 2020</t>
        </is>
      </c>
      <c r="D1" s="2" t="inlineStr">
        <is>
          <t>Dec. 31, 2019</t>
        </is>
      </c>
    </row>
    <row r="2">
      <c r="A2" s="3" t="inlineStr">
        <is>
          <t>Prepaid expenses and other current assets</t>
        </is>
      </c>
    </row>
    <row r="3">
      <c r="A3" s="4" t="inlineStr">
        <is>
          <t>Prepaid clinical trial expenses</t>
        </is>
      </c>
      <c r="B3" s="5" t="n">
        <v>4047248</v>
      </c>
      <c r="C3" s="5" t="n">
        <v>1763731</v>
      </c>
    </row>
    <row r="4">
      <c r="A4" s="4" t="inlineStr">
        <is>
          <t>Prepaid property, plant and equipment costs</t>
        </is>
      </c>
      <c r="B4" s="6" t="n">
        <v>106621</v>
      </c>
    </row>
    <row r="5">
      <c r="A5" s="4" t="inlineStr">
        <is>
          <t>Canadian harmonized sales tax receivable</t>
        </is>
      </c>
      <c r="B5" s="6" t="n">
        <v>78549</v>
      </c>
      <c r="C5" s="6" t="n">
        <v>58982</v>
      </c>
    </row>
    <row r="6">
      <c r="A6" s="4" t="inlineStr">
        <is>
          <t>Other</t>
        </is>
      </c>
      <c r="B6" s="6" t="n">
        <v>322819</v>
      </c>
      <c r="C6" s="6" t="n">
        <v>27633</v>
      </c>
      <c r="D6" s="5" t="n">
        <v>1176</v>
      </c>
    </row>
    <row r="7">
      <c r="A7" s="4" t="inlineStr">
        <is>
          <t>Total</t>
        </is>
      </c>
      <c r="C7" s="5" t="n">
        <v>1850346</v>
      </c>
      <c r="D7" s="5" t="n">
        <v>1176</v>
      </c>
    </row>
    <row r="8">
      <c r="A8" s="4" t="inlineStr">
        <is>
          <t>Total</t>
        </is>
      </c>
      <c r="B8" s="5" t="n">
        <v>45552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t>
        </is>
      </c>
    </row>
    <row r="3">
      <c r="A3" s="4" t="inlineStr">
        <is>
          <t>Accrued financing costs</t>
        </is>
      </c>
      <c r="B3" s="5" t="n">
        <v>1311508</v>
      </c>
    </row>
    <row r="4">
      <c r="A4" s="4" t="inlineStr">
        <is>
          <t>Accrued research and development costs</t>
        </is>
      </c>
      <c r="B4" s="6" t="n">
        <v>358490</v>
      </c>
      <c r="C4" s="5" t="n">
        <v>597994</v>
      </c>
    </row>
    <row r="5">
      <c r="A5" s="4" t="inlineStr">
        <is>
          <t>Accrued personnel costs</t>
        </is>
      </c>
      <c r="B5" s="6" t="n">
        <v>481801</v>
      </c>
      <c r="C5" s="6" t="n">
        <v>540292</v>
      </c>
    </row>
    <row r="6">
      <c r="A6" s="4" t="inlineStr">
        <is>
          <t>Accrued corporate legal fees and other professional services</t>
        </is>
      </c>
      <c r="B6" s="6" t="n">
        <v>441625</v>
      </c>
      <c r="C6" s="6" t="n">
        <v>210099</v>
      </c>
    </row>
    <row r="7">
      <c r="A7" s="4" t="inlineStr">
        <is>
          <t>Other accrued costs</t>
        </is>
      </c>
      <c r="B7" s="6" t="n">
        <v>377626</v>
      </c>
      <c r="C7" s="6" t="n">
        <v>130656</v>
      </c>
    </row>
    <row r="8">
      <c r="A8" s="4" t="inlineStr">
        <is>
          <t>Total</t>
        </is>
      </c>
      <c r="B8" s="5" t="n">
        <v>2971051</v>
      </c>
      <c r="C8" s="5" t="n">
        <v>1479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Parenthetical) - $ / shares</t>
        </is>
      </c>
      <c r="B1" s="2" t="inlineStr">
        <is>
          <t>Mar. 31, 2021</t>
        </is>
      </c>
      <c r="C1" s="2" t="inlineStr">
        <is>
          <t>Dec. 31, 2020</t>
        </is>
      </c>
      <c r="D1" s="2" t="inlineStr">
        <is>
          <t>Dec. 31, 2019</t>
        </is>
      </c>
    </row>
    <row r="2">
      <c r="A2" s="3" t="inlineStr">
        <is>
          <t>Unaudited Interim Condensed Consolidated Balance Sheets</t>
        </is>
      </c>
    </row>
    <row r="3">
      <c r="A3" s="4" t="inlineStr">
        <is>
          <t>Common Stock, Par or Stated Value Per Share</t>
        </is>
      </c>
      <c r="B3" s="7" t="n">
        <v>0.001</v>
      </c>
      <c r="C3" s="7" t="n">
        <v>0.001</v>
      </c>
      <c r="D3" s="7" t="n">
        <v>0.001</v>
      </c>
    </row>
    <row r="4">
      <c r="A4" s="4" t="inlineStr">
        <is>
          <t>Common Stock, Shares Authorized</t>
        </is>
      </c>
      <c r="B4" s="6" t="n">
        <v>50000000</v>
      </c>
      <c r="C4" s="6" t="n">
        <v>50000000</v>
      </c>
      <c r="D4" s="6" t="n">
        <v>1000</v>
      </c>
    </row>
    <row r="5">
      <c r="A5" s="4" t="inlineStr">
        <is>
          <t>Common Stock, Shares, Issued</t>
        </is>
      </c>
      <c r="B5" s="6" t="n">
        <v>16051884</v>
      </c>
      <c r="C5" s="6" t="n">
        <v>15233884</v>
      </c>
      <c r="D5" s="6" t="n">
        <v>0</v>
      </c>
    </row>
    <row r="6">
      <c r="A6" s="4" t="inlineStr">
        <is>
          <t>Common Stock, Shares, Outstanding</t>
        </is>
      </c>
      <c r="B6" s="6" t="n">
        <v>16051884</v>
      </c>
      <c r="C6" s="6" t="n">
        <v>15233884</v>
      </c>
      <c r="D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7" customWidth="1" min="6" max="6"/>
  </cols>
  <sheetData>
    <row r="1">
      <c r="A1" s="1" t="inlineStr">
        <is>
          <t>Mortgage payable (Details)</t>
        </is>
      </c>
      <c r="B1" s="2" t="inlineStr">
        <is>
          <t>Jul. 10, 2020USD ($)ft²</t>
        </is>
      </c>
      <c r="C1" s="2" t="inlineStr">
        <is>
          <t>Mar. 31, 2021USD ($)</t>
        </is>
      </c>
      <c r="D1" s="2" t="inlineStr">
        <is>
          <t>Mar. 31, 2020USD ($)</t>
        </is>
      </c>
      <c r="E1" s="2" t="inlineStr">
        <is>
          <t>Dec. 31, 2020USD ($)</t>
        </is>
      </c>
      <c r="F1" s="2" t="inlineStr">
        <is>
          <t>Jul. 31, 2020ft²</t>
        </is>
      </c>
    </row>
    <row r="2">
      <c r="A2" s="3" t="inlineStr">
        <is>
          <t>Debt Instrument [Line Items]</t>
        </is>
      </c>
    </row>
    <row r="3">
      <c r="A3" s="4" t="inlineStr">
        <is>
          <t>Mortgage loan obtained</t>
        </is>
      </c>
      <c r="B3" s="5" t="n">
        <v>3562500</v>
      </c>
    </row>
    <row r="4">
      <c r="A4" s="4" t="inlineStr">
        <is>
          <t>Square-foot of building | ft²</t>
        </is>
      </c>
      <c r="B4" s="6" t="n">
        <v>77000</v>
      </c>
      <c r="F4" s="6" t="n">
        <v>77000</v>
      </c>
    </row>
    <row r="5">
      <c r="A5" s="4" t="inlineStr">
        <is>
          <t>Costs and fees incurred that are capitalized and recorded as finance costs over the life of the Mortgage</t>
        </is>
      </c>
      <c r="B5" s="5" t="n">
        <v>17194</v>
      </c>
    </row>
    <row r="6">
      <c r="A6" s="4" t="inlineStr">
        <is>
          <t>LIBOR floor</t>
        </is>
      </c>
      <c r="B6" s="4" t="inlineStr">
        <is>
          <t>0.25%</t>
        </is>
      </c>
      <c r="E6" s="4" t="inlineStr">
        <is>
          <t>0.25%</t>
        </is>
      </c>
    </row>
    <row r="7">
      <c r="A7" s="4" t="inlineStr">
        <is>
          <t>Interest costs</t>
        </is>
      </c>
      <c r="C7" s="5" t="n">
        <v>26689</v>
      </c>
      <c r="D7" s="5" t="n">
        <v>0</v>
      </c>
      <c r="E7" s="5" t="n">
        <v>54605</v>
      </c>
    </row>
    <row r="8">
      <c r="A8" s="4" t="inlineStr">
        <is>
          <t>Accretion expense</t>
        </is>
      </c>
      <c r="C8" s="5" t="n">
        <v>2799</v>
      </c>
      <c r="D8" s="5" t="n">
        <v>0</v>
      </c>
      <c r="E8" s="5" t="n">
        <v>5354</v>
      </c>
    </row>
    <row r="9">
      <c r="A9" s="4" t="inlineStr">
        <is>
          <t>LIBOR</t>
        </is>
      </c>
    </row>
    <row r="10">
      <c r="A10" s="3" t="inlineStr">
        <is>
          <t>Debt Instrument [Line Items]</t>
        </is>
      </c>
    </row>
    <row r="11">
      <c r="A11" s="4" t="inlineStr">
        <is>
          <t>Spread on variable rate</t>
        </is>
      </c>
      <c r="B11" s="4" t="inlineStr">
        <is>
          <t>2.85%</t>
        </is>
      </c>
    </row>
    <row r="12">
      <c r="A12" s="4" t="inlineStr">
        <is>
          <t>LIBOR floor</t>
        </is>
      </c>
      <c r="B12" s="4" t="inlineStr">
        <is>
          <t>0.2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41" customWidth="1" min="2" max="2"/>
    <col width="31" customWidth="1" min="3" max="3"/>
    <col width="30" customWidth="1" min="4" max="4"/>
    <col width="21" customWidth="1" min="5" max="5"/>
    <col width="41" customWidth="1" min="6" max="6"/>
    <col width="37" customWidth="1" min="7" max="7"/>
  </cols>
  <sheetData>
    <row r="1">
      <c r="A1" s="1" t="inlineStr">
        <is>
          <t>Shareholders' equity (Details)</t>
        </is>
      </c>
      <c r="B1" s="2" t="inlineStr">
        <is>
          <t>3 Months Ended</t>
        </is>
      </c>
      <c r="F1" s="2" t="inlineStr">
        <is>
          <t>12 Months Ended</t>
        </is>
      </c>
    </row>
    <row r="2">
      <c r="B2" s="2" t="inlineStr">
        <is>
          <t>Mar. 31, 2021USD ($)Vote$ / sharesshares</t>
        </is>
      </c>
      <c r="C2" s="2" t="inlineStr">
        <is>
          <t>Aug. 31, 2020USD ($)$ / shares</t>
        </is>
      </c>
      <c r="D2" s="2" t="inlineStr">
        <is>
          <t>May 31, 2020USD ($)$ / shares</t>
        </is>
      </c>
      <c r="E2" s="2" t="inlineStr">
        <is>
          <t>Mar. 31, 2020USD ($)</t>
        </is>
      </c>
      <c r="F2" s="2" t="inlineStr">
        <is>
          <t>Dec. 31, 2020USD ($)Vote$ / sharesshares</t>
        </is>
      </c>
      <c r="G2" s="2" t="inlineStr">
        <is>
          <t>Dec. 31, 2019USD ($)$ / sharesshares</t>
        </is>
      </c>
    </row>
    <row r="3">
      <c r="A3" s="3" t="inlineStr">
        <is>
          <t>Accumulated Other Comprehensive Income (Loss) [Line Items]</t>
        </is>
      </c>
    </row>
    <row r="4">
      <c r="A4" s="4" t="inlineStr">
        <is>
          <t>Common shares, authorized</t>
        </is>
      </c>
      <c r="B4" s="6" t="n">
        <v>50000000</v>
      </c>
      <c r="F4" s="6" t="n">
        <v>50000000</v>
      </c>
      <c r="G4" s="6" t="n">
        <v>1000</v>
      </c>
    </row>
    <row r="5">
      <c r="A5" s="4" t="inlineStr">
        <is>
          <t>Common shares, par value | $ / shares</t>
        </is>
      </c>
      <c r="B5" s="7" t="n">
        <v>0.001</v>
      </c>
      <c r="F5" s="7" t="n">
        <v>0.001</v>
      </c>
      <c r="G5" s="7" t="n">
        <v>0.001</v>
      </c>
    </row>
    <row r="6">
      <c r="A6" s="4" t="inlineStr">
        <is>
          <t>Number of shares issued during period</t>
        </is>
      </c>
      <c r="B6" s="6" t="n">
        <v>818000</v>
      </c>
    </row>
    <row r="7">
      <c r="A7" s="4" t="inlineStr">
        <is>
          <t>Price per share | $ / shares</t>
        </is>
      </c>
      <c r="B7" s="5" t="n">
        <v>25</v>
      </c>
      <c r="C7" s="5" t="n">
        <v>25</v>
      </c>
      <c r="D7" s="5" t="n">
        <v>5</v>
      </c>
      <c r="F7" s="8" t="n">
        <v>0.01</v>
      </c>
    </row>
    <row r="8">
      <c r="A8" s="4" t="inlineStr">
        <is>
          <t>Proceeds from issuance of common shares | $</t>
        </is>
      </c>
      <c r="B8" s="5" t="n">
        <v>20450000</v>
      </c>
      <c r="C8" s="5" t="n">
        <v>20000000</v>
      </c>
      <c r="D8" s="5" t="n">
        <v>5292500</v>
      </c>
      <c r="F8" s="5" t="n">
        <v>133754</v>
      </c>
    </row>
    <row r="9">
      <c r="A9" s="4" t="inlineStr">
        <is>
          <t>Common shares, shares issued</t>
        </is>
      </c>
      <c r="B9" s="6" t="n">
        <v>16051884</v>
      </c>
      <c r="F9" s="6" t="n">
        <v>15233884</v>
      </c>
      <c r="G9" s="6" t="n">
        <v>0</v>
      </c>
    </row>
    <row r="10">
      <c r="A10" s="4" t="inlineStr">
        <is>
          <t>Common shares, shares outstanding</t>
        </is>
      </c>
      <c r="B10" s="6" t="n">
        <v>16051884</v>
      </c>
      <c r="F10" s="6" t="n">
        <v>15233884</v>
      </c>
      <c r="G10" s="6" t="n">
        <v>0</v>
      </c>
    </row>
    <row r="11">
      <c r="A11" s="4" t="inlineStr">
        <is>
          <t>Number of votes per share | Vote</t>
        </is>
      </c>
      <c r="B11" s="6" t="n">
        <v>1</v>
      </c>
      <c r="F11" s="6" t="n">
        <v>1</v>
      </c>
    </row>
    <row r="12">
      <c r="A12" s="4" t="inlineStr">
        <is>
          <t>Cash dividend declared | $</t>
        </is>
      </c>
      <c r="B12" s="5" t="n">
        <v>0</v>
      </c>
      <c r="F12" s="5" t="n">
        <v>0</v>
      </c>
    </row>
    <row r="13">
      <c r="A13" s="4" t="inlineStr">
        <is>
          <t>Cash dividend paid | $</t>
        </is>
      </c>
      <c r="E13" s="5" t="n">
        <v>0</v>
      </c>
      <c r="G13" s="5" t="n">
        <v>0</v>
      </c>
    </row>
    <row r="14">
      <c r="A14" s="4" t="inlineStr">
        <is>
          <t>Deposits | $</t>
        </is>
      </c>
      <c r="B14" s="5" t="n">
        <v>1060067</v>
      </c>
    </row>
    <row r="15">
      <c r="A15" s="4" t="inlineStr">
        <is>
          <t>Stock options</t>
        </is>
      </c>
    </row>
    <row r="16">
      <c r="A16" s="3" t="inlineStr">
        <is>
          <t>Accumulated Other Comprehensive Income (Loss) [Line Items]</t>
        </is>
      </c>
    </row>
    <row r="17">
      <c r="A17" s="4" t="inlineStr">
        <is>
          <t>Number of shares issued during period</t>
        </is>
      </c>
      <c r="B17" s="6" t="n">
        <v>18000</v>
      </c>
    </row>
    <row r="18">
      <c r="A18" s="4" t="inlineStr">
        <is>
          <t>Warrants</t>
        </is>
      </c>
    </row>
    <row r="19">
      <c r="A19" s="3" t="inlineStr">
        <is>
          <t>Accumulated Other Comprehensive Income (Loss) [Line Items]</t>
        </is>
      </c>
    </row>
    <row r="20">
      <c r="A20" s="4" t="inlineStr">
        <is>
          <t>Number of shares issued during period</t>
        </is>
      </c>
      <c r="B20" s="6" t="n">
        <v>8000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based compens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Number of shares authorized</t>
        </is>
      </c>
      <c r="C4" s="6" t="n">
        <v>1610432</v>
      </c>
      <c r="D4" s="6" t="n">
        <v>1610432</v>
      </c>
    </row>
    <row r="5">
      <c r="A5" s="4" t="inlineStr">
        <is>
          <t>Share-based compensation</t>
        </is>
      </c>
      <c r="D5" s="5" t="n">
        <v>1760806</v>
      </c>
    </row>
    <row r="6">
      <c r="A6" s="4" t="inlineStr">
        <is>
          <t>Vesting period</t>
        </is>
      </c>
      <c r="D6" s="4" t="inlineStr">
        <is>
          <t>4 years</t>
        </is>
      </c>
    </row>
    <row r="7">
      <c r="A7" s="4" t="inlineStr">
        <is>
          <t>Expiration period</t>
        </is>
      </c>
      <c r="D7" s="4" t="inlineStr">
        <is>
          <t>6 years</t>
        </is>
      </c>
    </row>
    <row r="8">
      <c r="A8" s="4" t="inlineStr">
        <is>
          <t>Research and development expense</t>
        </is>
      </c>
    </row>
    <row r="9">
      <c r="A9" s="3" t="inlineStr">
        <is>
          <t>Share-based Compensation Arrangement by Share-based Payment Award [Line Items]</t>
        </is>
      </c>
    </row>
    <row r="10">
      <c r="A10" s="4" t="inlineStr">
        <is>
          <t>Share-based compensation</t>
        </is>
      </c>
      <c r="B10" s="5" t="n">
        <v>400157</v>
      </c>
      <c r="D10" s="5" t="n">
        <v>398139</v>
      </c>
    </row>
    <row r="11">
      <c r="A11" s="4" t="inlineStr">
        <is>
          <t>General and administrative expenses</t>
        </is>
      </c>
    </row>
    <row r="12">
      <c r="A12" s="3" t="inlineStr">
        <is>
          <t>Share-based Compensation Arrangement by Share-based Payment Award [Line Items]</t>
        </is>
      </c>
    </row>
    <row r="13">
      <c r="A13" s="4" t="inlineStr">
        <is>
          <t>Share-based compensation</t>
        </is>
      </c>
      <c r="B13" s="5" t="n">
        <v>77088</v>
      </c>
      <c r="C13" s="5" t="n">
        <v>660163</v>
      </c>
      <c r="D13" s="5" t="n">
        <v>1362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3" customWidth="1" min="5" max="5"/>
    <col width="14" customWidth="1" min="6" max="6"/>
    <col width="25" customWidth="1" min="7" max="7"/>
  </cols>
  <sheetData>
    <row r="1">
      <c r="A1" s="1" t="inlineStr">
        <is>
          <t>Share-based compensation - Summarizes activity relating to options to purchase stock (Details) - USD ($)</t>
        </is>
      </c>
      <c r="B1" s="2" t="inlineStr">
        <is>
          <t>Mar. 08, 2020</t>
        </is>
      </c>
      <c r="C1" s="2" t="inlineStr">
        <is>
          <t>Mar. 31, 2021</t>
        </is>
      </c>
      <c r="D1" s="2" t="inlineStr">
        <is>
          <t>Aug. 31, 2020</t>
        </is>
      </c>
      <c r="E1" s="2" t="inlineStr">
        <is>
          <t>May 31, 2020</t>
        </is>
      </c>
      <c r="F1" s="2" t="inlineStr">
        <is>
          <t>Mar. 31, 2020</t>
        </is>
      </c>
      <c r="G1" s="2" t="inlineStr">
        <is>
          <t>Dec. 31, 2020</t>
        </is>
      </c>
    </row>
    <row r="2">
      <c r="A2" s="3" t="inlineStr">
        <is>
          <t>Number of Shares</t>
        </is>
      </c>
    </row>
    <row r="3">
      <c r="A3" s="4" t="inlineStr">
        <is>
          <t>Outstanding at the beginning</t>
        </is>
      </c>
      <c r="C3" s="6" t="n">
        <v>659006</v>
      </c>
    </row>
    <row r="4">
      <c r="A4" s="4" t="inlineStr">
        <is>
          <t>Granted</t>
        </is>
      </c>
      <c r="G4" s="6" t="n">
        <v>659006</v>
      </c>
    </row>
    <row r="5">
      <c r="A5" s="4" t="inlineStr">
        <is>
          <t>Exercised</t>
        </is>
      </c>
      <c r="B5" s="6" t="n">
        <v>-18000</v>
      </c>
      <c r="G5" s="6" t="n">
        <v>0</v>
      </c>
    </row>
    <row r="6">
      <c r="A6" s="4" t="inlineStr">
        <is>
          <t>Forfeited</t>
        </is>
      </c>
      <c r="G6" s="6" t="n">
        <v>0</v>
      </c>
    </row>
    <row r="7">
      <c r="A7" s="4" t="inlineStr">
        <is>
          <t>Outstanding at the end</t>
        </is>
      </c>
      <c r="G7" s="6" t="n">
        <v>659006</v>
      </c>
    </row>
    <row r="8">
      <c r="A8" s="4" t="inlineStr">
        <is>
          <t>Vested and expected to vest</t>
        </is>
      </c>
      <c r="G8" s="6" t="n">
        <v>659006</v>
      </c>
    </row>
    <row r="9">
      <c r="A9" s="4" t="inlineStr">
        <is>
          <t>Options exercisable</t>
        </is>
      </c>
      <c r="G9" s="6" t="n">
        <v>53000</v>
      </c>
    </row>
    <row r="10">
      <c r="A10" s="3" t="inlineStr">
        <is>
          <t>Weighted Average Exercise Price</t>
        </is>
      </c>
    </row>
    <row r="11">
      <c r="A11" s="4" t="inlineStr">
        <is>
          <t>Outstanding at the beginning (in dollars per share)</t>
        </is>
      </c>
      <c r="C11" s="8" t="n">
        <v>10.33</v>
      </c>
    </row>
    <row r="12">
      <c r="A12" s="4" t="inlineStr">
        <is>
          <t>Granted (in dollars per share)</t>
        </is>
      </c>
      <c r="G12" s="8" t="n">
        <v>10.33</v>
      </c>
    </row>
    <row r="13">
      <c r="A13" s="4" t="inlineStr">
        <is>
          <t>Outstanding at the end (in dollars per share)</t>
        </is>
      </c>
      <c r="G13" s="9" t="n">
        <v>10.33</v>
      </c>
    </row>
    <row r="14">
      <c r="A14" s="4" t="inlineStr">
        <is>
          <t>Vested and expected to vest (in dollars per share)</t>
        </is>
      </c>
      <c r="G14" s="9" t="n">
        <v>10.33</v>
      </c>
    </row>
    <row r="15">
      <c r="A15" s="4" t="inlineStr">
        <is>
          <t>Options exercisable (in dollars per share)</t>
        </is>
      </c>
      <c r="G15" s="5" t="n">
        <v>25</v>
      </c>
    </row>
    <row r="16">
      <c r="A16" s="3" t="inlineStr">
        <is>
          <t>Weighted-Average Remaining Contractual Term (in years)</t>
        </is>
      </c>
    </row>
    <row r="17">
      <c r="A17" s="4" t="inlineStr">
        <is>
          <t>Outstanding (in years)</t>
        </is>
      </c>
      <c r="G17" s="4" t="inlineStr">
        <is>
          <t>5 years 2 months 12 days</t>
        </is>
      </c>
    </row>
    <row r="18">
      <c r="A18" s="4" t="inlineStr">
        <is>
          <t>Vested and expected to vest (in years)</t>
        </is>
      </c>
      <c r="G18" s="4" t="inlineStr">
        <is>
          <t>5 years 2 months 12 days</t>
        </is>
      </c>
    </row>
    <row r="19">
      <c r="A19" s="4" t="inlineStr">
        <is>
          <t>Options exercisable (in years)</t>
        </is>
      </c>
      <c r="G19" s="4" t="inlineStr">
        <is>
          <t>3 years 9 months 18 days</t>
        </is>
      </c>
    </row>
    <row r="20">
      <c r="A20" s="4" t="inlineStr">
        <is>
          <t>Outstanding at the end (in dollars)</t>
        </is>
      </c>
      <c r="G20" s="5" t="n">
        <v>9670120</v>
      </c>
    </row>
    <row r="21">
      <c r="A21" s="4" t="inlineStr">
        <is>
          <t>Vested and expected to vest (in dollars)</t>
        </is>
      </c>
      <c r="G21" s="6" t="n">
        <v>9670120</v>
      </c>
    </row>
    <row r="22">
      <c r="A22" s="4" t="inlineStr">
        <is>
          <t>Options exercisable (in dollars)</t>
        </is>
      </c>
      <c r="G22" s="5" t="n">
        <v>0</v>
      </c>
    </row>
    <row r="23">
      <c r="A23" s="4" t="inlineStr">
        <is>
          <t>Stock options granted</t>
        </is>
      </c>
      <c r="G23" s="6" t="n">
        <v>659006</v>
      </c>
    </row>
    <row r="24">
      <c r="A24" s="4" t="inlineStr">
        <is>
          <t>Share-based compensation expense</t>
        </is>
      </c>
      <c r="G24" s="5" t="n">
        <v>1760806</v>
      </c>
    </row>
    <row r="25">
      <c r="A25" s="4" t="inlineStr">
        <is>
          <t>Issuance of common shares in connection with stock option exercises (in shares)</t>
        </is>
      </c>
      <c r="B25" s="6" t="n">
        <v>18000</v>
      </c>
      <c r="G25" s="6" t="n">
        <v>0</v>
      </c>
    </row>
    <row r="26">
      <c r="A26" s="4" t="inlineStr">
        <is>
          <t>Proceeds from issuance of common shares</t>
        </is>
      </c>
      <c r="C26" s="5" t="n">
        <v>20450000</v>
      </c>
      <c r="D26" s="5" t="n">
        <v>20000000</v>
      </c>
      <c r="E26" s="5" t="n">
        <v>5292500</v>
      </c>
      <c r="G26" s="5" t="n">
        <v>133754</v>
      </c>
    </row>
    <row r="27">
      <c r="A27" s="4" t="inlineStr">
        <is>
          <t>Weighted-average grant date fair value of stock options grated</t>
        </is>
      </c>
      <c r="G27" s="8" t="n">
        <v>4.85</v>
      </c>
    </row>
    <row r="28">
      <c r="A28" s="4" t="inlineStr">
        <is>
          <t>Common Shares</t>
        </is>
      </c>
    </row>
    <row r="29">
      <c r="A29" s="3" t="inlineStr">
        <is>
          <t>Number of Shares</t>
        </is>
      </c>
    </row>
    <row r="30">
      <c r="A30" s="4" t="inlineStr">
        <is>
          <t>Exercised</t>
        </is>
      </c>
      <c r="C30" s="6" t="n">
        <v>-18000</v>
      </c>
    </row>
    <row r="31">
      <c r="A31" s="3" t="inlineStr">
        <is>
          <t>Weighted-Average Remaining Contractual Term (in years)</t>
        </is>
      </c>
    </row>
    <row r="32">
      <c r="A32" s="4" t="inlineStr">
        <is>
          <t>Issuance of common shares in connection with stock option exercises (in shares)</t>
        </is>
      </c>
      <c r="C32" s="6" t="n">
        <v>18000</v>
      </c>
    </row>
    <row r="33">
      <c r="A33" s="4" t="inlineStr">
        <is>
          <t>Vesting on 1st year anniversary</t>
        </is>
      </c>
    </row>
    <row r="34">
      <c r="A34" s="3" t="inlineStr">
        <is>
          <t>Weighted-Average Remaining Contractual Term (in years)</t>
        </is>
      </c>
    </row>
    <row r="35">
      <c r="A35" s="4" t="inlineStr">
        <is>
          <t>Vesting percentage</t>
        </is>
      </c>
      <c r="C35" s="4" t="inlineStr">
        <is>
          <t>25.00%</t>
        </is>
      </c>
      <c r="G35" s="4" t="inlineStr">
        <is>
          <t>25.00%</t>
        </is>
      </c>
    </row>
    <row r="36">
      <c r="A36" s="4" t="inlineStr">
        <is>
          <t>Vesting ratably over the remaining three years</t>
        </is>
      </c>
    </row>
    <row r="37">
      <c r="A37" s="3" t="inlineStr">
        <is>
          <t>Weighted-Average Remaining Contractual Term (in years)</t>
        </is>
      </c>
    </row>
    <row r="38">
      <c r="A38" s="4" t="inlineStr">
        <is>
          <t>Vesting percentage</t>
        </is>
      </c>
      <c r="C38" s="4" t="inlineStr">
        <is>
          <t>75.00%</t>
        </is>
      </c>
      <c r="G38" s="4" t="inlineStr">
        <is>
          <t>75.00%</t>
        </is>
      </c>
    </row>
    <row r="39">
      <c r="A39" s="4" t="inlineStr">
        <is>
          <t>Non-employee consultant</t>
        </is>
      </c>
    </row>
    <row r="40">
      <c r="A40" s="3" t="inlineStr">
        <is>
          <t>Weighted-Average Remaining Contractual Term (in years)</t>
        </is>
      </c>
    </row>
    <row r="41">
      <c r="A41" s="4" t="inlineStr">
        <is>
          <t>Share-based compensation expense</t>
        </is>
      </c>
      <c r="C41" s="5" t="n">
        <v>0</v>
      </c>
    </row>
    <row r="42">
      <c r="A42" s="4" t="inlineStr">
        <is>
          <t>Proceeds from issuance of common shares</t>
        </is>
      </c>
      <c r="C42" s="5" t="n">
        <v>450000</v>
      </c>
    </row>
    <row r="43">
      <c r="A43" s="4" t="inlineStr">
        <is>
          <t>Stock options</t>
        </is>
      </c>
    </row>
    <row r="44">
      <c r="A44" s="3" t="inlineStr">
        <is>
          <t>Number of Shares</t>
        </is>
      </c>
    </row>
    <row r="45">
      <c r="A45" s="4" t="inlineStr">
        <is>
          <t>Outstanding at the beginning</t>
        </is>
      </c>
      <c r="C45" s="6" t="n">
        <v>659006</v>
      </c>
      <c r="F45" s="4" t="inlineStr">
        <is>
          <t xml:space="preserve"> </t>
        </is>
      </c>
      <c r="G45" s="4" t="inlineStr">
        <is>
          <t xml:space="preserve"> </t>
        </is>
      </c>
    </row>
    <row r="46">
      <c r="A46" s="4" t="inlineStr">
        <is>
          <t>Granted</t>
        </is>
      </c>
      <c r="C46" s="6" t="n">
        <v>100000</v>
      </c>
      <c r="F46" s="6" t="n">
        <v>483506</v>
      </c>
    </row>
    <row r="47">
      <c r="A47" s="4" t="inlineStr">
        <is>
          <t>Exercised</t>
        </is>
      </c>
      <c r="C47" s="6" t="n">
        <v>-18000</v>
      </c>
    </row>
    <row r="48">
      <c r="A48" s="4" t="inlineStr">
        <is>
          <t>Outstanding at the end</t>
        </is>
      </c>
      <c r="C48" s="6" t="n">
        <v>741006</v>
      </c>
      <c r="F48" s="6" t="n">
        <v>483506</v>
      </c>
      <c r="G48" s="6" t="n">
        <v>659006</v>
      </c>
    </row>
    <row r="49">
      <c r="A49" s="4" t="inlineStr">
        <is>
          <t>Vested and expected to vest</t>
        </is>
      </c>
      <c r="C49" s="6" t="n">
        <v>741006</v>
      </c>
      <c r="F49" s="6" t="n">
        <v>483506</v>
      </c>
    </row>
    <row r="50">
      <c r="A50" s="4" t="inlineStr">
        <is>
          <t>Options exercisable</t>
        </is>
      </c>
      <c r="C50" s="6" t="n">
        <v>180877</v>
      </c>
      <c r="F50" s="4" t="inlineStr">
        <is>
          <t xml:space="preserve"> </t>
        </is>
      </c>
    </row>
    <row r="51">
      <c r="A51" s="3" t="inlineStr">
        <is>
          <t>Weighted Average Exercise Price</t>
        </is>
      </c>
    </row>
    <row r="52">
      <c r="A52" s="4" t="inlineStr">
        <is>
          <t>Outstanding at the beginning (in dollars per share)</t>
        </is>
      </c>
      <c r="C52" s="8" t="n">
        <v>10.33</v>
      </c>
      <c r="F52" s="4" t="inlineStr">
        <is>
          <t xml:space="preserve"> </t>
        </is>
      </c>
      <c r="G52" s="4" t="inlineStr">
        <is>
          <t xml:space="preserve"> </t>
        </is>
      </c>
    </row>
    <row r="53">
      <c r="A53" s="4" t="inlineStr">
        <is>
          <t>Granted (in dollars per share)</t>
        </is>
      </c>
      <c r="C53" s="6" t="n">
        <v>25</v>
      </c>
      <c r="F53" s="6" t="n">
        <v>5</v>
      </c>
    </row>
    <row r="54">
      <c r="A54" s="4" t="inlineStr">
        <is>
          <t>Exercised (in dollars per share)</t>
        </is>
      </c>
      <c r="C54" s="6" t="n">
        <v>25</v>
      </c>
    </row>
    <row r="55">
      <c r="A55" s="4" t="inlineStr">
        <is>
          <t>Outstanding at the end (in dollars per share)</t>
        </is>
      </c>
      <c r="C55" s="9" t="n">
        <v>11.95</v>
      </c>
      <c r="F55" s="6" t="n">
        <v>5</v>
      </c>
      <c r="G55" s="8" t="n">
        <v>10.33</v>
      </c>
    </row>
    <row r="56">
      <c r="A56" s="4" t="inlineStr">
        <is>
          <t>Vested and expected to vest (in dollars per share)</t>
        </is>
      </c>
      <c r="C56" s="9" t="n">
        <v>11.95</v>
      </c>
      <c r="F56" s="6" t="n">
        <v>5</v>
      </c>
    </row>
    <row r="57">
      <c r="A57" s="4" t="inlineStr">
        <is>
          <t>Options exercisable (in dollars per share)</t>
        </is>
      </c>
      <c r="C57" s="8" t="n">
        <v>11.63</v>
      </c>
      <c r="F57" s="4" t="inlineStr">
        <is>
          <t xml:space="preserve"> </t>
        </is>
      </c>
    </row>
    <row r="58">
      <c r="A58" s="3" t="inlineStr">
        <is>
          <t>Weighted-Average Remaining Contractual Term (in years)</t>
        </is>
      </c>
    </row>
    <row r="59">
      <c r="A59" s="4" t="inlineStr">
        <is>
          <t>Outstanding (in years)</t>
        </is>
      </c>
      <c r="C59" s="4" t="inlineStr">
        <is>
          <t>5 years 8 months 12 days</t>
        </is>
      </c>
      <c r="F59" s="4" t="inlineStr">
        <is>
          <t>6 years</t>
        </is>
      </c>
    </row>
    <row r="60">
      <c r="A60" s="4" t="inlineStr">
        <is>
          <t>Vested and expected to vest (in years)</t>
        </is>
      </c>
      <c r="C60" s="4" t="inlineStr">
        <is>
          <t>5 years 8 months 12 days</t>
        </is>
      </c>
      <c r="F60" s="4" t="inlineStr">
        <is>
          <t>6 years</t>
        </is>
      </c>
    </row>
    <row r="61">
      <c r="A61" s="4" t="inlineStr">
        <is>
          <t>Options exercisable (in years)</t>
        </is>
      </c>
      <c r="C61" s="4" t="inlineStr">
        <is>
          <t>5 years 8 months 12 days</t>
        </is>
      </c>
    </row>
    <row r="62">
      <c r="A62" s="4" t="inlineStr">
        <is>
          <t>Stock options granted</t>
        </is>
      </c>
      <c r="C62" s="6" t="n">
        <v>100000</v>
      </c>
      <c r="F62" s="6" t="n">
        <v>483506</v>
      </c>
    </row>
    <row r="63">
      <c r="A63" s="4" t="inlineStr">
        <is>
          <t>Issuance of common shares in connection with stock option exercises (in shares)</t>
        </is>
      </c>
      <c r="C63" s="6" t="n">
        <v>18000</v>
      </c>
    </row>
    <row r="64">
      <c r="A64" s="4" t="inlineStr">
        <is>
          <t>Stock options | Employee</t>
        </is>
      </c>
    </row>
    <row r="65">
      <c r="A65" s="3" t="inlineStr">
        <is>
          <t>Number of Shares</t>
        </is>
      </c>
    </row>
    <row r="66">
      <c r="A66" s="4" t="inlineStr">
        <is>
          <t>Granted</t>
        </is>
      </c>
      <c r="F66" s="6" t="n">
        <v>1892</v>
      </c>
    </row>
    <row r="67">
      <c r="A67" s="3" t="inlineStr">
        <is>
          <t>Weighted-Average Remaining Contractual Term (in years)</t>
        </is>
      </c>
    </row>
    <row r="68">
      <c r="A68" s="4" t="inlineStr">
        <is>
          <t>Stock options granted</t>
        </is>
      </c>
      <c r="F68" s="6" t="n">
        <v>1892</v>
      </c>
    </row>
    <row r="69">
      <c r="A69" s="4" t="inlineStr">
        <is>
          <t>Stock options | Non-employee consultant</t>
        </is>
      </c>
    </row>
    <row r="70">
      <c r="A70" s="3" t="inlineStr">
        <is>
          <t>Number of Shares</t>
        </is>
      </c>
    </row>
    <row r="71">
      <c r="A71" s="4" t="inlineStr">
        <is>
          <t>Granted</t>
        </is>
      </c>
      <c r="C71" s="6" t="n">
        <v>100000</v>
      </c>
      <c r="F71" s="6" t="n">
        <v>481614</v>
      </c>
    </row>
    <row r="72">
      <c r="A72" s="4" t="inlineStr">
        <is>
          <t>Exercised</t>
        </is>
      </c>
      <c r="C72" s="6" t="n">
        <v>-18000</v>
      </c>
    </row>
    <row r="73">
      <c r="A73" s="3" t="inlineStr">
        <is>
          <t>Weighted-Average Remaining Contractual Term (in years)</t>
        </is>
      </c>
    </row>
    <row r="74">
      <c r="A74" s="4" t="inlineStr">
        <is>
          <t>Stock options granted</t>
        </is>
      </c>
      <c r="C74" s="6" t="n">
        <v>100000</v>
      </c>
      <c r="F74" s="6" t="n">
        <v>481614</v>
      </c>
    </row>
    <row r="75">
      <c r="A75" s="4" t="inlineStr">
        <is>
          <t>Issuance of common shares in connection with stock option exercises (in shares)</t>
        </is>
      </c>
      <c r="C75" s="6" t="n">
        <v>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Assumptions used in Black-Scholes-Merton option-pricing model (Detail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Risk-free interest rate</t>
        </is>
      </c>
      <c r="B4" s="4" t="inlineStr">
        <is>
          <t>0.716%</t>
        </is>
      </c>
      <c r="C4" s="4" t="inlineStr">
        <is>
          <t>0.504%</t>
        </is>
      </c>
    </row>
    <row r="5">
      <c r="A5" s="4" t="inlineStr">
        <is>
          <t>Expected term (in years)</t>
        </is>
      </c>
      <c r="B5" s="4" t="inlineStr">
        <is>
          <t>5 years 4 months 15 days</t>
        </is>
      </c>
      <c r="C5" s="4" t="inlineStr">
        <is>
          <t>4 years 3 months</t>
        </is>
      </c>
    </row>
    <row r="6">
      <c r="A6" s="4" t="inlineStr">
        <is>
          <t>Expected volatility</t>
        </is>
      </c>
      <c r="B6" s="4" t="inlineStr">
        <is>
          <t>65.00%</t>
        </is>
      </c>
      <c r="C6" s="4" t="inlineStr">
        <is>
          <t>65.00%</t>
        </is>
      </c>
      <c r="D6" s="4" t="inlineStr">
        <is>
          <t>65.00%</t>
        </is>
      </c>
    </row>
    <row r="7">
      <c r="A7" s="4" t="inlineStr">
        <is>
          <t>Expected dividend yield</t>
        </is>
      </c>
      <c r="B7" s="4" t="inlineStr">
        <is>
          <t>0.00%</t>
        </is>
      </c>
      <c r="C7" s="4" t="inlineStr">
        <is>
          <t>0.00%</t>
        </is>
      </c>
      <c r="D7" s="4" t="inlineStr">
        <is>
          <t>0.00%</t>
        </is>
      </c>
    </row>
    <row r="8">
      <c r="A8" s="4" t="inlineStr">
        <is>
          <t>Minimum</t>
        </is>
      </c>
    </row>
    <row r="9">
      <c r="A9" s="3" t="inlineStr">
        <is>
          <t>Share-based Compensation Arrangement by Share-based Payment Award [Line Items]</t>
        </is>
      </c>
    </row>
    <row r="10">
      <c r="A10" s="4" t="inlineStr">
        <is>
          <t>Expected term (in years)</t>
        </is>
      </c>
      <c r="D10" s="4" t="inlineStr">
        <is>
          <t>4 months 6 days</t>
        </is>
      </c>
    </row>
    <row r="11">
      <c r="A11" s="4" t="inlineStr">
        <is>
          <t>Maximum</t>
        </is>
      </c>
    </row>
    <row r="12">
      <c r="A12" s="3" t="inlineStr">
        <is>
          <t>Share-based Compensation Arrangement by Share-based Payment Award [Line Items]</t>
        </is>
      </c>
    </row>
    <row r="13">
      <c r="A13" s="4" t="inlineStr">
        <is>
          <t>Expected term (in years)</t>
        </is>
      </c>
      <c r="D13" s="4" t="inlineStr">
        <is>
          <t>4 years 3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Unrecognized share-based compensation expense (Details) - USD ($)</t>
        </is>
      </c>
      <c r="B1" s="2" t="inlineStr">
        <is>
          <t>3 Months Ended</t>
        </is>
      </c>
      <c r="C1" s="2" t="inlineStr">
        <is>
          <t>12 Months Ended</t>
        </is>
      </c>
    </row>
    <row r="2">
      <c r="B2" s="2" t="inlineStr">
        <is>
          <t>Mar. 31, 2021</t>
        </is>
      </c>
      <c r="C2" s="2" t="inlineStr">
        <is>
          <t>Dec. 31, 2020</t>
        </is>
      </c>
    </row>
    <row r="3">
      <c r="A3" s="3" t="inlineStr">
        <is>
          <t>Share-based compensation</t>
        </is>
      </c>
    </row>
    <row r="4">
      <c r="A4" s="4" t="inlineStr">
        <is>
          <t>Unrecognized share-based compensation expense</t>
        </is>
      </c>
      <c r="B4" s="5" t="n">
        <v>1444371</v>
      </c>
      <c r="C4" s="5" t="n">
        <v>1433785</v>
      </c>
    </row>
    <row r="5">
      <c r="A5" s="4" t="inlineStr">
        <is>
          <t>Unrecognized share-based compensation expense, weighted average remaining vesting period</t>
        </is>
      </c>
      <c r="B5" s="4" t="inlineStr">
        <is>
          <t>2 years 7 months 6 days</t>
        </is>
      </c>
      <c r="C5" s="4" t="inlineStr">
        <is>
          <t>3 years 1 month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Property, in development commitment - USD ($)</t>
        </is>
      </c>
      <c r="B1" s="2" t="inlineStr">
        <is>
          <t>Mar. 31, 2021</t>
        </is>
      </c>
      <c r="C1" s="2" t="inlineStr">
        <is>
          <t>Dec. 31, 2020</t>
        </is>
      </c>
    </row>
    <row r="2">
      <c r="A2" s="3" t="inlineStr">
        <is>
          <t>Other Commitments [Line Items]</t>
        </is>
      </c>
    </row>
    <row r="3">
      <c r="A3" s="4" t="inlineStr">
        <is>
          <t>Future payments relating to the construction and retrofit of the building</t>
        </is>
      </c>
      <c r="B3" s="5" t="n">
        <v>6500000</v>
      </c>
      <c r="C3" s="5" t="n">
        <v>8600000</v>
      </c>
    </row>
    <row r="4">
      <c r="A4" s="4" t="inlineStr">
        <is>
          <t>Commitment recorded</t>
        </is>
      </c>
      <c r="B4" s="5" t="n">
        <v>2666133</v>
      </c>
      <c r="C4" s="5" t="n">
        <v>4921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Clinical trial and commercial commitments &amp; License agreements (Details) $ in Millions</t>
        </is>
      </c>
      <c r="B1" s="2" t="inlineStr">
        <is>
          <t>3 Months Ended</t>
        </is>
      </c>
      <c r="E1" s="2" t="inlineStr">
        <is>
          <t>12 Months Ended</t>
        </is>
      </c>
    </row>
    <row r="2">
      <c r="B2" s="2" t="inlineStr">
        <is>
          <t>Mar. 31, 2021CAD ($)</t>
        </is>
      </c>
      <c r="C2" s="2" t="inlineStr">
        <is>
          <t>Mar. 31, 2021USD ($)</t>
        </is>
      </c>
      <c r="D2" s="2" t="inlineStr">
        <is>
          <t>Mar. 31, 2020USD ($)</t>
        </is>
      </c>
      <c r="E2" s="2" t="inlineStr">
        <is>
          <t>Dec. 31, 2020CAD ($)</t>
        </is>
      </c>
      <c r="F2" s="2" t="inlineStr">
        <is>
          <t>Dec. 31, 2020USD ($)</t>
        </is>
      </c>
    </row>
    <row r="3">
      <c r="A3" s="3" t="inlineStr">
        <is>
          <t>Long-term Purchase Commitment [Line Items]</t>
        </is>
      </c>
    </row>
    <row r="4">
      <c r="A4" s="4" t="inlineStr">
        <is>
          <t>License agreements</t>
        </is>
      </c>
      <c r="C4" s="5" t="n">
        <v>500000</v>
      </c>
      <c r="D4" s="5" t="n">
        <v>0</v>
      </c>
    </row>
    <row r="5">
      <c r="A5" s="4" t="inlineStr">
        <is>
          <t>Supply agreements in connection with clinical trials</t>
        </is>
      </c>
    </row>
    <row r="6">
      <c r="A6" s="3" t="inlineStr">
        <is>
          <t>Long-term Purchase Commitment [Line Items]</t>
        </is>
      </c>
    </row>
    <row r="7">
      <c r="A7" s="4" t="inlineStr">
        <is>
          <t>Total aggregate remaining minimum commitment</t>
        </is>
      </c>
      <c r="C7" s="6" t="n">
        <v>8400000</v>
      </c>
      <c r="F7" s="5" t="n">
        <v>8400000</v>
      </c>
    </row>
    <row r="8">
      <c r="A8" s="4" t="inlineStr">
        <is>
          <t>Supply agreements in connection with clinical trials | Minimum</t>
        </is>
      </c>
    </row>
    <row r="9">
      <c r="A9" s="3" t="inlineStr">
        <is>
          <t>Long-term Purchase Commitment [Line Items]</t>
        </is>
      </c>
    </row>
    <row r="10">
      <c r="A10" s="4" t="inlineStr">
        <is>
          <t>Minimum purchase commitments</t>
        </is>
      </c>
      <c r="C10" s="5" t="n">
        <v>800000</v>
      </c>
      <c r="F10" s="5" t="n">
        <v>630000</v>
      </c>
    </row>
    <row r="11">
      <c r="A11" s="4" t="inlineStr">
        <is>
          <t>Term for total aggregate remaining minimum commitment</t>
        </is>
      </c>
      <c r="B11" s="4" t="inlineStr">
        <is>
          <t>3 years</t>
        </is>
      </c>
      <c r="C11" s="4" t="inlineStr">
        <is>
          <t>3 years</t>
        </is>
      </c>
      <c r="E11" s="4" t="inlineStr">
        <is>
          <t>3 years</t>
        </is>
      </c>
      <c r="F11" s="4" t="inlineStr">
        <is>
          <t>3 years</t>
        </is>
      </c>
    </row>
    <row r="12">
      <c r="A12" s="4" t="inlineStr">
        <is>
          <t>Supply agreements in connection with clinical trials | Maximum</t>
        </is>
      </c>
    </row>
    <row r="13">
      <c r="A13" s="3" t="inlineStr">
        <is>
          <t>Long-term Purchase Commitment [Line Items]</t>
        </is>
      </c>
    </row>
    <row r="14">
      <c r="A14" s="4" t="inlineStr">
        <is>
          <t>Minimum purchase commitments</t>
        </is>
      </c>
      <c r="C14" s="5" t="n">
        <v>3700000</v>
      </c>
      <c r="F14" s="5" t="n">
        <v>3700000</v>
      </c>
    </row>
    <row r="15">
      <c r="A15" s="4" t="inlineStr">
        <is>
          <t>Term for total aggregate remaining minimum commitment</t>
        </is>
      </c>
      <c r="B15" s="4" t="inlineStr">
        <is>
          <t>8 years</t>
        </is>
      </c>
      <c r="C15" s="4" t="inlineStr">
        <is>
          <t>8 years</t>
        </is>
      </c>
      <c r="E15" s="4" t="inlineStr">
        <is>
          <t>8 years</t>
        </is>
      </c>
      <c r="F15" s="4" t="inlineStr">
        <is>
          <t>8 years</t>
        </is>
      </c>
    </row>
    <row r="16">
      <c r="A16" s="4" t="inlineStr">
        <is>
          <t>Supply agreements in connection</t>
        </is>
      </c>
    </row>
    <row r="17">
      <c r="A17" s="3" t="inlineStr">
        <is>
          <t>Long-term Purchase Commitment [Line Items]</t>
        </is>
      </c>
    </row>
    <row r="18">
      <c r="A18" s="4" t="inlineStr">
        <is>
          <t>Total aggregate remaining minimum commitment</t>
        </is>
      </c>
      <c r="C18" s="5" t="n">
        <v>0</v>
      </c>
      <c r="D18" s="6" t="n">
        <v>0</v>
      </c>
    </row>
    <row r="19">
      <c r="A19" s="4" t="inlineStr">
        <is>
          <t>Supply agreement to purchase certain products</t>
        </is>
      </c>
    </row>
    <row r="20">
      <c r="A20" s="3" t="inlineStr">
        <is>
          <t>Long-term Purchase Commitment [Line Items]</t>
        </is>
      </c>
    </row>
    <row r="21">
      <c r="A21" s="4" t="inlineStr">
        <is>
          <t>Minimum purchase commitments</t>
        </is>
      </c>
      <c r="B21" s="10" t="n">
        <v>52.5</v>
      </c>
      <c r="C21" s="6" t="n">
        <v>41700000</v>
      </c>
      <c r="E21" s="10" t="n">
        <v>52.5</v>
      </c>
      <c r="F21" s="5" t="n">
        <v>41200000</v>
      </c>
    </row>
    <row r="22">
      <c r="A22" s="4" t="inlineStr">
        <is>
          <t>Agreement in connection with the SPLASH clinical phase study</t>
        </is>
      </c>
    </row>
    <row r="23">
      <c r="A23" s="3" t="inlineStr">
        <is>
          <t>Long-term Purchase Commitment [Line Items]</t>
        </is>
      </c>
    </row>
    <row r="24">
      <c r="A24" s="4" t="inlineStr">
        <is>
          <t>Minimum purchase commitments</t>
        </is>
      </c>
      <c r="F24" s="5" t="n">
        <v>52600000</v>
      </c>
    </row>
    <row r="25">
      <c r="A25" s="4" t="inlineStr">
        <is>
          <t>Total aggregate remaining minimum commitment</t>
        </is>
      </c>
      <c r="C25" s="5" t="n">
        <v>52600000</v>
      </c>
    </row>
    <row r="26">
      <c r="A26" s="4" t="inlineStr">
        <is>
          <t>Agreement in connection with the SPLASH clinical phase study | Minimum</t>
        </is>
      </c>
    </row>
    <row r="27">
      <c r="A27" s="3" t="inlineStr">
        <is>
          <t>Long-term Purchase Commitment [Line Items]</t>
        </is>
      </c>
    </row>
    <row r="28">
      <c r="A28" s="4" t="inlineStr">
        <is>
          <t>Term for total aggregate remaining minimum commitment</t>
        </is>
      </c>
      <c r="B28" s="4" t="inlineStr">
        <is>
          <t>1 year</t>
        </is>
      </c>
      <c r="C28" s="4" t="inlineStr">
        <is>
          <t>1 year</t>
        </is>
      </c>
      <c r="E28" s="4" t="inlineStr">
        <is>
          <t>1 year</t>
        </is>
      </c>
      <c r="F28" s="4" t="inlineStr">
        <is>
          <t>1 year</t>
        </is>
      </c>
    </row>
    <row r="29">
      <c r="A29" s="4" t="inlineStr">
        <is>
          <t>Agreement in connection with the SPLASH clinical phase study | Maximum</t>
        </is>
      </c>
    </row>
    <row r="30">
      <c r="A30" s="3" t="inlineStr">
        <is>
          <t>Long-term Purchase Commitment [Line Items]</t>
        </is>
      </c>
    </row>
    <row r="31">
      <c r="A31" s="4" t="inlineStr">
        <is>
          <t>Term for total aggregate remaining minimum commitment</t>
        </is>
      </c>
      <c r="B31" s="4" t="inlineStr">
        <is>
          <t>6 years</t>
        </is>
      </c>
      <c r="C31" s="4" t="inlineStr">
        <is>
          <t>6 years</t>
        </is>
      </c>
      <c r="E31" s="4" t="inlineStr">
        <is>
          <t>6 years</t>
        </is>
      </c>
      <c r="F31" s="4" t="inlineStr">
        <is>
          <t>6 years</t>
        </is>
      </c>
    </row>
    <row r="32">
      <c r="A32" s="4" t="inlineStr">
        <is>
          <t>Agreement in connection</t>
        </is>
      </c>
    </row>
    <row r="33">
      <c r="A33" s="3" t="inlineStr">
        <is>
          <t>Long-term Purchase Commitment [Line Items]</t>
        </is>
      </c>
    </row>
    <row r="34">
      <c r="A34" s="4" t="inlineStr">
        <is>
          <t>Total aggregate remaining minimum commitment</t>
        </is>
      </c>
      <c r="C34" s="5" t="n">
        <v>0</v>
      </c>
      <c r="D34" s="5"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s>
  <sheetData>
    <row r="1">
      <c r="A1" s="1" t="inlineStr">
        <is>
          <t>Net loss per share (Detail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et loss per share</t>
        </is>
      </c>
    </row>
    <row r="4">
      <c r="A4" s="4" t="inlineStr">
        <is>
          <t>Net loss attributable to common shareholders</t>
        </is>
      </c>
      <c r="B4" s="5" t="n">
        <v>5784421</v>
      </c>
      <c r="C4" s="5" t="n">
        <v>1582834</v>
      </c>
      <c r="D4" s="5" t="n">
        <v>9224</v>
      </c>
      <c r="E4" s="5" t="n">
        <v>13373003</v>
      </c>
    </row>
    <row r="5">
      <c r="A5" s="4" t="inlineStr">
        <is>
          <t>Weighted-average common shares outstanding - basic and diluted</t>
        </is>
      </c>
      <c r="B5" s="6" t="n">
        <v>15799284</v>
      </c>
      <c r="C5" s="6" t="n">
        <v>172291</v>
      </c>
      <c r="E5" s="6" t="n">
        <v>10783895</v>
      </c>
    </row>
    <row r="6">
      <c r="A6" s="4" t="inlineStr">
        <is>
          <t>Net loss per share attributable to common shareholders - basic and diluted</t>
        </is>
      </c>
      <c r="B6" s="8" t="n">
        <v>0.37</v>
      </c>
      <c r="C6" s="8" t="n">
        <v>9.19</v>
      </c>
      <c r="E6" s="8" t="n">
        <v>1.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6" customWidth="1" min="5" max="5"/>
  </cols>
  <sheetData>
    <row r="1">
      <c r="A1" s="1" t="inlineStr">
        <is>
          <t>Income taxes (Detail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taxes</t>
        </is>
      </c>
    </row>
    <row r="4">
      <c r="A4" s="4" t="inlineStr">
        <is>
          <t>Provision for income taxes</t>
        </is>
      </c>
      <c r="B4" s="5" t="n">
        <v>40425</v>
      </c>
      <c r="C4" s="5" t="n">
        <v>15244</v>
      </c>
      <c r="D4" s="5" t="n">
        <v>0</v>
      </c>
      <c r="E4" s="5" t="n">
        <v>87882</v>
      </c>
    </row>
    <row r="5">
      <c r="A5" s="4" t="inlineStr">
        <is>
          <t>Uncertain tax positions</t>
        </is>
      </c>
      <c r="B5" s="5" t="n">
        <v>0</v>
      </c>
      <c r="D5" s="5" t="n">
        <v>0</v>
      </c>
      <c r="E5"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Unaudited Interim Condensed Consolidated Statements of Operation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row>
    <row r="3">
      <c r="A3" s="3" t="inlineStr">
        <is>
          <t>Operating expenses</t>
        </is>
      </c>
    </row>
    <row r="4">
      <c r="A4" s="4" t="inlineStr">
        <is>
          <t>Research and development</t>
        </is>
      </c>
      <c r="B4" s="5" t="n">
        <v>4269298</v>
      </c>
      <c r="C4" s="5" t="n">
        <v>385594</v>
      </c>
      <c r="D4" s="5" t="n">
        <v>290</v>
      </c>
      <c r="E4" s="5" t="n">
        <v>9142156</v>
      </c>
    </row>
    <row r="5">
      <c r="A5" s="4" t="inlineStr">
        <is>
          <t>General and administrative</t>
        </is>
      </c>
      <c r="B5" s="6" t="n">
        <v>1464692</v>
      </c>
      <c r="C5" s="6" t="n">
        <v>1023664</v>
      </c>
      <c r="D5" s="6" t="n">
        <v>8739</v>
      </c>
      <c r="E5" s="6" t="n">
        <v>3972649</v>
      </c>
    </row>
    <row r="6">
      <c r="A6" s="4" t="inlineStr">
        <is>
          <t>Total operating expenses</t>
        </is>
      </c>
      <c r="B6" s="6" t="n">
        <v>5733990</v>
      </c>
      <c r="C6" s="6" t="n">
        <v>1409258</v>
      </c>
      <c r="D6" s="6" t="n">
        <v>9029</v>
      </c>
      <c r="E6" s="6" t="n">
        <v>13114805</v>
      </c>
    </row>
    <row r="7">
      <c r="A7" s="4" t="inlineStr">
        <is>
          <t>Loss from operations</t>
        </is>
      </c>
      <c r="B7" s="6" t="n">
        <v>-5733990</v>
      </c>
      <c r="C7" s="6" t="n">
        <v>-1409258</v>
      </c>
      <c r="D7" s="6" t="n">
        <v>-9029</v>
      </c>
      <c r="E7" s="6" t="n">
        <v>-13114805</v>
      </c>
    </row>
    <row r="8">
      <c r="A8" s="3" t="inlineStr">
        <is>
          <t>Other expenses</t>
        </is>
      </c>
    </row>
    <row r="9">
      <c r="A9" s="4" t="inlineStr">
        <is>
          <t>Finance costs</t>
        </is>
      </c>
      <c r="B9" s="6" t="n">
        <v>-2799</v>
      </c>
      <c r="C9" s="6" t="n">
        <v>0</v>
      </c>
      <c r="E9" s="6" t="n">
        <v>-5354</v>
      </c>
    </row>
    <row r="10">
      <c r="A10" s="4" t="inlineStr">
        <is>
          <t>Foreign currency loss</t>
        </is>
      </c>
      <c r="B10" s="6" t="n">
        <v>-7207</v>
      </c>
      <c r="C10" s="6" t="n">
        <v>-158332</v>
      </c>
      <c r="D10" s="6" t="n">
        <v>-195</v>
      </c>
      <c r="E10" s="6" t="n">
        <v>-164962</v>
      </c>
      <c r="F10" s="5" t="n">
        <v>-195</v>
      </c>
    </row>
    <row r="11">
      <c r="A11" s="4" t="inlineStr">
        <is>
          <t>Total other expenses</t>
        </is>
      </c>
      <c r="B11" s="6" t="n">
        <v>-10006</v>
      </c>
      <c r="C11" s="6" t="n">
        <v>-158332</v>
      </c>
      <c r="D11" s="6" t="n">
        <v>-195</v>
      </c>
      <c r="E11" s="6" t="n">
        <v>-170316</v>
      </c>
    </row>
    <row r="12">
      <c r="A12" s="4" t="inlineStr">
        <is>
          <t>Loss before provision for income taxes</t>
        </is>
      </c>
      <c r="B12" s="6" t="n">
        <v>-5743996</v>
      </c>
      <c r="C12" s="6" t="n">
        <v>-1567590</v>
      </c>
      <c r="D12" s="6" t="n">
        <v>-9224</v>
      </c>
      <c r="E12" s="6" t="n">
        <v>-13285121</v>
      </c>
    </row>
    <row r="13">
      <c r="A13" s="4" t="inlineStr">
        <is>
          <t>Provision for income taxes</t>
        </is>
      </c>
      <c r="B13" s="6" t="n">
        <v>-40425</v>
      </c>
      <c r="C13" s="6" t="n">
        <v>-15244</v>
      </c>
      <c r="D13" s="6" t="n">
        <v>0</v>
      </c>
      <c r="E13" s="6" t="n">
        <v>-87882</v>
      </c>
    </row>
    <row r="14">
      <c r="A14" s="4" t="inlineStr">
        <is>
          <t>Net loss</t>
        </is>
      </c>
      <c r="B14" s="5" t="n">
        <v>-5784421</v>
      </c>
      <c r="C14" s="5" t="n">
        <v>-1582834</v>
      </c>
      <c r="D14" s="5" t="n">
        <v>-9224</v>
      </c>
      <c r="E14" s="5" t="n">
        <v>-13373003</v>
      </c>
    </row>
    <row r="15">
      <c r="A15" s="3" t="inlineStr">
        <is>
          <t>Net loss per basic and diluted common shares:</t>
        </is>
      </c>
    </row>
    <row r="16">
      <c r="A16" s="4" t="inlineStr">
        <is>
          <t>Basic and diluted net loss per common share</t>
        </is>
      </c>
      <c r="B16" s="8" t="n">
        <v>-0.37</v>
      </c>
      <c r="C16" s="8" t="n">
        <v>-9.19</v>
      </c>
      <c r="E16" s="8" t="n">
        <v>-1.24</v>
      </c>
    </row>
    <row r="17">
      <c r="A17" s="4" t="inlineStr">
        <is>
          <t>Basic and diluted weighted average common shares outstanding</t>
        </is>
      </c>
      <c r="B17" s="6" t="n">
        <v>15799284</v>
      </c>
      <c r="C17" s="6" t="n">
        <v>172291</v>
      </c>
      <c r="E17" s="6" t="n">
        <v>1078389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Related party expenses</t>
        </is>
      </c>
      <c r="B4" s="5" t="n">
        <v>47221</v>
      </c>
      <c r="C4" s="5" t="n">
        <v>649474</v>
      </c>
      <c r="D4" s="5" t="n">
        <v>1386878</v>
      </c>
    </row>
    <row r="5">
      <c r="A5" s="4" t="inlineStr">
        <is>
          <t>Amount due to related party</t>
        </is>
      </c>
      <c r="B5" s="6" t="n">
        <v>0</v>
      </c>
      <c r="C5" s="6" t="n">
        <v>70388</v>
      </c>
      <c r="D5" s="6" t="n">
        <v>0</v>
      </c>
      <c r="E5" s="5" t="n">
        <v>10400</v>
      </c>
    </row>
    <row r="6">
      <c r="A6" s="4" t="inlineStr">
        <is>
          <t>Accrued liabilities</t>
        </is>
      </c>
      <c r="B6" s="6" t="n">
        <v>30000</v>
      </c>
    </row>
    <row r="7">
      <c r="A7" s="4" t="inlineStr">
        <is>
          <t>Rent expense with related party</t>
        </is>
      </c>
      <c r="B7" s="6" t="n">
        <v>6000</v>
      </c>
      <c r="D7" s="6" t="n">
        <v>4000</v>
      </c>
    </row>
    <row r="8">
      <c r="A8" s="4" t="inlineStr">
        <is>
          <t>Share-based compensation for consulting arrangement</t>
        </is>
      </c>
    </row>
    <row r="9">
      <c r="A9" s="3" t="inlineStr">
        <is>
          <t>Related Party Transaction [Line Items]</t>
        </is>
      </c>
    </row>
    <row r="10">
      <c r="A10" s="4" t="inlineStr">
        <is>
          <t>Related party expenses</t>
        </is>
      </c>
      <c r="C10" s="6" t="n">
        <v>554888</v>
      </c>
      <c r="D10" s="6" t="n">
        <v>1109776</v>
      </c>
    </row>
    <row r="11">
      <c r="A11" s="4" t="inlineStr">
        <is>
          <t>Consulting fees to shareholder</t>
        </is>
      </c>
    </row>
    <row r="12">
      <c r="A12" s="3" t="inlineStr">
        <is>
          <t>Related Party Transaction [Line Items]</t>
        </is>
      </c>
    </row>
    <row r="13">
      <c r="A13" s="4" t="inlineStr">
        <is>
          <t>Related party expenses</t>
        </is>
      </c>
      <c r="C13" s="6" t="n">
        <v>72424</v>
      </c>
      <c r="D13" s="6" t="n">
        <v>164812</v>
      </c>
    </row>
    <row r="14">
      <c r="A14" s="4" t="inlineStr">
        <is>
          <t>Consulting fees on business activities to Board member</t>
        </is>
      </c>
    </row>
    <row r="15">
      <c r="A15" s="3" t="inlineStr">
        <is>
          <t>Related Party Transaction [Line Items]</t>
        </is>
      </c>
    </row>
    <row r="16">
      <c r="A16" s="4" t="inlineStr">
        <is>
          <t>Related party expenses</t>
        </is>
      </c>
      <c r="B16" s="6" t="n">
        <v>29986</v>
      </c>
      <c r="C16" s="5" t="n">
        <v>22162</v>
      </c>
      <c r="D16" s="6" t="n">
        <v>90975</v>
      </c>
    </row>
    <row r="17">
      <c r="A17" s="4" t="inlineStr">
        <is>
          <t>Reimbursement to Board member for occupancy costs</t>
        </is>
      </c>
    </row>
    <row r="18">
      <c r="A18" s="3" t="inlineStr">
        <is>
          <t>Related Party Transaction [Line Items]</t>
        </is>
      </c>
    </row>
    <row r="19">
      <c r="A19" s="4" t="inlineStr">
        <is>
          <t>Related party expenses</t>
        </is>
      </c>
      <c r="B19" s="5" t="n">
        <v>17235</v>
      </c>
      <c r="D19" s="5" t="n">
        <v>213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7" customWidth="1" min="1" max="1"/>
    <col width="30" customWidth="1" min="2" max="2"/>
    <col width="27" customWidth="1" min="3" max="3"/>
    <col width="30" customWidth="1" min="4" max="4"/>
    <col width="29" customWidth="1" min="5" max="5"/>
    <col width="27" customWidth="1" min="6" max="6"/>
    <col width="37" customWidth="1" min="7" max="7"/>
    <col width="21" customWidth="1" min="8" max="8"/>
    <col width="31" customWidth="1" min="9" max="9"/>
    <col width="24" customWidth="1" min="10" max="10"/>
    <col width="24" customWidth="1" min="11" max="11"/>
  </cols>
  <sheetData>
    <row r="1">
      <c r="A1" s="1" t="inlineStr">
        <is>
          <t>Subsequent Events (Details)</t>
        </is>
      </c>
      <c r="B1" s="2" t="inlineStr">
        <is>
          <t>Jul. 06, 2021$ / sharesshares</t>
        </is>
      </c>
      <c r="C1" s="2" t="inlineStr">
        <is>
          <t>Jun. 30, 2021USD ($)shares</t>
        </is>
      </c>
      <c r="D1" s="2" t="inlineStr">
        <is>
          <t>Aug. 31, 2020$ / sharesshares</t>
        </is>
      </c>
      <c r="E1" s="2" t="inlineStr">
        <is>
          <t>May 31, 2020$ / sharesshares</t>
        </is>
      </c>
      <c r="F1" s="2" t="inlineStr">
        <is>
          <t>Mar. 31, 2020USD ($)shares</t>
        </is>
      </c>
      <c r="G1" s="2" t="inlineStr">
        <is>
          <t>Dec. 31, 2020USD ($)$ / sharesshares</t>
        </is>
      </c>
      <c r="H1" s="2" t="inlineStr">
        <is>
          <t>Jun. 30, 2021EUR (€)</t>
        </is>
      </c>
      <c r="I1" s="2" t="inlineStr">
        <is>
          <t>Jun. 30, 2021USD ($)$ / shares</t>
        </is>
      </c>
      <c r="J1" s="2" t="inlineStr">
        <is>
          <t>Mar. 31, 2021$ / shares</t>
        </is>
      </c>
      <c r="K1" s="2" t="inlineStr">
        <is>
          <t>Dec. 31, 2019$ / shares</t>
        </is>
      </c>
    </row>
    <row r="2">
      <c r="A2" s="3" t="inlineStr">
        <is>
          <t>Subsequent Event [Line Items]</t>
        </is>
      </c>
    </row>
    <row r="3">
      <c r="A3" s="4" t="inlineStr">
        <is>
          <t>Common stock, par value</t>
        </is>
      </c>
      <c r="G3" s="7" t="n">
        <v>0.001</v>
      </c>
      <c r="J3" s="7" t="n">
        <v>0.001</v>
      </c>
      <c r="K3" s="7" t="n">
        <v>0.001</v>
      </c>
    </row>
    <row r="4">
      <c r="A4" s="4" t="inlineStr">
        <is>
          <t>Issuance of common shares (in shares) | shares</t>
        </is>
      </c>
      <c r="D4" s="6" t="n">
        <v>800000</v>
      </c>
      <c r="E4" s="6" t="n">
        <v>1058500</v>
      </c>
      <c r="G4" s="6" t="n">
        <v>13375384</v>
      </c>
    </row>
    <row r="5">
      <c r="A5" s="4" t="inlineStr">
        <is>
          <t>Price per share</t>
        </is>
      </c>
      <c r="D5" s="5" t="n">
        <v>25</v>
      </c>
      <c r="E5" s="5" t="n">
        <v>5</v>
      </c>
      <c r="G5" s="8" t="n">
        <v>0.01</v>
      </c>
      <c r="J5" s="5" t="n">
        <v>25</v>
      </c>
    </row>
    <row r="6">
      <c r="A6" s="4" t="inlineStr">
        <is>
          <t>Issuance of common shares | $</t>
        </is>
      </c>
      <c r="F6" s="5" t="n">
        <v>3244433</v>
      </c>
      <c r="G6" s="5" t="n">
        <v>22575379</v>
      </c>
    </row>
    <row r="7">
      <c r="A7" s="4" t="inlineStr">
        <is>
          <t>Stock options granted | shares</t>
        </is>
      </c>
      <c r="G7" s="6" t="n">
        <v>659006</v>
      </c>
    </row>
    <row r="8">
      <c r="A8" s="4" t="inlineStr">
        <is>
          <t>Exercise price</t>
        </is>
      </c>
      <c r="G8" s="8" t="n">
        <v>10.33</v>
      </c>
    </row>
    <row r="9">
      <c r="A9" s="4" t="inlineStr">
        <is>
          <t>Vesting period</t>
        </is>
      </c>
      <c r="G9" s="4" t="inlineStr">
        <is>
          <t>4 years</t>
        </is>
      </c>
    </row>
    <row r="10">
      <c r="A10" s="4" t="inlineStr">
        <is>
          <t>Common Shares</t>
        </is>
      </c>
    </row>
    <row r="11">
      <c r="A11" s="3" t="inlineStr">
        <is>
          <t>Subsequent Event [Line Items]</t>
        </is>
      </c>
    </row>
    <row r="12">
      <c r="A12" s="4" t="inlineStr">
        <is>
          <t>Issuance of common shares (in shares) | shares</t>
        </is>
      </c>
      <c r="F12" s="6" t="n">
        <v>6330834</v>
      </c>
      <c r="G12" s="6" t="n">
        <v>15233884</v>
      </c>
    </row>
    <row r="13">
      <c r="A13" s="4" t="inlineStr">
        <is>
          <t>Issuance of common shares | $</t>
        </is>
      </c>
      <c r="F13" s="5" t="n">
        <v>6331</v>
      </c>
      <c r="G13" s="5" t="n">
        <v>15234</v>
      </c>
    </row>
    <row r="14">
      <c r="A14" s="4" t="inlineStr">
        <is>
          <t>Subsequent events | Stock options</t>
        </is>
      </c>
    </row>
    <row r="15">
      <c r="A15" s="3" t="inlineStr">
        <is>
          <t>Subsequent Event [Line Items]</t>
        </is>
      </c>
    </row>
    <row r="16">
      <c r="A16" s="4" t="inlineStr">
        <is>
          <t>Stock options granted | shares</t>
        </is>
      </c>
      <c r="B16" s="6" t="n">
        <v>1004959</v>
      </c>
    </row>
    <row r="17">
      <c r="A17" s="4" t="inlineStr">
        <is>
          <t>Exercise price</t>
        </is>
      </c>
      <c r="B17" s="8" t="n">
        <v>8.470000000000001</v>
      </c>
    </row>
    <row r="18">
      <c r="A18" s="4" t="inlineStr">
        <is>
          <t>Vesting percentage</t>
        </is>
      </c>
      <c r="B18" s="4" t="inlineStr">
        <is>
          <t>25.00%</t>
        </is>
      </c>
    </row>
    <row r="19">
      <c r="A19" s="4" t="inlineStr">
        <is>
          <t>Vesting period</t>
        </is>
      </c>
      <c r="B19" s="4" t="inlineStr">
        <is>
          <t>3 years</t>
        </is>
      </c>
    </row>
    <row r="20">
      <c r="A20" s="4" t="inlineStr">
        <is>
          <t>Subsequent events | RACA | Class A common shares</t>
        </is>
      </c>
    </row>
    <row r="21">
      <c r="A21" s="3" t="inlineStr">
        <is>
          <t>Subsequent Event [Line Items]</t>
        </is>
      </c>
    </row>
    <row r="22">
      <c r="A22" s="4" t="inlineStr">
        <is>
          <t>Common stock, par value</t>
        </is>
      </c>
      <c r="I22" s="11" t="n">
        <v>0.0001</v>
      </c>
    </row>
    <row r="23">
      <c r="A23" s="4" t="inlineStr">
        <is>
          <t>Subsequent events | RACA | Class B common stock</t>
        </is>
      </c>
    </row>
    <row r="24">
      <c r="A24" s="3" t="inlineStr">
        <is>
          <t>Subsequent Event [Line Items]</t>
        </is>
      </c>
    </row>
    <row r="25">
      <c r="A25" s="4" t="inlineStr">
        <is>
          <t>Common stock, par value</t>
        </is>
      </c>
      <c r="I25" s="12" t="n">
        <v>0.0001</v>
      </c>
    </row>
    <row r="26">
      <c r="A26" s="4" t="inlineStr">
        <is>
          <t>Business Combination Agreement | Subsequent events | Common Shares</t>
        </is>
      </c>
    </row>
    <row r="27">
      <c r="A27" s="3" t="inlineStr">
        <is>
          <t>Subsequent Event [Line Items]</t>
        </is>
      </c>
    </row>
    <row r="28">
      <c r="A28" s="4" t="inlineStr">
        <is>
          <t>Conversion ratio</t>
        </is>
      </c>
      <c r="C28" s="9" t="n">
        <v>3.59</v>
      </c>
    </row>
    <row r="29">
      <c r="A29" s="4" t="inlineStr">
        <is>
          <t>Common stock, par value</t>
        </is>
      </c>
      <c r="I29" s="11" t="n">
        <v>0.0001</v>
      </c>
    </row>
    <row r="30">
      <c r="A30" s="4" t="inlineStr">
        <is>
          <t>Vested equity value | $</t>
        </is>
      </c>
      <c r="C30" s="5" t="n">
        <v>585000000</v>
      </c>
    </row>
    <row r="31">
      <c r="A31" s="4" t="inlineStr">
        <is>
          <t>PIPE Investors | Subsequent events</t>
        </is>
      </c>
    </row>
    <row r="32">
      <c r="A32" s="3" t="inlineStr">
        <is>
          <t>Subsequent Event [Line Items]</t>
        </is>
      </c>
    </row>
    <row r="33">
      <c r="A33" s="4" t="inlineStr">
        <is>
          <t>Net proceeds received | $</t>
        </is>
      </c>
      <c r="C33" s="5" t="n">
        <v>260000000</v>
      </c>
    </row>
    <row r="34">
      <c r="A34" s="4" t="inlineStr">
        <is>
          <t>Transaction costs | $</t>
        </is>
      </c>
      <c r="I34" s="5" t="n">
        <v>27000000</v>
      </c>
    </row>
    <row r="35">
      <c r="A35" s="4" t="inlineStr">
        <is>
          <t>PIPE Investors | Subsequent events | RACA | Class A common shares</t>
        </is>
      </c>
    </row>
    <row r="36">
      <c r="A36" s="3" t="inlineStr">
        <is>
          <t>Subsequent Event [Line Items]</t>
        </is>
      </c>
    </row>
    <row r="37">
      <c r="A37" s="4" t="inlineStr">
        <is>
          <t>Issuance of common shares (in shares) | shares</t>
        </is>
      </c>
      <c r="C37" s="6" t="n">
        <v>16500000</v>
      </c>
    </row>
    <row r="38">
      <c r="A38" s="4" t="inlineStr">
        <is>
          <t>Price per share</t>
        </is>
      </c>
      <c r="I38" s="5" t="n">
        <v>10</v>
      </c>
    </row>
    <row r="39">
      <c r="A39" s="4" t="inlineStr">
        <is>
          <t>Issuance of common shares | $</t>
        </is>
      </c>
      <c r="C39" s="5" t="n">
        <v>165000000</v>
      </c>
    </row>
    <row r="40">
      <c r="A40" s="4" t="inlineStr">
        <is>
          <t>SCK-CEN Agreement | Subsequent events</t>
        </is>
      </c>
    </row>
    <row r="41">
      <c r="A41" s="3" t="inlineStr">
        <is>
          <t>Subsequent Event [Line Items]</t>
        </is>
      </c>
    </row>
    <row r="42">
      <c r="A42" s="4" t="inlineStr">
        <is>
          <t>Maximum aggregate milestone payments</t>
        </is>
      </c>
      <c r="H42" s="13" t="n">
        <v>110000</v>
      </c>
      <c r="I42" s="5" t="n">
        <v>130000</v>
      </c>
    </row>
    <row r="43">
      <c r="A43" s="4" t="inlineStr">
        <is>
          <t>Aggregate minimum royalty payments</t>
        </is>
      </c>
      <c r="H43" s="13" t="n">
        <v>7120000</v>
      </c>
      <c r="I43" s="5" t="n">
        <v>8500000</v>
      </c>
    </row>
    <row r="44">
      <c r="A44" s="4" t="inlineStr">
        <is>
          <t>Term of license agreement</t>
        </is>
      </c>
      <c r="C44"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1</t>
        </is>
      </c>
      <c r="C1" s="2" t="inlineStr">
        <is>
          <t>Dec. 31, 2020</t>
        </is>
      </c>
      <c r="D1" s="2" t="inlineStr">
        <is>
          <t>Mar. 31, 2020</t>
        </is>
      </c>
      <c r="E1" s="2" t="inlineStr">
        <is>
          <t>Dec. 31, 2019</t>
        </is>
      </c>
      <c r="F1" s="2" t="inlineStr">
        <is>
          <t>Sep. 17, 2019</t>
        </is>
      </c>
    </row>
    <row r="2">
      <c r="A2" s="3" t="inlineStr">
        <is>
          <t>Current assets</t>
        </is>
      </c>
    </row>
    <row r="3">
      <c r="A3" s="4" t="inlineStr">
        <is>
          <t>Cash and cash equivalents</t>
        </is>
      </c>
      <c r="B3" s="5" t="n">
        <v>19843052</v>
      </c>
      <c r="C3" s="5" t="n">
        <v>10546749</v>
      </c>
      <c r="E3" s="5" t="n">
        <v>0</v>
      </c>
    </row>
    <row r="4">
      <c r="A4" s="4" t="inlineStr">
        <is>
          <t>Prepaid expenses and other current assets</t>
        </is>
      </c>
      <c r="C4" s="6" t="n">
        <v>1850346</v>
      </c>
      <c r="E4" s="6" t="n">
        <v>1176</v>
      </c>
    </row>
    <row r="5">
      <c r="A5" s="4" t="inlineStr">
        <is>
          <t>Total current assets</t>
        </is>
      </c>
      <c r="C5" s="6" t="n">
        <v>12397095</v>
      </c>
      <c r="E5" s="6" t="n">
        <v>1176</v>
      </c>
    </row>
    <row r="6">
      <c r="A6" s="4" t="inlineStr">
        <is>
          <t>Property in development</t>
        </is>
      </c>
      <c r="C6" s="6" t="n">
        <v>9797400</v>
      </c>
    </row>
    <row r="7">
      <c r="A7" s="4" t="inlineStr">
        <is>
          <t>Total assets</t>
        </is>
      </c>
      <c r="C7" s="6" t="n">
        <v>22194495</v>
      </c>
      <c r="E7" s="6" t="n">
        <v>1176</v>
      </c>
    </row>
    <row r="8">
      <c r="A8" s="3" t="inlineStr">
        <is>
          <t>Current Liabilities</t>
        </is>
      </c>
    </row>
    <row r="9">
      <c r="A9" s="4" t="inlineStr">
        <is>
          <t>Accounts payable</t>
        </is>
      </c>
      <c r="C9" s="6" t="n">
        <v>3596634</v>
      </c>
    </row>
    <row r="10">
      <c r="A10" s="4" t="inlineStr">
        <is>
          <t>Accrued expenses</t>
        </is>
      </c>
      <c r="B10" s="6" t="n">
        <v>2971051</v>
      </c>
      <c r="C10" s="6" t="n">
        <v>1479041</v>
      </c>
    </row>
    <row r="11">
      <c r="A11" s="4" t="inlineStr">
        <is>
          <t>Amount due to related party</t>
        </is>
      </c>
      <c r="B11" s="6" t="n">
        <v>0</v>
      </c>
      <c r="C11" s="6" t="n">
        <v>0</v>
      </c>
      <c r="D11" s="5" t="n">
        <v>70388</v>
      </c>
      <c r="E11" s="6" t="n">
        <v>10400</v>
      </c>
    </row>
    <row r="12">
      <c r="A12" s="4" t="inlineStr">
        <is>
          <t>Income taxes payable</t>
        </is>
      </c>
      <c r="C12" s="6" t="n">
        <v>87882</v>
      </c>
    </row>
    <row r="13">
      <c r="A13" s="4" t="inlineStr">
        <is>
          <t>Total current liabilities</t>
        </is>
      </c>
      <c r="C13" s="6" t="n">
        <v>5163557</v>
      </c>
      <c r="E13" s="6" t="n">
        <v>10400</v>
      </c>
    </row>
    <row r="14">
      <c r="A14" s="4" t="inlineStr">
        <is>
          <t>Mortgage payable, net of debt discount</t>
        </is>
      </c>
      <c r="C14" s="6" t="n">
        <v>3550660</v>
      </c>
    </row>
    <row r="15">
      <c r="A15" s="4" t="inlineStr">
        <is>
          <t>Total liabilities</t>
        </is>
      </c>
      <c r="C15" s="6" t="n">
        <v>8714217</v>
      </c>
      <c r="E15" s="6" t="n">
        <v>10400</v>
      </c>
    </row>
    <row r="16">
      <c r="A16" s="4" t="inlineStr">
        <is>
          <t>Commitment and contingencies (note 11)</t>
        </is>
      </c>
      <c r="C16" s="4" t="inlineStr">
        <is>
          <t xml:space="preserve"> </t>
        </is>
      </c>
      <c r="E16" s="4" t="inlineStr">
        <is>
          <t xml:space="preserve"> </t>
        </is>
      </c>
    </row>
    <row r="17">
      <c r="A17" s="3" t="inlineStr">
        <is>
          <t>Equity (Deficit)</t>
        </is>
      </c>
    </row>
    <row r="18">
      <c r="A18" s="4" t="inlineStr">
        <is>
          <t>Common shares</t>
        </is>
      </c>
      <c r="C18" s="6" t="n">
        <v>15234</v>
      </c>
    </row>
    <row r="19">
      <c r="A19" s="4" t="inlineStr">
        <is>
          <t>Additional paid-in capital</t>
        </is>
      </c>
      <c r="C19" s="6" t="n">
        <v>26847271</v>
      </c>
    </row>
    <row r="20">
      <c r="A20" s="4" t="inlineStr">
        <is>
          <t>Accumulated deficit</t>
        </is>
      </c>
      <c r="C20" s="6" t="n">
        <v>-13382227</v>
      </c>
      <c r="E20" s="6" t="n">
        <v>-9224</v>
      </c>
    </row>
    <row r="21">
      <c r="A21" s="4" t="inlineStr">
        <is>
          <t>Total shareholders' equity</t>
        </is>
      </c>
      <c r="B21" s="5" t="n">
        <v>28623102</v>
      </c>
      <c r="C21" s="6" t="n">
        <v>13480278</v>
      </c>
      <c r="D21" s="5" t="n">
        <v>2312538</v>
      </c>
      <c r="E21" s="6" t="n">
        <v>-9224</v>
      </c>
      <c r="F21" s="5" t="n">
        <v>0</v>
      </c>
    </row>
    <row r="22">
      <c r="A22" s="4" t="inlineStr">
        <is>
          <t>Total liabilities and shareholders' equity</t>
        </is>
      </c>
      <c r="C22" s="5" t="n">
        <v>22194495</v>
      </c>
      <c r="E22" s="5" t="n">
        <v>1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3" t="inlineStr">
        <is>
          <t>Unaudited Interim Condensed Consolidated Balance Sheets</t>
        </is>
      </c>
    </row>
    <row r="3">
      <c r="A3" s="4" t="inlineStr">
        <is>
          <t>Common Stock, Par or Stated Value Per Share</t>
        </is>
      </c>
      <c r="B3" s="7" t="n">
        <v>0.001</v>
      </c>
      <c r="C3" s="7" t="n">
        <v>0.001</v>
      </c>
      <c r="D3" s="7" t="n">
        <v>0.001</v>
      </c>
    </row>
    <row r="4">
      <c r="A4" s="4" t="inlineStr">
        <is>
          <t>Common Stock, Shares Authorized</t>
        </is>
      </c>
      <c r="B4" s="6" t="n">
        <v>50000000</v>
      </c>
      <c r="C4" s="6" t="n">
        <v>50000000</v>
      </c>
      <c r="D4" s="6" t="n">
        <v>1000</v>
      </c>
    </row>
    <row r="5">
      <c r="A5" s="4" t="inlineStr">
        <is>
          <t>Common Stock, Shares, Issued</t>
        </is>
      </c>
      <c r="B5" s="6" t="n">
        <v>16051884</v>
      </c>
      <c r="C5" s="6" t="n">
        <v>15233884</v>
      </c>
      <c r="D5" s="6" t="n">
        <v>0</v>
      </c>
    </row>
    <row r="6">
      <c r="A6" s="4" t="inlineStr">
        <is>
          <t>Common Stock, Shares, Outstanding</t>
        </is>
      </c>
      <c r="B6" s="6" t="n">
        <v>16051884</v>
      </c>
      <c r="C6" s="6" t="n">
        <v>15233884</v>
      </c>
      <c r="D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s>
  <sheetData>
    <row r="1">
      <c r="A1" s="1" t="inlineStr">
        <is>
          <t>Consolidated Statements of Operation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row>
    <row r="3">
      <c r="A3" s="3" t="inlineStr">
        <is>
          <t>Operating expenses</t>
        </is>
      </c>
    </row>
    <row r="4">
      <c r="A4" s="4" t="inlineStr">
        <is>
          <t>Research and development</t>
        </is>
      </c>
      <c r="B4" s="5" t="n">
        <v>4269298</v>
      </c>
      <c r="C4" s="5" t="n">
        <v>385594</v>
      </c>
      <c r="D4" s="5" t="n">
        <v>290</v>
      </c>
      <c r="E4" s="5" t="n">
        <v>9142156</v>
      </c>
    </row>
    <row r="5">
      <c r="A5" s="4" t="inlineStr">
        <is>
          <t>General and administrative</t>
        </is>
      </c>
      <c r="B5" s="6" t="n">
        <v>1464692</v>
      </c>
      <c r="C5" s="6" t="n">
        <v>1023664</v>
      </c>
      <c r="D5" s="6" t="n">
        <v>8739</v>
      </c>
      <c r="E5" s="6" t="n">
        <v>3972649</v>
      </c>
    </row>
    <row r="6">
      <c r="A6" s="4" t="inlineStr">
        <is>
          <t>Total operating expenses</t>
        </is>
      </c>
      <c r="B6" s="6" t="n">
        <v>5733990</v>
      </c>
      <c r="C6" s="6" t="n">
        <v>1409258</v>
      </c>
      <c r="D6" s="6" t="n">
        <v>9029</v>
      </c>
      <c r="E6" s="6" t="n">
        <v>13114805</v>
      </c>
    </row>
    <row r="7">
      <c r="A7" s="4" t="inlineStr">
        <is>
          <t>Loss from operations</t>
        </is>
      </c>
      <c r="B7" s="6" t="n">
        <v>-5733990</v>
      </c>
      <c r="C7" s="6" t="n">
        <v>-1409258</v>
      </c>
      <c r="D7" s="6" t="n">
        <v>-9029</v>
      </c>
      <c r="E7" s="6" t="n">
        <v>-13114805</v>
      </c>
    </row>
    <row r="8">
      <c r="A8" s="3" t="inlineStr">
        <is>
          <t>Other expenses</t>
        </is>
      </c>
    </row>
    <row r="9">
      <c r="A9" s="4" t="inlineStr">
        <is>
          <t>Finance costs</t>
        </is>
      </c>
      <c r="B9" s="6" t="n">
        <v>-2799</v>
      </c>
      <c r="C9" s="6" t="n">
        <v>0</v>
      </c>
      <c r="E9" s="6" t="n">
        <v>-5354</v>
      </c>
    </row>
    <row r="10">
      <c r="A10" s="4" t="inlineStr">
        <is>
          <t>Foreign currency loss</t>
        </is>
      </c>
      <c r="B10" s="6" t="n">
        <v>-7207</v>
      </c>
      <c r="C10" s="6" t="n">
        <v>-158332</v>
      </c>
      <c r="D10" s="6" t="n">
        <v>-195</v>
      </c>
      <c r="E10" s="6" t="n">
        <v>-164962</v>
      </c>
      <c r="F10" s="5" t="n">
        <v>-195</v>
      </c>
    </row>
    <row r="11">
      <c r="A11" s="4" t="inlineStr">
        <is>
          <t>Total other expenses</t>
        </is>
      </c>
      <c r="B11" s="6" t="n">
        <v>-10006</v>
      </c>
      <c r="C11" s="6" t="n">
        <v>-158332</v>
      </c>
      <c r="D11" s="6" t="n">
        <v>-195</v>
      </c>
      <c r="E11" s="6" t="n">
        <v>-170316</v>
      </c>
    </row>
    <row r="12">
      <c r="A12" s="4" t="inlineStr">
        <is>
          <t>Loss before provision for income taxes</t>
        </is>
      </c>
      <c r="B12" s="6" t="n">
        <v>-5743996</v>
      </c>
      <c r="C12" s="6" t="n">
        <v>-1567590</v>
      </c>
      <c r="D12" s="6" t="n">
        <v>-9224</v>
      </c>
      <c r="E12" s="6" t="n">
        <v>-13285121</v>
      </c>
    </row>
    <row r="13">
      <c r="A13" s="4" t="inlineStr">
        <is>
          <t>Provision for income taxes</t>
        </is>
      </c>
      <c r="B13" s="6" t="n">
        <v>-40425</v>
      </c>
      <c r="C13" s="6" t="n">
        <v>-15244</v>
      </c>
      <c r="D13" s="6" t="n">
        <v>0</v>
      </c>
      <c r="E13" s="6" t="n">
        <v>-87882</v>
      </c>
    </row>
    <row r="14">
      <c r="A14" s="4" t="inlineStr">
        <is>
          <t>Net loss</t>
        </is>
      </c>
      <c r="B14" s="5" t="n">
        <v>-5784421</v>
      </c>
      <c r="C14" s="5" t="n">
        <v>-1582834</v>
      </c>
      <c r="D14" s="5" t="n">
        <v>-9224</v>
      </c>
      <c r="E14" s="5" t="n">
        <v>-13373003</v>
      </c>
    </row>
    <row r="15">
      <c r="A15" s="3" t="inlineStr">
        <is>
          <t>Net loss per basic and diluted common shares:</t>
        </is>
      </c>
    </row>
    <row r="16">
      <c r="A16" s="4" t="inlineStr">
        <is>
          <t>Basic and diluted net loss per common share</t>
        </is>
      </c>
      <c r="B16" s="8" t="n">
        <v>0.37</v>
      </c>
      <c r="C16" s="8" t="n">
        <v>9.19</v>
      </c>
      <c r="E16" s="8" t="n">
        <v>1.24</v>
      </c>
    </row>
    <row r="17">
      <c r="A17" s="4" t="inlineStr">
        <is>
          <t>Basic and diluted weighted average common shares outstanding</t>
        </is>
      </c>
      <c r="B17" s="6" t="n">
        <v>15799284</v>
      </c>
      <c r="C17" s="6" t="n">
        <v>172291</v>
      </c>
      <c r="E17" s="6" t="n">
        <v>1078389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27" customWidth="1" min="3" max="3"/>
    <col width="20" customWidth="1" min="4" max="4"/>
    <col width="13" customWidth="1" min="5" max="5"/>
  </cols>
  <sheetData>
    <row r="1">
      <c r="A1" s="1" t="inlineStr">
        <is>
          <t>Consolidated Statements of Stockholders' Equity (Deficit) - USD ($)</t>
        </is>
      </c>
      <c r="B1" s="2" t="inlineStr">
        <is>
          <t>Common Shares</t>
        </is>
      </c>
      <c r="C1" s="2" t="inlineStr">
        <is>
          <t>Additional Paid-in Capital</t>
        </is>
      </c>
      <c r="D1" s="2" t="inlineStr">
        <is>
          <t>Accumulated Deficit</t>
        </is>
      </c>
      <c r="E1" s="2" t="inlineStr">
        <is>
          <t>Total</t>
        </is>
      </c>
    </row>
    <row r="2">
      <c r="A2" s="4" t="inlineStr">
        <is>
          <t>Beginning balance at Sep. 17, 2019</t>
        </is>
      </c>
      <c r="B2" s="5" t="n">
        <v>0</v>
      </c>
      <c r="C2" s="5" t="n">
        <v>0</v>
      </c>
      <c r="D2" s="5" t="n">
        <v>0</v>
      </c>
      <c r="E2" s="5" t="n">
        <v>0</v>
      </c>
    </row>
    <row r="3">
      <c r="A3" s="4" t="inlineStr">
        <is>
          <t>Beginning balance (in shares) at Sep. 17, 2019</t>
        </is>
      </c>
      <c r="B3" s="6" t="n">
        <v>0</v>
      </c>
    </row>
    <row r="4">
      <c r="A4" s="4" t="inlineStr">
        <is>
          <t>Net loss</t>
        </is>
      </c>
      <c r="D4" s="6" t="n">
        <v>-9224</v>
      </c>
      <c r="E4" s="6" t="n">
        <v>-9224</v>
      </c>
    </row>
    <row r="5">
      <c r="A5" s="4" t="inlineStr">
        <is>
          <t>Ending balance at Dec. 31, 2019</t>
        </is>
      </c>
      <c r="D5" s="6" t="n">
        <v>-9224</v>
      </c>
      <c r="E5" s="5" t="n">
        <v>-9224</v>
      </c>
    </row>
    <row r="6">
      <c r="A6" s="4" t="inlineStr">
        <is>
          <t>Ending balance (in shares) at Dec. 31, 2019</t>
        </is>
      </c>
      <c r="E6" s="6" t="n">
        <v>0</v>
      </c>
    </row>
    <row r="7">
      <c r="A7" s="4" t="inlineStr">
        <is>
          <t>Issuance of common shares, net of issuance costs of $324,555</t>
        </is>
      </c>
      <c r="B7" s="5" t="n">
        <v>6331</v>
      </c>
      <c r="C7" s="6" t="n">
        <v>3238103</v>
      </c>
      <c r="E7" s="5" t="n">
        <v>3244433</v>
      </c>
    </row>
    <row r="8">
      <c r="A8" s="4" t="inlineStr">
        <is>
          <t>Issuance of common shares, net of issuance costs of $324,555 (in shares)</t>
        </is>
      </c>
      <c r="B8" s="6" t="n">
        <v>6330834</v>
      </c>
    </row>
    <row r="9">
      <c r="A9" s="4" t="inlineStr">
        <is>
          <t>Share-based compensation</t>
        </is>
      </c>
      <c r="C9" s="6" t="n">
        <v>660163</v>
      </c>
      <c r="E9" s="6" t="n">
        <v>660163</v>
      </c>
    </row>
    <row r="10">
      <c r="A10" s="4" t="inlineStr">
        <is>
          <t>Net loss</t>
        </is>
      </c>
      <c r="D10" s="6" t="n">
        <v>-1582834</v>
      </c>
      <c r="E10" s="6" t="n">
        <v>-1582834</v>
      </c>
    </row>
    <row r="11">
      <c r="A11" s="4" t="inlineStr">
        <is>
          <t>Ending balance at Mar. 31, 2020</t>
        </is>
      </c>
      <c r="B11" s="5" t="n">
        <v>6331</v>
      </c>
      <c r="C11" s="6" t="n">
        <v>3898266</v>
      </c>
      <c r="D11" s="6" t="n">
        <v>-1592058</v>
      </c>
      <c r="E11" s="6" t="n">
        <v>2312538</v>
      </c>
    </row>
    <row r="12">
      <c r="A12" s="4" t="inlineStr">
        <is>
          <t>Ending balance (in shares) at Mar. 31, 2020</t>
        </is>
      </c>
      <c r="B12" s="6" t="n">
        <v>6330834</v>
      </c>
    </row>
    <row r="13">
      <c r="A13" s="4" t="inlineStr">
        <is>
          <t>Beginning balance at Dec. 31, 2019</t>
        </is>
      </c>
      <c r="D13" s="6" t="n">
        <v>-9224</v>
      </c>
      <c r="E13" s="5" t="n">
        <v>-9224</v>
      </c>
    </row>
    <row r="14">
      <c r="A14" s="4" t="inlineStr">
        <is>
          <t>Beginning balance (in shares) at Dec. 31, 2019</t>
        </is>
      </c>
      <c r="E14" s="6" t="n">
        <v>0</v>
      </c>
    </row>
    <row r="15">
      <c r="A15" s="4" t="inlineStr">
        <is>
          <t>Issuance of common shares, net of issuance costs of $324,555</t>
        </is>
      </c>
      <c r="B15" s="5" t="n">
        <v>15234</v>
      </c>
      <c r="C15" s="6" t="n">
        <v>22560145</v>
      </c>
      <c r="E15" s="5" t="n">
        <v>22575379</v>
      </c>
    </row>
    <row r="16">
      <c r="A16" s="4" t="inlineStr">
        <is>
          <t>Issuance of common shares, net of issuance costs of $324,555 (in shares)</t>
        </is>
      </c>
      <c r="B16" s="6" t="n">
        <v>15233884</v>
      </c>
      <c r="E16" s="6" t="n">
        <v>13375384</v>
      </c>
    </row>
    <row r="17">
      <c r="A17" s="4" t="inlineStr">
        <is>
          <t>Issuance of warrants</t>
        </is>
      </c>
      <c r="C17" s="6" t="n">
        <v>2526320</v>
      </c>
      <c r="E17" s="5" t="n">
        <v>2526320</v>
      </c>
    </row>
    <row r="18">
      <c r="A18" s="4" t="inlineStr">
        <is>
          <t>Share-based compensation</t>
        </is>
      </c>
      <c r="C18" s="6" t="n">
        <v>1760806</v>
      </c>
      <c r="E18" s="6" t="n">
        <v>1760806</v>
      </c>
    </row>
    <row r="19">
      <c r="A19" s="4" t="inlineStr">
        <is>
          <t>Net loss</t>
        </is>
      </c>
      <c r="D19" s="6" t="n">
        <v>-13373003</v>
      </c>
      <c r="E19" s="6" t="n">
        <v>-13373003</v>
      </c>
    </row>
    <row r="20">
      <c r="A20" s="4" t="inlineStr">
        <is>
          <t>Ending balance at Dec. 31, 2020</t>
        </is>
      </c>
      <c r="B20" s="5" t="n">
        <v>15234</v>
      </c>
      <c r="C20" s="6" t="n">
        <v>26847271</v>
      </c>
      <c r="D20" s="6" t="n">
        <v>-13382227</v>
      </c>
      <c r="E20" s="5" t="n">
        <v>13480278</v>
      </c>
    </row>
    <row r="21">
      <c r="A21" s="4" t="inlineStr">
        <is>
          <t>Ending balance (in shares) at Dec. 31, 2020</t>
        </is>
      </c>
      <c r="B21" s="6" t="n">
        <v>15233884</v>
      </c>
      <c r="E21" s="6" t="n">
        <v>15233884</v>
      </c>
    </row>
    <row r="22">
      <c r="A22" s="4" t="inlineStr">
        <is>
          <t>Share-based compensation</t>
        </is>
      </c>
      <c r="C22" s="6" t="n">
        <v>477245</v>
      </c>
      <c r="E22" s="5" t="n">
        <v>477245</v>
      </c>
    </row>
    <row r="23">
      <c r="A23" s="4" t="inlineStr">
        <is>
          <t>Net loss</t>
        </is>
      </c>
      <c r="D23" s="6" t="n">
        <v>-5784421</v>
      </c>
      <c r="E23" s="6" t="n">
        <v>-5784421</v>
      </c>
    </row>
    <row r="24">
      <c r="A24" s="4" t="inlineStr">
        <is>
          <t>Ending balance at Mar. 31, 2021</t>
        </is>
      </c>
      <c r="B24" s="5" t="n">
        <v>16052</v>
      </c>
      <c r="C24" s="5" t="n">
        <v>47773698</v>
      </c>
      <c r="D24" s="5" t="n">
        <v>-19166648</v>
      </c>
      <c r="E24" s="5" t="n">
        <v>28623102</v>
      </c>
    </row>
    <row r="25">
      <c r="A25" s="4" t="inlineStr">
        <is>
          <t>Ending balance (in shares) at Mar. 31, 2021</t>
        </is>
      </c>
      <c r="B25" s="6" t="n">
        <v>16051884</v>
      </c>
      <c r="E25" s="6" t="n">
        <v>160518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Deficit) (Parenthetical)</t>
        </is>
      </c>
      <c r="B1" s="2" t="inlineStr">
        <is>
          <t>12 Months Ended</t>
        </is>
      </c>
    </row>
    <row r="2">
      <c r="B2" s="2" t="inlineStr">
        <is>
          <t>Dec. 31, 2020USD ($)</t>
        </is>
      </c>
    </row>
    <row r="3">
      <c r="A3" s="3" t="inlineStr">
        <is>
          <t>Unaudited Interim Condensed Consolidated Statements of Shareholders' Equity</t>
        </is>
      </c>
    </row>
    <row r="4">
      <c r="A4" s="4" t="inlineStr">
        <is>
          <t>Issuance costs</t>
        </is>
      </c>
      <c r="B4" s="5" t="n">
        <v>3245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9224</v>
      </c>
      <c r="C4" s="5" t="n">
        <v>-13373003</v>
      </c>
    </row>
    <row r="5">
      <c r="A5" s="3" t="inlineStr">
        <is>
          <t>Adjustments to reconcile net loss to net cash used in operating activities:</t>
        </is>
      </c>
    </row>
    <row r="6">
      <c r="A6" s="4" t="inlineStr">
        <is>
          <t>Provision for income taxes</t>
        </is>
      </c>
      <c r="B6" s="6" t="n">
        <v>0</v>
      </c>
      <c r="C6" s="6" t="n">
        <v>87882</v>
      </c>
    </row>
    <row r="7">
      <c r="A7" s="4" t="inlineStr">
        <is>
          <t>Share-based compensation expense</t>
        </is>
      </c>
      <c r="B7" s="6" t="n">
        <v>0</v>
      </c>
      <c r="C7" s="6" t="n">
        <v>1760806</v>
      </c>
    </row>
    <row r="8">
      <c r="A8" s="3" t="inlineStr">
        <is>
          <t>Changes in operating assets and liabilities</t>
        </is>
      </c>
    </row>
    <row r="9">
      <c r="A9" s="4" t="inlineStr">
        <is>
          <t>Prepaid expenses and other current assets</t>
        </is>
      </c>
      <c r="B9" s="6" t="n">
        <v>-1176</v>
      </c>
      <c r="C9" s="6" t="n">
        <v>-1849170</v>
      </c>
    </row>
    <row r="10">
      <c r="A10" s="4" t="inlineStr">
        <is>
          <t>Accounts payable</t>
        </is>
      </c>
      <c r="B10" s="6" t="n">
        <v>0</v>
      </c>
      <c r="C10" s="6" t="n">
        <v>3596634</v>
      </c>
    </row>
    <row r="11">
      <c r="A11" s="4" t="inlineStr">
        <is>
          <t>Accrued expenses</t>
        </is>
      </c>
      <c r="B11" s="6" t="n">
        <v>0</v>
      </c>
      <c r="C11" s="6" t="n">
        <v>1479041</v>
      </c>
    </row>
    <row r="12">
      <c r="A12" s="4" t="inlineStr">
        <is>
          <t>Amount due to related party</t>
        </is>
      </c>
      <c r="B12" s="6" t="n">
        <v>10400</v>
      </c>
      <c r="C12" s="6" t="n">
        <v>-10400</v>
      </c>
    </row>
    <row r="13">
      <c r="A13" s="4" t="inlineStr">
        <is>
          <t>Net cash used in operating activities</t>
        </is>
      </c>
      <c r="B13" s="6" t="n">
        <v>0</v>
      </c>
      <c r="C13" s="6" t="n">
        <v>-8308210</v>
      </c>
    </row>
    <row r="14">
      <c r="A14" s="3" t="inlineStr">
        <is>
          <t>Cash flows from investing activities</t>
        </is>
      </c>
    </row>
    <row r="15">
      <c r="A15" s="4" t="inlineStr">
        <is>
          <t>Purchase of property in development</t>
        </is>
      </c>
      <c r="B15" s="6" t="n">
        <v>0</v>
      </c>
      <c r="C15" s="6" t="n">
        <v>-9797400</v>
      </c>
    </row>
    <row r="16">
      <c r="A16" s="4" t="inlineStr">
        <is>
          <t>Net cash used in investing activities</t>
        </is>
      </c>
      <c r="B16" s="6" t="n">
        <v>0</v>
      </c>
      <c r="C16" s="6" t="n">
        <v>-9797400</v>
      </c>
    </row>
    <row r="17">
      <c r="A17" s="3" t="inlineStr">
        <is>
          <t>Cash flows from financing activities</t>
        </is>
      </c>
    </row>
    <row r="18">
      <c r="A18" s="4" t="inlineStr">
        <is>
          <t>Borrowings on mortgage payable, net of debt discount</t>
        </is>
      </c>
      <c r="B18" s="6" t="n">
        <v>0</v>
      </c>
      <c r="C18" s="6" t="n">
        <v>3550660</v>
      </c>
    </row>
    <row r="19">
      <c r="A19" s="4" t="inlineStr">
        <is>
          <t>Issuance of common shares and warrants</t>
        </is>
      </c>
      <c r="B19" s="6" t="n">
        <v>0</v>
      </c>
      <c r="C19" s="6" t="n">
        <v>25426254</v>
      </c>
    </row>
    <row r="20">
      <c r="A20" s="4" t="inlineStr">
        <is>
          <t>Cost and fees on issuance of common shares</t>
        </is>
      </c>
      <c r="B20" s="6" t="n">
        <v>0</v>
      </c>
      <c r="C20" s="6" t="n">
        <v>-324555</v>
      </c>
    </row>
    <row r="21">
      <c r="A21" s="4" t="inlineStr">
        <is>
          <t>Net cash provided by financing activities</t>
        </is>
      </c>
      <c r="B21" s="6" t="n">
        <v>0</v>
      </c>
      <c r="C21" s="6" t="n">
        <v>28652359</v>
      </c>
    </row>
    <row r="22">
      <c r="A22" s="4" t="inlineStr">
        <is>
          <t>Net increase in cash and cash equivalents</t>
        </is>
      </c>
      <c r="B22" s="6" t="n">
        <v>0</v>
      </c>
      <c r="C22" s="6" t="n">
        <v>10546749</v>
      </c>
    </row>
    <row r="23">
      <c r="A23" s="4" t="inlineStr">
        <is>
          <t>Cash and cash equivalents, beginning of period</t>
        </is>
      </c>
      <c r="B23" s="6" t="n">
        <v>0</v>
      </c>
      <c r="C23" s="6" t="n">
        <v>0</v>
      </c>
    </row>
    <row r="24">
      <c r="A24" s="4" t="inlineStr">
        <is>
          <t>Cash and cash equivalents, end of period</t>
        </is>
      </c>
      <c r="B24" s="5" t="n">
        <v>0</v>
      </c>
      <c r="C24" s="5" t="n">
        <v>105467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1</t>
        </is>
      </c>
      <c r="C2" s="2" t="inlineStr">
        <is>
          <t>Dec. 31, 2020</t>
        </is>
      </c>
    </row>
    <row r="3">
      <c r="A3" s="3" t="inlineStr">
        <is>
          <t>Nature of business</t>
        </is>
      </c>
    </row>
    <row r="4">
      <c r="A4" s="4" t="inlineStr">
        <is>
          <t>Nature of business</t>
        </is>
      </c>
      <c r="B4" s="4" t="inlineStr">
        <is>
          <t>1. Nature of business
Formation and organization
POINT Biopharma Inc., together with its consolidated subsidiaries (“POINT Biopharma Inc. “or the “Company”), is a late-stage clinical precision oncology company focused on the development and commercialization of next-generation radiopharmaceuticals for the treatment of cancer. The Company was incorporated on September 18, 2019 as POINT Theranostics Inc. under the General Corporation Law of the State of Delaware and amended its name to POINT Biopharma Inc. on November 22, 2019. The Company was founded on a mission to make radioligand therapy applicable to more cancers and available to more people, thereby improving the lives of cancer patients and their families everywhere.
The Company has three wholly-owned subsidiaries, POINT Biopharma Corp., located in Canada, and POINT Biopharma USA Inc. and West 78 th Street, LLC which are both located in the USA. The Company’s office is located at 22 St. Clair Avenue East, Suite 1201, Toronto, Ontario, M4T 2S3.
Business Combination
On March 15, 2021, the Company entered into a business combination agreement (the “Business Combination Agreement”) with Therapeutics Acquisition Corp. (NASDAQ: RACA) (“RACA”) and Bodhi Merger Sub, Inc. (“Bodhi Merger Sub”), pursuant to which Bodhi Merger Sub will merge with and into the Company with the Company as the surviving entity (the “Business Combination”) and wholly-owned subsidiary of RACA. Under the terms of the Business Combination Agreement, shareholders of the Company would be entitled to receive approximately 3.59 common shares of RACA in exchange for each common share of the Company. In connection with the Business Combination, RACA has commitments for PIPE financing of $165 million which will be received in exchange for 16,500,000 Class A common shares of RACA. The PIPE financing is conditioned upon and will close concurrently with the Business Combination. The Business Combination is conditional upon, among other things, approvals by each of RACA’s and the Company’s shareholders. Completion of the Business Combination and PIPE financing are expected to occur during the second quarter of 2021.</t>
        </is>
      </c>
      <c r="C4" s="4" t="inlineStr">
        <is>
          <t>1. Nature of business
Formation and organization
POINT Biopharma Inc., together with its consolidated subsidiaries (“POINT Biopharma Inc. “or the “Company”), is a clinical-stage global pharmaceutical company focused on the development and commercialization of radioligand therapies for the treatment of cancer. The Company was incorporated on September 18, 2019 (“Date of Incorporation”) as POINT Theranostics Inc. under the General Corporation Law of the State of Delaware and amended its name to POINT Biopharma Inc. on November 22, 2019. The Company was founded on a mission to make radioligand therapy applicable to more cancers and available to more people, thereby improving the lives of cancer patients and their families everywhere.
The Company has three wholly-owned subsidiaries, POINT Biopharma Corp., located in Canada, and POINT Biopharma USA Inc. and West 78 th Street, LLC which are both located in the USA. The Company’s office is located at 22 St. Clair Avenue East, Suite 1201, Toronto, Ontario, M4T 2S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
Going Concern
The Company assesses and determines its ability to continue as a going concern in accordance with the provisions of ASC Topic 205‑40, Presentation of Financial Statements — Going Concern.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unaudited interim condensed consolidated financial statements and notes were issued, which raises substantial doubt about the Company’s ability to continue as a going concern. For additional details on the factors identified that raise substantial doubt as to the Company’s ability to continue as a going concern, please see the 2020 Financial Statements.
The Company believes that its cash of approximately $19,843,052 as of March 31, 2021, together with funds to be received in connection with the Business Combination and PIPE financing alleviate the substantial doubt as to the Company’s ability to continue as a going concern.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Deferred Financing Costs
The Company capitalized certain legal, audit, accounting and other third-party fees that are directly associated with the Business Combination as deferred financing costs until the Business Combination is completed. After completion of the Business Combination, these fees will be recorded as a reduction to additional paid-in capital generated as a result of the Business Combination. Should the Business Combination not be completed, the deferred financing costs will be expensed immediately as a charge to operating expenses in the consolidated statements of operations.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c r="C4" s="4" t="inlineStr">
        <is>
          <t>2. 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
Going concern
The Company assesses and determines its ability to continue as a going concern in accordance with the provisions of ASC Topic 205‑40, Presentation of Financial Statements — Going Concern.
As of December 31, 2020, the Company’s cash and cash equivalents totaled $10,546,749 and its accumulated deficit was $13,382,227. For the fiscal years ended December 31, 2020 and 2019, the Company incurred net losses of $13,373,003 and $9,224, respectively. As of December 31, 2020, the Company had aggregate gross interest-bearing indebtedness of $3,562,500, which is due at maturity on January 10, 2022. The Company also had $5,163,557 of other non-interest-bearing accounts payable, accrued liabilities and income taxes payable due within one year. On January 28, 2021, all outstanding warrants to purchase common shares of the Company were exercised resulting in cash proceeds of $20,000,000 and on March 8, 2020, 18,000 stock options were exercised resulting in cash proceeds of $450,000 (see note 18). The Company expects to continue to incur significant operating and net losses, as well as negative cash flows from operations, for the foreseeable future as it continues to complete clinical trials for its product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On March 15, 2021, the Company entered into a business combination agreement (the “Business Combination Agreement”) with Therapeutics Acquisition Corp. (NASDAQ: RACA) (“RACA”) and Bodhi Merger Sub, Inc. (“Bodhi Merger Sub”), a wholly-owned subsidiary of RACA, pursuant to which Bodhi Merger Sub will merge with and into the Company with the Company as the surviving company (the “Business Combination”) (see note 18). The Company’ believes the proceeds received in connection with the Business Combination, which includes the proceeds from the related PIPE financing, together with the Company’s available resources and existing cash and cash equivalents alleviate the substantial doubt as to the Company’s ability to continue as a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
Fair value of financial instruments
Cash and cash equivalents are carried at fair value. Other financial instruments, including accounts payable and mortgage payable, are carried at amortized cost, which approximates fair value given their short-term natur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struments with an original maturity of three months or less as cash equivalents.
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
Leases
At inception, the Company early adopted ASC Topic 842, Leases (“ASC 842”).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
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see note 18).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Acquired in-process research and development expense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The Company applies the provisions in ASU 2016‑09 Improvements to Employee Share-Based Payment Accounting, which allows for forfeitures to be recognized in the period in which they occur. The Company applies the provisions in ASU 2018‑07 (as defined below) which aligns the accounting for share-based payments to non-employees with that of employees, with certain excep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
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
Segment information
The Company manages its operations as a single operating segment for the purposes of assessing performance and making operating decisions. The Company’s focus is on the development of radioligand therapy for the treatment of cancer.
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Unaudited Interim Condensed Consolidated Statements of Shareholders' Equity - USD ($)</t>
        </is>
      </c>
      <c r="B1" s="2" t="inlineStr">
        <is>
          <t>Common Shares</t>
        </is>
      </c>
      <c r="C1" s="2" t="inlineStr">
        <is>
          <t>Additional Paid-in Capital</t>
        </is>
      </c>
      <c r="D1" s="2" t="inlineStr">
        <is>
          <t>Accumulated Deficit</t>
        </is>
      </c>
      <c r="E1" s="2" t="inlineStr">
        <is>
          <t>Total</t>
        </is>
      </c>
    </row>
    <row r="2">
      <c r="A2" s="4" t="inlineStr">
        <is>
          <t>Beginning balance at Sep. 17, 2019</t>
        </is>
      </c>
      <c r="B2" s="5" t="n">
        <v>0</v>
      </c>
      <c r="C2" s="5" t="n">
        <v>0</v>
      </c>
      <c r="D2" s="5" t="n">
        <v>0</v>
      </c>
      <c r="E2" s="5" t="n">
        <v>0</v>
      </c>
    </row>
    <row r="3">
      <c r="A3" s="4" t="inlineStr">
        <is>
          <t>Beginning balance (in shares) at Sep. 17, 2019</t>
        </is>
      </c>
      <c r="B3" s="6" t="n">
        <v>0</v>
      </c>
    </row>
    <row r="4">
      <c r="A4" s="4" t="inlineStr">
        <is>
          <t>Net loss</t>
        </is>
      </c>
      <c r="D4" s="6" t="n">
        <v>-9224</v>
      </c>
      <c r="E4" s="6" t="n">
        <v>-9224</v>
      </c>
    </row>
    <row r="5">
      <c r="A5" s="4" t="inlineStr">
        <is>
          <t>Ending balance at Dec. 31, 2019</t>
        </is>
      </c>
      <c r="D5" s="6" t="n">
        <v>-9224</v>
      </c>
      <c r="E5" s="5" t="n">
        <v>-9224</v>
      </c>
    </row>
    <row r="6">
      <c r="A6" s="4" t="inlineStr">
        <is>
          <t>Ending balance (in shares) at Dec. 31, 2019</t>
        </is>
      </c>
      <c r="E6" s="6" t="n">
        <v>0</v>
      </c>
    </row>
    <row r="7">
      <c r="A7" s="4" t="inlineStr">
        <is>
          <t>Issuance of common shares</t>
        </is>
      </c>
      <c r="B7" s="5" t="n">
        <v>6331</v>
      </c>
      <c r="C7" s="6" t="n">
        <v>3238103</v>
      </c>
      <c r="E7" s="5" t="n">
        <v>3244433</v>
      </c>
    </row>
    <row r="8">
      <c r="A8" s="4" t="inlineStr">
        <is>
          <t>Issuance of common shares (in shares)</t>
        </is>
      </c>
      <c r="B8" s="6" t="n">
        <v>6330834</v>
      </c>
    </row>
    <row r="9">
      <c r="A9" s="4" t="inlineStr">
        <is>
          <t>Share-based compensation</t>
        </is>
      </c>
      <c r="C9" s="6" t="n">
        <v>660163</v>
      </c>
      <c r="E9" s="6" t="n">
        <v>660163</v>
      </c>
    </row>
    <row r="10">
      <c r="A10" s="4" t="inlineStr">
        <is>
          <t>Net loss</t>
        </is>
      </c>
      <c r="D10" s="6" t="n">
        <v>-1582834</v>
      </c>
      <c r="E10" s="6" t="n">
        <v>-1582834</v>
      </c>
    </row>
    <row r="11">
      <c r="A11" s="4" t="inlineStr">
        <is>
          <t>Ending balance at Mar. 31, 2020</t>
        </is>
      </c>
      <c r="B11" s="5" t="n">
        <v>6331</v>
      </c>
      <c r="C11" s="6" t="n">
        <v>3898266</v>
      </c>
      <c r="D11" s="6" t="n">
        <v>-1592058</v>
      </c>
      <c r="E11" s="6" t="n">
        <v>2312538</v>
      </c>
    </row>
    <row r="12">
      <c r="A12" s="4" t="inlineStr">
        <is>
          <t>Ending balance (in shares) at Mar. 31, 2020</t>
        </is>
      </c>
      <c r="B12" s="6" t="n">
        <v>6330834</v>
      </c>
    </row>
    <row r="13">
      <c r="A13" s="4" t="inlineStr">
        <is>
          <t>Beginning balance at Dec. 31, 2019</t>
        </is>
      </c>
      <c r="D13" s="6" t="n">
        <v>-9224</v>
      </c>
      <c r="E13" s="5" t="n">
        <v>-9224</v>
      </c>
    </row>
    <row r="14">
      <c r="A14" s="4" t="inlineStr">
        <is>
          <t>Beginning balance (in shares) at Dec. 31, 2019</t>
        </is>
      </c>
      <c r="E14" s="6" t="n">
        <v>0</v>
      </c>
    </row>
    <row r="15">
      <c r="A15" s="4" t="inlineStr">
        <is>
          <t>Issuance of common shares</t>
        </is>
      </c>
      <c r="B15" s="5" t="n">
        <v>15234</v>
      </c>
      <c r="C15" s="6" t="n">
        <v>22560145</v>
      </c>
      <c r="E15" s="5" t="n">
        <v>22575379</v>
      </c>
    </row>
    <row r="16">
      <c r="A16" s="4" t="inlineStr">
        <is>
          <t>Issuance of common shares (in shares)</t>
        </is>
      </c>
      <c r="B16" s="6" t="n">
        <v>15233884</v>
      </c>
      <c r="E16" s="6" t="n">
        <v>13375384</v>
      </c>
    </row>
    <row r="17">
      <c r="A17" s="4" t="inlineStr">
        <is>
          <t>Issuance of common shares in connection with stock option exercises (in shares)</t>
        </is>
      </c>
      <c r="E17" s="6" t="n">
        <v>0</v>
      </c>
    </row>
    <row r="18">
      <c r="A18" s="4" t="inlineStr">
        <is>
          <t>Issuance of warrants</t>
        </is>
      </c>
      <c r="C18" s="6" t="n">
        <v>2526320</v>
      </c>
      <c r="E18" s="5" t="n">
        <v>2526320</v>
      </c>
    </row>
    <row r="19">
      <c r="A19" s="4" t="inlineStr">
        <is>
          <t>Share-based compensation</t>
        </is>
      </c>
      <c r="C19" s="6" t="n">
        <v>1760806</v>
      </c>
      <c r="E19" s="6" t="n">
        <v>1760806</v>
      </c>
    </row>
    <row r="20">
      <c r="A20" s="4" t="inlineStr">
        <is>
          <t>Net loss</t>
        </is>
      </c>
      <c r="D20" s="6" t="n">
        <v>-13373003</v>
      </c>
      <c r="E20" s="6" t="n">
        <v>-13373003</v>
      </c>
    </row>
    <row r="21">
      <c r="A21" s="4" t="inlineStr">
        <is>
          <t>Ending balance at Dec. 31, 2020</t>
        </is>
      </c>
      <c r="B21" s="5" t="n">
        <v>15234</v>
      </c>
      <c r="C21" s="6" t="n">
        <v>26847271</v>
      </c>
      <c r="D21" s="6" t="n">
        <v>-13382227</v>
      </c>
      <c r="E21" s="5" t="n">
        <v>13480278</v>
      </c>
    </row>
    <row r="22">
      <c r="A22" s="4" t="inlineStr">
        <is>
          <t>Ending balance (in shares) at Dec. 31, 2020</t>
        </is>
      </c>
      <c r="B22" s="6" t="n">
        <v>15233884</v>
      </c>
      <c r="E22" s="6" t="n">
        <v>15233884</v>
      </c>
    </row>
    <row r="23">
      <c r="A23" s="4" t="inlineStr">
        <is>
          <t>Issuance of common shares in connection with exercise of warrants</t>
        </is>
      </c>
      <c r="B23" s="5" t="n">
        <v>800</v>
      </c>
      <c r="C23" s="6" t="n">
        <v>19999200</v>
      </c>
      <c r="E23" s="5" t="n">
        <v>20000000</v>
      </c>
    </row>
    <row r="24">
      <c r="A24" s="4" t="inlineStr">
        <is>
          <t>Issuance of common shares in connection with exercise of warrants (in shares)</t>
        </is>
      </c>
      <c r="B24" s="6" t="n">
        <v>800000</v>
      </c>
    </row>
    <row r="25">
      <c r="A25" s="4" t="inlineStr">
        <is>
          <t>Issuance of common shares in connection with stock option exercises</t>
        </is>
      </c>
      <c r="B25" s="5" t="n">
        <v>18</v>
      </c>
      <c r="C25" s="6" t="n">
        <v>449982</v>
      </c>
      <c r="E25" s="6" t="n">
        <v>450000</v>
      </c>
    </row>
    <row r="26">
      <c r="A26" s="4" t="inlineStr">
        <is>
          <t>Issuance of common shares in connection with stock option exercises (in shares)</t>
        </is>
      </c>
      <c r="B26" s="6" t="n">
        <v>18000</v>
      </c>
    </row>
    <row r="27">
      <c r="A27" s="4" t="inlineStr">
        <is>
          <t>Share-based compensation</t>
        </is>
      </c>
      <c r="C27" s="6" t="n">
        <v>477245</v>
      </c>
      <c r="E27" s="6" t="n">
        <v>477245</v>
      </c>
    </row>
    <row r="28">
      <c r="A28" s="4" t="inlineStr">
        <is>
          <t>Net loss</t>
        </is>
      </c>
      <c r="D28" s="6" t="n">
        <v>-5784421</v>
      </c>
      <c r="E28" s="6" t="n">
        <v>-5784421</v>
      </c>
    </row>
    <row r="29">
      <c r="A29" s="4" t="inlineStr">
        <is>
          <t>Ending balance at Mar. 31, 2021</t>
        </is>
      </c>
      <c r="B29" s="5" t="n">
        <v>16052</v>
      </c>
      <c r="C29" s="5" t="n">
        <v>47773698</v>
      </c>
      <c r="D29" s="5" t="n">
        <v>-19166648</v>
      </c>
      <c r="E29" s="5" t="n">
        <v>28623102</v>
      </c>
    </row>
    <row r="30">
      <c r="A30" s="4" t="inlineStr">
        <is>
          <t>Ending balance (in shares) at Mar. 31, 2021</t>
        </is>
      </c>
      <c r="B30" s="6" t="n">
        <v>16051884</v>
      </c>
      <c r="E30" s="6" t="n">
        <v>16051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3. Cash and cash equivalents
As at December 31, 2020, the Company’s cash and cash equivalents balance was $10,546,749 (2019 — $nil). The Company’s cash and cash equivalents balance represents cash deposited with financial institu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ed of the following:
As at March 31,
As at December 31,
2021
2020
$
$
Prepaid clinical trial expenses
4,047,248
1,763,731
Prepaid property, plant and equipment costs
106,621
—
Canadian harmonized sales tax receivable
78,549
58,982
Other
322,819
27,633
Total
4,555,237
1,850,346</t>
        </is>
      </c>
      <c r="C4" s="4" t="inlineStr">
        <is>
          <t>4. Prepaid expenses and other current assets
Prepaid expenses and other current assets consisted of the following:
As at December 31,
As at December 31,
2020
2019
$
$
Prepaid clinical trial expenses
1,763,731
—
Canadian harmonized sales tax receivable
58,982
—
Other
27,633
1,176
Total
1,850,346
1,1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y, in development</t>
        </is>
      </c>
      <c r="B1" s="2" t="inlineStr">
        <is>
          <t>12 Months Ended</t>
        </is>
      </c>
    </row>
    <row r="2">
      <c r="B2" s="2" t="inlineStr">
        <is>
          <t>Dec. 31, 2020</t>
        </is>
      </c>
    </row>
    <row r="3">
      <c r="A3" s="3" t="inlineStr">
        <is>
          <t>Property, in development</t>
        </is>
      </c>
    </row>
    <row r="4">
      <c r="A4" s="4" t="inlineStr">
        <is>
          <t>Property, in development</t>
        </is>
      </c>
      <c r="B4" s="4" t="inlineStr">
        <is>
          <t>5. Property, in development
On July 2020, the Company purchased land and a 77,000 square-foot building in Indianapolis, Indiana for the purpose of retrofitting the existing building into a state-of-the-art, Good Manufacturing Practices (GMP) compliant facility that will expand the Company’s drug manufacturing operations.
Property, plant and equipment consisted of construction in progress as at December 31, 2020 of $9,797,400 (2019 — $nil). The purchase of the property was financed by a mortgage (see note 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3" t="inlineStr">
        <is>
          <t>Accounts payable</t>
        </is>
      </c>
    </row>
    <row r="4">
      <c r="A4" s="4" t="inlineStr">
        <is>
          <t>Accounts payable</t>
        </is>
      </c>
      <c r="B4" s="4" t="inlineStr">
        <is>
          <t>6. Accounts payable
Accounts payable consisted of the following:
As at December 31,
As at December 31,
2020
2019
$
$
Accounts payable
3,595,745
—
Other payables
889
—
Total
3,596,6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Accrued Liabilities</t>
        </is>
      </c>
      <c r="B4" s="4" t="inlineStr">
        <is>
          <t>4. Accrued expenses
Accrued liabilities consisted of the following:
As at March 31,
As at December 31,
2021
2020
$
$
Accrued financing costs
1,311,508
—
Accrued research and development costs
358,490
597,994
Accrued personnel costs
481,801
540,292
Accrued corporate legal fees and other professional services
441,625
210,099
Other accrued costs
377,626
130,656
Total
2,971,051
1,479,041</t>
        </is>
      </c>
      <c r="C4" s="4" t="inlineStr">
        <is>
          <t>7. Accrued expenses
Accrued liabilities consisted of the following:
As at December 31,
As at December 31,
2020
2019
$
$
Accrued research and development costs
597,994
—
Accrued personnel costs
540,292
—
Accrued corporate legal fees and other professional services
210,099
—
Other accrued costs
130,656
—
Total
1,479,0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ortgage payable</t>
        </is>
      </c>
      <c r="B1" s="2" t="inlineStr">
        <is>
          <t>3 Months Ended</t>
        </is>
      </c>
      <c r="C1" s="2" t="inlineStr">
        <is>
          <t>12 Months Ended</t>
        </is>
      </c>
    </row>
    <row r="2">
      <c r="B2" s="2" t="inlineStr">
        <is>
          <t>Mar. 31, 2021</t>
        </is>
      </c>
      <c r="C2" s="2" t="inlineStr">
        <is>
          <t>Dec. 31, 2020</t>
        </is>
      </c>
    </row>
    <row r="3">
      <c r="A3" s="3" t="inlineStr">
        <is>
          <t>Mortgage payable</t>
        </is>
      </c>
    </row>
    <row r="4">
      <c r="A4" s="4" t="inlineStr">
        <is>
          <t>Mortgage payable</t>
        </is>
      </c>
      <c r="B4" s="4" t="inlineStr">
        <is>
          <t>5. Mortgage payable
On July 10, 2020, the Company obtained a mortgage loan in the amount of $3,562,500 (the “Mortgage”) for the purpose of purchasing land and a 77,000 square-foot building located in Indianapolis, Indiana (the “Property”). The Mortgage is collateralized by a first charge over the Property. As part of the financing the Company incurred $17,194 of costs and fees from the lender that are capitalized and recorded as finance costs over the life of the Mortgage.
The Mortgage bears interest at 2.85% plus a minimum rate of 1‑month LIBOR, subject to a LIBOR floor of 0.25%. The Mortgage requires quarterly interest payments, which commenced on October 1, 2020, with the principal amount due at maturity on January 10, 2022.
For the three months ended March 31, 2021, the Company recorded $26,689 in interest costs (March 31, 2020 — $nil) which have been capitalized within property, in development, and $2,799 of accretion expense related to the unwinding of unamortized financing costs and fees (March 31, 2020 — $nil) and recorded through finance costs.
The Mortgage is guaranteed by a shareholder of the Company (the “Guarantor”). As at March 31, 2021 the Guarantor was in compliance with this covenant.</t>
        </is>
      </c>
      <c r="C4" s="4" t="inlineStr">
        <is>
          <t>8. Mortgage payable
On July 10, 2020, the Company obtained a mortgage loan in the amount of $3,562,500 (the “Mortgage”) for the purpose of purchasing land and a 77,000 square-foot building located in Indianapolis, Indiana (the “Property”) (see note 5). The Mortgage is collateralized by a first charge over the Property. As part of the financing the Company incurred $17,194 of costs and fees from the lender that are capitalized and recorded as finance costs over the life of the Mortgage.
The Mortgage bears interest at 2.85% plus a minimum rate of 1‑month LIBOR, subject to a LIBOR floor of 0.25%. The Mortgage requires quarterly interest payments, which commenced on October 1, 2020, with the principal amount due at maturity on January 10, 2022.
For the year ended December 31, 2020, the Company recorded $54,605 in interest costs which have been capitalized within property, in development, and $5,354 of accretion expense related to the unwinding of unamortized financing costs and fees as recorded through finance costs.
The Mortgage is guaranteed by a shareholder of the Company (the “Guarantor”). As at December 31, 2020 the Guarantor was in compliance with this covena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Mar. 31, 2021</t>
        </is>
      </c>
      <c r="C2" s="2" t="inlineStr">
        <is>
          <t>Dec. 31, 2020</t>
        </is>
      </c>
    </row>
    <row r="3">
      <c r="A3" s="3" t="inlineStr">
        <is>
          <t>Shareholders' equity</t>
        </is>
      </c>
    </row>
    <row r="4">
      <c r="A4" s="4" t="inlineStr">
        <is>
          <t>Shareholders' equity (deficit)</t>
        </is>
      </c>
      <c r="B4" s="4" t="inlineStr">
        <is>
          <t>6. Shareholders’ equity
Common shares
The Company is authorized to issue 50,000,000 common shares with a par value of $0.001.
During the three months ended March 31, 2021, the Company issued 818,000 common shares of which 800,000 were issued in connection with the exercise of 800,000 warrants and 18,000 were issued in connection with the exercise of stock options issued to a non-employee consultant, each at an exercise price of $25 per share resulting in total cash proceeds of $20,450,000.
As at March 31, 2021, the number of total issued and outstanding common shares is 16,051,884 (December 31, 2019 — 15,233,884).
Each common share entitles the holder to one vote on all matters submitted to a vote of the Company’s shareholders. Common shareholders are entitled to receive dividends, if any, as may be declared by the Company’s board of directors. During the three months ended March 31, 2021, no cash dividends had been declared or paid by the Company (March 31, 2020 — $nil).
During the three months ended March 31, 2020, the Company received $1,060,067 on deposit for the future issuance of common shares. The cash receipts were recorded within current liabilities until the common shares were issued.</t>
        </is>
      </c>
      <c r="C4" s="4" t="inlineStr">
        <is>
          <t>9. Shareholders’ equity (deficit)
Common shares
The Company is authorized to issue 50,000,000 common shares with a par value of $0.001.
During the year ended December 31, 2020, the Company issued 13,375,384 common shares at $0.01 per share raising $133,754. Subject to amending the Company’s Certificate of Incorporation to increase the number of shares authorized, the issuance of these common shares was approved by the Company during the period ended December 31, 2019. On February 18, 2020, the Company’s board of directors authorized the amendment to its Certificate of Incorporation to increase authorized capital to 50,000,000 common shares and on February 22, 2020 the amendment was effected. As a result, these founder shares were issued during the year ended December 31, 2020 following such amendment.
During March-May 2020, the Company issued 1,058,500 common shares at $5.00 per share, raising $5,292,500.
During June-August 2020, the Company issued 800,000 common shares at $25 per share, raising $20,000,000, as part of the Series A private placement financing. In connection with the Series A private placement financing, the Company incurred costs and fees totaling $324,555 which have been recorded against the proceeds of the issuance. As at December 31, 2020, the number of total issued and outstanding common shares is 15,233,884 (2019 — nil).
Each common share entitles the holder to one vote on all matters submitted to a vote of the Company’s shareholders. Common shareholders are entitled to receive dividends, if any, as may be declared by the Company’s board of directors. During the year ended December 31, 2020, no cash dividends had been declared or paid by the Company (2019 — $nil).
Warrants
In connection with the Series A private placement financing, the Company issued 800,000 share warrants to an institutional investor allowing the warrant holder to acquire an additional 800,000 common stock of the Company with a par value of $0.001 per share at an exercise price of $25.00 per share. The warrants were issued for no additional consideration, and the specified exercise prices of each warrant are subject to adjustment for share dividends, share splits, combination or other similar recapitalization transactions as provided under the terms of the warrants. The warrants were set to expire July 29, 2021.
The Company valued the warrants using the Black-Scholes-Merton option pricing model with the following inputs:
Year ended
December 31, 2020
Risk-free interest rate
0.13
%
Expected term (in years)
1
Expected volatility
65
%
Expected dividend yield
—
%
The allocation of the total proceeds between the common shares issued and the warrants was performed using the relative fair value method resulting in the recording of $2,526,320 to warrants within stockholders’ equity (deficit).
On January 28, 2021, the holder exercised the warrants and the Company received cash proceeds of $20,000,000 (see note 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3" t="inlineStr">
        <is>
          <t>Share-based compensation</t>
        </is>
      </c>
    </row>
    <row r="4">
      <c r="A4" s="4" t="inlineStr">
        <is>
          <t>Share-based compensation</t>
        </is>
      </c>
      <c r="B4" s="4" t="inlineStr">
        <is>
          <t>7. Share-based compensation
In March 2020, the Company’s board of directors approved the 2020 Equity Incentive Plan (the “2020 EIP”). The 2020 EIP provides for the granting of incentive and nonqualified stock options, stock appreciation rights, restricted stock units, performance awards and other share-based awards to the Company’s employees, directors, and consultants. 1,610,432 common shares are authorized for issuance under the 2020 EIP.
The Company recorded $400,157 to research and development expense and $77,088 to general and administrative expenses for share-based compensation for the three months ended March 31, 2021 (March 31, 2020 — $660,163 to general and administrative expenses). The Company did not recognize a tax benefit related to share-based compensation expense during the three months ended March 31, 2021 as the Company had net operating losses carryforwards and recorded a valuation allowance against the deferred tax asset.
The following table summarizes the activity relating to the Company’s options to purchase stock:
Weighted-
Average
Weighted
Remaining
Number
Average
Contractual
of Shares
Exercise Price
Term (in years)
Outstanding as of December 31, 2020
659,006
10.33
Granted
100,000
25.00
Exercised
(18,000)
25.00
Forfeited
—
—
Outstanding as of March 31, 2021
741,006
11.95
5.7
Vested and expected to vest as of March 31, 2021
741,006
11.95
5.7
Options exercisable as of March 31, 2021
180,877
11.63
5.7
Weighted-
Average
Weighted
Remaining
Number
Average
Contractual
of Shares
Exercise Price
Term (in years)
Outstanding as of December 31, 2019
—
—
Granted
483,506
5.00
Exercised
—
—
Forfeited
—
—
Outstanding as of March 31, 2020
483,506
5.00
6.0
Vested and expected to vest as of March 31, 2020
483,506
5.00
6.0
Options exercisable as of March 31, 2020
—
—
—
During the three months ended March 31, 2021, 100,000 stock options were granted to a non-employee consultant of the Company. The vesting terms of the grant are such that 25% of the options vested immediately upon grant, 10% of the options vest in a year following the grant and the remaining options vest based on certain performance milestones. During the three months ended March 31, 2021, no share-based compensation expense was recorded in respect of the stock options that vest based on performance milestones as these conditions were not considered probable in accordance with ASC Topic 718, Compensation — Stock Compensation.
During the three months ended March 31, 2020, 1,892 stock options were granted to an employee and 481,614 stock options were granted to non-employee consultants of the Company. 25% of the options vest after the 1 st year anniversary and the remaining options vesting ratably over the remaining three years.
The following table presents the assumptions used in the Black-Scholes-Merton option-pricing model to determine the grant date fair value of stock options granted:
Three months
Three months
ended March 31,
ended March 31,
2021
2020
Risk-free interest rate
0.716
%
0.504
%
Expected term (in years)
5.375
4.25
Expected volatility
65
%
65
%
Expected dividend yield
0
%
0
%
During the three months ended March 31, 2021, a non-employee consultant of the Company exercised 18,000 stock options resulting in the issuance of 18,000 common shares for cash proceeds of $450,000.
As of March 31, 2021, the unrecognized share-based compensation expense related to unvested options, was $1,444,371 and the estimated weighted average remaining vesting period was 2.6 years.</t>
        </is>
      </c>
      <c r="C4" s="4" t="inlineStr">
        <is>
          <t>10. Share-based compensation
2020 Equity Incentive Plan
In March 2020, the Company’s board of directors approved the 2020 Equity Incentive Plan (the “2020 EIP”). The 2020 EIP provides for the granting of incentive and nonqualified stock options, stock appreciation rights, restricted stock units, performance awards and other share-based awards to the Company’s employees, directors, and consultants. 1,610,432 common shares are authorized for issuance under the 2020 EIP.
Stock options generally vest over a four-year period, with 25% vesting after the 1 st year anniversary and the remaining options vesting ratably over the remaining three years. All employee stock options generally expire 6 years from the date of the grant. The Company also issued certain stock options to non-employee service providers during the year ended December 31, 2020.
Share-based compensation expense for the year ended December 31, 2020 was recognized in the Consolidated Statements of Operations as follows:
Period from
September 18,
2019 (date of
Year ended
incorporation) to
December 31, 2020
December 31, 2019
$
$
Research and development
398,139
—
General and administrative
1,362,667
—
Total share-based compensation expense
1,760,806
—
No share-based compensation expense was recorded for the period ended December 31, 2019. The Company did not recognize a tax benefit related to share-based compensation expense during the year ended December 31, 2020 as the Company had net operating losses carryforwards and recorded a valuation allowance against the deferred tax asset.
Stock option valuation
The fair value of stock option grants is estimated using the Black-Scholes-Merton option-pricing model. The Company is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the assumptions used in the Black-Scholes-Merton option-pricing model to determine the grant date fair value of stock options granted:
Year ended
December 31, 2020
Risk-free interest rate
0.11%- 0.50%
Expected term (in years)
0.35- 4.25
Expected volatility
65%
Expected dividend yield
0%
The following table summarizes the activity relating to the Company’s options to purchase stock:
Weighted-
Average
Weighted
Remaining
Average
Contractual
Aggregate
Number of
Exercise
Term
Intrinsic
Shares
Price
(in years)
Value
Outstanding as of December 31, 2019
—
—
Granted
659,006
10.33
Forfeited
—
—
Outstanding as of December 31, 2020
659,006
10.33
5.2
Vested and expected to vest as of December 31, 2020
659,006
10.33
5.2
Options exercisable as of December 31, 2020
53,000
25.00
3.8
—
The aggregate intrinsic value in the table above represents the pretax intrinsic value, which is calculated as the difference between the exercise price of the stock options and the fair value of the Company’s common shares. The weighted-average grant date fair value of stock options grated during the year ended December 31, 2020 is $4.85 per option. There were no stock option exercises or forfeitures during the year ended December 31, 2020.
As of December 31, 2020, the unrecognized share-based compensation expense related to unvested options, was $1,433,785 and the estimated weighted average remaining vesting period was 3.1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8. Commitments and contingencies
Property, in development commitment
The Company entered into agreements for the engineering design and modification of the property, in development. As at March 31, 2021, the Company is committed to future payments of approximately $6.5 million, relating to the construction and retrofit of the building, which are due before the expected completion in fiscal year 2021. $2,666,133 has been recorded within property, plant and equipment during the three months ended March 31. 2021.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800,000 to $3,700,000 with a total aggregate remaining minimum commitment amount of approximately $8.4 million that range from three to eight years or upon completion of the clinical trial if earlier. The Company recorded $nil in connection with its supply agreements during the three months ended March 31, 2021 (March 31, 2020 — $nil).
The Company also has a supply agreement with a third party to purchase certain products for use in the Company’s full scale production process. The Company is committed to purchase a minimum quantity of product in the amount of approximately $41.7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remaining minimum purchase commitment under this agreement is approximately $52.6 million with payments that range from one to six years. The Company recorded $nil in connection with this agreement during the three months ended March 31, 2021 (March 31, 2020 – $nil).
License agreements
The Company in the normal course of business enters into license and sublicense agreements in connection with its clinical trials and product development. For additional details of the Company’s license agreements, see note 12 in the 2020 Financial Statements. The Company recorded approximately $0.5 million in connection to its license agreements during the three months ended March 31, 2021 (March 31, 2020 – $nil).</t>
        </is>
      </c>
      <c r="C4" s="4" t="inlineStr">
        <is>
          <t>11. Commitments and contingencies
Property, in development commitment
On May 7, 2020, the Company entered into an agreement for the engineering design and modification of the property, in development. As at December 31, 2020, the Company is committed to future payments of approximately $8.6 million, relating to the construction and retrofit of the building, which are due before the expected completion in fiscal year 2021. $4,921,433 has been recorded as of the date of these consolidated financial stat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range from $630,000 to $3,700,000 with a total aggregate remaining minimum commitment amount of approximately $8.4 million that range from three to eight years or upon completion of the clinical trial if earlier.
The Company also has a supply agreement with a third party to purchase certain products for use in the Company’s full scale production process. The Company is committed to purchase a minimum quantity of product in the amount of approximately $41.2 million ($52.5 million CAD) over the contract term. The purchase commitments are contingent upon to completion of certain milestones by the third-party supplier.
The Company also has an agreement with a third party to provide certain services in connection with the Company’s SPLASH clinical phase study. The contract expires on the date of the completion or termination of the clinical trial. The minimum purchase commitment under this agreement is approximately $52.6 million with payments that range from one to six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12. License agreements
License agreement with Scintomics GMBH (“SCI”)
In November 2019, the Company entered into a sublicense agreement with SCI (“SCI Agreement). Under the SCI Agreement, the Company was granted an exclusive, sublicensable, worldwide (other than the Middle East and Asia) license under SCI’s patent rights to use, develop, manufacture and commercialize any products arising from SCI’s patent rights related to PSMA ligands for imaging and endoradiotherapy. Under the SCI Agreement, the Company is obligated to make aggregate milestone payments to SCI of up to $28,600,000 (€23,500,000), upon the achievement of specified development and regulatory milestones. The Company is also obligated to pay a low-teens percentage royalty related to the annual net sales by the Company and any of its affiliates and sublicensees. Royalties will be paid by the Company on a country-by country basis beginning upon the first commercial sale in such country. There is also an additional low thirties percentage fee payable to SCI for monetary payments arising from the grant of a sublicense to a sublicensee or in the form of other benefits. The Company has the right to terminate the agreement, subject to a prior notice of five months, with a termination fee of approximately $1,500,000 (€1,250,000) unless the first milestone payment has already been paid. If the Company or SCI fails to comply with any of its obligations or otherwise breaches the agreement, the other party may terminate the agreement.
During the year ended December 31, 2020, the Company made a payment to SCI of approximately $1,520,000 upon the achievement of a specified development milestone and recognized this amount as a research and development expense in its consolidated statements of operations. During the period ended December 31, 2019 the Company did not make any payments to SCI or recognize any research and development expenses under the SCI Agreement.
Research and license agreements with Bach Sciences LLC (“BACH”)
First BACH Agreement
In April 2020, the Company entered into a sublicense and collaboration agreement with BACH to develop and commercialize a radiopharmaceutical agent (“BACH Agreement). Under the BACH Agreement, the Company was granted an exclusive, sublicensable, worldwide license under BACH’s patent rights to use, develop, manufacture and commercialize any products arising from a patent related to the radiopharmaceutical agent. The Company has a commercialization option pursuant to the BACH Agreement that, if exercised, would allow it to commercialize any products arising from the research. For the exclusive commercialization option, the Company paid an upfront fee of $600,000 which gets credited against the $5,000,000 option exercise fee. If the option is exercised, the Company is obligated to make aggregate milestone payments to BACH up to $8,000,000, upon the achievement of specified development and regulatory milestones and of up to $38,000,000 upon the achievement of specified sales milestones. The Company is also obligated to pay a low-teens percentage royalty related to the annual net sales of each licensed products or licensed process covered by a valid claim, but reduced to a single digit percentage royalty related to net sales in the absence of a Valid Claim by the Company and any of its affiliates and sublicensees based on its global sales. Royalties will be paid by the Company on a country-by country basis beginning upon the first commercial sale in such country. There is also an additional low- teens to mid-twenties percentage sublicense fee payable to BACH for monetary payments arising from a grant of a sub-license to a sub-licensee or in the form of other benefits, depending on the specified development stage of the product.
In April 2020, the Company also entered into a sponsored research agreement with BACH for a period of five years whereby BACH is contracted to perform research on behalf of the Company, with respect to the BACH Agreement, and payments made thereunder will be credited against the option exercise fee.
During the year ended December 31, 2020, the Company made a payment to BACH of a $600,000 upfront fee and recognized this amount as research and development expenses in its consolidated statements of operations. During the year ended December 31, 2020, the Company also made payments for the research agreement in the amount of $750,000, which are recognized as research and development expenses in the Company’s consolidated statements of operations.
Second BACH Agreement
In December 2020, the Company entered into a sublicense and collaboration agreement with BACH to develop and commercialize compounds that leverage a proprietary technology platform (“Second BACH Agreement’”). Under the Second BACH Agreement, the Company was granted an exclusive, sublicensable, worldwide license under BACH’s patent rights to use, develop, manufacture and commercialize any products arising from the patent related to the synthetic compound.
For an exclusive commercialization option, the Company paid an upfront fee of $200,000 in January 2021. The Company is further obligated to make aggregate milestone payments to BACH of up to $3,000,000 for the first product developed, upon the achievement of specified development and regulatory milestones and of up to $45,000,000 upon the achievement of specified sales milestones. For subsequent products, the Company is obligated to make a milestone payment to BACH of up to $1,000,000 for major market regulatory approval and of up to $45,000,000 upon the achievement of specified sales milestones. The Company is also obligated to pay a low-teens percentage royalty related to net sales of each licensed product or licensed process covered by a valid claim, but reduced to a single digit percentage royalty related to net sales in the absence of a valid claim. Royalty payments will be reduced in an amount equal to 100% of royalty fees paid to AVACTA (defined below) for the same licensed product. Royalties will be paid by the Company on a country-by country basis beginning upon the first commercial sale in such country. There is also an additional low-teens to mid-twenties percentage sublicense fee payable to BACH for monetary payments arising from a grant of a sub-license to a sub-licensee or in the form of other benefits, depending on the specified development stage of the product.
During the year ended December 31, 2020, the Company recognized the upfront fee of $200,000 as a research and development expense.
License agreement with Avacta Lifesciences Limited (“AVACTA”)
In December 2020, the Company entered into an agreement with AVACTA (“AVACTA Agreement”), which is directly related to the second BACH agreement above. Under the AVACTA Agreement, the Company became a sublicensee of AVACTA’s license for using intellectual property related to developing and marketing radiopharmaceutical agents. Under this agreement, the Company obtained an exclusive license of AVACTA’s patent rights to use, develop, manufacture and commercialize any products arising from the patent. The Company has the right to grant sublicenses of its rights.
The Company will pay during 2021 an upfront payment of $1,000,000 for the initial license fee. The Company is further obligated to make aggregate milestone payments to AVACTA of up to $4,500,000, upon the achievement of specified development milestones for its first product and up to $3,000,000 each for any additional products developed with the technology upon reaching the specified development milestones. In addition, the Company is obligated to pay a milestone payment of $5,000,000 for each product for the regulatory milestone being approved in specified territories. The Company is also obligated to pay a single digit percentage royalty (subject to a reduction on certain conditions) related to the annual net sales by the Company, its affiliates or its sublicensees for each licensed product or license process and a single digit percentage royalty on a specified product arising out of the patents. The royalty rate will be reduced by 50% for net sales occurring in the United States if there is no valid claim at the time of sale. There is also an additional single digit percentage fee payable to AVACTA for monetary payments arising from a grant of a sublicense to a sublicensee or in the form of other benefits.
During the year ended December 31, 2020, the Company recognized the first installment of the initial license fee of $250,000 as a research and development expense.
License agreement with Canadian Molecular Probe Consortium (“CanProbe”)
In December 2020, the Company entered into a license agreement with CanProbe (“CanProbe Agreement”). Under the CanProbe Agreement, the Company was granted an exclusive, sublicensable and worldwide license under CanProbe’s patent rights to use, develop, manufacture and commercialize any products arising from a patent associated with the process for the production of Lu177. Under the CanProbe Agreement, the Company paid an upfront fee of approximately $386,000 ($500,000 CAD) for the execution of the agreement and a further payment of approximately $188,000 ($250,000 CAD), which will be credited against the first milestone payment. The Company is obligated to make aggregate milestone payments to CanProbe of up to $2,582,000 ($3,250,000 CAD) upon the achievement of receiving marketing authorization milestones for specified territories. The Company is also obligated to pay a single digit royalty related to the annual net sales by the Company and any of its affiliates and sublicensees. Royalties will be paid by the Company on a country-by country basis beginning upon the first commercial sale in such country. There is also an additional low-teens percentage fee payable to CanProbe for monetary payments arising from a grant of a sublicense to a sublicensee or in the form of other benefits. In the event it is necessary for the Company or its sublicensees to sell the product in a sub-territory or to obtain a license and to pay royalties to one or more third parties on net-sales, and if the aggregate royalty burden payable is greater than a high single digit percent of net-sales, then the Company may reduce the royalty fees or sub-licensing fees for sales of such product by 50% of royalties actually paid to the third party on net sales of the product in the territory in the same royalty period.
During the year ended December 31, 2020, the Company made payments to CanProbe of approximately $574,000 upon the execution of the contract and recognized this amount as research and development expenses in its consolidated statements of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5" t="n">
        <v>-5784421</v>
      </c>
      <c r="C4" s="5" t="n">
        <v>-1582834</v>
      </c>
    </row>
    <row r="5">
      <c r="A5" s="3" t="inlineStr">
        <is>
          <t>Adjustments to reconcile net loss to net cash used in operating activities:</t>
        </is>
      </c>
    </row>
    <row r="6">
      <c r="A6" s="4" t="inlineStr">
        <is>
          <t>Provision for income taxes</t>
        </is>
      </c>
      <c r="B6" s="6" t="n">
        <v>40425</v>
      </c>
      <c r="C6" s="6" t="n">
        <v>15244</v>
      </c>
    </row>
    <row r="7">
      <c r="A7" s="4" t="inlineStr">
        <is>
          <t>Share-based compensation expense</t>
        </is>
      </c>
      <c r="B7" s="6" t="n">
        <v>477245</v>
      </c>
      <c r="C7" s="6" t="n">
        <v>660163</v>
      </c>
    </row>
    <row r="8">
      <c r="A8" s="4" t="inlineStr">
        <is>
          <t>Finance costs</t>
        </is>
      </c>
      <c r="B8" s="6" t="n">
        <v>2799</v>
      </c>
      <c r="C8" s="6" t="n">
        <v>0</v>
      </c>
    </row>
    <row r="9">
      <c r="A9" s="3" t="inlineStr">
        <is>
          <t>Changes in operating assets and liabilities</t>
        </is>
      </c>
    </row>
    <row r="10">
      <c r="A10" s="4" t="inlineStr">
        <is>
          <t>Prepaid expenses and other current assets</t>
        </is>
      </c>
      <c r="B10" s="6" t="n">
        <v>-2704890</v>
      </c>
      <c r="C10" s="6" t="n">
        <v>-107232</v>
      </c>
    </row>
    <row r="11">
      <c r="A11" s="4" t="inlineStr">
        <is>
          <t>Deferred financing costs</t>
        </is>
      </c>
      <c r="B11" s="6" t="n">
        <v>-1553499</v>
      </c>
      <c r="C11" s="6" t="n">
        <v>0</v>
      </c>
    </row>
    <row r="12">
      <c r="A12" s="4" t="inlineStr">
        <is>
          <t>Accounts payable</t>
        </is>
      </c>
      <c r="B12" s="6" t="n">
        <v>-222644</v>
      </c>
      <c r="C12" s="6" t="n">
        <v>132840</v>
      </c>
    </row>
    <row r="13">
      <c r="A13" s="4" t="inlineStr">
        <is>
          <t>Accrued expenses</t>
        </is>
      </c>
      <c r="B13" s="6" t="n">
        <v>1492010</v>
      </c>
      <c r="C13" s="6" t="n">
        <v>344204</v>
      </c>
    </row>
    <row r="14">
      <c r="A14" s="4" t="inlineStr">
        <is>
          <t>Amount due to related party</t>
        </is>
      </c>
      <c r="B14" s="6" t="n">
        <v>0</v>
      </c>
      <c r="C14" s="6" t="n">
        <v>132412</v>
      </c>
    </row>
    <row r="15">
      <c r="A15" s="4" t="inlineStr">
        <is>
          <t>Net cash used in operating activities</t>
        </is>
      </c>
      <c r="B15" s="6" t="n">
        <v>-8252975</v>
      </c>
      <c r="C15" s="6" t="n">
        <v>-405203</v>
      </c>
    </row>
    <row r="16">
      <c r="A16" s="3" t="inlineStr">
        <is>
          <t>Cash flows from investing activities</t>
        </is>
      </c>
    </row>
    <row r="17">
      <c r="A17" s="4" t="inlineStr">
        <is>
          <t>Purchase of property, plant and equipment</t>
        </is>
      </c>
      <c r="B17" s="6" t="n">
        <v>-2900722</v>
      </c>
      <c r="C17" s="6" t="n">
        <v>0</v>
      </c>
    </row>
    <row r="18">
      <c r="A18" s="4" t="inlineStr">
        <is>
          <t>Net cash used in investing activities</t>
        </is>
      </c>
      <c r="B18" s="6" t="n">
        <v>-2900722</v>
      </c>
      <c r="C18" s="6" t="n">
        <v>0</v>
      </c>
    </row>
    <row r="19">
      <c r="A19" s="3" t="inlineStr">
        <is>
          <t>Cash flows from financing activities</t>
        </is>
      </c>
    </row>
    <row r="20">
      <c r="A20" s="4" t="inlineStr">
        <is>
          <t>Issuance of common shares in connection with exercise of warrants</t>
        </is>
      </c>
      <c r="B20" s="6" t="n">
        <v>20000000</v>
      </c>
      <c r="C20" s="6" t="n">
        <v>0</v>
      </c>
    </row>
    <row r="21">
      <c r="A21" s="4" t="inlineStr">
        <is>
          <t>Issuance of common shares in connection with stock option exercises</t>
        </is>
      </c>
      <c r="B21" s="6" t="n">
        <v>450000</v>
      </c>
      <c r="C21" s="6" t="n">
        <v>3244433</v>
      </c>
    </row>
    <row r="22">
      <c r="A22" s="4" t="inlineStr">
        <is>
          <t>Deposit received for future issuance of common shares</t>
        </is>
      </c>
      <c r="B22" s="6" t="n">
        <v>0</v>
      </c>
      <c r="C22" s="6" t="n">
        <v>1060067</v>
      </c>
    </row>
    <row r="23">
      <c r="A23" s="4" t="inlineStr">
        <is>
          <t>Net cash provided by financing activities</t>
        </is>
      </c>
      <c r="B23" s="6" t="n">
        <v>20450000</v>
      </c>
      <c r="C23" s="6" t="n">
        <v>4304500</v>
      </c>
    </row>
    <row r="24">
      <c r="A24" s="4" t="inlineStr">
        <is>
          <t>Net increase in cash and cash equivalents</t>
        </is>
      </c>
      <c r="B24" s="6" t="n">
        <v>9296303</v>
      </c>
      <c r="C24" s="6" t="n">
        <v>3899297</v>
      </c>
    </row>
    <row r="25">
      <c r="A25" s="4" t="inlineStr">
        <is>
          <t>Cash and cash equivalents, beginning of period</t>
        </is>
      </c>
      <c r="B25" s="6" t="n">
        <v>10546749</v>
      </c>
      <c r="C25" s="6" t="n">
        <v>0</v>
      </c>
    </row>
    <row r="26">
      <c r="A26" s="4" t="inlineStr">
        <is>
          <t>Cash and cash equivalents, end of period</t>
        </is>
      </c>
      <c r="B26" s="5" t="n">
        <v>19843052</v>
      </c>
      <c r="C26" s="5" t="n">
        <v>3899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10. Income Taxes
The Company has operations in both the United States and Canada, as such it is subject to tax in both countries. The income tax expense for the three months ended March 31, 2021 and March 31, 2020 was $40,425 and $15,244 respectively. As of March 31, 2021, the Company had no uncertain tax positions (December 31, 2020 — $nil).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three months ended March 31, 2021 and 2020.</t>
        </is>
      </c>
      <c r="C4" s="4" t="inlineStr">
        <is>
          <t>13. Income taxes
The Company has operations in both the United States and Canada, as such it is subject to tax in both countries.
Loss before provision for income taxes consisted of the following:
Period from
September 18,
2019 (date of
Year ended
incorporation) to
December 31, 2020
December 31, 2019
$
$
U.S
(13,591,329)
—
Canada
(164,668)
(9,029)
Unrealized foreign exchange translation adjustment
470,876
(195)
Loss before provision for income taxes
(13,285,121)
(9,224)
The provision for income taxes consisted of the following:
Period from
September 18,
2019 (date of
Year ended
incorporation) to
December 31, 2020
December 31, 2019
$
$
Current income tax provision:
Federal
10,000
—
State
4,114
—
Canada
73,768
—
Total current income tax expense (benefit)
87,882
—
Deferred income tax:
Federal
(2,796,615)
—
State
(565,482)
—
Canada
(52,794)
(2,494)
Valuation allowance
3,414,891
2,494
Total deferred income tax (benefit)
—
—
Total provision for income tax (benefit)
87,882
—
A reconciliation of the United States federal statutory income tax rate to the Company’s effective income tax rate is as follows:
Period from
September 18,
2019 (date of
Year ended
incorporation) to
December 31, 2020
December 31, 2019
$
$
Provision for income taxes at the Company’s statutory tax rate of 21%
(2,789,875)
(1,937)
State income taxes
(561,368)
—
Income tax rate differential
(123,695)
(609)
Change in valuation allowance
3,412,397
2,494
Other
150,423
52
Provision for income taxes at the Company’s effective income tax rate . . .
87,882
—
Net deferred tax assets consisted of the following:
Period from
September 18,
2019 (date of
Year ended
incorporation) to
December 31, 2020
December 31, 2019
$
$
Net operating loss carryforwards
1,910,665
580
License agreements
967,268
—
Share based compensation
422,280
—
Other
114,678
1,914
Total deferred tax assets
3,414,891
2,494
Valuation allowance
(3,414,891)
(2,494)
Net deferred tax assets
—
—
As of December 31, 2020, the Company had $7,568,114 of U.S. net operating loss carryforwards that is carried forward indefinitely. The Company had no capitalized research and development expenditure pool and no U.S. research and development tax credit carryforwards as at December 31, 2020. Utilization of the net operating loss carryforwards and credits may be subject to an annual limitation due to ownership changes of the Company. As of December 31, 2020, the Company believes no ownership change has occurred to impact the Company’s use of its net operating losses and credits.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The Company’s valuation allowance increased during the years ended December 31, 2020 and 2019 due primarily to the generation of U.S. net operating loss carryforwards, as follows:
Period from
September 18,
2019 (date of
Year ended
incorporation) to
December 31, 2020
December 31, 2019
$
$
Valuation allowance, beginning of year and period
2,494
—
Increases recorded to income tax provision – US
3,362,097
—
Increases recorded to income tax provision – Canada
50,300
2,494
Valuation allowance, end of year and period
3,414,891
2,494
As of December 31, 2020, and 2019, the Company had no uncertain tax positions.
The Company files income tax returns in the US federal, certain state, and Canada with varying statutes of limitations. The Company is not currently subject to tax examinations by any taxing jurisdiction. However, in the event of any such examination of its tax years 2019 and 2020, there may or may not be an impact on the Company’s net operating loss carryforwards and credits. The Company does not anticipate that any potential tax adjustments resulting from such examinations will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 ended December 31,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9. Net loss per share
Basic loss earnings per share is computed by dividing the loss available to common shareholders by the weighted-average number of shares of common stock outstanding during the period. Diluted loss per share is computed by dividing loss available to common share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Three months
Three months
ended March 31,
ended March 31,
2021
2020
Net loss attributable to common shareholders
5,784,421
1,582,834
Weighted-average common shares outstanding – basic and diluted
15,799,284
172,291
Net loss per share attributable to common shareholders – basic and diluted
$
0.37
$
9.19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t>
        </is>
      </c>
      <c r="C4" s="4" t="inlineStr">
        <is>
          <t>14. Net loss per share
Basic loss earning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Period from
September 18,
2019 (date of
Year ended
incorporation) to
December 31, 2020
December 31, 2019
Net loss attributable to common shareholders
13,373,003
9,224
Weighted-average common shares outstanding – basic and diluted
10,783,895
—
Net loss per share attributable to common shareholders – basic and diluted
$
1.24
$
—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the year ended December 31, 2020, from the computation of diluted net loss per share attributable to common stockholders for the periods indicated because including them would have had an anti-dilutive effect:
Period from
September 18,
2019 (date of
Year ended
incorporation) to
December 31, 2020
December 31, 2019
Options to purchase common shares
659,006
—
Warrants to purchase common shares
800,000
—
1,459,0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 management</t>
        </is>
      </c>
      <c r="B1" s="2" t="inlineStr">
        <is>
          <t>12 Months Ended</t>
        </is>
      </c>
    </row>
    <row r="2">
      <c r="B2" s="2" t="inlineStr">
        <is>
          <t>Dec. 31, 2020</t>
        </is>
      </c>
    </row>
    <row r="3">
      <c r="A3" s="3" t="inlineStr">
        <is>
          <t>Financial instruments risk management</t>
        </is>
      </c>
    </row>
    <row r="4">
      <c r="A4" s="4" t="inlineStr">
        <is>
          <t>Financial instruments risk management</t>
        </is>
      </c>
      <c r="B4" s="4" t="inlineStr">
        <is>
          <t>15. Financial instruments risk management
Concentration risk
The Company currently holds all its cash deposits and entered into the Mortgage with one financial institution. The financial institution is a large and high-quality investment grade institution. The Company will continue to monitor for changes in credit quality in relation to the counterparties to which it has relationships.
Foreign currency risk
The Company does not have significant operating subsidiaries or significant investments in foreign countries as of December 31, 2020 and 2019. The Company is subject to foreign currency exposure on its cash balances, accounts payable and accrued liabilities denominated in currencies other than the U.S. dollar, expenses incurred from certain supplier and service agreements denominated in Canadian dollars and Euro, as well as salaries and wages in respect of the Company’s Canadian employees. The Company does not currently manage its foreign currency exposure through hedging programs and will continue to monitor its foreign currency assets and liabilities and evaluate the needs for these programs in the future. During the year-ended December 31, 2020 and period ended December 31, 2019, the Company recorded $164,962 and $195, respectively, of foreign currency losses in the consolidated statements of operations.
Interest rate risk
The Company is subject to interest rate risk under its Mortgage loan. The Mortgage bears interest at 2.85% plus a minimum rate of 1‑month LIBOR, subject to a LIBOR floor of 0.25%. The Mortgage requires quarterly interest payments, which commenced on October 1, 2020, with the principal amount due at maturity on January 10, 2022. Accordingly, increases in LIBOR could increase the associated interest payments that the Company is required to make on the Mortgage. For more details around the Mortgage see note 8. The Company does not currently manage this interest rate exposure through hedging programs and as at December 31, 2020, the contractual interest rate floor of 0.25% is in effect as the current LIBOR benchmark rate is negative. The Company will continue to monitor and evaluate the need for interest rate hedging programs in the futur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11. Related party transactions
The Company recognized expenses in connection with related party transactions in the unaudited condensed consolidated statements of operations as follows:
Three months
Three months
ended March 31,
ended March 31,
2021
2020
$
$
Share-based compensation for consulting arrangements
—
554,888
Consulting fees to shareholder
—
72,424
Consulting fees on business activities to Board member
29,986
22,162
Reimbursement to Board member for occupancy costs
17,235
—
47,221
649,474
Transactions with related parties are in the normal course of operations and have been measured at their agreed upon exchange amount.
As at March 31, 2021, there was $nil owing to related parties in connection with the services above. As at March 31, 2020, $70,388 was owing to a related party that paid certain expenses on behalf of the Company prior to it obtaining equity financing. The amounts were fully repaid subsequent to March 31, 2020.
During the three months ended March 31, 2020, the Company issued stock options to shareholders of a related party in exchange primarily for legal and financial consulting services. No amounts are owing in respect of these services as at March 31, 2021.
During the three-month periods ended March 31, 2021 and 2020, the Company received consulting services for research and development from a Board member. Approximately $30,000 is recorded within accrued liabilities in respect of these services as at March 31, 2021. In addition, during the three months ended March 31, 2020, the Company received consulting services for manufacturing planning from a shareholder.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c r="C4" s="4" t="inlineStr">
        <is>
          <t>16. Related party transactions
The Company recognized expenses in connection with related party transactions in the consolidated statements of operations as follows:
Period from
September 18,
2019 (date of
Year ended
incorporation) to
December 31, 2020
December 31, 2019
$
$
Share-based compensation for consulting arrangement
1,109,776
—
Consulting fees to shareholder
164,812
—
Consulting fees on business activities to Board member
90,975
—
Reimbursement to Board member for occupancy costs
21,315
—
1,386,878
—
Transactions with related parties are in the normal course of operations and have been measured at their agreed upon exchange amount.
As at December 31, 2020, there was $nil owing to related parties in connection with the services above. As at December 31, 2019, $10,400 was owing to a related party that paid certain expenses on behalf of the Company prior to it obtaining equity financing. The amounts were fully repaid during the year ended December 31, 2020.
During the year ended December 31, 2020, the Company issued stock options to shareholders of a related party in exchange primarily for legal and financial consulting services. No amounts are owing in respect of these services as at December 31, 2020.
During the year ended December 31, 2020, the Company received consulting services for research and development and manufacturing planning from a shareholder as well as a Board member. No amounts are owing in respect of these services as at December 31, 2020.
The Company currently has a lease arrangement in place with a Board member for the use of office space. The arrangement does not have a defined contractual lease term and is payable monthly. The Company has applied the short-term lease exemption under ASC 842 to this arrangement and is recording the lease payments of approximately $4 thousand monthly as rent expen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7. Employee benefit plan
The Company maintains a retirement plan, which is qualified under section 401(k) of the Internal Revenue Code for its U.S. employees. The plan allows eligible employees to defer, at the employee’s discretion, pretax compensation up to the IRS annual limits. The Company matched contributions up to 4% of the eligible employee’s compensation or the maximum amount permitted by law. Total expense for contributions made to U.S. employees was $2,787 for the year ended December 31, 2020 (2019 — $ni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12. Subsequent Events
For the Company’s unaudited interim condensed consolidated financial statements as of and for the three months ended March 31, 2021, it evaluated subsequent events through April 30, 2021, the date on which those unaudited interim condensed consolidated financial statements were issued, and July 30, 2021, the date the revised unaudited interim condensed financial statements were issued.
Business Combination
On June 30, 2021 (the “Closing Date”), the Company consummated the Business Combination with RACA, pursuant to the terms of the Business Combination Agreement, dated as of March 15, 2021, by and among RACA, Bodhi Merger Sub, Inc. and POINT Biopharma Inc. Pursuant to the Business Combination Agreement, on the Closing Date, (i) Bodhi Merger Sub, Inc. merged with and into POINT Biopharma Inc. (the “Merger”), with Point Biopharma Inc. as the surviving company in the Merger as a wholly-owned subsidiary of RACA and (ii) RACA changed its name to “POINT Biopharma Global Inc.”
In accordance with the terms and subject to the conditions of the Business Combination Agreement, at the effective time of the Merger (the “Effective Time”), (i) each share and vested equity award of POINT Biopharma Inc. outstanding as of immediately prior to the Effective Time was exchanged, at a conversion ratio of approximately 3.59:1, for shares of the common stock, par value $0.0001 per share, of POINT Biopharma Global Inc. (“Common Stock”) or comparable vested equity awards that are exercisable for shares of Common Stock, as applicable, based on an implied POINT Biopharma Inc. vested equity value of $585,000,000; (ii) all unvested equity awards of POINT Biopharma Inc. were exchanged for comparable unvested equity awards that are exercisable for shares of Common Stock, determined based on the same conversion ratio at which the vested equity awards are exchanged for shares of Common Stock; and (iii) each share of Class A common stock, par value $0.0001 per share, of RACA (“Class A Common Stock”) and each share of Class B common stock, par value $0.0001 per share, of RACA (“Class B Common Stock”) that was issued and outstanding immediately prior to the Effective Time became one share of Common Stock following the consummation of the Business Combination.
In addition, concurrently with the execution of the Business Combination Agreement, on March 15, 2021, RACA entered into subscription agreements (the “Subscription Agreements”) with certain investors (the “PIPE Investors”), pursuant to which the PIPE Investors agreed to subscribe for and purchase, and RACA agreed to issue and sell to the PIPE Investors, an aggregate of 16,500,000 shares of Class A Common Stock at a price of $10.00 per share, for aggregate gross proceeds of $165,000,000 (the “PIPE Financing”). The PIPE Financing was consummated concurrently with the closing of the Business Combination.
The Company received net proceeds of approximately $260 million in connection with the Business Combination and related PIPE Financing exclusive of redemptions and transaction costs. The transaction costs of approximately $27 million comprised of investment banker, legal, audit, tax, accounting, consulting, insurance, board retainer fees and listing fees. The Company’ believes the net proceeds received in connection with the Business Combination and related PIPE Financing, together with the Company’s available resources and existing cash and cash equivalents are sufficient to fund planned operations for at least twelve months from the date that these revised unaudited interim condensed consolidated financial statements are issued.
License agreement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the no-carrier added Lu-177. The Company is obligated to make aggregate milestone payments to SCK-CEN of up to $130,000 (€110,000) upon the achievement of certain technology implementation milestones. The Company is also obligated to make aggregate minimum royalty payments of $8,500,000 (€7,120,000) over the course of 8 years commencing in 2023.
Issuance of stock options
On July 6, 2021, Point Biopharma Global Inc. granted 1,004,959 stock options for the purchase of Point Biopharma Global Inc. common shares, each with an exercise price of $8.47. 25% of the options vest after the 1st year anniversary and the remaining options vesting ratably over the remaining three years.
Repayment of Mortgage
On July 29, 2021, the Mortgage on the manufacturing facility in Indianapolis, Indiana was repaid and the related guarantee was released.</t>
        </is>
      </c>
      <c r="C4" s="4" t="inlineStr">
        <is>
          <t>18. Subsequent events
Warrants exercise
On January 28, 2021, all outstanding warrants to purchase common shares of the Company were exercised resulting in the issuance of 800,000 common shares for cash proceeds of $20,000,000.
Stock options exercise
On March 8, 2021, a non-employee consultant of the Company exercised 18,000 stock options resulting in the issuance of 18,000 common shares for cash proceeds of $450,000.
Business Combination
On March 15, 2021, the Company entered into the Business Combination Agreement with RACA and Bodhi Merger Sub, pursuant to which Bodhi Merger Sub will merge with and into the Company with the Company as the surviving entity and wholly-owned subsidiary of RACA. Under the terms of the Business Combination Agreement, shareholders of the Company would be entitled to receive approximately 3.59 common shares of RACA in exchange for each common share of the Company. In connection with the Business Combination, RACA has commitments for PIPE financing of $165 million which will be received in exchange for 16,500,000 Class A common shares of RACA. The PIPE financing is conditioned upon and will close concurrently with the Business Combination. The Business Combination is conditional upon, among other things, approvals by each of RACA’s and the Company’s shareholders. Completion of the Business Combination and PIPE financing are expected to occur during the second quarter of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t>
        </is>
      </c>
      <c r="C4" s="4" t="inlineStr">
        <is>
          <t>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t>
        </is>
      </c>
    </row>
    <row r="5">
      <c r="A5" s="4" t="inlineStr">
        <is>
          <t>Going concern</t>
        </is>
      </c>
      <c r="B5" s="4" t="inlineStr">
        <is>
          <t>Going Concern
The Company assesses and determines its ability to continue as a going concern in accordance with the provisions of ASC Topic 205‑40, Presentation of Financial Statements — Going Concern.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unaudited interim condensed consolidated financial statements and notes were issued, which raises substantial doubt about the Company’s ability to continue as a going concern. For additional details on the factors identified that raise substantial doubt as to the Company’s ability to continue as a going concern, please see the 2020 Financial Statements.
The Company believes that its cash of approximately $19,843,052 as of March 31, 2021, together with funds to be received in connection with the Business Combination and PIPE financing alleviate the substantial doubt as to the Company’s ability to continue as a going concern.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is>
      </c>
      <c r="C5" s="4" t="inlineStr">
        <is>
          <t>Going concern
The Company assesses and determines its ability to continue as a going concern in accordance with the provisions of ASC Topic 205‑40, Presentation of Financial Statements — Going Concern.
As of December 31, 2020, the Company’s cash and cash equivalents totaled $10,546,749 and its accumulated deficit was $13,382,227. For the fiscal years ended December 31, 2020 and 2019, the Company incurred net losses of $13,373,003 and $9,224, respectively. As of December 31, 2020, the Company had aggregate gross interest-bearing indebtedness of $3,562,500, which is due at maturity on January 10, 2022. The Company also had $5,163,557 of other non-interest-bearing accounts payable, accrued liabilities and income taxes payable due within one year. On January 28, 2021, all outstanding warrants to purchase common shares of the Company were exercised resulting in cash proceeds of $20,000,000 and on March 8, 2020, 18,000 stock options were exercised resulting in cash proceeds of $450,000 (see note 18). The Company expects to continue to incur significant operating and net losses, as well as negative cash flows from operations, for the foreseeable future as it continues to complete clinical trials for its product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On March 15, 2021, the Company entered into a business combination agreement (the “Business Combination Agreement”) with Therapeutics Acquisition Corp. (NASDAQ: RACA) (“RACA”) and Bodhi Merger Sub, Inc. (“Bodhi Merger Sub”), a wholly-owned subsidiary of RACA, pursuant to which Bodhi Merger Sub will merge with and into the Company with the Company as the surviving company (the “Business Combination”) (see note 18). The Company’ believes the proceeds received in connection with the Business Combination, which includes the proceeds from the related PIPE financing, together with the Company’s available resources and existing cash and cash equivalents alleviate the substantial doubt as to the Company’s ability to continue as a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is>
      </c>
    </row>
    <row r="6">
      <c r="A6" s="4" t="inlineStr">
        <is>
          <t>Impact of Covid-19</t>
        </is>
      </c>
      <c r="B6" s="4" t="inlineStr">
        <is>
          <t>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t>
        </is>
      </c>
      <c r="C6" s="4" t="inlineStr">
        <is>
          <t>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consolidated financial statements.</t>
        </is>
      </c>
    </row>
    <row r="7">
      <c r="A7" s="4" t="inlineStr">
        <is>
          <t>Risks and uncertainties</t>
        </is>
      </c>
      <c r="B7"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t>
        </is>
      </c>
      <c r="C7" s="4" t="inlineStr">
        <is>
          <t>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t>
        </is>
      </c>
    </row>
    <row r="8">
      <c r="A8" s="4" t="inlineStr">
        <is>
          <t>Use of estimates</t>
        </is>
      </c>
      <c r="B8" s="4" t="inlineStr">
        <is>
          <t>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c r="C8" s="4" t="inlineStr">
        <is>
          <t>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9">
      <c r="A9" s="4" t="inlineStr">
        <is>
          <t>Foreign currency and currency translation</t>
        </is>
      </c>
      <c r="C9" s="4" t="inlineStr">
        <is>
          <t>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t>
        </is>
      </c>
    </row>
    <row r="10">
      <c r="A10" s="4" t="inlineStr">
        <is>
          <t>Fair value of financial instruments</t>
        </is>
      </c>
      <c r="C10" s="4" t="inlineStr">
        <is>
          <t>Fair value of financial instruments
Cash and cash equivalents are carried at fair value. Other financial instruments, including accounts payable and mortgage payable, are carried at amortized cost, which approximates fair value given their short-term nature.</t>
        </is>
      </c>
    </row>
    <row r="11">
      <c r="A11" s="4" t="inlineStr">
        <is>
          <t>Fair value measurements</t>
        </is>
      </c>
      <c r="C11"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2">
      <c r="A12" s="4" t="inlineStr">
        <is>
          <t>Cash and cash equivalents</t>
        </is>
      </c>
      <c r="C12" s="4" t="inlineStr">
        <is>
          <t>Cash and cash equivalents
The Company considers all highly liquid instruments with an original maturity of three months or less as cash equivalents.</t>
        </is>
      </c>
    </row>
    <row r="13">
      <c r="A13" s="4" t="inlineStr">
        <is>
          <t>Property in development</t>
        </is>
      </c>
      <c r="C13" s="4" t="inlineStr">
        <is>
          <t>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t>
        </is>
      </c>
    </row>
    <row r="14">
      <c r="A14" s="4" t="inlineStr">
        <is>
          <t>Leases</t>
        </is>
      </c>
      <c r="C14" s="4" t="inlineStr">
        <is>
          <t>Leases
At inception, the Company early adopted ASC Topic 842, Leases (“ASC 842”).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t>
        </is>
      </c>
    </row>
    <row r="15">
      <c r="A15" s="4" t="inlineStr">
        <is>
          <t>Warrants</t>
        </is>
      </c>
      <c r="C15" s="4" t="inlineStr">
        <is>
          <t>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see note 18).</t>
        </is>
      </c>
    </row>
    <row r="16">
      <c r="A16" s="4" t="inlineStr">
        <is>
          <t>Research and development costs</t>
        </is>
      </c>
      <c r="C16" s="4" t="inlineStr">
        <is>
          <t>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t>
        </is>
      </c>
    </row>
    <row r="17">
      <c r="A17" s="4" t="inlineStr">
        <is>
          <t>Acquired in-process research and development expense</t>
        </is>
      </c>
      <c r="C17" s="4" t="inlineStr">
        <is>
          <t>Acquired in-process research and development expense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t>
        </is>
      </c>
    </row>
    <row r="18">
      <c r="A18" s="4" t="inlineStr">
        <is>
          <t>Share-based compensation expense</t>
        </is>
      </c>
      <c r="C18" s="4" t="inlineStr">
        <is>
          <t>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The Company applies the provisions in ASU 2016‑09 Improvements to Employee Share-Based Payment Accounting, which allows for forfeitures to be recognized in the period in which they occur. The Company applies the provisions in ASU 2018‑07 (as defined below) which aligns the accounting for share-based payments to non-employees with that of employees, with certain exceptions.</t>
        </is>
      </c>
    </row>
    <row r="19">
      <c r="A19" s="4" t="inlineStr">
        <is>
          <t>Income taxes</t>
        </is>
      </c>
      <c r="C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t>
        </is>
      </c>
    </row>
    <row r="20">
      <c r="A20" s="4" t="inlineStr">
        <is>
          <t>Net income (loss) per share</t>
        </is>
      </c>
      <c r="C20" s="4" t="inlineStr">
        <is>
          <t>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t>
        </is>
      </c>
    </row>
    <row r="21">
      <c r="A21" s="4" t="inlineStr">
        <is>
          <t>Segment information</t>
        </is>
      </c>
      <c r="C21" s="4" t="inlineStr">
        <is>
          <t>Segment information
The Company manages its operations as a single operating segment for the purposes of assessing performance and making operating decisions. The Company’s focus is on the development of radioligand therapy for the treatment of cancer.</t>
        </is>
      </c>
    </row>
    <row r="22">
      <c r="A22" s="4" t="inlineStr">
        <is>
          <t>Recently adopted accounting standards</t>
        </is>
      </c>
      <c r="C22" s="4" t="inlineStr">
        <is>
          <t>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t>
        </is>
      </c>
    </row>
    <row r="23">
      <c r="A23" s="4" t="inlineStr">
        <is>
          <t>Recent accounting pronouncements not yet effective</t>
        </is>
      </c>
      <c r="B23" s="4" t="inlineStr">
        <is>
          <t>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c r="C23" s="4" t="inlineStr">
        <is>
          <t>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Summary of prepaid expenses and other current assets</t>
        </is>
      </c>
      <c r="B4" s="4" t="inlineStr">
        <is>
          <t>As at March 31,
As at December 31,
2021
2020
$
$
Prepaid clinical trial expenses
4,047,248
1,763,731
Prepaid property, plant and equipment costs
106,621
—
Canadian harmonized sales tax receivable
78,549
58,982
Other
322,819
27,633
Total
4,555,237
1,850,346</t>
        </is>
      </c>
      <c r="C4" s="4" t="inlineStr">
        <is>
          <t>As at December 31,
As at December 31,
2020
2019
$
$
Prepaid clinical trial expenses
1,763,731
—
Canadian harmonized sales tax receivable
58,982
—
Other
27,633
1,176
Total
1,850,346
1,17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t>
        </is>
      </c>
    </row>
    <row r="4">
      <c r="A4" s="4" t="inlineStr">
        <is>
          <t>Accounts Payable</t>
        </is>
      </c>
      <c r="B4" s="4" t="inlineStr">
        <is>
          <t>As at December 31,
As at December 31,
2020
2019
$
$
Accounts payable
3,595,745
—
Other payables
889
—
Total
3,596,63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Summary of accrued liabilities</t>
        </is>
      </c>
      <c r="B4" s="4" t="inlineStr">
        <is>
          <t>As at March 31,
As at December 31,
2021
2020
$
$
Accrued financing costs
1,311,508
—
Accrued research and development costs
358,490
597,994
Accrued personnel costs
481,801
540,292
Accrued corporate legal fees and other professional services
441,625
210,099
Other accrued costs
377,626
130,656
Total
2,971,051
1,479,041</t>
        </is>
      </c>
      <c r="C4" s="4" t="inlineStr">
        <is>
          <t>As at December 31,
As at December 31,
2020
2019
$
$
Accrued research and development costs
597,994
—
Accrued personnel costs
540,292
—
Accrued corporate legal fees and other professional services
210,099
—
Other accrued costs
130,656
—
Total
1,479,0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1</t>
        </is>
      </c>
      <c r="C2" s="2" t="inlineStr">
        <is>
          <t>Dec. 31, 2020</t>
        </is>
      </c>
    </row>
    <row r="3">
      <c r="A3" s="3" t="inlineStr">
        <is>
          <t>Nature of business</t>
        </is>
      </c>
    </row>
    <row r="4">
      <c r="A4" s="4" t="inlineStr">
        <is>
          <t>Nature of business</t>
        </is>
      </c>
      <c r="B4" s="4" t="inlineStr">
        <is>
          <t>1. Nature of business
Formation and organization
POINT Biopharma Inc., together with its consolidated subsidiaries (“POINT Biopharma Inc. “or the “Company”), is a late-stage clinical precision oncology company focused on the development and commercialization of next-generation radiopharmaceuticals for the treatment of cancer. The Company was incorporated on September 18, 2019 as POINT Theranostics Inc. under the General Corporation Law of the State of Delaware and amended its name to POINT Biopharma Inc. on November 22, 2019. The Company was founded on a mission to make radioligand therapy applicable to more cancers and available to more people, thereby improving the lives of cancer patients and their families everywhere.
The Company has three wholly-owned subsidiaries, POINT Biopharma Corp., located in Canada, and POINT Biopharma USA Inc. and West 78 th Street, LLC which are both located in the USA. The Company’s office is located at 22 St. Clair Avenue East, Suite 1201, Toronto, Ontario, M4T 2S3.
Business Combination
On March 15, 2021, the Company entered into a business combination agreement (the “Business Combination Agreement”) with Therapeutics Acquisition Corp. (NASDAQ: RACA) (“RACA”) and Bodhi Merger Sub, Inc. (“Bodhi Merger Sub”), pursuant to which Bodhi Merger Sub will merge with and into the Company with the Company as the surviving entity (the “Business Combination”) and wholly-owned subsidiary of RACA. Under the terms of the Business Combination Agreement, shareholders of the Company would be entitled to receive approximately 3.59 common shares of RACA in exchange for each common share of the Company. In connection with the Business Combination, RACA has commitments for PIPE financing of $165 million which will be received in exchange for 16,500,000 Class A common shares of RACA. The PIPE financing is conditioned upon and will close concurrently with the Business Combination. The Business Combination is conditional upon, among other things, approvals by each of RACA’s and the Company’s shareholders. Completion of the Business Combination and PIPE financing are expected to occur during the second quarter of 2021.</t>
        </is>
      </c>
      <c r="C4" s="4" t="inlineStr">
        <is>
          <t>1. Nature of business
Formation and organization
POINT Biopharma Inc., together with its consolidated subsidiaries (“POINT Biopharma Inc. “or the “Company”), is a clinical-stage global pharmaceutical company focused on the development and commercialization of radioligand therapies for the treatment of cancer. The Company was incorporated on September 18, 2019 (“Date of Incorporation”) as POINT Theranostics Inc. under the General Corporation Law of the State of Delaware and amended its name to POINT Biopharma Inc. on November 22, 2019. The Company was founded on a mission to make radioligand therapy applicable to more cancers and available to more people, thereby improving the lives of cancer patients and their families everywhere.
The Company has three wholly-owned subsidiaries, POINT Biopharma Corp., located in Canada, and POINT Biopharma USA Inc. and West 78 th Street, LLC which are both located in the USA. The Company’s office is located at 22 St. Clair Avenue East, Suite 1201, Toronto, Ontario, M4T 2S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deficit) (Tables)</t>
        </is>
      </c>
      <c r="B1" s="2" t="inlineStr">
        <is>
          <t>12 Months Ended</t>
        </is>
      </c>
    </row>
    <row r="2">
      <c r="B2" s="2" t="inlineStr">
        <is>
          <t>Dec. 31, 2020</t>
        </is>
      </c>
    </row>
    <row r="3">
      <c r="A3" s="3" t="inlineStr">
        <is>
          <t>Shareholders' equity</t>
        </is>
      </c>
    </row>
    <row r="4">
      <c r="A4" s="4" t="inlineStr">
        <is>
          <t>Fair Value Measurement Inputs and Valuation Techniques</t>
        </is>
      </c>
      <c r="B4" s="4" t="inlineStr">
        <is>
          <t>Year ended
December 31, 2020
Risk-free interest rate
0.13
%
Expected term (in years)
1
Expected volatility
65
%
Expected dividend yield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1</t>
        </is>
      </c>
      <c r="C2" s="2" t="inlineStr">
        <is>
          <t>Dec. 31, 2020</t>
        </is>
      </c>
    </row>
    <row r="3">
      <c r="A3" s="3" t="inlineStr">
        <is>
          <t>Share-based compensation</t>
        </is>
      </c>
    </row>
    <row r="4">
      <c r="A4" s="4" t="inlineStr">
        <is>
          <t>Summary of share-based compensation expense</t>
        </is>
      </c>
      <c r="C4" s="4" t="inlineStr">
        <is>
          <t>Period from
September 18,
2019 (date of
Year ended
incorporation) to
December 31, 2020
December 31, 2019
$
$
Research and development
398,139
—
General and administrative
1,362,667
—
Total share-based compensation expense
1,760,806
—</t>
        </is>
      </c>
    </row>
    <row r="5">
      <c r="A5" s="4" t="inlineStr">
        <is>
          <t>Summary of assumptions used in the Black-Scholes-Merton option-pricing model to determine the grant date fair value of stock options granted</t>
        </is>
      </c>
      <c r="B5" s="4" t="inlineStr">
        <is>
          <t>Three months
Three months
ended March 31,
ended March 31,
2021
2020
Risk-free interest rate
0.716
%
0.504
%
Expected term (in years)
5.375
4.25
Expected volatility
65
%
65
%
Expected dividend yield
0
%
0
%</t>
        </is>
      </c>
      <c r="C5" s="4" t="inlineStr">
        <is>
          <t>Year ended
December 31, 2020
Risk-free interest rate
0.11%- 0.50%
Expected term (in years)
0.35- 4.25
Expected volatility
65%
Expected dividend yield
0%</t>
        </is>
      </c>
    </row>
    <row r="6">
      <c r="A6" s="4" t="inlineStr">
        <is>
          <t>Summary of stock option activity</t>
        </is>
      </c>
      <c r="B6" s="4" t="inlineStr">
        <is>
          <t>Weighted-
Average
Weighted
Remaining
Number
Average
Contractual
of Shares
Exercise Price
Term (in years)
Outstanding as of December 31, 2020
659,006
10.33
Granted
100,000
25.00
Exercised
(18,000)
25.00
Forfeited
—
—
Outstanding as of March 31, 2021
741,006
11.95
5.7
Vested and expected to vest as of March 31, 2021
741,006
11.95
5.7
Options exercisable as of March 31, 2021
180,877
11.63
5.7
Weighted-
Average
Weighted
Remaining
Number
Average
Contractual
of Shares
Exercise Price
Term (in years)
Outstanding as of December 31, 2019
—
—
Granted
483,506
5.00
Exercised
—
—
Forfeited
—
—
Outstanding as of March 31, 2020
483,506
5.00
6.0
Vested and expected to vest as of March 31, 2020
483,506
5.00
6.0
Options exercisable as of March 31, 2020
—
—
—</t>
        </is>
      </c>
      <c r="C6" s="4" t="inlineStr">
        <is>
          <t>Weighted-
Average
Weighted
Remaining
Average
Contractual
Aggregate
Number of
Exercise
Term
Intrinsic
Shares
Price
(in years)
Value
Outstanding as of December 31, 2019
—
—
Granted
659,006
10.33
Forfeited
—
—
Outstanding as of December 31, 2020
659,006
10.33
5.2
Vested and expected to vest as of December 31, 2020
659,006
10.33
5.2
Options exercisable as of December 31, 2020
53,000
25.00
3.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provision for income taxes</t>
        </is>
      </c>
      <c r="B4" s="4" t="inlineStr">
        <is>
          <t>Period from
September 18,
2019 (date of
Year ended
incorporation) to
December 31, 2020
December 31, 2019
$
$
U.S
(13,591,329)
—
Canada
(164,668)
(9,029)
Unrealized foreign exchange translation adjustment
470,876
(195)
Loss before provision for income taxes
(13,285,121)
(9,224)</t>
        </is>
      </c>
    </row>
    <row r="5">
      <c r="A5" s="4" t="inlineStr">
        <is>
          <t>Summary of provision for income taxes</t>
        </is>
      </c>
      <c r="B5" s="4" t="inlineStr">
        <is>
          <t>Period from
September 18,
2019 (date of
Year ended
incorporation) to
December 31, 2020
December 31, 2019
$
$
Current income tax provision:
Federal
10,000
—
State
4,114
—
Canada
73,768
—
Total current income tax expense (benefit)
87,882
—
Deferred income tax:
Federal
(2,796,615)
—
State
(565,482)
—
Canada
(52,794)
(2,494)
Valuation allowance
3,414,891
2,494
Total deferred income tax (benefit)
—
—
Total provision for income tax (benefit)
87,882
—</t>
        </is>
      </c>
    </row>
    <row r="6">
      <c r="A6" s="4" t="inlineStr">
        <is>
          <t>Summary of reconciliation of the United States federal statutory income tax rate to the Company's effective income tax rate</t>
        </is>
      </c>
      <c r="B6" s="4" t="inlineStr">
        <is>
          <t>Period from
September 18,
2019 (date of
Year ended
incorporation) to
December 31, 2020
December 31, 2019
$
$
Provision for income taxes at the Company’s statutory tax rate of 21%
(2,789,875)
(1,937)
State income taxes
(561,368)
—
Income tax rate differential
(123,695)
(609)
Change in valuation allowance
3,412,397
2,494
Other
150,423
52
Provision for income taxes at the Company’s effective income tax rate . . .
87,882
—</t>
        </is>
      </c>
    </row>
    <row r="7">
      <c r="A7" s="4" t="inlineStr">
        <is>
          <t>Summary of net deferred tax assets</t>
        </is>
      </c>
      <c r="B7" s="4" t="inlineStr">
        <is>
          <t>Period from
September 18,
2019 (date of
Year ended
incorporation) to
December 31, 2020
December 31, 2019
$
$
Net operating loss carryforwards
1,910,665
580
License agreements
967,268
—
Share based compensation
422,280
—
Other
114,678
1,914
Total deferred tax assets
3,414,891
2,494
Valuation allowance
(3,414,891)
(2,494)
Net deferred tax assets
—
—</t>
        </is>
      </c>
    </row>
    <row r="8">
      <c r="A8" s="4" t="inlineStr">
        <is>
          <t>Summary of increase in valuation allowance during the years</t>
        </is>
      </c>
      <c r="B8" s="4" t="inlineStr">
        <is>
          <t>Period from
September 18,
2019 (date of
Year ended
incorporation) to
December 31, 2020
December 31, 2019
$
$
Valuation allowance, beginning of year and period
2,494
—
Increases recorded to income tax provision – US
3,362,097
—
Increases recorded to income tax provision – Canada
50,300
2,494
Valuation allowance, end of year and period
3,414,891
2,49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ummary of basic and diluted net loss per share</t>
        </is>
      </c>
      <c r="B4" s="4" t="inlineStr">
        <is>
          <t>Three months
Three months
ended March 31,
ended March 31,
2021
2020
Net loss attributable to common shareholders
5,784,421
1,582,834
Weighted-average common shares outstanding – basic and diluted
15,799,284
172,291
Net loss per share attributable to common shareholders – basic and diluted
$
0.37
$
9.19</t>
        </is>
      </c>
      <c r="C4" s="4" t="inlineStr">
        <is>
          <t>Period from
September 18,
2019 (date of
Year ended
incorporation) to
December 31, 2020
December 31, 2019
Net loss attributable to common shareholders
13,373,003
9,224
Weighted-average common shares outstanding – basic and diluted
10,783,895
—
Net loss per share attributable to common shareholders – basic and diluted
$
1.24
$
—</t>
        </is>
      </c>
    </row>
    <row r="5">
      <c r="A5" s="4" t="inlineStr">
        <is>
          <t>Summary of potential common shares excluded from the computation of diluted net loss per share because of anti-dilutive effect</t>
        </is>
      </c>
      <c r="C5" s="4" t="inlineStr">
        <is>
          <t>Period from
September 18,
2019 (date of
Year ended
incorporation) to
December 31, 2020
December 31, 2019
Options to purchase common shares
659,006
—
Warrants to purchase common shares
800,000
—
1,459,00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 (Table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Schedule of related party transactions</t>
        </is>
      </c>
      <c r="B4" s="4" t="inlineStr">
        <is>
          <t>Three months
Three months
ended March 31,
ended March 31,
2021
2020
$
$
Share-based compensation for consulting arrangements
—
554,888
Consulting fees to shareholder
—
72,424
Consulting fees on business activities to Board member
29,986
22,162
Reimbursement to Board member for occupancy costs
17,235
—
47,221
649,474</t>
        </is>
      </c>
      <c r="C4" s="4" t="inlineStr">
        <is>
          <t>Period from
September 18,
2019 (date of
Year ended
incorporation) to
December 31, 2020
December 31, 2019
$
$
Share-based compensation for consulting arrangement
1,109,776
—
Consulting fees to shareholder
164,812
—
Consulting fees on business activities to Board member
90,975
—
Reimbursement to Board member for occupancy costs
21,315
—
1,386,87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ature of business (Details) - subsidiary</t>
        </is>
      </c>
      <c r="B1" s="2" t="inlineStr">
        <is>
          <t>Nov. 22, 2019</t>
        </is>
      </c>
      <c r="C1" s="2" t="inlineStr">
        <is>
          <t>Dec. 31, 2020</t>
        </is>
      </c>
    </row>
    <row r="2">
      <c r="A2" s="3" t="inlineStr">
        <is>
          <t>Nature of business</t>
        </is>
      </c>
    </row>
    <row r="3">
      <c r="A3" s="4" t="inlineStr">
        <is>
          <t>Number of wholly-owned subsidiaries</t>
        </is>
      </c>
      <c r="B3" s="6" t="n">
        <v>3</v>
      </c>
      <c r="C3"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Jan. 28, 2021</t>
        </is>
      </c>
      <c r="C1" s="2" t="inlineStr">
        <is>
          <t>Mar. 08, 2020</t>
        </is>
      </c>
      <c r="D1" s="2" t="inlineStr">
        <is>
          <t>Mar. 31, 2021</t>
        </is>
      </c>
      <c r="E1" s="2" t="inlineStr">
        <is>
          <t>Mar. 31, 2020</t>
        </is>
      </c>
      <c r="F1" s="2" t="inlineStr">
        <is>
          <t>Dec. 31, 2019</t>
        </is>
      </c>
      <c r="G1" s="2" t="inlineStr">
        <is>
          <t>Dec. 31, 2020</t>
        </is>
      </c>
    </row>
    <row r="2">
      <c r="A2" s="3" t="inlineStr">
        <is>
          <t>Going concern</t>
        </is>
      </c>
    </row>
    <row r="3">
      <c r="A3" s="4" t="inlineStr">
        <is>
          <t>Cash and cash equivalents</t>
        </is>
      </c>
      <c r="D3" s="5" t="n">
        <v>19843052</v>
      </c>
      <c r="F3" s="5" t="n">
        <v>0</v>
      </c>
      <c r="G3" s="5" t="n">
        <v>10546749</v>
      </c>
    </row>
    <row r="4">
      <c r="A4" s="4" t="inlineStr">
        <is>
          <t>Accumulated deficit</t>
        </is>
      </c>
      <c r="F4" s="6" t="n">
        <v>9224</v>
      </c>
      <c r="G4" s="6" t="n">
        <v>13382227</v>
      </c>
    </row>
    <row r="5">
      <c r="A5" s="4" t="inlineStr">
        <is>
          <t>Net loss</t>
        </is>
      </c>
      <c r="D5" s="6" t="n">
        <v>-5784421</v>
      </c>
      <c r="E5" s="5" t="n">
        <v>-1582834</v>
      </c>
      <c r="F5" s="5" t="n">
        <v>-9224</v>
      </c>
      <c r="G5" s="6" t="n">
        <v>-13373003</v>
      </c>
    </row>
    <row r="6">
      <c r="A6" s="4" t="inlineStr">
        <is>
          <t>Aggregate gross interest-bearing indebtedness</t>
        </is>
      </c>
      <c r="G6" s="6" t="n">
        <v>3562500</v>
      </c>
    </row>
    <row r="7">
      <c r="A7" s="4" t="inlineStr">
        <is>
          <t>Other non-interest-bearing accounts payable, accrued liabilities and income taxes payable</t>
        </is>
      </c>
      <c r="G7" s="5" t="n">
        <v>5163557</v>
      </c>
    </row>
    <row r="8">
      <c r="A8" s="4" t="inlineStr">
        <is>
          <t>Cash proceeds from exercise of warrants</t>
        </is>
      </c>
      <c r="B8" s="5" t="n">
        <v>20000000</v>
      </c>
    </row>
    <row r="9">
      <c r="A9" s="4" t="inlineStr">
        <is>
          <t>Number of stock options exercised</t>
        </is>
      </c>
      <c r="C9" s="6" t="n">
        <v>18000</v>
      </c>
      <c r="G9" s="6" t="n">
        <v>0</v>
      </c>
    </row>
    <row r="10">
      <c r="A10" s="4" t="inlineStr">
        <is>
          <t>Cash proceeds from exercise of stock options</t>
        </is>
      </c>
      <c r="C10" s="5" t="n">
        <v>450000</v>
      </c>
      <c r="D10" s="5" t="n">
        <v>450000</v>
      </c>
      <c r="E10" s="5" t="n">
        <v>32444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isks and uncertainties, Foreign currency translation and Warrants (Details)</t>
        </is>
      </c>
      <c r="B1" s="2" t="inlineStr">
        <is>
          <t>Jan. 28, 2021USD ($)</t>
        </is>
      </c>
    </row>
    <row r="2">
      <c r="A2" s="3" t="inlineStr">
        <is>
          <t>Risks and uncertainties</t>
        </is>
      </c>
    </row>
    <row r="3">
      <c r="A3" s="4" t="inlineStr">
        <is>
          <t>Proceeds from warrants exercised</t>
        </is>
      </c>
      <c r="B3" s="5" t="n">
        <v>20000000</v>
      </c>
    </row>
    <row r="4">
      <c r="A4" s="3" t="inlineStr">
        <is>
          <t>Warrants</t>
        </is>
      </c>
    </row>
    <row r="5">
      <c r="A5" s="4" t="inlineStr">
        <is>
          <t>Proceeds from warrants exercised</t>
        </is>
      </c>
      <c r="B5" s="5" t="n">
        <v>2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ash and cash equivalents (Details) - USD ($)</t>
        </is>
      </c>
      <c r="B1" s="2" t="inlineStr">
        <is>
          <t>Mar. 31, 2021</t>
        </is>
      </c>
      <c r="C1" s="2" t="inlineStr">
        <is>
          <t>Dec. 31, 2020</t>
        </is>
      </c>
      <c r="D1" s="2" t="inlineStr">
        <is>
          <t>Dec. 31, 2019</t>
        </is>
      </c>
    </row>
    <row r="2">
      <c r="A2" s="3" t="inlineStr">
        <is>
          <t>Cash and cash equivalents</t>
        </is>
      </c>
    </row>
    <row r="3">
      <c r="A3" s="4" t="inlineStr">
        <is>
          <t>Cash and cash equivalents balance</t>
        </is>
      </c>
      <c r="B3" s="5" t="n">
        <v>19843052</v>
      </c>
      <c r="C3" s="5" t="n">
        <v>10546749</v>
      </c>
      <c r="D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Mar. 31, 2021</t>
        </is>
      </c>
      <c r="C1" s="2" t="inlineStr">
        <is>
          <t>Dec. 31, 2020</t>
        </is>
      </c>
      <c r="D1" s="2" t="inlineStr">
        <is>
          <t>Dec. 31, 2019</t>
        </is>
      </c>
    </row>
    <row r="2">
      <c r="A2" s="3" t="inlineStr">
        <is>
          <t>Prepaid expenses and other current assets</t>
        </is>
      </c>
    </row>
    <row r="3">
      <c r="A3" s="4" t="inlineStr">
        <is>
          <t>Prepaid clinical trial expenses</t>
        </is>
      </c>
      <c r="B3" s="5" t="n">
        <v>4047248</v>
      </c>
      <c r="C3" s="5" t="n">
        <v>1763731</v>
      </c>
    </row>
    <row r="4">
      <c r="A4" s="4" t="inlineStr">
        <is>
          <t>Canadian harmonized sales tax receivable</t>
        </is>
      </c>
      <c r="B4" s="6" t="n">
        <v>78549</v>
      </c>
      <c r="C4" s="6" t="n">
        <v>58982</v>
      </c>
    </row>
    <row r="5">
      <c r="A5" s="4" t="inlineStr">
        <is>
          <t>Other</t>
        </is>
      </c>
      <c r="B5" s="5" t="n">
        <v>322819</v>
      </c>
      <c r="C5" s="6" t="n">
        <v>27633</v>
      </c>
      <c r="D5" s="5" t="n">
        <v>1176</v>
      </c>
    </row>
    <row r="6">
      <c r="A6" s="4" t="inlineStr">
        <is>
          <t>Total</t>
        </is>
      </c>
      <c r="C6" s="5" t="n">
        <v>1850346</v>
      </c>
      <c r="D6" s="5" t="n">
        <v>1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densed unaudited condensed financial statements have been prepared in accordance with the Financial Accounting Standards Board (“FASB”) Accounting Standards Codification (“ASC”) Topic 270, Interim Reporting and include the accounts of the Company and its wholly-owned subsidiaries, POINT Biopharma Corp., POINT Biopharma USA, Inc. and West 78 th Street, LLC for financial information and pursuant to the rules and regulations of the SEC. Accordingly, they do not include all of the information and footnotes required by accounting principles generally accepted in the United States of America (“U.S.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at and for the year ended December 31, 2020 (the “2020 Financial Statements”). These unaudited interim condensed consolidated financial statements should be read in conjunction with the 2020 Financial Statements.
Going Concern
The Company assesses and determines its ability to continue as a going concern in accordance with the provisions of ASC Topic 205‑40, Presentation of Financial Statements — Going Concern.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unaudited interim condensed consolidated financial statements and notes were issued, which raises substantial doubt about the Company’s ability to continue as a going concern. For additional details on the factors identified that raise substantial doubt as to the Company’s ability to continue as a going concern, please see the 2020 Financial Statements.
The Company believes that its cash of approximately $19,843,052 as of March 31, 2021, together with funds to be received in connection with the Business Combination and PIPE financing alleviate the substantial doubt as to the Company’s ability to continue as a going concern.
These unaudited interim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ongoing impact of the COVID‑19 pandemic on its business and the unaudited interim condense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unaudited interim condensed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Deferred Financing Costs
The Company capitalized certain legal, audit, accounting and other third-party fees that are directly associated with the Business Combination as deferred financing costs until the Business Combination is completed. After completion of the Business Combination, these fees will be recorded as a reduction to additional paid-in capital generated as a result of the Business Combination. Should the Business Combination not be completed, the deferred financing costs will be expensed immediately as a charge to operating expenses in the consolidated statements of operations.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c r="C4" s="4" t="inlineStr">
        <is>
          <t>2. 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Corp., POINT Biopharma USA, Inc. and West 78 th Street, LLC. All intercompany accounts and transactions have been eliminated in consolidation.
Going concern
The Company assesses and determines its ability to continue as a going concern in accordance with the provisions of ASC Topic 205‑40, Presentation of Financial Statements — Going Concern.
As of December 31, 2020, the Company’s cash and cash equivalents totaled $10,546,749 and its accumulated deficit was $13,382,227. For the fiscal years ended December 31, 2020 and 2019, the Company incurred net losses of $13,373,003 and $9,224, respectively. As of December 31, 2020, the Company had aggregate gross interest-bearing indebtedness of $3,562,500, which is due at maturity on January 10, 2022. The Company also had $5,163,557 of other non-interest-bearing accounts payable, accrued liabilities and income taxes payable due within one year. On January 28, 2021, all outstanding warrants to purchase common shares of the Company were exercised resulting in cash proceeds of $20,000,000 and on March 8, 2020, 18,000 stock options were exercised resulting in cash proceeds of $450,000 (see note 18). The Company expects to continue to incur significant operating and net losses, as well as negative cash flows from operations, for the foreseeable future as it continues to complete clinical trials for its product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The Company’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On March 15, 2021, the Company entered into a business combination agreement (the “Business Combination Agreement”) with Therapeutics Acquisition Corp. (NASDAQ: RACA) (“RACA”) and Bodhi Merger Sub, Inc. (“Bodhi Merger Sub”), a wholly-owned subsidiary of RACA, pursuant to which Bodhi Merger Sub will merge with and into the Company with the Company as the surviving company (the “Business Combination”) (see note 18). The Company’ believes the proceeds received in connection with the Business Combination, which includes the proceeds from the related PIPE financing, together with the Company’s available resources and existing cash and cash equivalents alleviate the substantial doubt as to the Company’s ability to continue as a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Impact of Covid‑19
The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The impact of this pandemic has been, and will likely continue to be, extensive in many aspects of society, which has resulted, and will likely continue to result, in significant disruptions to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The Company is currently unable to predict when it will be able to resume normal clinical activities for its clinical program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The Company is monitoring the potential impact of the COVID‑19 pandemic on its business and consolidated financial statements. To date, the Company has not experienced any material business disruptions or incurred any impairment losses in the carrying values of its assets as a result of the pandemic and it is not aware of any specific related event or circumstance that would require it to revise its estimates reflected in these consolidated financial statements.
Risks and uncertainties
The Company has incurred significant net losses since inception and has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the COVID‑19 coronavirus,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anuary 28, 2021, warrants for the purchase of common shares were exercised resulting in net proceeds of $20,000,000 (see note 18). The Company intends to use the net proceeds from exercise of the warrants and the Business Combination for general corporate purposes, funding of development programs, payment of milestones pursuant to the Company’s license agreements, general and administrative expenses, licensing of additional product candidates and working capital.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expenses for the periods presented. Significant estimates and assumptions reflected in these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legal entities including its parent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
Fair value of financial instruments
Cash and cash equivalents are carried at fair value. Other financial instruments, including accounts payable and mortgage payable, are carried at amortized cost, which approximates fair value given their short-term natur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struments with an original maturity of three months or less as cash equivalents.
Property in development
Property in development includes the purchase price of the land and building for the Company’s manufacturing facility in Indianapolis, Indiana, plus other acquisition-related costs. The Company also capitalizes all direct costs relating to the development of this property including interest on its mortgage borrowings and direct development costs identified with the property. Once the asset is complete and available for use, the costs of construction are transferred to the appropriate category of property, plant and equipment, and depreciation commences.
Leases
At inception, the Company early adopted ASC Topic 842, Leases (“ASC 842”).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
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00,000 (see note 18).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Acquired in-process research and development expense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The Company applies the provisions in ASU 2016‑09 Improvements to Employee Share-Based Payment Accounting, which allows for forfeitures to be recognized in the period in which they occur. The Company applies the provisions in ASU 2018‑07 (as defined below) which aligns the accounting for share-based payments to non-employees with that of employees, with certain excep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ing for in accordance with the Company’s income tax accounting policies.
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 of this calculation, outstanding warrants and stock options are considered potential dilutive common shares.
Segment information
The Company manages its operations as a single operating segment for the purposes of assessing performance and making operating decisions. The Company’s focus is on the development of radioligand therapy for the treatment of cancer.
Recently adopted accounting standards
Lease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was effective for fiscal years beginning after December 15, 2021. The Company has early adopted the new leases standard at the date of incorporation, September 18, 2019.
The Company has elected certain practical expedients permitted in ASC 842. The Company has elected an accounting policy to not allocate payments made under the lease agreement between lease and non-lease components. Currently, the Company only holds short term leases and has elected to apply the short-term lease exemption under ASC 842, Leases.
Financial Instruments — Credit Losse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 Company early adopted ASU 2016‑13 on the date of incorporation, September 18, 2019. There was no material impact on the Company’s consolidated financial statements and related disclosures.
Share-Based Compensation
In June 2018, the FASB issued ASU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amendments are effective for annual periods beginning after December 15, 2019. The Company adopted ASU 2018‑07 effective January 1, 2020 and evaluated its nonemployee share based compensation arrangements in accordance with this guidance. There were no share-based compensation arrangements entered into by the Company prior to this adoption.
Fair Value Measurement
In August 2018, the FASB issued ASU 2018‑13, Fair Value Measurement (Topic 820): Disclosure Framework — Changes to the Disclosure Requirements for Fair Value Measurement (“ASU 2018‑13 ”), which modifies the existing disclosure requirements for fair value measurements in ASC 820. The provisions of ASU 2018‑13 include eliminated and modified disclosure requirements. The Company early adopted ASU 2018‑13 on the date of incorporation, September 18, 2019. There was no material impact on the Company’s consolidated financial and related disclosures.
Income Taxes
In December 2019, the FASB issued ASU No. 2019‑12, Income Taxes (Topic 740), Simplifying the Accounting for Income Taxes (“ASU 2019‑12”), which removes certain exceptions to the general principles of ASC 740 and improves consistent application of and simplifies GAAP for other areas of Topic 740 by clarifying and amending existing guidance. The Company early adopted ASU 2019‑12 on the date of incorporation, September 18, 2019. There was no material impact on the Company’s consolidated financial statements and related disclosures.
IBOR Reform
In March 2020, the FASB issued ASU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addition, it allows entities to make a one-time election to sell and/or reclassify held-to-maturity debt securities that reference an interest rate affected by reference rate reform. ASU 2020‑04 is effective upon issuance and generally can be applied through December 31, 2022.
The Company adopted the provisions of ASU 2020‑04 on its issuance date and there is no material impact to the Company as the result of the adoption.
Recent accounting pronouncements not yet effective
Debt with Conversion and Other Options
The FASB has issued ASU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Early adoption is permitted, but no earlier than for fiscal years beginning after December 15, 2020. The Company is currently evaluating the effects of this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1" customWidth="1" min="2" max="2"/>
    <col width="17" customWidth="1" min="3" max="3"/>
    <col width="17" customWidth="1" min="4" max="4"/>
    <col width="21" customWidth="1" min="5" max="5"/>
  </cols>
  <sheetData>
    <row r="1">
      <c r="A1" s="1" t="inlineStr">
        <is>
          <t>Property, in development (Details)</t>
        </is>
      </c>
      <c r="B1" s="2" t="inlineStr">
        <is>
          <t>Dec. 31, 2020USD ($)</t>
        </is>
      </c>
      <c r="C1" s="2" t="inlineStr">
        <is>
          <t>Jul. 31, 2020ft²</t>
        </is>
      </c>
      <c r="D1" s="2" t="inlineStr">
        <is>
          <t>Jul. 10, 2020ft²</t>
        </is>
      </c>
      <c r="E1" s="2" t="inlineStr">
        <is>
          <t>Dec. 31, 2019USD ($)</t>
        </is>
      </c>
    </row>
    <row r="2">
      <c r="A2" s="3" t="inlineStr">
        <is>
          <t>Property, Plant and Equipment [Line Items]</t>
        </is>
      </c>
    </row>
    <row r="3">
      <c r="A3" s="4" t="inlineStr">
        <is>
          <t>Square-foot of building | ft²</t>
        </is>
      </c>
      <c r="C3" s="6" t="n">
        <v>77000</v>
      </c>
      <c r="D3" s="6" t="n">
        <v>77000</v>
      </c>
    </row>
    <row r="4">
      <c r="A4" s="4" t="inlineStr">
        <is>
          <t>Property in development</t>
        </is>
      </c>
      <c r="B4" s="5" t="n">
        <v>9797400</v>
      </c>
    </row>
    <row r="5">
      <c r="A5" s="4" t="inlineStr">
        <is>
          <t>Construction in progress</t>
        </is>
      </c>
    </row>
    <row r="6">
      <c r="A6" s="3" t="inlineStr">
        <is>
          <t>Property, Plant and Equipment [Line Items]</t>
        </is>
      </c>
    </row>
    <row r="7">
      <c r="A7" s="4" t="inlineStr">
        <is>
          <t>Property in development</t>
        </is>
      </c>
      <c r="B7" s="5" t="n">
        <v>9797400</v>
      </c>
      <c r="E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Accounts payable (Details)</t>
        </is>
      </c>
      <c r="B1" s="2" t="inlineStr">
        <is>
          <t>Dec. 31, 2020USD ($)</t>
        </is>
      </c>
    </row>
    <row r="2">
      <c r="A2" s="3" t="inlineStr">
        <is>
          <t>Accounts payable</t>
        </is>
      </c>
    </row>
    <row r="3">
      <c r="A3" s="4" t="inlineStr">
        <is>
          <t>Accounts payable</t>
        </is>
      </c>
      <c r="B3" s="5" t="n">
        <v>3595745</v>
      </c>
    </row>
    <row r="4">
      <c r="A4" s="4" t="inlineStr">
        <is>
          <t>Other payables</t>
        </is>
      </c>
      <c r="B4" s="6" t="n">
        <v>889</v>
      </c>
    </row>
    <row r="5">
      <c r="A5" s="4" t="inlineStr">
        <is>
          <t>Total</t>
        </is>
      </c>
      <c r="B5" s="5" t="n">
        <v>35966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t>
        </is>
      </c>
    </row>
    <row r="3">
      <c r="A3" s="4" t="inlineStr">
        <is>
          <t>Accrued research and development costs</t>
        </is>
      </c>
      <c r="B3" s="5" t="n">
        <v>358490</v>
      </c>
      <c r="C3" s="5" t="n">
        <v>597994</v>
      </c>
    </row>
    <row r="4">
      <c r="A4" s="4" t="inlineStr">
        <is>
          <t>Accrued personnel costs</t>
        </is>
      </c>
      <c r="B4" s="6" t="n">
        <v>481801</v>
      </c>
      <c r="C4" s="6" t="n">
        <v>540292</v>
      </c>
    </row>
    <row r="5">
      <c r="A5" s="4" t="inlineStr">
        <is>
          <t>Accrued corporate legal fees and other professional services</t>
        </is>
      </c>
      <c r="B5" s="6" t="n">
        <v>441625</v>
      </c>
      <c r="C5" s="6" t="n">
        <v>210099</v>
      </c>
    </row>
    <row r="6">
      <c r="A6" s="4" t="inlineStr">
        <is>
          <t>Other accrued costs</t>
        </is>
      </c>
      <c r="B6" s="6" t="n">
        <v>377626</v>
      </c>
      <c r="C6" s="6" t="n">
        <v>130656</v>
      </c>
    </row>
    <row r="7">
      <c r="A7" s="4" t="inlineStr">
        <is>
          <t>Total</t>
        </is>
      </c>
      <c r="B7" s="5" t="n">
        <v>2971051</v>
      </c>
      <c r="C7" s="5" t="n">
        <v>14790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7" customWidth="1" min="6" max="6"/>
  </cols>
  <sheetData>
    <row r="1">
      <c r="A1" s="1" t="inlineStr">
        <is>
          <t>Mortgage payable (Details)</t>
        </is>
      </c>
      <c r="B1" s="2" t="inlineStr">
        <is>
          <t>Jul. 10, 2020USD ($)ft²</t>
        </is>
      </c>
      <c r="C1" s="2" t="inlineStr">
        <is>
          <t>Mar. 31, 2021USD ($)</t>
        </is>
      </c>
      <c r="D1" s="2" t="inlineStr">
        <is>
          <t>Mar. 31, 2020USD ($)</t>
        </is>
      </c>
      <c r="E1" s="2" t="inlineStr">
        <is>
          <t>Dec. 31, 2020USD ($)</t>
        </is>
      </c>
      <c r="F1" s="2" t="inlineStr">
        <is>
          <t>Jul. 31, 2020ft²</t>
        </is>
      </c>
    </row>
    <row r="2">
      <c r="A2" s="3" t="inlineStr">
        <is>
          <t>Debt Instrument [Line Items]</t>
        </is>
      </c>
    </row>
    <row r="3">
      <c r="A3" s="4" t="inlineStr">
        <is>
          <t>Mortgage loan obtained</t>
        </is>
      </c>
      <c r="B3" s="5" t="n">
        <v>3562500</v>
      </c>
    </row>
    <row r="4">
      <c r="A4" s="4" t="inlineStr">
        <is>
          <t>Square-foot of building | ft²</t>
        </is>
      </c>
      <c r="B4" s="6" t="n">
        <v>77000</v>
      </c>
      <c r="F4" s="6" t="n">
        <v>77000</v>
      </c>
    </row>
    <row r="5">
      <c r="A5" s="4" t="inlineStr">
        <is>
          <t>Costs and fees incurred that are capitalized and recorded as finance costs over the life of the Mortgage</t>
        </is>
      </c>
      <c r="B5" s="5" t="n">
        <v>17194</v>
      </c>
    </row>
    <row r="6">
      <c r="A6" s="4" t="inlineStr">
        <is>
          <t>LIBOR floor</t>
        </is>
      </c>
      <c r="B6" s="4" t="inlineStr">
        <is>
          <t>0.25%</t>
        </is>
      </c>
      <c r="E6" s="4" t="inlineStr">
        <is>
          <t>0.25%</t>
        </is>
      </c>
    </row>
    <row r="7">
      <c r="A7" s="4" t="inlineStr">
        <is>
          <t>Interest Costs Capitalized</t>
        </is>
      </c>
      <c r="C7" s="5" t="n">
        <v>26689</v>
      </c>
      <c r="D7" s="5" t="n">
        <v>0</v>
      </c>
      <c r="E7" s="5" t="n">
        <v>54605</v>
      </c>
    </row>
    <row r="8">
      <c r="A8" s="4" t="inlineStr">
        <is>
          <t>Accretion Expense</t>
        </is>
      </c>
      <c r="C8" s="5" t="n">
        <v>2799</v>
      </c>
      <c r="D8" s="5" t="n">
        <v>0</v>
      </c>
      <c r="E8" s="5" t="n">
        <v>5354</v>
      </c>
    </row>
    <row r="9">
      <c r="A9" s="4" t="inlineStr">
        <is>
          <t>LIBOR</t>
        </is>
      </c>
    </row>
    <row r="10">
      <c r="A10" s="3" t="inlineStr">
        <is>
          <t>Debt Instrument [Line Items]</t>
        </is>
      </c>
    </row>
    <row r="11">
      <c r="A11" s="4" t="inlineStr">
        <is>
          <t>Spread on variable rate</t>
        </is>
      </c>
      <c r="B11" s="4" t="inlineStr">
        <is>
          <t>2.85%</t>
        </is>
      </c>
    </row>
    <row r="12">
      <c r="A12" s="4" t="inlineStr">
        <is>
          <t>LIBOR floor</t>
        </is>
      </c>
      <c r="B12" s="4" t="inlineStr">
        <is>
          <t>0.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41" customWidth="1" min="2" max="2"/>
    <col width="37" customWidth="1" min="3" max="3"/>
    <col width="36" customWidth="1" min="4" max="4"/>
    <col width="21" customWidth="1" min="5" max="5"/>
    <col width="41" customWidth="1" min="6" max="6"/>
    <col width="37" customWidth="1" min="7" max="7"/>
  </cols>
  <sheetData>
    <row r="1">
      <c r="A1" s="1" t="inlineStr">
        <is>
          <t>Shareholders' equity (deficit) (Details)</t>
        </is>
      </c>
      <c r="B1" s="2" t="inlineStr">
        <is>
          <t>3 Months Ended</t>
        </is>
      </c>
      <c r="F1" s="2" t="inlineStr">
        <is>
          <t>12 Months Ended</t>
        </is>
      </c>
    </row>
    <row r="2">
      <c r="B2" s="2" t="inlineStr">
        <is>
          <t>Mar. 31, 2021USD ($)Vote$ / sharesshares</t>
        </is>
      </c>
      <c r="C2" s="2" t="inlineStr">
        <is>
          <t>Aug. 31, 2020USD ($)$ / sharesshares</t>
        </is>
      </c>
      <c r="D2" s="2" t="inlineStr">
        <is>
          <t>May 31, 2020USD ($)$ / sharesshares</t>
        </is>
      </c>
      <c r="E2" s="2" t="inlineStr">
        <is>
          <t>Mar. 31, 2020USD ($)</t>
        </is>
      </c>
      <c r="F2" s="2" t="inlineStr">
        <is>
          <t>Dec. 31, 2020USD ($)Vote$ / sharesshares</t>
        </is>
      </c>
      <c r="G2" s="2" t="inlineStr">
        <is>
          <t>Dec. 31, 2019USD ($)$ / sharesshares</t>
        </is>
      </c>
    </row>
    <row r="3">
      <c r="A3" s="3" t="inlineStr">
        <is>
          <t>Shareholders' equity</t>
        </is>
      </c>
    </row>
    <row r="4">
      <c r="A4" s="4" t="inlineStr">
        <is>
          <t>Common shares, authorized</t>
        </is>
      </c>
      <c r="B4" s="6" t="n">
        <v>50000000</v>
      </c>
      <c r="F4" s="6" t="n">
        <v>50000000</v>
      </c>
      <c r="G4" s="6" t="n">
        <v>1000</v>
      </c>
    </row>
    <row r="5">
      <c r="A5" s="4" t="inlineStr">
        <is>
          <t>Common shares, par value | $ / shares</t>
        </is>
      </c>
      <c r="B5" s="7" t="n">
        <v>0.001</v>
      </c>
      <c r="F5" s="7" t="n">
        <v>0.001</v>
      </c>
      <c r="G5" s="7" t="n">
        <v>0.001</v>
      </c>
    </row>
    <row r="6">
      <c r="A6" s="4" t="inlineStr">
        <is>
          <t>Issuance of common shares, net of issuance costs of $324,555 (in shares)</t>
        </is>
      </c>
      <c r="C6" s="6" t="n">
        <v>800000</v>
      </c>
      <c r="D6" s="6" t="n">
        <v>1058500</v>
      </c>
      <c r="F6" s="6" t="n">
        <v>13375384</v>
      </c>
    </row>
    <row r="7">
      <c r="A7" s="4" t="inlineStr">
        <is>
          <t>Price per share | $ / shares</t>
        </is>
      </c>
      <c r="B7" s="5" t="n">
        <v>25</v>
      </c>
      <c r="C7" s="5" t="n">
        <v>25</v>
      </c>
      <c r="D7" s="5" t="n">
        <v>5</v>
      </c>
      <c r="F7" s="8" t="n">
        <v>0.01</v>
      </c>
    </row>
    <row r="8">
      <c r="A8" s="4" t="inlineStr">
        <is>
          <t>Proceeds from issuance of common shares | $</t>
        </is>
      </c>
      <c r="B8" s="5" t="n">
        <v>20450000</v>
      </c>
      <c r="C8" s="5" t="n">
        <v>20000000</v>
      </c>
      <c r="D8" s="5" t="n">
        <v>5292500</v>
      </c>
      <c r="F8" s="5" t="n">
        <v>133754</v>
      </c>
    </row>
    <row r="9">
      <c r="A9" s="4" t="inlineStr">
        <is>
          <t>Common shares, shares issued</t>
        </is>
      </c>
      <c r="B9" s="6" t="n">
        <v>16051884</v>
      </c>
      <c r="F9" s="6" t="n">
        <v>15233884</v>
      </c>
      <c r="G9" s="6" t="n">
        <v>0</v>
      </c>
    </row>
    <row r="10">
      <c r="A10" s="4" t="inlineStr">
        <is>
          <t>Common shares, shares outstanding</t>
        </is>
      </c>
      <c r="B10" s="6" t="n">
        <v>16051884</v>
      </c>
      <c r="F10" s="6" t="n">
        <v>15233884</v>
      </c>
      <c r="G10" s="6" t="n">
        <v>0</v>
      </c>
    </row>
    <row r="11">
      <c r="A11" s="4" t="inlineStr">
        <is>
          <t>Number of votes per share | Vote</t>
        </is>
      </c>
      <c r="B11" s="6" t="n">
        <v>1</v>
      </c>
      <c r="F11" s="6" t="n">
        <v>1</v>
      </c>
    </row>
    <row r="12">
      <c r="A12" s="4" t="inlineStr">
        <is>
          <t>Cash dividend declared | $</t>
        </is>
      </c>
      <c r="B12" s="5" t="n">
        <v>0</v>
      </c>
      <c r="F12" s="5" t="n">
        <v>0</v>
      </c>
    </row>
    <row r="13">
      <c r="A13" s="4" t="inlineStr">
        <is>
          <t>Cash dividend paid | $</t>
        </is>
      </c>
      <c r="E13" s="5" t="n">
        <v>0</v>
      </c>
      <c r="G13" s="5" t="n">
        <v>0</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equity (deficit) - Warrants (Details) - $ / shares</t>
        </is>
      </c>
      <c r="B1" s="2" t="inlineStr">
        <is>
          <t>Mar. 31, 2021</t>
        </is>
      </c>
      <c r="C1" s="2" t="inlineStr">
        <is>
          <t>Dec. 31, 2020</t>
        </is>
      </c>
      <c r="D1" s="2" t="inlineStr">
        <is>
          <t>Dec. 31, 2019</t>
        </is>
      </c>
    </row>
    <row r="2">
      <c r="A2" s="3" t="inlineStr">
        <is>
          <t>Shareholders' equity</t>
        </is>
      </c>
    </row>
    <row r="3">
      <c r="A3" s="4" t="inlineStr">
        <is>
          <t>Number of warrants issued</t>
        </is>
      </c>
      <c r="C3" s="6" t="n">
        <v>800000</v>
      </c>
    </row>
    <row r="4">
      <c r="A4" s="4" t="inlineStr">
        <is>
          <t>Warrants issued to purchase shares of common stock</t>
        </is>
      </c>
      <c r="C4" s="6" t="n">
        <v>800000</v>
      </c>
    </row>
    <row r="5">
      <c r="A5" s="4" t="inlineStr">
        <is>
          <t>Common shares, par value</t>
        </is>
      </c>
      <c r="B5" s="7" t="n">
        <v>0.001</v>
      </c>
      <c r="C5" s="7" t="n">
        <v>0.001</v>
      </c>
      <c r="D5" s="7" t="n">
        <v>0.001</v>
      </c>
    </row>
    <row r="6">
      <c r="A6" s="4" t="inlineStr">
        <is>
          <t>Exercise prices of each warrant</t>
        </is>
      </c>
      <c r="C6" s="5"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Shareholders' equity (deficit) - Pricing model (Details)</t>
        </is>
      </c>
      <c r="B1" s="2" t="inlineStr">
        <is>
          <t>Dec. 31, 2020Y</t>
        </is>
      </c>
    </row>
    <row r="2">
      <c r="A2" s="4" t="inlineStr">
        <is>
          <t>Risk-free interest rate</t>
        </is>
      </c>
    </row>
    <row r="3">
      <c r="A3" s="3" t="inlineStr">
        <is>
          <t>Fair Value Measurement Inputs and Valuation Techniques [Line Items]</t>
        </is>
      </c>
    </row>
    <row r="4">
      <c r="A4" s="4" t="inlineStr">
        <is>
          <t>Warrants measurement input</t>
        </is>
      </c>
      <c r="B4" s="9" t="n">
        <v>0.13</v>
      </c>
    </row>
    <row r="5">
      <c r="A5" s="4" t="inlineStr">
        <is>
          <t>Expected term (in years)</t>
        </is>
      </c>
    </row>
    <row r="6">
      <c r="A6" s="3" t="inlineStr">
        <is>
          <t>Fair Value Measurement Inputs and Valuation Techniques [Line Items]</t>
        </is>
      </c>
    </row>
    <row r="7">
      <c r="A7" s="4" t="inlineStr">
        <is>
          <t>Warrants measurement input</t>
        </is>
      </c>
      <c r="B7" s="6" t="n">
        <v>1</v>
      </c>
    </row>
    <row r="8">
      <c r="A8" s="4" t="inlineStr">
        <is>
          <t>Expected volatility</t>
        </is>
      </c>
    </row>
    <row r="9">
      <c r="A9" s="3" t="inlineStr">
        <is>
          <t>Fair Value Measurement Inputs and Valuation Techniques [Line Items]</t>
        </is>
      </c>
    </row>
    <row r="10">
      <c r="A10" s="4" t="inlineStr">
        <is>
          <t>Warrants measurement input</t>
        </is>
      </c>
      <c r="B10" s="6" t="n">
        <v>65</v>
      </c>
    </row>
    <row r="11">
      <c r="A11" s="4" t="inlineStr">
        <is>
          <t>Expected dividend yield</t>
        </is>
      </c>
    </row>
    <row r="12">
      <c r="A12" s="3" t="inlineStr">
        <is>
          <t>Fair Value Measurement Inputs and Valuation Techniques [Line Items]</t>
        </is>
      </c>
    </row>
    <row r="13">
      <c r="A13" s="4" t="inlineStr">
        <is>
          <t>Warrants measurement input</t>
        </is>
      </c>
      <c r="B1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deficit) - Warrants exercised (Details) - USD ($)</t>
        </is>
      </c>
      <c r="B1" s="2" t="inlineStr">
        <is>
          <t>Jan. 28, 2021</t>
        </is>
      </c>
      <c r="C1" s="2" t="inlineStr">
        <is>
          <t>Dec. 31, 2020</t>
        </is>
      </c>
    </row>
    <row r="2">
      <c r="A2" s="3" t="inlineStr">
        <is>
          <t>Shareholders' equity</t>
        </is>
      </c>
    </row>
    <row r="3">
      <c r="A3" s="4" t="inlineStr">
        <is>
          <t>Issuance of warrants</t>
        </is>
      </c>
      <c r="C3" s="5" t="n">
        <v>2526320</v>
      </c>
    </row>
    <row r="4">
      <c r="A4" s="4" t="inlineStr">
        <is>
          <t>Cash proceeds from exercise of warrants</t>
        </is>
      </c>
      <c r="B4" s="5" t="n">
        <v>2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based compensation (Details) - shares</t>
        </is>
      </c>
      <c r="B1" s="2" t="inlineStr">
        <is>
          <t>3 Months Ended</t>
        </is>
      </c>
      <c r="C1" s="2" t="inlineStr">
        <is>
          <t>12 Months Ended</t>
        </is>
      </c>
    </row>
    <row r="2">
      <c r="B2" s="2" t="inlineStr">
        <is>
          <t>Mar. 31, 2021</t>
        </is>
      </c>
      <c r="C2" s="2" t="inlineStr">
        <is>
          <t>Dec. 31, 2020</t>
        </is>
      </c>
      <c r="D2" s="2" t="inlineStr">
        <is>
          <t>Mar. 31, 2020</t>
        </is>
      </c>
    </row>
    <row r="3">
      <c r="A3" s="3" t="inlineStr">
        <is>
          <t>Share-based Compensation Arrangement by Share-based Payment Award [Line Items]</t>
        </is>
      </c>
    </row>
    <row r="4">
      <c r="A4" s="4" t="inlineStr">
        <is>
          <t>Number of shares authorized</t>
        </is>
      </c>
      <c r="C4" s="6" t="n">
        <v>1610432</v>
      </c>
      <c r="D4" s="6" t="n">
        <v>1610432</v>
      </c>
    </row>
    <row r="5">
      <c r="A5" s="4" t="inlineStr">
        <is>
          <t>Vesting period</t>
        </is>
      </c>
      <c r="C5" s="4" t="inlineStr">
        <is>
          <t>4 years</t>
        </is>
      </c>
    </row>
    <row r="6">
      <c r="A6" s="4" t="inlineStr">
        <is>
          <t>Expiration period</t>
        </is>
      </c>
      <c r="C6" s="4" t="inlineStr">
        <is>
          <t>6 years</t>
        </is>
      </c>
    </row>
    <row r="7">
      <c r="A7" s="4" t="inlineStr">
        <is>
          <t>Vesting on 1st year anniversary</t>
        </is>
      </c>
    </row>
    <row r="8">
      <c r="A8" s="3" t="inlineStr">
        <is>
          <t>Share-based Compensation Arrangement by Share-based Payment Award [Line Items]</t>
        </is>
      </c>
    </row>
    <row r="9">
      <c r="A9" s="4" t="inlineStr">
        <is>
          <t>Vesting percentage</t>
        </is>
      </c>
      <c r="B9" s="4" t="inlineStr">
        <is>
          <t>25.00%</t>
        </is>
      </c>
      <c r="C9" s="4" t="inlineStr">
        <is>
          <t>25.00%</t>
        </is>
      </c>
    </row>
    <row r="10">
      <c r="A10" s="4" t="inlineStr">
        <is>
          <t>Vesting ratably over the remaining three years</t>
        </is>
      </c>
    </row>
    <row r="11">
      <c r="A11" s="3" t="inlineStr">
        <is>
          <t>Share-based Compensation Arrangement by Share-based Payment Award [Line Items]</t>
        </is>
      </c>
    </row>
    <row r="12">
      <c r="A12" s="4" t="inlineStr">
        <is>
          <t>Vesting percentage</t>
        </is>
      </c>
      <c r="B12" s="4" t="inlineStr">
        <is>
          <t>75.00%</t>
        </is>
      </c>
      <c r="C12" s="4" t="inlineStr">
        <is>
          <t>75.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hare-based compensation expens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Payment Arrangement, Expensed and Capitalized, Amount [Line Items]</t>
        </is>
      </c>
    </row>
    <row r="4">
      <c r="A4" s="4" t="inlineStr">
        <is>
          <t>Share-based compensation</t>
        </is>
      </c>
      <c r="D4" s="5" t="n">
        <v>1760806</v>
      </c>
    </row>
    <row r="5">
      <c r="A5" s="4" t="inlineStr">
        <is>
          <t>Research and development expense</t>
        </is>
      </c>
    </row>
    <row r="6">
      <c r="A6" s="3" t="inlineStr">
        <is>
          <t>Share-based Payment Arrangement, Expensed and Capitalized, Amount [Line Items]</t>
        </is>
      </c>
    </row>
    <row r="7">
      <c r="A7" s="4" t="inlineStr">
        <is>
          <t>Share-based compensation</t>
        </is>
      </c>
      <c r="B7" s="5" t="n">
        <v>400157</v>
      </c>
      <c r="D7" s="6" t="n">
        <v>398139</v>
      </c>
    </row>
    <row r="8">
      <c r="A8" s="4" t="inlineStr">
        <is>
          <t>General and administrative expenses</t>
        </is>
      </c>
    </row>
    <row r="9">
      <c r="A9" s="3" t="inlineStr">
        <is>
          <t>Share-based Payment Arrangement, Expensed and Capitalized, Amount [Line Items]</t>
        </is>
      </c>
    </row>
    <row r="10">
      <c r="A10" s="4" t="inlineStr">
        <is>
          <t>Share-based compensation</t>
        </is>
      </c>
      <c r="B10" s="5" t="n">
        <v>77088</v>
      </c>
      <c r="C10" s="5" t="n">
        <v>660163</v>
      </c>
      <c r="D10" s="5" t="n">
        <v>13626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ed of the following:
As at March 31,
As at December 31,
2021
2020
$
$
Prepaid clinical trial expenses
4,047,248
1,763,731
Prepaid property, plant and equipment costs
106,621
—
Canadian harmonized sales tax receivable
78,549
58,982
Other
322,819
27,633
Total
4,555,237
1,850,346</t>
        </is>
      </c>
      <c r="C4" s="4" t="inlineStr">
        <is>
          <t>4. Prepaid expenses and other current assets
Prepaid expenses and other current assets consisted of the following:
As at December 31,
As at December 31,
2020
2019
$
$
Prepaid clinical trial expenses
1,763,731
—
Canadian harmonized sales tax receivable
58,982
—
Other
27,633
1,176
Total
1,850,346
1,17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Assumptions used in Black-Scholes-Merton option-pricing model (Detail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Risk-free interest rate, minimum</t>
        </is>
      </c>
      <c r="D4" s="4" t="inlineStr">
        <is>
          <t>0.11%</t>
        </is>
      </c>
    </row>
    <row r="5">
      <c r="A5" s="4" t="inlineStr">
        <is>
          <t>Risk-free interest rate, maximum</t>
        </is>
      </c>
      <c r="D5" s="4" t="inlineStr">
        <is>
          <t>0.50%</t>
        </is>
      </c>
    </row>
    <row r="6">
      <c r="A6" s="4" t="inlineStr">
        <is>
          <t>Expected term (in years)</t>
        </is>
      </c>
      <c r="B6" s="4" t="inlineStr">
        <is>
          <t>5 years 4 months 15 days</t>
        </is>
      </c>
      <c r="C6" s="4" t="inlineStr">
        <is>
          <t>4 years 3 months</t>
        </is>
      </c>
    </row>
    <row r="7">
      <c r="A7" s="4" t="inlineStr">
        <is>
          <t>Expected volatility</t>
        </is>
      </c>
      <c r="B7" s="4" t="inlineStr">
        <is>
          <t>65.00%</t>
        </is>
      </c>
      <c r="C7" s="4" t="inlineStr">
        <is>
          <t>65.00%</t>
        </is>
      </c>
      <c r="D7" s="4" t="inlineStr">
        <is>
          <t>65.00%</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D11" s="4" t="inlineStr">
        <is>
          <t>4 months 6 days</t>
        </is>
      </c>
    </row>
    <row r="12">
      <c r="A12" s="4" t="inlineStr">
        <is>
          <t>Maximum</t>
        </is>
      </c>
    </row>
    <row r="13">
      <c r="A13" s="3" t="inlineStr">
        <is>
          <t>Share-based Compensation Arrangement by Share-based Payment Award [Line Items]</t>
        </is>
      </c>
    </row>
    <row r="14">
      <c r="A14" s="4" t="inlineStr">
        <is>
          <t>Expected term (in years)</t>
        </is>
      </c>
      <c r="D14" s="4" t="inlineStr">
        <is>
          <t>4 years 3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 Summarizes activity relating to options to purchase stock (Details) - USD ($)</t>
        </is>
      </c>
      <c r="B1" s="2" t="inlineStr">
        <is>
          <t>Mar. 08, 2020</t>
        </is>
      </c>
      <c r="C1" s="2" t="inlineStr">
        <is>
          <t>Dec. 31, 2020</t>
        </is>
      </c>
    </row>
    <row r="2">
      <c r="A2" s="3" t="inlineStr">
        <is>
          <t>Number of Shares</t>
        </is>
      </c>
    </row>
    <row r="3">
      <c r="A3" s="4" t="inlineStr">
        <is>
          <t>Outstanding at the beginning</t>
        </is>
      </c>
    </row>
    <row r="4">
      <c r="A4" s="4" t="inlineStr">
        <is>
          <t>Granted</t>
        </is>
      </c>
      <c r="C4" s="6" t="n">
        <v>659006</v>
      </c>
    </row>
    <row r="5">
      <c r="A5" s="4" t="inlineStr">
        <is>
          <t>Forfeited</t>
        </is>
      </c>
      <c r="C5" s="6" t="n">
        <v>0</v>
      </c>
    </row>
    <row r="6">
      <c r="A6" s="4" t="inlineStr">
        <is>
          <t>Outstanding at the end</t>
        </is>
      </c>
      <c r="C6" s="6" t="n">
        <v>659006</v>
      </c>
    </row>
    <row r="7">
      <c r="A7" s="4" t="inlineStr">
        <is>
          <t>Vested and expected to vest</t>
        </is>
      </c>
      <c r="C7" s="6" t="n">
        <v>659006</v>
      </c>
    </row>
    <row r="8">
      <c r="A8" s="4" t="inlineStr">
        <is>
          <t>Options exercisable</t>
        </is>
      </c>
      <c r="C8" s="6" t="n">
        <v>53000</v>
      </c>
    </row>
    <row r="9">
      <c r="A9" s="3" t="inlineStr">
        <is>
          <t>Weighted Average Exercise Price</t>
        </is>
      </c>
    </row>
    <row r="10">
      <c r="A10" s="4" t="inlineStr">
        <is>
          <t>Outstanding at the beginning (in dollars per share)</t>
        </is>
      </c>
    </row>
    <row r="11">
      <c r="A11" s="4" t="inlineStr">
        <is>
          <t>Granted (in dollars per share)</t>
        </is>
      </c>
      <c r="C11" s="8" t="n">
        <v>10.33</v>
      </c>
    </row>
    <row r="12">
      <c r="A12" s="4" t="inlineStr">
        <is>
          <t>Outstanding at the end (in dollars per share)</t>
        </is>
      </c>
      <c r="C12" s="9" t="n">
        <v>10.33</v>
      </c>
    </row>
    <row r="13">
      <c r="A13" s="4" t="inlineStr">
        <is>
          <t>Vested and expected to vest (in dollars per share)</t>
        </is>
      </c>
      <c r="C13" s="9" t="n">
        <v>10.33</v>
      </c>
    </row>
    <row r="14">
      <c r="A14" s="4" t="inlineStr">
        <is>
          <t>Options exercisable (in dollars per share)</t>
        </is>
      </c>
      <c r="C14" s="5" t="n">
        <v>25</v>
      </c>
    </row>
    <row r="15">
      <c r="A15" s="3" t="inlineStr">
        <is>
          <t>Weighted-Average Remaining Contractual Term (in years) and Aggregate Intrinsic Value</t>
        </is>
      </c>
    </row>
    <row r="16">
      <c r="A16" s="4" t="inlineStr">
        <is>
          <t>Outstanding (in years)</t>
        </is>
      </c>
      <c r="C16" s="4" t="inlineStr">
        <is>
          <t>5 years 2 months 12 days</t>
        </is>
      </c>
    </row>
    <row r="17">
      <c r="A17" s="4" t="inlineStr">
        <is>
          <t>Vested and expected to vest (in years)</t>
        </is>
      </c>
      <c r="C17" s="4" t="inlineStr">
        <is>
          <t>5 years 2 months 12 days</t>
        </is>
      </c>
    </row>
    <row r="18">
      <c r="A18" s="4" t="inlineStr">
        <is>
          <t>Options exercisable (in years)</t>
        </is>
      </c>
      <c r="C18" s="4" t="inlineStr">
        <is>
          <t>3 years 9 months 18 days</t>
        </is>
      </c>
    </row>
    <row r="19">
      <c r="A19" s="4" t="inlineStr">
        <is>
          <t>Outstanding at the end (in dollars)</t>
        </is>
      </c>
      <c r="C19" s="5" t="n">
        <v>9670120</v>
      </c>
    </row>
    <row r="20">
      <c r="A20" s="4" t="inlineStr">
        <is>
          <t>Vested and expected to vest (in dollars)</t>
        </is>
      </c>
      <c r="C20" s="6" t="n">
        <v>9670120</v>
      </c>
    </row>
    <row r="21">
      <c r="A21" s="4" t="inlineStr">
        <is>
          <t>Options exercisable (in dollars)</t>
        </is>
      </c>
      <c r="C21" s="5" t="n">
        <v>0</v>
      </c>
    </row>
    <row r="22">
      <c r="A22" s="4" t="inlineStr">
        <is>
          <t>Weighted-average grant date fair value of stock options grated</t>
        </is>
      </c>
      <c r="C22" s="8" t="n">
        <v>4.85</v>
      </c>
    </row>
    <row r="23">
      <c r="A23" s="4" t="inlineStr">
        <is>
          <t>Number of stock options exercised</t>
        </is>
      </c>
      <c r="B23" s="6" t="n">
        <v>18000</v>
      </c>
      <c r="C23" s="6" t="n">
        <v>0</v>
      </c>
    </row>
    <row r="24">
      <c r="A24" s="4" t="inlineStr">
        <is>
          <t>Stock option forfeitures</t>
        </is>
      </c>
      <c r="C2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Unrecognized share-based compensation expense (Details) - USD ($)</t>
        </is>
      </c>
      <c r="B1" s="2" t="inlineStr">
        <is>
          <t>3 Months Ended</t>
        </is>
      </c>
      <c r="C1" s="2" t="inlineStr">
        <is>
          <t>12 Months Ended</t>
        </is>
      </c>
    </row>
    <row r="2">
      <c r="B2" s="2" t="inlineStr">
        <is>
          <t>Mar. 31, 2021</t>
        </is>
      </c>
      <c r="C2" s="2" t="inlineStr">
        <is>
          <t>Dec. 31, 2020</t>
        </is>
      </c>
    </row>
    <row r="3">
      <c r="A3" s="3" t="inlineStr">
        <is>
          <t>Share-based compensation</t>
        </is>
      </c>
    </row>
    <row r="4">
      <c r="A4" s="4" t="inlineStr">
        <is>
          <t>Unrecognized share-based compensation expense</t>
        </is>
      </c>
      <c r="B4" s="5" t="n">
        <v>1444371</v>
      </c>
      <c r="C4" s="5" t="n">
        <v>1433785</v>
      </c>
    </row>
    <row r="5">
      <c r="A5" s="4" t="inlineStr">
        <is>
          <t>Unrecognized share-based compensation expense, weighted average remaining vesting period</t>
        </is>
      </c>
      <c r="B5" s="4" t="inlineStr">
        <is>
          <t>2 years 7 months 6 days</t>
        </is>
      </c>
      <c r="C5" s="4" t="inlineStr">
        <is>
          <t>3 years 1 month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Property, in development commitment - USD ($)</t>
        </is>
      </c>
      <c r="B1" s="2" t="inlineStr">
        <is>
          <t>Mar. 31, 2021</t>
        </is>
      </c>
      <c r="C1" s="2" t="inlineStr">
        <is>
          <t>Dec. 31, 2020</t>
        </is>
      </c>
    </row>
    <row r="2">
      <c r="A2" s="3" t="inlineStr">
        <is>
          <t>Other Commitments [Line Items]</t>
        </is>
      </c>
    </row>
    <row r="3">
      <c r="A3" s="4" t="inlineStr">
        <is>
          <t>Future payments relating to the construction and retrofit of the building</t>
        </is>
      </c>
      <c r="B3" s="5" t="n">
        <v>6500000</v>
      </c>
      <c r="C3" s="5" t="n">
        <v>8600000</v>
      </c>
    </row>
    <row r="4">
      <c r="A4" s="4" t="inlineStr">
        <is>
          <t>Commitment recorded</t>
        </is>
      </c>
      <c r="B4" s="5" t="n">
        <v>2666133</v>
      </c>
      <c r="C4" s="5" t="n">
        <v>49214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Clinical trial and commercial commitments (Details) $ in Millions</t>
        </is>
      </c>
      <c r="B1" s="2" t="inlineStr">
        <is>
          <t>3 Months Ended</t>
        </is>
      </c>
      <c r="D1" s="2" t="inlineStr">
        <is>
          <t>12 Months Ended</t>
        </is>
      </c>
    </row>
    <row r="2">
      <c r="B2" s="2" t="inlineStr">
        <is>
          <t>Mar. 31, 2021CAD ($)</t>
        </is>
      </c>
      <c r="C2" s="2" t="inlineStr">
        <is>
          <t>Mar. 31, 2021USD ($)</t>
        </is>
      </c>
      <c r="D2" s="2" t="inlineStr">
        <is>
          <t>Dec. 31, 2020CAD ($)</t>
        </is>
      </c>
      <c r="E2" s="2" t="inlineStr">
        <is>
          <t>Dec. 31, 2020USD ($)</t>
        </is>
      </c>
    </row>
    <row r="3">
      <c r="A3" s="4" t="inlineStr">
        <is>
          <t>Supply agreements in connection with clinical trials</t>
        </is>
      </c>
    </row>
    <row r="4">
      <c r="A4" s="3" t="inlineStr">
        <is>
          <t>Long-term Purchase Commitment [Line Items]</t>
        </is>
      </c>
    </row>
    <row r="5">
      <c r="A5" s="4" t="inlineStr">
        <is>
          <t>Total aggregate remaining minimum commitment</t>
        </is>
      </c>
      <c r="C5" s="5" t="n">
        <v>8400000</v>
      </c>
      <c r="E5" s="5" t="n">
        <v>8400000</v>
      </c>
    </row>
    <row r="6">
      <c r="A6" s="4" t="inlineStr">
        <is>
          <t>Supply agreements in connection with clinical trials | Minimum</t>
        </is>
      </c>
    </row>
    <row r="7">
      <c r="A7" s="3" t="inlineStr">
        <is>
          <t>Long-term Purchase Commitment [Line Items]</t>
        </is>
      </c>
    </row>
    <row r="8">
      <c r="A8" s="4" t="inlineStr">
        <is>
          <t>Minimum purchase commitments</t>
        </is>
      </c>
      <c r="C8" s="5" t="n">
        <v>800000</v>
      </c>
      <c r="E8" s="5" t="n">
        <v>630000</v>
      </c>
    </row>
    <row r="9">
      <c r="A9" s="4" t="inlineStr">
        <is>
          <t>Term for total aggregate remaining minimum commitment</t>
        </is>
      </c>
      <c r="B9" s="4" t="inlineStr">
        <is>
          <t>3 years</t>
        </is>
      </c>
      <c r="C9" s="4" t="inlineStr">
        <is>
          <t>3 years</t>
        </is>
      </c>
      <c r="D9" s="4" t="inlineStr">
        <is>
          <t>3 years</t>
        </is>
      </c>
      <c r="E9" s="4" t="inlineStr">
        <is>
          <t>3 years</t>
        </is>
      </c>
    </row>
    <row r="10">
      <c r="A10" s="4" t="inlineStr">
        <is>
          <t>Supply agreements in connection with clinical trials | Maximum</t>
        </is>
      </c>
    </row>
    <row r="11">
      <c r="A11" s="3" t="inlineStr">
        <is>
          <t>Long-term Purchase Commitment [Line Items]</t>
        </is>
      </c>
    </row>
    <row r="12">
      <c r="A12" s="4" t="inlineStr">
        <is>
          <t>Minimum purchase commitments</t>
        </is>
      </c>
      <c r="C12" s="5" t="n">
        <v>3700000</v>
      </c>
      <c r="E12" s="5" t="n">
        <v>3700000</v>
      </c>
    </row>
    <row r="13">
      <c r="A13" s="4" t="inlineStr">
        <is>
          <t>Term for total aggregate remaining minimum commitment</t>
        </is>
      </c>
      <c r="B13" s="4" t="inlineStr">
        <is>
          <t>8 years</t>
        </is>
      </c>
      <c r="C13" s="4" t="inlineStr">
        <is>
          <t>8 years</t>
        </is>
      </c>
      <c r="D13" s="4" t="inlineStr">
        <is>
          <t>8 years</t>
        </is>
      </c>
      <c r="E13" s="4" t="inlineStr">
        <is>
          <t>8 years</t>
        </is>
      </c>
    </row>
    <row r="14">
      <c r="A14" s="4" t="inlineStr">
        <is>
          <t>Supply agreement to purchase certain products</t>
        </is>
      </c>
    </row>
    <row r="15">
      <c r="A15" s="3" t="inlineStr">
        <is>
          <t>Long-term Purchase Commitment [Line Items]</t>
        </is>
      </c>
    </row>
    <row r="16">
      <c r="A16" s="4" t="inlineStr">
        <is>
          <t>Minimum purchase commitments</t>
        </is>
      </c>
      <c r="B16" s="10" t="n">
        <v>52.5</v>
      </c>
      <c r="C16" s="5" t="n">
        <v>41700000</v>
      </c>
      <c r="D16" s="10" t="n">
        <v>52.5</v>
      </c>
      <c r="E16" s="5" t="n">
        <v>41200000</v>
      </c>
    </row>
    <row r="17">
      <c r="A17" s="4" t="inlineStr">
        <is>
          <t>Agreement in connection with the SPLASH clinical phase study</t>
        </is>
      </c>
    </row>
    <row r="18">
      <c r="A18" s="3" t="inlineStr">
        <is>
          <t>Long-term Purchase Commitment [Line Items]</t>
        </is>
      </c>
    </row>
    <row r="19">
      <c r="A19" s="4" t="inlineStr">
        <is>
          <t>Minimum purchase commitments</t>
        </is>
      </c>
      <c r="E19" s="5" t="n">
        <v>52600000</v>
      </c>
    </row>
    <row r="20">
      <c r="A20" s="4" t="inlineStr">
        <is>
          <t>Total aggregate remaining minimum commitment</t>
        </is>
      </c>
      <c r="C20" s="5" t="n">
        <v>52600000</v>
      </c>
    </row>
    <row r="21">
      <c r="A21" s="4" t="inlineStr">
        <is>
          <t>Agreement in connection with the SPLASH clinical phase study | Minimum</t>
        </is>
      </c>
    </row>
    <row r="22">
      <c r="A22" s="3" t="inlineStr">
        <is>
          <t>Long-term Purchase Commitment [Line Items]</t>
        </is>
      </c>
    </row>
    <row r="23">
      <c r="A23" s="4" t="inlineStr">
        <is>
          <t>Term for total aggregate remaining minimum commitment</t>
        </is>
      </c>
      <c r="B23" s="4" t="inlineStr">
        <is>
          <t>1 year</t>
        </is>
      </c>
      <c r="C23" s="4" t="inlineStr">
        <is>
          <t>1 year</t>
        </is>
      </c>
      <c r="D23" s="4" t="inlineStr">
        <is>
          <t>1 year</t>
        </is>
      </c>
      <c r="E23" s="4" t="inlineStr">
        <is>
          <t>1 year</t>
        </is>
      </c>
    </row>
    <row r="24">
      <c r="A24" s="4" t="inlineStr">
        <is>
          <t>Agreement in connection with the SPLASH clinical phase study | Maximum</t>
        </is>
      </c>
    </row>
    <row r="25">
      <c r="A25" s="3" t="inlineStr">
        <is>
          <t>Long-term Purchase Commitment [Line Items]</t>
        </is>
      </c>
    </row>
    <row r="26">
      <c r="A26" s="4" t="inlineStr">
        <is>
          <t>Term for total aggregate remaining minimum commitment</t>
        </is>
      </c>
      <c r="B26" s="4" t="inlineStr">
        <is>
          <t>6 years</t>
        </is>
      </c>
      <c r="C26" s="4" t="inlineStr">
        <is>
          <t>6 years</t>
        </is>
      </c>
      <c r="D26" s="4" t="inlineStr">
        <is>
          <t>6 years</t>
        </is>
      </c>
      <c r="E26" s="4" t="inlineStr">
        <is>
          <t>6 years</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 agreements - License agreement with Scintomics GMBH (Details) - License agreement - Scintomics GMBH ("SCI")</t>
        </is>
      </c>
      <c r="B1" s="2" t="inlineStr">
        <is>
          <t>1 Months Ended</t>
        </is>
      </c>
      <c r="D1" s="2" t="inlineStr">
        <is>
          <t>12 Months Ended</t>
        </is>
      </c>
    </row>
    <row r="2">
      <c r="B2" s="2" t="inlineStr">
        <is>
          <t>Nov. 30, 2019EUR (€)</t>
        </is>
      </c>
      <c r="C2" s="2" t="inlineStr">
        <is>
          <t>Nov. 30, 2019USD ($)</t>
        </is>
      </c>
      <c r="D2" s="2" t="inlineStr">
        <is>
          <t>Dec. 31, 2020USD ($)</t>
        </is>
      </c>
      <c r="E2" s="2" t="inlineStr">
        <is>
          <t>Nov. 30, 2019USD ($)</t>
        </is>
      </c>
    </row>
    <row r="3">
      <c r="A3" s="3" t="inlineStr">
        <is>
          <t>Collaborative Arrangement and Arrangement Other than Collaborative [Line Items]</t>
        </is>
      </c>
    </row>
    <row r="4">
      <c r="A4" s="4" t="inlineStr">
        <is>
          <t>Threshold prior notice period to terminate the agreement</t>
        </is>
      </c>
      <c r="B4" s="4" t="inlineStr">
        <is>
          <t>5 months</t>
        </is>
      </c>
      <c r="C4" s="4" t="inlineStr">
        <is>
          <t>5 months</t>
        </is>
      </c>
    </row>
    <row r="5">
      <c r="A5" s="4" t="inlineStr">
        <is>
          <t>Termination fee</t>
        </is>
      </c>
      <c r="B5" s="13" t="n">
        <v>1250000</v>
      </c>
      <c r="C5" s="5" t="n">
        <v>1500000</v>
      </c>
    </row>
    <row r="6">
      <c r="A6" s="4" t="inlineStr">
        <is>
          <t>Specified development milestones</t>
        </is>
      </c>
    </row>
    <row r="7">
      <c r="A7" s="3" t="inlineStr">
        <is>
          <t>Collaborative Arrangement and Arrangement Other than Collaborative [Line Items]</t>
        </is>
      </c>
    </row>
    <row r="8">
      <c r="A8" s="4" t="inlineStr">
        <is>
          <t>Aggregate milestone payments</t>
        </is>
      </c>
      <c r="B8" s="13" t="n">
        <v>23500000</v>
      </c>
      <c r="E8" s="5" t="n">
        <v>28600000</v>
      </c>
    </row>
    <row r="9">
      <c r="A9" s="4" t="inlineStr">
        <is>
          <t>Specified development milestones | Research and development expense</t>
        </is>
      </c>
    </row>
    <row r="10">
      <c r="A10" s="3" t="inlineStr">
        <is>
          <t>Collaborative Arrangement and Arrangement Other than Collaborative [Line Items]</t>
        </is>
      </c>
    </row>
    <row r="11">
      <c r="A11" s="4" t="inlineStr">
        <is>
          <t>Payments made</t>
        </is>
      </c>
      <c r="D11" s="5" t="n">
        <v>152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greements - Research and license agreements with Bach Sciences LLC (Details) - Bach Sciences LLC ("BACH") - USD ($)</t>
        </is>
      </c>
      <c r="B1" s="2" t="inlineStr">
        <is>
          <t>1 Months Ended</t>
        </is>
      </c>
      <c r="D1" s="2" t="inlineStr">
        <is>
          <t>12 Months Ended</t>
        </is>
      </c>
    </row>
    <row r="2">
      <c r="B2" s="2" t="inlineStr">
        <is>
          <t>Jan. 31, 2021</t>
        </is>
      </c>
      <c r="C2" s="2" t="inlineStr">
        <is>
          <t>Apr. 30, 2020</t>
        </is>
      </c>
      <c r="D2" s="2" t="inlineStr">
        <is>
          <t>Dec. 31, 2020</t>
        </is>
      </c>
    </row>
    <row r="3">
      <c r="A3" s="4" t="inlineStr">
        <is>
          <t>Sublicense and collaboration agreement, one</t>
        </is>
      </c>
    </row>
    <row r="4">
      <c r="A4" s="3" t="inlineStr">
        <is>
          <t>Collaborative Arrangement and Arrangement Other than Collaborative [Line Items]</t>
        </is>
      </c>
    </row>
    <row r="5">
      <c r="A5" s="4" t="inlineStr">
        <is>
          <t>Upfront fee paid</t>
        </is>
      </c>
      <c r="C5" s="5" t="n">
        <v>600000</v>
      </c>
    </row>
    <row r="6">
      <c r="A6" s="4" t="inlineStr">
        <is>
          <t>Option exercise fee</t>
        </is>
      </c>
      <c r="C6" s="6" t="n">
        <v>5000000</v>
      </c>
    </row>
    <row r="7">
      <c r="A7" s="4" t="inlineStr">
        <is>
          <t>Sublicense and collaboration agreement, one | Research and development expense</t>
        </is>
      </c>
    </row>
    <row r="8">
      <c r="A8" s="3" t="inlineStr">
        <is>
          <t>Collaborative Arrangement and Arrangement Other than Collaborative [Line Items]</t>
        </is>
      </c>
    </row>
    <row r="9">
      <c r="A9" s="4" t="inlineStr">
        <is>
          <t>Payments made</t>
        </is>
      </c>
      <c r="D9" s="5" t="n">
        <v>750000</v>
      </c>
    </row>
    <row r="10">
      <c r="A10" s="4" t="inlineStr">
        <is>
          <t>Upfront fee recognized as expense</t>
        </is>
      </c>
      <c r="D10" s="5" t="n">
        <v>600000</v>
      </c>
    </row>
    <row r="11">
      <c r="A11" s="4" t="inlineStr">
        <is>
          <t>Sublicense and collaboration agreement, one | Specified development and regulatory milestones | Maximum</t>
        </is>
      </c>
    </row>
    <row r="12">
      <c r="A12" s="3" t="inlineStr">
        <is>
          <t>Collaborative Arrangement and Arrangement Other than Collaborative [Line Items]</t>
        </is>
      </c>
    </row>
    <row r="13">
      <c r="A13" s="4" t="inlineStr">
        <is>
          <t>Aggregate milestone payments</t>
        </is>
      </c>
      <c r="C13" s="6" t="n">
        <v>8000000</v>
      </c>
    </row>
    <row r="14">
      <c r="A14" s="4" t="inlineStr">
        <is>
          <t>Sublicense and collaboration agreement, one | Specified sales milestones | Maximum</t>
        </is>
      </c>
    </row>
    <row r="15">
      <c r="A15" s="3" t="inlineStr">
        <is>
          <t>Collaborative Arrangement and Arrangement Other than Collaborative [Line Items]</t>
        </is>
      </c>
    </row>
    <row r="16">
      <c r="A16" s="4" t="inlineStr">
        <is>
          <t>Aggregate milestone payments</t>
        </is>
      </c>
      <c r="C16" s="5" t="n">
        <v>38000000</v>
      </c>
    </row>
    <row r="17">
      <c r="A17" s="4" t="inlineStr">
        <is>
          <t>Sponsored research agreement</t>
        </is>
      </c>
    </row>
    <row r="18">
      <c r="A18" s="3" t="inlineStr">
        <is>
          <t>Collaborative Arrangement and Arrangement Other than Collaborative [Line Items]</t>
        </is>
      </c>
    </row>
    <row r="19">
      <c r="A19" s="4" t="inlineStr">
        <is>
          <t>Term of agreement</t>
        </is>
      </c>
      <c r="C19" s="4" t="inlineStr">
        <is>
          <t>5 years</t>
        </is>
      </c>
    </row>
    <row r="20">
      <c r="A20" s="4" t="inlineStr">
        <is>
          <t>Sublicense and collaboration agreement, two</t>
        </is>
      </c>
    </row>
    <row r="21">
      <c r="A21" s="3" t="inlineStr">
        <is>
          <t>Collaborative Arrangement and Arrangement Other than Collaborative [Line Items]</t>
        </is>
      </c>
    </row>
    <row r="22">
      <c r="A22" s="4" t="inlineStr">
        <is>
          <t>Upfront fee paid</t>
        </is>
      </c>
      <c r="B22" s="5" t="n">
        <v>200000</v>
      </c>
    </row>
    <row r="23">
      <c r="A23" s="4" t="inlineStr">
        <is>
          <t>Reduction in royalty percentage</t>
        </is>
      </c>
      <c r="D23" s="4" t="inlineStr">
        <is>
          <t>100.00%</t>
        </is>
      </c>
    </row>
    <row r="24">
      <c r="A24" s="4" t="inlineStr">
        <is>
          <t>Sublicense and collaboration agreement, two | Research and development expense</t>
        </is>
      </c>
    </row>
    <row r="25">
      <c r="A25" s="3" t="inlineStr">
        <is>
          <t>Collaborative Arrangement and Arrangement Other than Collaborative [Line Items]</t>
        </is>
      </c>
    </row>
    <row r="26">
      <c r="A26" s="4" t="inlineStr">
        <is>
          <t>Upfront fee recognized as expense</t>
        </is>
      </c>
      <c r="D26" s="5" t="n">
        <v>200000</v>
      </c>
    </row>
    <row r="27">
      <c r="A27" s="4" t="inlineStr">
        <is>
          <t>Sublicense and collaboration agreement, two | Specified development and regulatory milestones | First product developed | Maximum</t>
        </is>
      </c>
    </row>
    <row r="28">
      <c r="A28" s="3" t="inlineStr">
        <is>
          <t>Collaborative Arrangement and Arrangement Other than Collaborative [Line Items]</t>
        </is>
      </c>
    </row>
    <row r="29">
      <c r="A29" s="4" t="inlineStr">
        <is>
          <t>Aggregate milestone payments</t>
        </is>
      </c>
      <c r="D29" s="6" t="n">
        <v>3000000</v>
      </c>
    </row>
    <row r="30">
      <c r="A30" s="4" t="inlineStr">
        <is>
          <t>Sublicense and collaboration agreement, two | Specified development and regulatory milestones | Subsequent products | Maximum</t>
        </is>
      </c>
    </row>
    <row r="31">
      <c r="A31" s="3" t="inlineStr">
        <is>
          <t>Collaborative Arrangement and Arrangement Other than Collaborative [Line Items]</t>
        </is>
      </c>
    </row>
    <row r="32">
      <c r="A32" s="4" t="inlineStr">
        <is>
          <t>Aggregate milestone payments</t>
        </is>
      </c>
      <c r="D32" s="6" t="n">
        <v>1000000</v>
      </c>
    </row>
    <row r="33">
      <c r="A33" s="4" t="inlineStr">
        <is>
          <t>Sublicense and collaboration agreement, two | Specified sales milestones | First product developed | Maximum</t>
        </is>
      </c>
    </row>
    <row r="34">
      <c r="A34" s="3" t="inlineStr">
        <is>
          <t>Collaborative Arrangement and Arrangement Other than Collaborative [Line Items]</t>
        </is>
      </c>
    </row>
    <row r="35">
      <c r="A35" s="4" t="inlineStr">
        <is>
          <t>Aggregate milestone payments</t>
        </is>
      </c>
      <c r="D35" s="6" t="n">
        <v>45000000</v>
      </c>
    </row>
    <row r="36">
      <c r="A36" s="4" t="inlineStr">
        <is>
          <t>Sublicense and collaboration agreement, two | Specified sales milestones | Subsequent products | Maximum</t>
        </is>
      </c>
    </row>
    <row r="37">
      <c r="A37" s="3" t="inlineStr">
        <is>
          <t>Collaborative Arrangement and Arrangement Other than Collaborative [Line Items]</t>
        </is>
      </c>
    </row>
    <row r="38">
      <c r="A38" s="4" t="inlineStr">
        <is>
          <t>Aggregate milestone payments</t>
        </is>
      </c>
      <c r="D38" s="5" t="n">
        <v>45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 License agreement with Avacta Lifesciences Limited (Details) - License agreement - Avacta Lifesciences Limited ("AVACTA") - USD ($)</t>
        </is>
      </c>
      <c r="B1" s="2" t="inlineStr">
        <is>
          <t>1 Months Ended</t>
        </is>
      </c>
      <c r="C1" s="2" t="inlineStr">
        <is>
          <t>12 Months Ended</t>
        </is>
      </c>
    </row>
    <row r="2">
      <c r="B2" s="2" t="inlineStr">
        <is>
          <t>Dec. 31, 2020</t>
        </is>
      </c>
      <c r="C2" s="2" t="inlineStr">
        <is>
          <t>Dec. 31, 2021</t>
        </is>
      </c>
      <c r="D2" s="2" t="inlineStr">
        <is>
          <t>Dec. 31, 2020</t>
        </is>
      </c>
    </row>
    <row r="3">
      <c r="A3" s="3" t="inlineStr">
        <is>
          <t>Collaborative Arrangement and Arrangement Other than Collaborative [Line Items]</t>
        </is>
      </c>
    </row>
    <row r="4">
      <c r="A4" s="4" t="inlineStr">
        <is>
          <t>Upfront fee paid</t>
        </is>
      </c>
      <c r="C4" s="5" t="n">
        <v>1000000</v>
      </c>
    </row>
    <row r="5">
      <c r="A5" s="4" t="inlineStr">
        <is>
          <t>Reduction in royalty percentage</t>
        </is>
      </c>
      <c r="B5" s="4" t="inlineStr">
        <is>
          <t>50.00%</t>
        </is>
      </c>
    </row>
    <row r="6">
      <c r="A6" s="4" t="inlineStr">
        <is>
          <t>Research and development expense</t>
        </is>
      </c>
    </row>
    <row r="7">
      <c r="A7" s="3" t="inlineStr">
        <is>
          <t>Collaborative Arrangement and Arrangement Other than Collaborative [Line Items]</t>
        </is>
      </c>
    </row>
    <row r="8">
      <c r="A8" s="4" t="inlineStr">
        <is>
          <t>Upfront fee recognized as expense</t>
        </is>
      </c>
      <c r="D8" s="5" t="n">
        <v>250000</v>
      </c>
    </row>
    <row r="9">
      <c r="A9" s="4" t="inlineStr">
        <is>
          <t>Specified development milestones | First product developed | Maximum</t>
        </is>
      </c>
    </row>
    <row r="10">
      <c r="A10" s="3" t="inlineStr">
        <is>
          <t>Collaborative Arrangement and Arrangement Other than Collaborative [Line Items]</t>
        </is>
      </c>
    </row>
    <row r="11">
      <c r="A11" s="4" t="inlineStr">
        <is>
          <t>Aggregate milestone payments</t>
        </is>
      </c>
      <c r="B11" s="5" t="n">
        <v>4500000</v>
      </c>
      <c r="D11" s="6" t="n">
        <v>4500000</v>
      </c>
    </row>
    <row r="12">
      <c r="A12" s="4" t="inlineStr">
        <is>
          <t>Specified development milestones | Subsequent products | Maximum</t>
        </is>
      </c>
    </row>
    <row r="13">
      <c r="A13" s="3" t="inlineStr">
        <is>
          <t>Collaborative Arrangement and Arrangement Other than Collaborative [Line Items]</t>
        </is>
      </c>
    </row>
    <row r="14">
      <c r="A14" s="4" t="inlineStr">
        <is>
          <t>Aggregate milestone payments</t>
        </is>
      </c>
      <c r="B14" s="6" t="n">
        <v>3000000</v>
      </c>
      <c r="D14" s="6" t="n">
        <v>3000000</v>
      </c>
    </row>
    <row r="15">
      <c r="A15" s="4" t="inlineStr">
        <is>
          <t>Specified regulatory milestones</t>
        </is>
      </c>
    </row>
    <row r="16">
      <c r="A16" s="3" t="inlineStr">
        <is>
          <t>Collaborative Arrangement and Arrangement Other than Collaborative [Line Items]</t>
        </is>
      </c>
    </row>
    <row r="17">
      <c r="A17" s="4" t="inlineStr">
        <is>
          <t>Aggregate milestone payments</t>
        </is>
      </c>
      <c r="B17" s="5" t="n">
        <v>5000000</v>
      </c>
      <c r="D17" s="5" t="n">
        <v>5000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 agreements - License agreement with Canadian Molecular Probe Consortium (Details) - License agreement - Canadian Molecular Probe Consortium ("CanProbe")</t>
        </is>
      </c>
      <c r="B1" s="2" t="inlineStr">
        <is>
          <t>1 Months Ended</t>
        </is>
      </c>
      <c r="D1" s="2" t="inlineStr">
        <is>
          <t>12 Months Ended</t>
        </is>
      </c>
    </row>
    <row r="2">
      <c r="B2" s="2" t="inlineStr">
        <is>
          <t>Dec. 31, 2020CAD ($)</t>
        </is>
      </c>
      <c r="C2" s="2" t="inlineStr">
        <is>
          <t>Dec. 31, 2020USD ($)</t>
        </is>
      </c>
      <c r="D2" s="2" t="inlineStr">
        <is>
          <t>Dec. 31, 2020USD ($)</t>
        </is>
      </c>
      <c r="E2" s="2" t="inlineStr">
        <is>
          <t>Dec. 31, 2020USD ($)</t>
        </is>
      </c>
    </row>
    <row r="3">
      <c r="A3" s="3" t="inlineStr">
        <is>
          <t>Collaborative Arrangement and Arrangement Other than Collaborative [Line Items]</t>
        </is>
      </c>
    </row>
    <row r="4">
      <c r="A4" s="4" t="inlineStr">
        <is>
          <t>Upfront fee paid</t>
        </is>
      </c>
      <c r="B4" s="5" t="n">
        <v>500000</v>
      </c>
      <c r="C4" s="5" t="n">
        <v>386000</v>
      </c>
    </row>
    <row r="5">
      <c r="A5" s="4" t="inlineStr">
        <is>
          <t>Payments made</t>
        </is>
      </c>
      <c r="B5" s="5" t="n">
        <v>250000</v>
      </c>
      <c r="C5" s="5" t="n">
        <v>188000</v>
      </c>
    </row>
    <row r="6">
      <c r="A6" s="4" t="inlineStr">
        <is>
          <t>Reduction in royalty percentage</t>
        </is>
      </c>
      <c r="B6" s="4" t="inlineStr">
        <is>
          <t>50.00%</t>
        </is>
      </c>
      <c r="C6" s="4" t="inlineStr">
        <is>
          <t>50.00%</t>
        </is>
      </c>
    </row>
    <row r="7">
      <c r="A7" s="4" t="inlineStr">
        <is>
          <t>Maximum</t>
        </is>
      </c>
    </row>
    <row r="8">
      <c r="A8" s="3" t="inlineStr">
        <is>
          <t>Collaborative Arrangement and Arrangement Other than Collaborative [Line Items]</t>
        </is>
      </c>
    </row>
    <row r="9">
      <c r="A9" s="4" t="inlineStr">
        <is>
          <t>Aggregate milestone payments</t>
        </is>
      </c>
      <c r="B9" s="5" t="n">
        <v>3250000</v>
      </c>
      <c r="E9" s="5" t="n">
        <v>2582000</v>
      </c>
    </row>
    <row r="10">
      <c r="A10" s="4" t="inlineStr">
        <is>
          <t>Research and development expense</t>
        </is>
      </c>
    </row>
    <row r="11">
      <c r="A11" s="3" t="inlineStr">
        <is>
          <t>Collaborative Arrangement and Arrangement Other than Collaborative [Line Items]</t>
        </is>
      </c>
    </row>
    <row r="12">
      <c r="A12" s="4" t="inlineStr">
        <is>
          <t>Upfront fee recognized as expense</t>
        </is>
      </c>
      <c r="D12" s="5" t="n">
        <v>574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s>
  <sheetData>
    <row r="1">
      <c r="A1" s="1" t="inlineStr">
        <is>
          <t>Income taxes - Loss before provision for income taxes (Details) - USD ($)</t>
        </is>
      </c>
      <c r="B1" s="2" t="inlineStr">
        <is>
          <t>3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Loss before provision for income taxes</t>
        </is>
      </c>
    </row>
    <row r="4">
      <c r="A4" s="4" t="inlineStr">
        <is>
          <t>U.S</t>
        </is>
      </c>
      <c r="E4" s="5" t="n">
        <v>-13591329</v>
      </c>
    </row>
    <row r="5">
      <c r="A5" s="4" t="inlineStr">
        <is>
          <t>Canada</t>
        </is>
      </c>
      <c r="D5" s="5" t="n">
        <v>-9029</v>
      </c>
      <c r="E5" s="6" t="n">
        <v>-164668</v>
      </c>
    </row>
    <row r="6">
      <c r="A6" s="4" t="inlineStr">
        <is>
          <t>Unrealized foreign exchange translation adjustment</t>
        </is>
      </c>
      <c r="D6" s="6" t="n">
        <v>-195</v>
      </c>
      <c r="E6" s="6" t="n">
        <v>470876</v>
      </c>
    </row>
    <row r="7">
      <c r="A7" s="4" t="inlineStr">
        <is>
          <t>Loss before provision for income taxes</t>
        </is>
      </c>
      <c r="B7" s="5" t="n">
        <v>-5743996</v>
      </c>
      <c r="C7" s="5" t="n">
        <v>-1567590</v>
      </c>
      <c r="D7" s="5" t="n">
        <v>-9224</v>
      </c>
      <c r="E7" s="5" t="n">
        <v>-132851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49:16Z</dcterms:created>
  <dcterms:modified xmlns:dcterms="http://purl.org/dc/terms/" xmlns:xsi="http://www.w3.org/2001/XMLSchema-instance" xsi:type="dcterms:W3CDTF">2021-07-30T20:49:16Z</dcterms:modified>
</cp:coreProperties>
</file>